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Fair Values of Financial Instru" sheetId="10" r:id="rId10"/>
    <s:sheet name="Investments" sheetId="11" r:id="rId11"/>
    <s:sheet name="Mortgage Loans on Real Estate" sheetId="12" r:id="rId12"/>
    <s:sheet name="Derivative Instruments" sheetId="13" r:id="rId13"/>
    <s:sheet name="Deferred Policy Acquisition Cos" sheetId="14" r:id="rId14"/>
    <s:sheet name="Reinsurance and Policy Provisio" sheetId="15" r:id="rId15"/>
    <s:sheet name="Income Taxes" sheetId="16" r:id="rId16"/>
    <s:sheet name="Notes Payable and Amounts Due U" sheetId="17" r:id="rId17"/>
    <s:sheet name="Subordinated Debentures" sheetId="18" r:id="rId18"/>
    <s:sheet name="Retirement and Share-based Comp" sheetId="19" r:id="rId19"/>
    <s:sheet name="Statutory Financial Information" sheetId="20" r:id="rId20"/>
    <s:sheet name="Commitments and Contingencies" sheetId="21" r:id="rId21"/>
    <s:sheet name="Earnings Per Share and Stockhol" sheetId="22" r:id="rId22"/>
    <s:sheet name="Quarterly Financial Information" sheetId="23" r:id="rId23"/>
    <s:sheet name="Schedule I - Summary of Investm" sheetId="24" r:id="rId24"/>
    <s:sheet name="Schedule II - Condensed Financi" sheetId="25" r:id="rId25"/>
    <s:sheet name="Schedule III - Supplementary In" sheetId="26" r:id="rId26"/>
    <s:sheet name="Schedule IV - Reinsurance" sheetId="27" r:id="rId27"/>
    <s:sheet name="Schedule V - Valuation and Qual" sheetId="28" r:id="rId28"/>
    <s:sheet name="Significant Accounting Polici29" sheetId="29" r:id="rId29"/>
    <s:sheet name="Significant Accounting Polici30" sheetId="30" r:id="rId30"/>
    <s:sheet name="Fair Values of Financial Inst31" sheetId="31" r:id="rId31"/>
    <s:sheet name="Investments (Tables)" sheetId="32" r:id="rId32"/>
    <s:sheet name="Mortgage Loans on Real Estate (" sheetId="33" r:id="rId33"/>
    <s:sheet name="Derivative Instruments (Tables)" sheetId="34" r:id="rId34"/>
    <s:sheet name="Deferred Policy Acquisition C35" sheetId="35" r:id="rId35"/>
    <s:sheet name="Reinsurance and Policy Provis36" sheetId="36" r:id="rId36"/>
    <s:sheet name="Income Taxes (Tables)" sheetId="37" r:id="rId37"/>
    <s:sheet name="Notes Payable and Amounts Due38" sheetId="38" r:id="rId38"/>
    <s:sheet name="Subordinated Debentures (Tables" sheetId="39" r:id="rId39"/>
    <s:sheet name="Retirement and Share-based Co40" sheetId="40" r:id="rId40"/>
    <s:sheet name="Statutory Financial Informati41" sheetId="41" r:id="rId41"/>
    <s:sheet name="Commitments and Contingencies (" sheetId="42" r:id="rId42"/>
    <s:sheet name="Earnings Per Share and Stockh43" sheetId="43" r:id="rId43"/>
    <s:sheet name="Quarterly Financial Informati44" sheetId="44" r:id="rId44"/>
    <s:sheet name="Schedule I - Summary of Inves45" sheetId="45" r:id="rId45"/>
    <s:sheet name="Schedule II - Condensed Finan46" sheetId="46" r:id="rId46"/>
    <s:sheet name="Schedule III - Supplementary 47" sheetId="47" r:id="rId47"/>
    <s:sheet name="Schedule IV - Reinsurance (Tabl" sheetId="48" r:id="rId48"/>
    <s:sheet name="Schedule V - Valuation and Qu49" sheetId="49" r:id="rId49"/>
    <s:sheet name="Significant Accounting Polici50" sheetId="50" r:id="rId50"/>
    <s:sheet name="Significant Accounting Polici51" sheetId="51" r:id="rId51"/>
    <s:sheet name="Fair Values of Financial Inst52" sheetId="52" r:id="rId52"/>
    <s:sheet name="Fair Values of Financial Inst53" sheetId="53" r:id="rId53"/>
    <s:sheet name="Fair Values of Financial Inst54" sheetId="54" r:id="rId54"/>
    <s:sheet name="Fair Values of Financial Inst55" sheetId="55" r:id="rId55"/>
    <s:sheet name="Fair Values of Financial Inst56" sheetId="56" r:id="rId56"/>
    <s:sheet name="Fair Values of Financial Inst57" sheetId="57" r:id="rId57"/>
    <s:sheet name="Investments (Narrative) (Detail" sheetId="58" r:id="rId58"/>
    <s:sheet name="Investments (Schedule of Fixed " sheetId="59" r:id="rId59"/>
    <s:sheet name="Investments (Fixed Maturity Sec" sheetId="60" r:id="rId60"/>
    <s:sheet name="Investments (Net Unrealized Gai" sheetId="61" r:id="rId61"/>
    <s:sheet name="Investments (Credit Quality of " sheetId="62" r:id="rId62"/>
    <s:sheet name="Investments (Gross Unrealized L" sheetId="63" r:id="rId63"/>
    <s:sheet name="Investments (Changes in Net Unr" sheetId="64" r:id="rId64"/>
    <s:sheet name="Investments (Components of Net " sheetId="65" r:id="rId65"/>
    <s:sheet name="Investments (Net Realized Gains" sheetId="66" r:id="rId66"/>
    <s:sheet name="Investments (Non-Income Produci" sheetId="67" r:id="rId67"/>
    <s:sheet name="Investments (Significant Assump" sheetId="68" r:id="rId68"/>
    <s:sheet name="Investments (Other Than Tempora" sheetId="69" r:id="rId69"/>
    <s:sheet name="Investments (Other Than Tempo70" sheetId="70" r:id="rId70"/>
    <s:sheet name="Investments (Schedule of Other " sheetId="71" r:id="rId71"/>
    <s:sheet name="Mortgage Loans on Real Estate72" sheetId="72" r:id="rId72"/>
    <s:sheet name="Mortgage Loans on Real Estate73" sheetId="73" r:id="rId73"/>
    <s:sheet name="Mortgage Loans on Real Estate74" sheetId="74" r:id="rId74"/>
    <s:sheet name="Mortgage Loans on Real Estate75" sheetId="75" r:id="rId75"/>
    <s:sheet name="Mortgage Loans on Real Estate76" sheetId="76" r:id="rId76"/>
    <s:sheet name="Mortgage Loans on Real Estate77" sheetId="77" r:id="rId77"/>
    <s:sheet name="Mortgage Loans on Real Estate78" sheetId="78" r:id="rId78"/>
    <s:sheet name="Mortgage Loans on Real Estate79" sheetId="79" r:id="rId79"/>
    <s:sheet name="Mortgage Loans on Real Estate80" sheetId="80" r:id="rId80"/>
    <s:sheet name="Mortgage Loans on Real Estate81" sheetId="81" r:id="rId81"/>
    <s:sheet name="Derivative Instruments (Narrati" sheetId="82" r:id="rId82"/>
    <s:sheet name="Derivative Instruments (Fair Va" sheetId="83" r:id="rId83"/>
    <s:sheet name="Derivative Instruments (Change " sheetId="84" r:id="rId84"/>
    <s:sheet name="Derivative Instruments (Schedul" sheetId="85" r:id="rId85"/>
    <s:sheet name="Derivative Instruments (Interes" sheetId="86" r:id="rId86"/>
    <s:sheet name="Derivative Instruments (Inter87" sheetId="87" r:id="rId87"/>
    <s:sheet name="Deferred Policy Acquisition C88" sheetId="88" r:id="rId88"/>
    <s:sheet name="Deferred Policy Acquisition C89" sheetId="89" r:id="rId89"/>
    <s:sheet name="Deferred Policy Acquisition C90" sheetId="90" r:id="rId90"/>
    <s:sheet name="Reinsurance and Policy Provis91" sheetId="91" r:id="rId91"/>
    <s:sheet name="Reinsurance and Policy Provis92" sheetId="92" r:id="rId92"/>
    <s:sheet name="Reinsurance and Policy Provis93" sheetId="93" r:id="rId93"/>
    <s:sheet name="Reinsurance and Policy Provis94" sheetId="94" r:id="rId94"/>
    <s:sheet name="Income Taxes (Narrative) (Detai" sheetId="95" r:id="rId95"/>
    <s:sheet name="Income Taxes (Components of Inc" sheetId="96" r:id="rId96"/>
    <s:sheet name="Income Taxes (Effective Income " sheetId="97" r:id="rId97"/>
    <s:sheet name="Income Taxes (Deferred Tax Asse" sheetId="98" r:id="rId98"/>
    <s:sheet name="Notes Payable and Amounts Due99" sheetId="99" r:id="rId99"/>
    <s:sheet name="Notes Payable and Amounts Du100" sheetId="100" r:id="rId100"/>
    <s:sheet name="Notes Payable and Amounts Du101" sheetId="101" r:id="rId101"/>
    <s:sheet name="Notes Payable and Amounts Du102" sheetId="102" r:id="rId102"/>
    <s:sheet name="Notes Payable and Amounts Du103" sheetId="103" r:id="rId103"/>
    <s:sheet name="Notes Payable and Amounts Du104" sheetId="104" r:id="rId104"/>
    <s:sheet name="Subordinated Debentures (Narrat" sheetId="105" r:id="rId105"/>
    <s:sheet name="Subordinated Debentures (Summar" sheetId="106" r:id="rId106"/>
    <s:sheet name="Retirement and Share-based C107" sheetId="107" r:id="rId107"/>
    <s:sheet name="Retirement and Share-based C108" sheetId="108" r:id="rId108"/>
    <s:sheet name="Retirement and Share-based C109" sheetId="109" r:id="rId109"/>
    <s:sheet name="Retirement and Share-based C110" sheetId="110" r:id="rId110"/>
    <s:sheet name="Retirement and Share-based C111" sheetId="111" r:id="rId111"/>
    <s:sheet name="Retirement and Share-based C112" sheetId="112" r:id="rId112"/>
    <s:sheet name="Retirement and Share-based C113" sheetId="113" r:id="rId113"/>
    <s:sheet name="Retirement and Share-based C114" sheetId="114" r:id="rId114"/>
    <s:sheet name="Retirement and Share-based C115" sheetId="115" r:id="rId115"/>
    <s:sheet name="Retirement and Share-based C116" sheetId="116" r:id="rId116"/>
    <s:sheet name="Statutory Financial Informat117" sheetId="117" r:id="rId117"/>
    <s:sheet name="Commitments and Contingencie118" sheetId="118" r:id="rId118"/>
    <s:sheet name="Earnings Per Share and Stock119" sheetId="119" r:id="rId119"/>
    <s:sheet name="Earnings Per Share and Stock120" sheetId="120" r:id="rId120"/>
    <s:sheet name="Earnings Per Share and Stock121" sheetId="121" r:id="rId121"/>
    <s:sheet name="Quarterly Financial Informat122" sheetId="122" r:id="rId122"/>
    <s:sheet name="Quarterly Financial Informat123" sheetId="123" r:id="rId123"/>
    <s:sheet name="Schedule I - Summary of Inve124" sheetId="124" r:id="rId124"/>
    <s:sheet name="Schedule II - Condensed Fina125" sheetId="125" r:id="rId125"/>
    <s:sheet name="Schedule II - Condensed Fina126" sheetId="126" r:id="rId126"/>
    <s:sheet name="Schedule II - Condensed Fina127" sheetId="127" r:id="rId127"/>
    <s:sheet name="Schedule III - Supplementary128" sheetId="128" r:id="rId128"/>
    <s:sheet name="Schedule IV - Reinsurance (Deta" sheetId="129" r:id="rId129"/>
    <s:sheet name="Schedule V - Valuation and Q130" sheetId="130" r:id="rId130"/>
  </s:sheets>
  <s:definedNames/>
  <s:calcPr calcId="124519" calcMode="auto" fullCalcOnLoad="1"/>
</s:workbook>
</file>

<file path=xl/sharedStrings.xml><?xml version="1.0" encoding="utf-8"?>
<sst xmlns="http://schemas.openxmlformats.org/spreadsheetml/2006/main" uniqueCount="1496">
  <si>
    <t>Document and Entity Information - USD ($)</t>
  </si>
  <si>
    <t>12 Months Ended</t>
  </si>
  <si>
    <t>Dec. 31, 2015</t>
  </si>
  <si>
    <t>Feb. 25, 2016</t>
  </si>
  <si>
    <t>Jun. 30, 2015</t>
  </si>
  <si>
    <t>Document Information [Line Items]</t>
  </si>
  <si>
    <t>Entity Registrant Name</t>
  </si>
  <si>
    <t>AMERICAN EQUITY INVESTMENT LIFE HOLDING CO</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Fixed maturity securities:</t>
  </si>
  <si>
    <t>Available for sale, at fair value (amortized cost: 2015 - $35,823,710; 2014 - $30,205,046)</t>
  </si>
  <si>
    <t>Held for investment, at amortized cost (fair value: 2015 - $65,377; 2014 - $75,838)</t>
  </si>
  <si>
    <t>Equity securities, available for sale, at fair value (cost: 2015 - $7,515; 2014 - $7,509)</t>
  </si>
  <si>
    <t>Mortgage loans on real estate</t>
  </si>
  <si>
    <t>Derivative instruments</t>
  </si>
  <si>
    <t>Other investments</t>
  </si>
  <si>
    <t>Total investments</t>
  </si>
  <si>
    <t>Cash and cash equivalents</t>
  </si>
  <si>
    <t>Coinsurance deposits</t>
  </si>
  <si>
    <t>Accrued investment income</t>
  </si>
  <si>
    <t>Deferred policy acquisition costs</t>
  </si>
  <si>
    <t>Deferred sales inducements</t>
  </si>
  <si>
    <t>Deferred income taxes</t>
  </si>
  <si>
    <t>Income taxes recoverable</t>
  </si>
  <si>
    <t>Other assets</t>
  </si>
  <si>
    <t>Total assets</t>
  </si>
  <si>
    <t>Liabilities:</t>
  </si>
  <si>
    <t>Policy benefit reserves</t>
  </si>
  <si>
    <t>Other policy funds and contract claims</t>
  </si>
  <si>
    <t>Notes payable</t>
  </si>
  <si>
    <t>Subordinated debentures</t>
  </si>
  <si>
    <t>Other liabilities</t>
  </si>
  <si>
    <t>Total liabilities</t>
  </si>
  <si>
    <t>Stockholders' equity:</t>
  </si>
  <si>
    <t>Preferred stock, par value $1 per share, 2,000,000 shares authorized, 2015 and 2014 - no shares issued and outstanding</t>
  </si>
  <si>
    <t>Common stock, par value $1 per share, 200,000,000 shares authorized; issued and outstanding: 2015 - 81,354,079 shares (excluding 3,448,750 treasury shares); 2014 - 76,062,407 shares (excluding 4,126,167 treasury shares)</t>
  </si>
  <si>
    <t>Additional paid-in capital</t>
  </si>
  <si>
    <t>Accumulated other comprehensive income</t>
  </si>
  <si>
    <t>Retained earnings</t>
  </si>
  <si>
    <t>Total stockholders' equity</t>
  </si>
  <si>
    <t>Total liabilities and stockholders' equity</t>
  </si>
  <si>
    <t>Consolidated Balance Sheets (Parentheticals) - USD ($) $ in Thousands</t>
  </si>
  <si>
    <t>Investments:</t>
  </si>
  <si>
    <t>Available for sale, amortized cost</t>
  </si>
  <si>
    <t>Held for investment, fair value</t>
  </si>
  <si>
    <t>Equity securities, available for sale, amortized cos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mmon stock, shares held in treasury</t>
  </si>
  <si>
    <t>Consolidated Statements of Operations - USD ($) $ in Thousands</t>
  </si>
  <si>
    <t>Dec. 31, 2013</t>
  </si>
  <si>
    <t>Revenues:</t>
  </si>
  <si>
    <t>Premiums and other considerations</t>
  </si>
  <si>
    <t>Annuity product charges</t>
  </si>
  <si>
    <t>Net investment income</t>
  </si>
  <si>
    <t>Change in fair value of derivatives</t>
  </si>
  <si>
    <t>Net realized gains (losses) on investments, excluding other than temporary impairment (OTTI) losses</t>
  </si>
  <si>
    <t>OTTI losses on investments:</t>
  </si>
  <si>
    <t>Total OTTI losses</t>
  </si>
  <si>
    <t>Portion of OTTI losses recognized in (from) other comprehensive income</t>
  </si>
  <si>
    <t>Net OTTI losses recognized in operations</t>
  </si>
  <si>
    <t>Loss on extinguishment of debt</t>
  </si>
  <si>
    <t>Total revenues</t>
  </si>
  <si>
    <t>Benefits and expenses:</t>
  </si>
  <si>
    <t>Insurance policy benefits and change in future policy benefits</t>
  </si>
  <si>
    <t>Interest sensitive and index product benefits</t>
  </si>
  <si>
    <t>Amortization of deferred sales inducements</t>
  </si>
  <si>
    <t>Change in fair value of embedded derivatives</t>
  </si>
  <si>
    <t>Interest expense on notes payable</t>
  </si>
  <si>
    <t>Interest expense on subordinated debentures</t>
  </si>
  <si>
    <t>Amortization of deferred policy acquisition costs</t>
  </si>
  <si>
    <t>Other operating costs and expenses</t>
  </si>
  <si>
    <t>Total benefits and expenses</t>
  </si>
  <si>
    <t>Income before income taxes</t>
  </si>
  <si>
    <t>Income tax expense</t>
  </si>
  <si>
    <t>Net income</t>
  </si>
  <si>
    <t>Earnings per common share</t>
  </si>
  <si>
    <t>Earnings per common share - assuming dilution</t>
  </si>
  <si>
    <t>Weighted average common shares outstanding: earnings per common share</t>
  </si>
  <si>
    <t>[1]</t>
  </si>
  <si>
    <t>Weighted average common shares outstanding: earnings per common share - assuming dilution</t>
  </si>
  <si>
    <t>Weighted average common shares outstanding include shares vested under the NMO Deferred Compensation Plan and exclude unallocated shares held by the ESOP.</t>
  </si>
  <si>
    <t>Consolidated Statements of Comprehensive Income (Loss) - USD ($) $ in Thousands</t>
  </si>
  <si>
    <t>Other comprehensive income (loss):</t>
  </si>
  <si>
    <t>Change in net unrealized investment gains/losses (1)</t>
  </si>
  <si>
    <t>Noncredit component of OTTI losses (1)</t>
  </si>
  <si>
    <t>Reclassification of unrealized investment gains/losses to net income (1)</t>
  </si>
  <si>
    <t>Other comprehensive income (loss) before income tax</t>
  </si>
  <si>
    <t>Income tax effect related to other comprehensive income (loss)</t>
  </si>
  <si>
    <t>Other comprehensive income (loss)</t>
  </si>
  <si>
    <t>Comprehensive income (loss)</t>
  </si>
  <si>
    <t>Net of related adjustments to amortization of deferred sales inducements and deferred policy acquisition costs.</t>
  </si>
  <si>
    <t>Consolidated Statements of Changes in Stockholders' Equity - USD ($) $ in Thousands</t>
  </si>
  <si>
    <t>Total</t>
  </si>
  <si>
    <t>Common Stock [Member]</t>
  </si>
  <si>
    <t>Additional Paid-In Capital [Member]</t>
  </si>
  <si>
    <t>Unallocated Common Stock Held by ESOP [Member]</t>
  </si>
  <si>
    <t>Accumulated Other Comprehensive Income [Member]</t>
  </si>
  <si>
    <t>Retained Earnings [Member]</t>
  </si>
  <si>
    <t>Stockholders' equity at beginning of period at Dec. 31, 2012</t>
  </si>
  <si>
    <t>Increase (Decrease) in Stockholders' Equity [Roll Forward]</t>
  </si>
  <si>
    <t>Allocation of common stock by ESOP, including excess income tax benefits</t>
  </si>
  <si>
    <t>Share-based compensation, including excess income tax benefits</t>
  </si>
  <si>
    <t>Issuance of common stock under compensation plans, including excess income tax benefits</t>
  </si>
  <si>
    <t>Extinguishment of convertible senior notes, net of tax, including shares of common stock issued upon conversion</t>
  </si>
  <si>
    <t>Warrants reclassified to embedded derivative liability to be settled in cash</t>
  </si>
  <si>
    <t>Dividends on common stock</t>
  </si>
  <si>
    <t>Stockholders' equity at end of period at Dec. 31, 2013</t>
  </si>
  <si>
    <t>Stockholders' equity at end of period at Dec. 31, 2014</t>
  </si>
  <si>
    <t>Issuance of common stock via public offering</t>
  </si>
  <si>
    <t>Issuance of common stock to settle warrants that have reached their expiration</t>
  </si>
  <si>
    <t>Stockholders' equity at end of period at Dec. 31, 2015</t>
  </si>
  <si>
    <t>Consolidated Statements of Changes in Stockholders' Equity (Parentheticals) - $ / shares</t>
  </si>
  <si>
    <t>Statement of Stockholders' Equity [Abstract]</t>
  </si>
  <si>
    <t>Shares of common stock allocated by ESOP, including excess income tax benefits</t>
  </si>
  <si>
    <t>Shares of common stock issued under compensation plans, including excess income tax benefits</t>
  </si>
  <si>
    <t>Shares of common stock issued upon extinguishment of convertible senior notes</t>
  </si>
  <si>
    <t>Shares of common stock issued to settle warrants that have reached their expiration</t>
  </si>
  <si>
    <t>Dividends on common stock, per share amount</t>
  </si>
  <si>
    <t>Consolidated Statements of Cash Flows - USD ($) $ in Thousands</t>
  </si>
  <si>
    <t>Operating activities</t>
  </si>
  <si>
    <t>Adjustments to reconcile net income to net cash provided by operating activities:</t>
  </si>
  <si>
    <t>Increase in traditional life and accident and health insurance reserves</t>
  </si>
  <si>
    <t>Policy acquisition costs deferred</t>
  </si>
  <si>
    <t>Provision for depreciation and other amortization</t>
  </si>
  <si>
    <t>Amortization of discounts and premiums on investments</t>
  </si>
  <si>
    <t>Realized gains/losses on investments and net OTTI losses recognized in operations</t>
  </si>
  <si>
    <t>Deferred income taxes (benefits)</t>
  </si>
  <si>
    <t>Share-based compensation</t>
  </si>
  <si>
    <t>Change in accrued investment income</t>
  </si>
  <si>
    <t>Change in income taxes recoverable/payable</t>
  </si>
  <si>
    <t>Change in other assets</t>
  </si>
  <si>
    <t>Change in other policy funds and contract claims</t>
  </si>
  <si>
    <t>Change in collateral held for derivatives</t>
  </si>
  <si>
    <t>Change in other liabilities</t>
  </si>
  <si>
    <t>Other</t>
  </si>
  <si>
    <t>Net cash provided by operating activities</t>
  </si>
  <si>
    <t>Sales, maturities, or repayments of investments:</t>
  </si>
  <si>
    <t>Fixed maturity securities—available for sale</t>
  </si>
  <si>
    <t>Equity securities—available for sale</t>
  </si>
  <si>
    <t>Acquisitions of investments:</t>
  </si>
  <si>
    <t>Purchases of property, furniture and equipment</t>
  </si>
  <si>
    <t>Net cash used in investing activities</t>
  </si>
  <si>
    <t>Financing activities</t>
  </si>
  <si>
    <t>Receipts credited to annuity and single premium universal life policyholder account balances</t>
  </si>
  <si>
    <t>Return of annuity policyholder account balances</t>
  </si>
  <si>
    <t>Financing fees incurred and deferred</t>
  </si>
  <si>
    <t>Proceeds from notes payable</t>
  </si>
  <si>
    <t>Repayment of notes payable</t>
  </si>
  <si>
    <t>Net proceeds from settlement of notes hedges and warrants</t>
  </si>
  <si>
    <t>Acquisition of common stock</t>
  </si>
  <si>
    <t>Excess tax benefits realized from share-based compensation plans</t>
  </si>
  <si>
    <t>Proceeds from issuance of common stock</t>
  </si>
  <si>
    <t>Change in checks in excess of cash balance</t>
  </si>
  <si>
    <t>Dividends paid</t>
  </si>
  <si>
    <t>Net cash provided by (used in) financing activities</t>
  </si>
  <si>
    <t>Increase (decrease) in cash and cash equivalents</t>
  </si>
  <si>
    <t>Cash and cash equivalents at beginning of year</t>
  </si>
  <si>
    <t>Cash and cash equivalents at end of year</t>
  </si>
  <si>
    <t>Cash paid during the year for interest:</t>
  </si>
  <si>
    <t>Interest expense</t>
  </si>
  <si>
    <t>Cash paid during the year for income taxes:</t>
  </si>
  <si>
    <t>Income taxes</t>
  </si>
  <si>
    <t>Non-cash operating activity:</t>
  </si>
  <si>
    <t>Deferral of sales inducements</t>
  </si>
  <si>
    <t>Non-cash investing and financing activities:</t>
  </si>
  <si>
    <t>Real estate acquired in satisfaction of mortgage loans</t>
  </si>
  <si>
    <t>Mortgage loan on real estate sold</t>
  </si>
  <si>
    <t>Common Stock Issued in Extinguishment of Debt [Member]</t>
  </si>
  <si>
    <t>Common stock issued</t>
  </si>
  <si>
    <t>Common Stock Issued to Settle Warrants That Have Expired [Member]</t>
  </si>
  <si>
    <t>Significant Accounting Policies</t>
  </si>
  <si>
    <t>Accounting Policies [Abstract]</t>
  </si>
  <si>
    <t>Significant Accounting Policies Nature of Operations American Equity Investment Life Holding Company ("we", "us", "our" or "parent company"), through its wholly-owned subsidiaries, American Equity Investment Life Insurance Company ("American Equity Life"), American Equity Investment Life Insurance Company of New York ("American Equity Life of New York") and Eagle Life Insurance Company ("Eagle Life"), is licensed to sell insurance products in 50 states and the District of Columbia at December 31, 2015 . We operate solely in the insurance business. We primarily market fixed index and fixed rate annuities and to a lesser extent, life insurance. Premiums and annuity deposits (net of coinsurance) collected in 2015, 2014 and 2013 , by product type were as follows: Year Ended December 31, Product Type 2015 2014 2013 (Dollars in thousands) Fixed index annuities $ 6,491,981 $ 3,911,109 $ 3,864,990 Annual reset fixed rate annuities 44,715 56,647 71,162 Multi-year fixed rate annuities 42,709 21,125 41,578 Single premium immediate annuities (SPIA) 32,752 24,580 52,142 Life insurance 10,917 10,810 10,556 $ 6,623,074 $ 4,024,271 $ 4,040,428 Agents contracted with us through one national marketing organization accounted for more than 10% of the annuity deposits and insurance premium collections during 2015 representing 24% of the annuity deposits and insurance premiums collected. Agents contracted with us through two national marketing organizations accounted for more than 10% of the annuity deposits and insurance premium collections during 2014 , each representing 10% individually, of the annuity deposits and insurance premiums collected. Agents contracted with us through one national marketing organization accounted for more than 10% of the annuity deposits and insurance premium collections during 2013 representing 11% of the annuity deposits and insurance premiums collected. Consolidation and Basis of Presentation The consolidated financial statements include our accounts and our wholly-owned subsidiaries: American Equity Life, American Equity Life of New York, Eagle Life, AERL, L.C., American Equity Capital, Inc., American Equity Investment Properties, L.C., American Equity Advisors, Inc. and American Equity Investment Service Company. All significant intercompany accounts and transactions have been eliminated. 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valuation of derivatives, including embedded derivatives on index annuity reserves, contingent convertible senior notes, valuation of investments, other than temporary impairment of investment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 Investments Fixed maturity securities (bonds and redeemable preferred stock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and deferred sales inducements. Fair values, as reported herein, of fixed maturity and equity securities are based on quoted market prices in active markets when available, or for those fixed maturity securities not actively traded, yield data and other factors relating to instruments or securities with similar characteristics are used. See Note 2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Fixed maturity securities that we have the positive intent and ability to hold to maturity are classified as held for investment. Such securities may, at times, be called prior to maturity. Held for investment securities are reported at cost adjusted for amortization of premiums and discounts. Changes in the fair value of these securities, except for declines that are other than temporary, are not reflected in our consolidated financial statements. Equity securities are classified as available for sale and are reported at fair value. Unrealized gains and losses are included directly in a separate component of stockholders' equity, net of income taxes and certain adjustments for assumed changes in amortization of deferred policy acquisition costs and deferred sales inducements. Dividends are recognized when declared. The carrying amounts of our impaired investments in fixed maturity and equity securities are adjusted for declines in value that are other than temporary. Other than temporary impairment losses are reported as a component of revenues in the consolidated statements of operations, which presents the amount of noncredit impairment losses for certain fixed maturity securities that is reported in accumulated other comprehensive income (loss). See Note 3 for further discussion of other than temporary impairment losses. Deterioration in credit quality of the companies or assets backing our investment securities, deterioration in the condition of the financial services industry, imbalances in liquidity recurring in the marketplace or declines in real estate values may further affect the fair value of these investment securities and increase the potential that certain unrealized losses will be recognized as other than temporary impairments in the future. Mortgage loans on real estate are reported at cost, adjusted for amortization of premiums and accrual of discounts. Interest income is recorded when earned; however, interest ceases to accrue for loans on which interest is more than 90 days past due based upon contractual terms and/or when the collection of interest is not considered probable. We evaluate the mortgage loan portfolio for the establishment of a loan loss allowance by specific identification of impaired loans and the measurement of an estimated loss, if any, for each impaired loan identified and an analysis of the mortgage loan portfolio for the need of a general loan allowance for probable losses on all loans. If we determine that the value of any specific mortgage loan is impaired, the carrying amount of the mortgage loan will be reduced to its fair value, based upon the present value of expected future cash flows from the loan discounted at the loan's contractual interest rate, or the fair value of the underlying collateral, less costs to sell. The amount of the general loan allowance, if any, is based upon our evaluation of the probability of collection, historical loss experience, delinquencies, credit concentrations, underwriting standards and national and local economic conditions. The carrying value of impaired loans is reduced by the establishment of an allowance for loan losses, changes to which are recognized as realized gains or losses on investments. Interest income on impaired loans is recorded on a cash basis. Other invested assets include company owned life insurance, real estate, limited partnerships accounted for using the equity method and policy loans. Company owned life insurance is recorded at the amount that can be realized under the insurance contract at the end of the reporting period, which is the cash surrender value adjusted for other charges or other amounts due that are probable at settlement. Policy loans are stated at current unpaid principal balances. Real estate owned is reported at cost less accumulated depreciation. Cost is determined at the time ownership is acquired in satisfaction of mortgage loans and is the lower of the carrying value of the mortgage loan or fair value of the real estate less its estimated cost to sell. Buildings and improvements are depreciated using the straight-line method over their estimated useful lives. Impairment losses on real estate owned are recognized when there are indicators of impairment present and the expected future undiscounted cash flows are not sufficient to recover the real estate's carrying value. Any impairment losses are reported as realized losses and are part of net income. Derivative Instruments Our derivative instruments include call options used to fund fixed index annuity credits, interest rate swap and caps used to manage interest rate risk associated with the floating rate component on certain of our subordinated debentures, call options to hedge the conversion spread on our convertible senior notes (see Note 9) and certain other derivative instruments embedded in other contracts. All of our derivative instruments are recognized in the balance sheet at fair value and changes in fair value are recognized immediately in operations. See Note 5 for more information on derivative instruments. Cash and Cash Equivalents We consider all highly liquid debt instruments purchased with an original maturity of three months or less to be cash equivalents. We also consider reverse repurchase agreements, which typically have an initial maturity of 6 weeks or less, to be cash equivalents. Amounts advanced under these agreements represent short-term loans that carry a fixed rate of interest. Borrowers under these agreements are required to post collateral that is investment grade debt securities with fair value in excess of the amount advanced.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 Deferred Policy Acquisition Costs and Deferred Sales Inducements To the extent recoverable from future policy revenues and gross profits, certain costs that are incremental or directly related to the successful production of new business are not expensed when incurred but instead are capitalized as deferred policy acquisition costs or deferred sales inducements. Deferred policy acquisition costs and deferred sales inducements are subject to loss recognition testing on a quarterly basis or when an event occurs that may warrant loss recognition. Deferred policy acquisition costs consist primarily of commissions and certain costs of policy issuance. Deferred sales inducements consist of premium and interest bonuses credited to policyholder account balances. For annuity products, these capitalized costs are being amortized generally in proportion to expected gross profits from investment spreads, including the cost of hedging the fixed indexed annuity obligations, and, to a lesser extent, from product charges net of expected excess payments for lifetime income benefit riders, and mortality and expense margins. Current and future period gross profits/margins for fixed index annuities also include the impact of amounts recorded for the change in fair value of derivatives and the change in fair value of embedded derivatives. That amortization is adjusted retrospectively through an unlocking process when estimates of current or future gross profits/margins (including the impact of net realized gains on investments and net OTTI losses recognized in operations) to be realized from a group of products are revised. Deferred policy acquisition costs and deferred sales inducements are also adjusted for the change in amortization that would have occurred if available for sale fixed maturity securities and equity securities had been sold at their aggregate fair value at the end of the reporting period and the proceeds reinvested at current yields. The impact of this adjustment is included in accumulated other comprehensive income within consolidated stockholders' equity, net of applicable taxes. See Note 6 for more information on deferred policy acquisition costs and deferred sales inducements. 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15, 2014 and 2013 , interest crediting rates for these products ranged from 1.00% to 3.50% . The liability for lifetime income benefit riders is based on estimates of the value of benefit payments expected to be paid in excess of projected policy values recognizing the excess over the expected lives of the underlying policies. The inputs used in the calculation of the liability for lifetime income benefit riders include actual policy values, actual income account values, actual payout factors, actual roll-up rates and our best estimate assumptions for future policy growth, future policy decrements, the ages at which policyholders are expected to elect to begin to receive lifetime income benefit payments, the percentage of policyholders who elect to receive lifetime income benefit payments and the type of income benefit payments selected upon election. Policy benefit reserves are not reduced for amounts ceded under coinsurance agreements which are reported as coinsurance deposits on our consolidated balance sheets. See Note 7 for more information on reinsurance. The liability for future policy benefits for traditional life insurance is based on net level premium reserves, including assumptions as to interest, mortality, and other assumptions underlying the guaranteed policy cash values. Reserve interest assumptions are level and range from 3.00% to 5.50% . Policy benefit claims are charged to expense in the period that the claims are incurred. Deferred Income Taxes Deferred income tax assets or liabilities are computed based on the temporary differences between the financial statement and income tax bases of assets and liabilities using the enacted marginal tax r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 for sale fixed maturity securities is also based upon our intent and ability to hold those securities for a period of time sufficient to allow for a recovery in fair value and not realize the unrealized loss. 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with life contingencies are recognized as revenue when the policy is issued. Traditional life insurance premiums are recognized as revenues over the premium-paying period. Certain group policies include provisions for annual experience refunds of premiums equal to net premiums received less an administrative fee and less claims incurred. Such amounts ( 2015 - $1.5 million ; 2014 - $1.7 million ; and 2013 - $1.1 million ) are reported as a reduction of traditional life insurance premiums in the consolidated statements of operations. Future policy benefits are recognized as expenses over the life of the policy by means of the provision for future policy benefits. All insurance-related revenues, including the change in the fair value of derivatives for call options related to the business ceded under coinsurance agreements (see Note 7), benefits, losses and expenses are reported net of reinsurance ceded. 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merely represent transfers from unrealized to realized gains and losses. New Accounting Pronouncements In June 2014, the FASB issued an ASU that requires that a performance target in a share based payment arrangemen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is ASU will be effective for us on January 1, 2016, and early adoption is permitted, but it is not expected to have a material impact on our consolidated financial statements. In April 2015, the FASB issued an ASU which requires that debt issuance costs related to a recognized debt liability be presented in the balance sheet as a direct deduction from the carrying amount of that debt liability, consistent with debt discounts. This ASU will be effective for us on January 1, 2016, and retroactive application is required. It is not expected to have a material impact on our consolidated financial statements. Subsequently, in August 2015, the FASB issued an ASU that states that the Securities and Exchange Commission staff would not object to an entity deferring and presenting debt issuance costs related to line-of-credit arrangements as an asset and expensing those costs ratably over the term of the line of credit arrangement. In January 2016, the FASB issued an ASU that, among other aspects of recognition, measurement, presentation and disclosure of financial instruments, primarily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ASU will be effective for fiscal years beginning after December 15, 2017, and we have not determined the effect it will have on our consolidated financial statements.</t>
  </si>
  <si>
    <t>Fair Values of Financial Instruments</t>
  </si>
  <si>
    <t>Fair Value Disclosures [Abstract]</t>
  </si>
  <si>
    <t>Fair Values of Financial Instruments The following sets forth a comparison of the carrying amounts and fair values of our financial instruments: December 31, 2015 2014 Carrying Amount Fair Value Carrying Amount Fair Value (Dollars in thousands) Assets Fixed maturity securities: Available for sale $ 36,421,839 $ 36,421,839 $ 32,445,202 $ 32,445,202 Held for investment 76,622 65,377 76,432 75,838 Equity securities, available for sale 7,828 7,828 7,805 7,805 Mortgage loans on real estate 2,435,257 2,471,864 2,434,580 2,493,901 Derivative instruments 337,256 337,256 731,113 731,113 Other investments 285,044 290,075 266,488 273,004 Cash and cash equivalents 397,749 397,749 701,514 701,514 Coinsurance deposits 3,187,470 2,860,882 3,044,342 2,698,552 Interest rate caps 1,411 1,411 2,778 2,778 2015 notes hedges — — 30,291 30,291 Counterparty collateral 82,312 82,312 206,096 206,096 Liabilities Policy benefit reserves 45,151,460 38,435,515 39,463,987 33,078,978 Single premium immediate annuity (SPIA) benefit reserves 324,264 336,066 365,440 377,654 Notes payable 400,000 417,752 421,679 503,349 Subordinated debentures 246,450 216,933 246,243 244,437 2015 notes embedded conversion derivative — — 30,291 30,291 Interest rate swap 3,139 3,139 2,644 2,644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There were no transfers between levels during any period presented. Our assets and liabilities which are measured at fair value on a recurring basis as of December 31, 2015 and 2014 are presented below based on the fair value hierarchy levels: Total Fair Value Quoted Prices in Active Markets (Level 1) Significant Other Observable Inputs (Level 2) Significant Unobservable Inputs (Level 3) (Dollars in thousands) December 31, 2015 Assets Fixed maturity securities: Available for sale: United States Government full faith and credit $ 471,256 $ 438,598 $ 32,658 $ — United States Government sponsored agencies 1,398,611 — 1,398,611 — United States municipalities, states and territories 3,755,367 — 3,755,367 — Foreign government obligations 212,565 — 212,565 — Corporate securities 23,802,394 121 23,802,273 — Residential mortgage backed securities 1,462,072 — 1,462,072 — Commercial mortgage backed securities 4,174,396 — 4,174,396 — Other asset backed securities 1,145,178 — 1,145,178 — Equity securities, available for sale: finance, insurance and real estate 7,828 — 7,828 — Derivative instruments 337,256 — 337,256 — Cash and cash equivalents 397,749 397,749 — — Interest rate caps 1,411 — 1,411 — Counterparty collateral 82,312 — 82,312 — $ 37,248,395 $ 836,468 $ 36,411,927 $ — Liabilities Interest rate swap $ 3,139 $ — $ 3,139 $ — Fixed index annuities—embedded derivatives 5,983,622 — — 5,983,622 $ 5,986,761 $ — $ 3,139 $ 5,983,622 December 31, 2014 Assets Fixed maturity securities: Available for sale: United States Government full faith and credit $ 138,460 $ 4,255 $ 134,205 $ — United States Government sponsored agencies 1,393,890 — 1,393,890 — United States municipalities, states and territories 3,723,309 — 3,723,309 — Foreign government obligations 193,803 — 193,803 — Corporate securities 21,490,292 11 21,490,281 — Residential mortgage backed securities 1,751,345 — 1,750,970 375 Commercial mortgage backed securities 2,807,620 — 2,807,620 — Other asset backed securities 946,483 — 946,483 — Equity securities, available for sale: finance, insurance and real estate 7,805 — 7,805 — Derivative instruments 731,113 — 731,113 — Cash and cash equivalents 701,514 701,514 — — Interest rate caps 2,778 — 2,778 — 2015 notes hedges 30,291 — 30,291 — Counterparty collateral 206,096 — 206,096 — $ 34,124,799 $ 705,780 $ 33,418,644 $ 375 Liabilities 2015 notes embedded conversion derivative $ 30,291 $ — $ 30,291 $ — Interest rate swap 2,644 — 2,644 — Fixed index annuities—embedded derivatives 5,574,653 — — 5,574,653 $ 5,607,588 $ — $ 32,935 $ 5,574,653 The following methods and assumptions were used in estimating the fair values of financial instruments during the periods presented in these consolidated financial statements. Fixed maturity securities and equity securities The fair values of fixed maturity securities and equ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further quotes or prices from additional parties as needed. In addition, for our callable United States Government sponsored agencies we obtain multiple broker quotes and take the average of the broker prices receiv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December 31, 2015 and 2014 . Mortgage loans on real estate Mortgage loans on real estate are not measured at fair value on a recurring basis. The fair values of mortgage loans on real estate are calculated using discounted expected cash flows using current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and appraised property values); therefore, fair value of mortgage loans falls into Level 3 in the fair value hierarchy.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None of the financial instruments included in other investments are measured at fair value on a recurring basis. Financial instruments included in other investments are policy loans, equity method investments and company owned life insurance (COLI). We have not attempted to determine the fair values associated with our policy loans, as we believe any differences between carrying value and the fair values afforded these instruments are immaterial to our consolidated financial position and, accordingly, the cost to provide such disclosure does not justify the benefit to be derived. The fair value of our equity method investments qualify as Level 3 fair values and were determined by calculating the present value of future cash flows discounted by a risk free rate, a risk spread and a liquidity discount. The risk spread and liquidity discount are rates determined by our investment professionals and are unobservable market inputs. The fair value of our COLI approximates the cash surrender value of the policies and whose fair values fall within Level 2 of the fair value hierarchy. Cash and cash equivalents Amounts reported in the consolidated balance sheets for these instruments are reported at their historical cost which approximates fair value due to the nature of the assets assigned to this category. Interest rate swap and caps The fair values of our pay fixed/receive variable interest rate swap and interest rate caps are obtained from third parties and are determined by discounting expected future cash flows using projected LIBOR rates for the term of the swap and caps. 2015 notes hedges The fair value of these call options has been determined by a third party who applies market observable data such as our common stock price, its dividend yield and its volatility, as well as the time to expiration of the call options to determine a fair value of the buy side of these options. Counterparty collateral Amounts reported in other assets of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purchas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nd convertible senior notes are based upon pricing matrices developed by a third party pricing service when quoted market prices are not available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2015 notes embedded conversion derivative The fair value of this embedded derivative was determined by pricing the call options that hedge this potential liability. The terms of the conversion option are identical to the 2015 notes hedges and the method of determining fair value of the call options is based upon observable market data.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December 31, 2015 and 2014 , we utilized an estimate of 3.10% and 3.10% , respectively, for the expected cost of annual call options, which are based on estimated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revised as our experience develops and/or as future expectations change. Our mortality rate assumptions are based on 65% of the 1983 Basic Annuity Mortality Tables.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Year Ended December 31, 2015 Year Ended December 31, 2014 Year Ended December 31, 2015 Year Ended December 31, 2014 1 - 5 1.58 % 1.60 % 3.08 % 3.07 % 6 - 10 8.55 % 8.14 % 3.55 % 3.54 % 11 - 15 12.01 % 11.58 % 3.59 % 3.56 % 16 - 20 12.99 % 12.25 % 3.22 % 3.31 % 20+ 12.54 % 11.94 % 3.22 % 3.31 % Lapse rates are generally expected to increase as surrender charge percentages decrease. Lapse expectations reflect a significant increase in the year in which the surrender charge period on a contract ends. The following tables provide a reconciliation of the beginning and ending balances for our Level 3 assets and liabilities, which are measured at fair value on a recurring basis using significant unobservable inputs for the years ended December 31, 2015 and 2014 : Year Ended December 31, 2015 2014 (Dollars in thousands) Available for sale securities Beginning balance $ 375 $ 1,376 Principal returned (23 ) (285 ) Amortization of premium/accretion of discount (494 ) (262 ) Total gains (losses) (realized/unrealized): Included in other comprehensive income (loss) 280 109 Included in operations (138 ) (563 ) Ending balance $ — $ 375 The Level 3 assets included in the table above are not material to our financial position, results of operations or cash flows, and it is management's opinion that the sensitivity of the inputs used in determining the fair value of these assets is not material as well. Year Ended December 31, 2015 2014 (Dollars in thousands) Fixed index annuities—embedded derivatives Beginning balance $ 5,574,653 $ 4,406,163 Premiums less benefits 1,234,637 1,700,827 Change in fair value, net (825,668 ) (532,337 ) Ending balance $ 5,983,622 $ 5,574,653 Change in fair value, net for each period in our embedded derivatives are included in change in fair value of embedded derivatives in the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December 31, 2015 , were to increase by 100 basis points, the fair value of the embedded derivatives would decrease by $400.3 million recorded through operations as a decrease in the change in fair value of embedded derivatives and there would be a corresponding decrease of $173.3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 used to discount the excess projected contract values would increase the fair value of the embedded derivatives by $447.5 million recorded through operations as an increase in the change in fair value of embedded derivatives and there would be a corresponding increase of $248.9 million to our combined balance for deferred policy acquisition costs and deferred sales inducements recorded through operations as a decrease in amortization of deferred policy acquisition costs and deferred sales inducements.</t>
  </si>
  <si>
    <t>Investments</t>
  </si>
  <si>
    <t>Investments [Abstract]</t>
  </si>
  <si>
    <t>Investments At December 31, 2015 and 2014 , the amortized cost and fair value of fixed maturity securities and equity securities were as follows: Amortized Cost Gross Unrealized Gains Gross Unrealized Losses Fair Value (Dollars in thousands) December 31, 2015 Fixed maturity securities: Available for sale: United States Government full faith and credit $ 470,567 $ 988 $ (299 ) $ 471,256 United States Government sponsored agencies 1,386,219 26,801 (14,409 ) 1,398,611 United States municipalities, states and territories 3,422,667 341,328 (8,628 ) 3,755,367 Foreign government obligations 210,953 12,547 (10,935 ) 212,565 Corporate securities 23,597,530 887,288 (682,424 ) 23,802,394 Residential mortgage backed securities 1,366,985 98,576 (3,489 ) 1,462,072 Commercial mortgage backed securities 4,238,265 41,412 (105,281 ) 4,174,396 Other asset backed securities 1,130,524 34,534 (19,880 ) 1,145,178 $ 35,823,710 $ 1,443,474 $ (845,345 ) $ 36,421,839 Held for investment: Corporate security $ 76,622 $ — $ (11,245 ) $ 65,377 Equity securities, available for sale: Finance, insurance and real estate $ 7,515 $ 313 $ — $ 7,828 December 31, 2014 Fixed maturity securities: Available for sale: United States Government full faith and credit $ 137,710 $ 765 $ (15 ) $ 138,460 United States Government sponsored agencies 1,364,424 43,399 (13,933 ) 1,393,890 United States municipalities, states and territories 3,293,551 430,469 (711 ) 3,723,309 Foreign government obligations 181,128 16,628 (3,953 ) 193,803 Corporate securities 19,984,747 1,628,941 (123,396 ) 21,490,292 Residential mortgage backed securities 1,616,846 136,704 (2,205 ) 1,751,345 Commercial mortgage backed securities 2,720,294 90,649 (3,323 ) 2,807,620 Other asset backed securities 906,346 48,022 (7,885 ) 946,483 $ 30,205,046 $ 2,395,577 $ (155,421 ) $ 32,445,202 Held for investment: Corporate security $ 76,432 $ — $ (594 ) $ 75,838 Equity securities, available for sale: Finance, insurance and real estate $ 7,509 $ 296 $ — $ 7,805 At December 31, 2015 , 33% of our fixed income securities have call features, of which 2.0% ( $0.7 billion ) were subject to call redemption and another 0.4% ( $0.2 billion ) will become subject to call redemption during 2016 . Approximately 68% of our fixed income securities that have call features are not callable until within six months of their stated maturities. The amortized cost and fair value of fixed maturity securities at December 31, 2015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Held for investment Amortized Cost Fair Value Amortized Cost Fair Value (Dollars in thousands) Due in one year or less $ 134,629 $ 138,161 $ — $ — Due after one year through five years 2,355,740 2,474,985 — — Due after five years through ten years 10,586,688 10,449,194 — — Due after ten years through twenty years 8,683,404 9,103,228 — — Due after twenty years 7,327,475 7,474,625 76,622 65,377 29,087,936 29,640,193 76,622 65,377 Residential mortgage backed securities 1,366,985 1,462,072 — — Commercial mortgage backed securities 4,238,265 4,174,396 — — Other asset backed securities 1,130,524 1,145,178 — — $ 35,823,710 $ 36,421,839 $ 76,622 $ 65,377 Net unrealized gains on available for sale fixed maturity securities and equity securities reported as a separate component of stockholders' equity were comprised of the following: December 31, 2015 2014 (Dollars in thousands) Net unrealized gains on available for sale fixed maturity securities and equity securities $ 598,442 $ 2,240,452 Adjustments for assumed changes in amortization of deferred policy acquisition costs and deferred sales inducements (322,859 ) (1,165,271 ) Deferred income tax valuation allowance reversal 22,534 22,534 Deferred income tax expense (96,454 ) (376,314 ) Net unrealized gains reported as accumulated other comprehensive income $ 201,663 $ 721,401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of our fixed maturity portfolio rated investment grade at both December 31, 2015 and 2014 . The following table summarizes the credit quality, as determined by NAIC designation, of our fixed maturity portfolio as of the dates indicated: December 31, 2015 2014 NAIC Designation Amortized Cost Fair Value Amortized Cost Fair Value (Dollars in thousands) 1 $ 23,363,259 $ 24,207,801 $ 19,223,151 $ 20,941,634 2 11,709,730 11,589,325 10,432,593 10,981,618 3 758,531 643,293 602,191 583,313 4 60,480 44,312 22,888 14,089 5 — — — — 6 8,332 2,485 655 386 $ 35,900,332 $ 36,487,216 $ 30,281,478 $ 32,521,040 The following table shows our investments' gross unrealized losses and fair value, aggregated by investment category and length of time that individual securities (consisting of 1,246 and 402 securities, respectively) have been in a continuous unrealized loss position, at December 31, 2015 and 2014 : Less than 12 months 12 months or more Total Fair Value Unrealized Losses Fair Value Unrealized Losses Fair Value Unrealized Losses (Dollars in thousands) December 31, 2015 Fixed maturity securities: Available for sale: United States Government full faith and credit $ 37,730 $ (299 ) $ — $ — $ 37,730 $ (299 ) United States Government sponsored agencies 957,053 (14,409 ) — — 957,053 (14,409 ) United States municipalities, states and territories 261,823 (8,474 ) 2,846 (154 ) 264,669 (8,628 ) Foreign government obligations 42,966 (1,762 ) 15,463 (9,173 ) 58,429 (10,935 ) Corporate securities: Finance, insurance and real estate 2,077,223 (59,607 ) 49,912 (14,855 ) 2,127,135 (74,462 ) Manufacturing, construction and mining 3,517,967 (246,456 ) 376,229 (131,003 ) 3,894,196 (377,459 ) Utilities and related sectors 2,240,652 (138,940 ) 97,184 (22,565 ) 2,337,836 (161,505 ) Wholesale/retail trade 473,050 (17,863 ) 38,682 (8,125 ) 511,732 (25,988 ) Services, media and other 1,037,011 (39,937 ) 32,050 (3,073 ) 1,069,061 (43,010 ) Residential mortgage backed securities 162,770 (2,958 ) 6,438 (531 ) 169,208 (3,489 ) Commercial mortgage backed securities 2,679,510 (105,002 ) 11,495 (279 ) 2,691,005 (105,281 ) Other asset backed securities 457,055 (10,581 ) 46,657 (9,299 ) 503,712 (19,880 ) $ 13,944,810 $ (646,288 ) $ 676,956 $ (199,057 ) $ 14,621,766 $ (845,345 ) Held for investment: Corporate security: Insurance $ 65,377 $ (11,245 ) $ — $ — $ 65,377 $ (11,245 ) December 31, 2014 Fixed maturity securities: Available for sale: United States Government full faith and credit $ — $ — $ 498 $ (15 ) $ 498 $ (15 ) United States Government sponsored agencies — — 610,339 (13,933 ) 610,339 (13,933 ) United States municipalities, states and territories — — 27,947 (711 ) 27,947 (711 ) Foreign government obligations 14,194 (1,068 ) 11,542 (2,885 ) 25,736 (3,953 ) Corporate securities: Finance, insurance and real estate 253,439 (2,586 ) 399,874 (16,277 ) 653,313 (18,863 ) Manufacturing, construction and mining 1,078,089 (35,151 ) 694,088 (35,926 ) 1,772,177 (71,077 ) Utilities and related sectors 373,952 (8,185 ) 344,313 (10,153 ) 718,265 (18,338 ) Wholesale/retail trade 88,766 (2,290 ) 99,427 (3,122 ) 188,193 (5,412 ) Services, media and other 131,940 (1,567 ) 277,296 (8,139 ) 409,236 (9,706 ) Residential mortgage backed securities 22,115 (1,219 ) 20,427 (986 ) 42,542 (2,205 ) Commercial mortgage backed securities 241,637 (1,344 ) 187,241 (1,979 ) 428,878 (3,323 ) Other asset backed securities 142,094 (3,519 ) 58,958 (4,366 ) 201,052 (7,885 ) $ 2,346,226 $ (56,929 ) $ 2,731,950 $ (98,492 ) $ 5,078,176 $ (155,421 ) Held for investment: Corporate security: Insurance $ — $ — $ 75,838 $ (594 ) $ 75,838 $ (594 ) Based on the results of our process for evaluating available for sale securities in unrealized loss positions for other-than-temporary-impairments, which is discussed in detail later in this footnote, we have determined that the unrealized losses on the securities in the preceding table are temporary. The unrealized losses at December 31, 2015 are principally related to timing of the purchases of these securities, which carry less yield than those available at December 31, 2015 . In addition, a general widening of credit spreads has occurred in risk asset classes due to economic uncertainty and concerns of prolonged economic weakness. The commodity related sectors had a high concentration of gross unrealized losses in our corporate fixed income securities portfolio as of December 31, 2015. Commodity prices, specifically oil, gas and base metals, have declined significantly since September 30, 2014. The value of oil has decreased significantly as the amount of supply from new production has exceeded demand. In addition, iron ore and other key industrial metals have declined in prices as investors perceive the economic slowdown in Asia Pacific will curb demand as supply remains high. The companies in the metal and mining sectors have experienced the largest decline in values of their debt. In the above table, oil and metals and mining exposure is reflected within the foreign government, manufacturing, construction and mining, and utilities and related sectors. Within these sectors, we continue to monitor the impact to our investment portfolio for those companies that may be adversely affected, both directly and indirectly. Even though the energy holdings and a majority of the metals and mining holdings are rated investment grade by one or more of the NRSRO’s, they could continue to see price volatility and possible downgrades in credit ratings. If oil and commodity prices remain at depressed levels for an extended period of time or decline further, certain issuers and investments may come under further stress. At this time, we believe the unrealized losses are temporary due to the fact that the price decline is driven by an over-supply of oil in the energy sector, which we feel is unsustainable long term. Our exposure is in companies that we believe have more financial flexibility and significant operational scale to manage through the downturn. In addition, price declines in the metal and mining sector have been heavily influenced by excess production and softer demand. Companies in the mining sector are more susceptible to rating downgrades and we believe companies will be under continued financial strain at the current commodity price structure. We believe company issuers in our portfolio will be able to meet their debt service obligations. All of our residential mortgage backed securities are pools of first-lien residential mortgage loans. Substantially all of the securities that we own are in the most senior tranche of the securitization in which they are structured and are not subordinated to any other tranche. Our "Alt-A" residential mortgage backed securities are comprised of 34 securities with a total amortized cost basis of $204.7 million and a fair value of $227.5 million . At December 31, 2015 , we had no exposure to sub-prime residential mortgage backed securities. Approximately 84% and 78% of the unrealized losses on fixed maturity securities shown in the above table for December 31, 2015 and 2014 , respectively, are on securities that are rated investment grade, defined as being the highest two NAIC designations. All of the fixed maturity securities with unrealized losses are current with respect to the payment of principal and interest. Changes in net unrealized gains on investments for the years ended December 31, 2015, 2014 and 2013 are as follows: Year Ended December 31, 2015 2014 2013 (Dollars in thousands) Fixed maturity securities held for investment carried at amortized cost $ (10,651 ) $ 14,821 $ (848 ) Investments carried at fair value: Fixed maturity securities, available for sale $ (1,642,027 ) $ 2,157,439 $ (2,132,392 ) Equity securities, available for sale 17 21 (8,549 ) (1,642,010 ) 2,157,460 (2,140,941 ) Adjustment for effect on other balance sheet accounts: Deferred policy acquisition costs and deferred sales inducements 842,412 (1,118,683 ) 1,155,386 Deferred income tax asset/liability 279,860 (363,572 ) 344,944 1,122,272 (1,482,255 ) 1,500,330 Change in net unrealized gains on investments carried at fair value $ (519,738 ) $ 675,205 $ (640,611 ) Components of net investment income are as follows: Year Ended December 31, 2015 2014 2013 (Dollars in thousands) Fixed maturity securities $ 1,566,409 $ 1,394,301 $ 1,229,486 Equity securities 441 404 1,586 Mortgage loans on real estate 131,892 143,998 159,769 Cash and cash equivalents 601 286 775 Other 4,858 6,903 5,711 1,704,201 1,545,892 1,397,327 Less investment expenses (12,009 ) (14,225 ) (13,400 ) Net investment income $ 1,692,192 $ 1,531,667 $ 1,383,927 Proceeds from sales of available for sale securities for the years ended December 31, 2015, 2014 and 2013 were $0.4 billion , $0.2 billion and $1.5 billion , respectively. Scheduled principal repayments, calls and tenders for available for sale fixed maturity securities for the years ended December 31, 2015, 2014 and 2013 were $1.2 billion , $1.3 billion and $2.1 billion , respectively. Realized gains and losses on sales are determined on the basis of specific identification of investments based on the trade date. Net realized gains (losses) on investments, excluding net OTTI losses are as follows: Year Ended December 31, 2015 2014 2013 (Dollars in thousands) Available for sale fixed maturity securities: Gross realized gains $ 7,230 $ 3,273 $ 39,079 Gross realized losses (5,787 ) (1,006 ) (6,170 ) 1,443 2,267 32,909 Available for sale equity securities: Gross realized gains — — 9,571 Other investments: Gain on sale of real estate 4,194 2,454 2,144 Loss on sale of real estate (575 ) (231 ) (1,317 ) Impairment losses on real estate (1,297 ) (2,441 ) (1,195 ) 2,322 (218 ) (368 ) Mortgage loans on real estate: Decrease (increase) in allowance for credit losses 1,018 (6,052 ) (5,621 ) Recovery of specific allowance 5,428 — 4,070 6,446 (6,052 ) (1,551 ) $ 10,211 $ (4,003 ) $ 40,561 Losses on available for sale fixed maturity securities in 2015, 2014 and 2013 were realized primarily due to strategies to reposition the fixed maturity security portfolio that result in improved net investment income, risk or duration profiles as they pertain to our asset liability management. Corporate securities were sold at losses in 2015 and 2013 due to the our long-term fundamental concern with the issuers' ability to meet their future financial obligations. The following table summarizes the carrying value of our fixed maturity securities, mortgage loans on real estate and real estate owned that have been non-income producing for 12 consecutive months: December 31, 2015 2014 (Dollars in thousands) Fixed maturity securities, available for sale $ 10 $ 11 Real estate owned 1,800 868 $ 1,810 $ 879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our assessment in the case of equity securities including perpetual preferred stocks with credit deterioration that the security cannot recover to cost in a reasonable period of time; • our intent and ability to retain equity securities for a period of time sufficient to allow for recovery; • consideration of rating agency actions; and • changes in estimated cash flows of mortgage and asset backed securities. We determine whether other than temporary impairment losses should be recognized for debt and equity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For equity securities, we recognize an impairment charge in the period in which we do not have the intent and ability to hold the securities until recovery of cost or we determine that the security will not recover to book value within a reasonable period of time. We determine what constitutes a reasonable period of time on a security-by-security basis by considering all the evidence available to us, including the magnitude of any unrealized loss and its duration. Other than temporary impairment losses on equity securities are recognized in operations.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the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following table presents the range of significant assumptions used to determine the credit loss component of other than temporary impairments we have recognized on residential mortgage backed securities for the years ended December 31, 2015 and 2014 , which are all senior level tranches within the structure of the securities: Discount Rate Default Rate Loss Severity Sector Vintage Min Max Min Max Min Max Year ended December 31, 2015 Prime 2006 6.5 % 7.4 % 12 % 14 % 40 % 50 % 2007 5.8 % 7.0 % 15 % 25 % 45 % 55 % Alt-A 2005 5.6 % 7.4 % 13 % 99 % 2 % 50 % Year ended December 31, 2014 Prime 2005 7.5 % 7.5 % 15 % 15 % 50 % 50 % 2006 6.5 % 7.4 % 11 % 15 % 40 % 50 % 2007 7.0 % 7.0 % 14 % 14 % 55 % 55 % Alt-A 2005 5.6 % 6.4 % 87 % 91 % 2 % 2 % The determination of the credit loss component of a corporate bond (including redeemable preferred stocks)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 The following table summarizes other than temporary impairments by asset type: Number of Securities Total OTTI Losses Portion of OTTI Losses Recognized in (from) Other Comprehensive Income Net OTTI Losses Recognized in Operations (Dollars in thousands) Year ended December 31, 2015 Fixed maturity securities, available for sale: Corporate securities: Industrial 2 $ (15,414 ) $ 2,975 $ (12,439 ) Residential mortgage backed securities 11 (133 ) (2,089 ) (2,222 ) Other asset backed securities 1 (10,000 ) 5,125 (4,875 ) 14 $ (25,547 ) $ 6,011 $ (19,536 ) Year ended December 31, 2014 Fixed maturity securities, available for sale: Residential mortgage backed securities 7 $ — $ (2,627 ) $ (2,627 ) Year ended December 31, 2013 Fixed maturity securities, available for sale: United States Government sponsored agencies 2 $ (2,775 ) $ — $ (2,775 ) Corporate securities: Industrial 1 (1,761 ) — (1,761 ) Residential mortgage backed securities 6 — (1,270 ) (1,270 ) Equity security, available for sale: Industrial 1 (428 ) — (428 ) 10 $ (4,964 ) $ (1,270 ) $ (6,234 ) The cumulative portion of other than temporary impairments determined to be credit losses which have been recognized in operations for debt securities are summarized as follows: Year Ended December 31, 2015 2014 (Dollars in thousands) Cumulative credit loss at beginning of year $ (127,050 ) $ (125,960 ) Credit losses on securities for which OTTI has not previously been recognized (17,447 ) — Additional credit losses on securities for which OTTI has previously been recognized (2,089 ) (2,627 ) Accumulated losses on securities that were disposed of during the period 762 1,537 Cumulative credit loss at end of year $ (145,824 ) $ (127,050 ) 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5 and 2014 : Amortized Cost OTTI Recognized in Other Comprehensive Income Change in Fair Value Since OTTI was Recognized Fair Value (Dollars in thousands) December 31, 2015 Fixed maturity securities, available for sale: Corporate securities $ 6,396 $ (2,975 ) $ 9 $ 3,430 Residential mortgage backed securities 466,871 (170,724 ) 199,149 495,296 Other asset backed securities 8,154 (5,125 ) (553 ) 2,476 $ 481,421 $ (178,824 ) $ 198,605 $ 501,202 December 31, 2014 Fixed maturity securities, available for sale: Corporate securities $ — $ — $ 11 $ 11 Residential mortgage backed securities 569,508 (173,494 ) 215,625 611,639 $ 569,508 $ (173,494 ) $ 215,636 $ 611,650 At December 31, 2015 and 2014 , fixed maturity securities and short-term investments with an amortized cost of $38.3 billion and $32.6 billion , respectively, were on deposit with state agencies to meet regulatory requirements. There are no restrictions on these assets. At December 31, 2015 and 2014 , we had no investment in any person or its affiliates (other than bonds issued by agencies of the United States Government) that exceeded 10% of stockholders' equity.</t>
  </si>
  <si>
    <t>Mortgage Loans on Real Estate</t>
  </si>
  <si>
    <t>Mortgage Loans on Real Estate [Abstract]</t>
  </si>
  <si>
    <t>Mortgage Loans on Real Estate Our mortgage loan portfolio is summarized in the following table. There were commitments outstanding of $97.2 million at December 31, 2015 . December 31, 2015 2014 (Dollars in thousands) Principal outstanding $ 2,449,909 $ 2,457,721 Loan loss allowance (14,142 ) (22,633 ) Deferred prepayment fees (510 ) (508 ) Carrying value $ 2,435,257 $ 2,434,580 The portfolio consists of commercial mortgage loans collateralized by the related properties and diversified as to property type, location and loan size. Our mortgage lending policies establish limits on the amount that can be loaned to one borrower and other criteria to attempt to reduce the risk of default. The mortgage loan portfolio is summarized by geographic region and property type as follows: December 31, 2015 2014 Principal Percent Principal Percent (Dollars in thousands) Geographic distribution East $ 698,113 28.5 % $ 701,638 28.5 % Middle Atlantic 160,261 6.6 % 166,249 6.8 % Mountain 252,442 10.3 % 279,075 11.4 % New England 13,161 0.5 % 12,280 0.5 % Pacific 355,268 14.5 % 302,307 12.3 % South Atlantic 456,227 18.6 % 471,849 19.2 % West North Central 313,120 12.8 % 349,028 14.2 % West South Central 201,317 8.2 % 175,295 7.1 % $ 2,449,909 100.0 % $ 2,457,721 100.0 % Property type distribution Office $ 396,154 16.2 % $ 484,585 19.7 % Medical Office 77,438 3.2 % 88,275 3.6 % Retail 790,158 32.2 % 711,775 29.0 % Industrial/Warehouse 686,400 28.0 % 649,425 26.4 % Hotel 3,361 0.1 % 30,640 1.3 % Apartment 352,971 14.4 % 335,087 13.6 % Mixed use/other 143,427 5.9 % 157,934 6.4 % $ 2,449,909 100.0 % $ 2,457,721 100.0 % Our financing receivables currently consist of one portfolio segment which is our commercial mortgage loan portfolio. These are mortgage loans with collateral consisting of commercial real estate and borrowers consisting mostly of limited liability partnerships or limited liability corporations. 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 The following table presents a rollforward of our specific and general valuation allowances for mortgage loans on real estate: Year Ended December 31, 2015 2014 2013 Specific Allowance General Allowance Specific Allowance General Allowance Specific Allowance General Allowance (Dollars in thousands) Beginning allowance balance $ (12,333 ) $ (10,300 ) $ (16,847 ) $ (9,200 ) $ (23,134 ) $ (11,100 ) Charge-offs 2,045 — 9,211 — 9,738 — Recoveries 5,428 — 255 — 4,070 — Change in provision for credit losses (2,982 ) 4,000 (4,952 ) (1,100 ) (7,521 ) 1,900 Ending allowance balance $ (7,842 ) $ (6,300 ) $ (12,333 ) $ (10,300 ) $ (16,847 ) $ (9,200 ) The specific allowance represents the total credit loss allowances on loans which are individually evaluated for impairment. The general allowance is for the group of loans discussed above which are collectively evaluated for impairment. The following table presents the total outstanding principal of loans evaluated for impairment by basis of impairment method: December 31, 2015 2014 2013 (Dollars in thousands) Individually evaluated for impairment $ 21,277 $ 29,116 $ 47,018 Collectively evaluated for impairment 2,428,632 2,428,605 2,560,680 Total loans evaluated for impairment $ 2,449,909 $ 2,457,721 $ 2,607,698 Charge-offs include allowances that have been established on loans that were satisfied by taking ownership of the collateral.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During the years ended December 31, 2014 and 2013 , seven and five mortgage loans, respectively, were satisfied by taking ownership of any real estate serving as collateral. The following table summarizes the activity in the real estate owned, included in Other investments, which was obtained in satisfaction of mortgage loans on real estate: Year Ended December 31, 2015 2014 2013 (Dollars in thousands) Real estate owned at beginning of period $ 20,238 $ 22,844 $ 33,172 Real estate acquired in satisfaction of mortgage loans — 14,555 8,217 Additions 121 — 626 Sales (12,322 ) (14,134 ) (17,358 ) Impairments (1,297 ) (2,441 ) (1,195 ) Depreciation (255 ) (586 ) (618 ) Real estate owned at end of period $ 6,485 $ 20,238 $ 22,844 We analyze credit risk of our mortgage loans by analyzing all available evidence on loans that are delinquent and loans that are in a workout period. December 31, 2015 2014 (Dollars in thousands) Credit Exposure--By Payment Activity Performing $ 2,438,341 $ 2,451,760 In workout 11,568 — Delinquent — — Collateral dependent — 5,961 $ 2,449,909 $ 2,457,721 The 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the payments are received to bring a delinquent loan back to current we will resume accruing interest income on that loan. Outstanding principal of loans in a non-accrual status at December 31, 2015 and 2014 totaled $0.0 million and $6.0 million , respectively. We define collateral dependent loans as those mortgage loans for which we will depend on the value of the collateral real estate to satisfy the outstanding principal of the loan. All of our commercial mortgage loans depend on the cash flow of the borrower to be at a sufficient level to service the principal and interest payments as they come due. In general, cash inflows of the borrowers are generated by collecting monthly rent from tenants occupying space within the borrowers' properties. Our borrowers face collateral risks such as tenants going out of business, tenants struggling to make rent payments as they become due, and tenants canceling leases and moving to other locations. We have a number of loans where the real estate is occupied by a single tenant. Our borrowers sometimes face both a reduction in cash flow on their mortgage property as well as a reduction in the fair value of the real estate collateral. If borrowers are unable to replace lost rent revenue and increases in the fair value of their property do not materialize we could potentially incur more losses than what we have allowed for in our specific and general loan loss allowances. 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December 31, 2015 $ — $ — $ — $ — $ 2,449,909 $ — $ 2,449,909 December 31, 2014 $ — $ — $ — $ — $ 2,451,760 $ 5,961 $ 2,457,721 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more than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December 31, 2015 Mortgage loans with an allowance $ 13,435 $ 21,277 $ (7,842 ) Mortgage loans with no related allowance 8,859 8,859 — $ 22,294 $ 30,136 $ (7,842 ) December 31, 2014 Mortgage loans with an allowance $ 16,783 $ 29,116 $ (12,333 ) Mortgage loans with no related allowance 2,656 2,656 — $ 19,439 $ 31,772 $ (12,333 ) Average Recorded Investment Interest Income Recognized (Dollars in thousands) December 31, 2015 Mortgage loans with an allowance $ 13,893 $ 1,117 Mortgage loans with no related allowance 8,930 584 $ 22,823 $ 1,701 December 31, 2014 Mortgage loans with an allowance $ 18,465 $ 1,797 Mortgage loans with no related allowance 2,656 43 $ 21,121 $ 1,840 December 31, 2013 Mortgage loans with an allowance $ 33,772 $ 2,094 Mortgage loans with no related allowance 3,264 138 $ 37,036 $ 2,232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wa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A summary of mortgage loans on commercial real estate with outstanding principal at December 31, 2015 and 2014 that we determined to be TDRs are as follows: Geographic Region Number of TDRs Principal Balance Outstanding Specific Loan Loss Allowance Net Carrying Amount (Dollars in thousands) Year ended December 31, 2015: South Atlantic 6 $ 11,155 $ (2,992 ) $ 8,163 East North Central 2 3,306 (467 ) 2,839 West North Central 1 5,913 — 5,913 9 $ 20,374 $ (3,459 ) $ 16,915 Year ended December 31, 2014: South Atlantic 7 $ 14,475 $ (4,244 ) $ 10,231 East North Central 1 2,177 (467 ) 1,710 West North Central 1 1,881 (1,047 ) 834 9 $ 18,533 $ (5,758 ) $ 12,775</t>
  </si>
  <si>
    <t>Derivative Instruments</t>
  </si>
  <si>
    <t>Derivative Instruments and Hedging Activities Disclosure [Abstract]</t>
  </si>
  <si>
    <t>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and derivative instruments embedded in a convertible debt issue, presented in the consolidated balance sheets are as follows: December 31, 2015 2014 (Dollars in thousands) Assets Derivative instruments Call options $ 337,256 $ 731,113 Other assets 2015 notes hedges — 30,291 Interest rate caps 1,410 2,778 $ 338,666 $ 764,182 Liabilities Policy benefit reserves—annuity products Fixed index annuities—embedded derivatives $ 5,983,622 $ 5,574,653 Other liabilities 2015 notes embedded conversion derivative (see Note 9) — 30,291 Interest rate swap 3,139 2,644 $ 5,986,761 $ 5,607,588 The changes in fair value of derivatives included in the consolidated statements of operations are as follows: Year Ended December 31, 2015 2014 2013 (Dollars in thousands) Change in fair value of derivatives: Call options $ (327,921 ) $ 521,947 $ 932,003 2015 notes hedges (4,516 ) (8,934 ) 145,751 2015 warrants — — (9,568 ) Interest rate swap (2,341 ) (4,863 ) 4,973 Interest rate caps (1,368 ) (3,325 ) 2,856 $ (336,146 ) $ 504,825 $ 1,076,015 Change in fair value of embedded derivatives: Fixed index annuities—embedded derivatives (see Note 2) $ (825,668 ) $ (532,337 ) $ (416,502 ) Other changes in difference between policy benefit reserves computed using derivative accounting vs. long-duration contracts accounting 365,486 579,885 408,496 2015 notes embedded conversion derivative (see Note 9) (4,516 ) (19,036 ) 141,974 2029 notes embedded conversion derivative (see Note 9) — 3,809 — $ (464,698 ) $ 32,321 $ 133,968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or upon early termination and the changes in fair value for open positions. On the respective anniversary dates of the index policies, the index used to compute the annual index credit is reset and we purchase new one -year call options to fund the next annual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under these agreement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of these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December 31, 2015 2014 Counterparty Credit Rating (S&amp;P) Credit Rating (Moody's) Notional Amount Fair Value Notional Amount Fair Value (Dollars in thousands) Bank of America A A1 $ 6,257,861 $ 67,662 $ 2,114,812 $ 62,932 Barclays A- A2 2,463,768 35,273 4,083,259 135,609 BNP Paribas A+ A1 1,520,710 16,944 1,321,136 42,644 Citibank, N.A. A A1 3,786,498 23,587 3,190,204 96,759 Credit Suisse A A1 1,278,492 12,508 2,354,811 75,381 Deutsche Bank BBB+ A3 1,349,002 10,704 2,682,960 64,028 HSBC AA- Aa3 — — 38,599 1,767 J.P. Morgan A+ Aa3 838,982 5,283 401,804 13,488 Morgan Stanley A A1 3,465,457 33,171 2,605,687 77,106 Royal Bank of Canada AA- Aa3 2,820,410 48,654 1,364,362 41,717 SunTrust A- Baa1 1,308,434 20,028 248,622 5,405 Wells Fargo AA- Aa2 4,187,955 63,442 3,550,188 114,277 $ 29,277,569 $ 337,256 $ 23,956,444 $ 731,113 As of December 31, 2015 and 2014 , we held $349.8 million and $743.0 million , respectively, of cash and cash equivalents and other securitie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36.9 million and $47.4 million at December 31, 2015 and 2014 , respectively. The future annual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During the year ended December 31, 2014, we revised future period assumptions for lapse rates and the expected costs of annual call options used in determining fixed index annuity embedded derivatives. These revisions decreased the change in fair value of embedded derivatives for the year ended December 31, 2014 by $62.6 million , which after related adjustments to deferred sales inducements and deferred policy acquisition costs and income taxes, increased net income by $14.8 million . We entered into an interest rate swap and interest rate caps to manage interest rate risk associated with the floating rate component on certain of our subordinated debentures. See Note 10 for more information on our subordinated debentures. The terms of the interest rate swap provide that we pay a fixed rate of interest and receive a floating rate of interest. The terms of the interest rate caps limit the three month London Interbank Offered Rate ("LIBOR") to 2.50% . The interest rate swap and caps are not effective hedges under accounting guidance for derivative instruments and hedging activities. Therefore, we record the interest rate swap and caps at fair value and any net cash payments received or paid are included in the change in fair value of derivatives in the consolidated statements of operations. Details regarding the interest rate swap are as follows: December 31, 2015 2014 Maturity Date Notional Amount Receive Rate Pay Rate Counterparty Fair Value Fair Value (Dollars in thousands) March 15, 2021 $ 85,500 LIBOR 2.415% SunTrust $ (3,139 ) $ (2,644 ) Details regarding the interest rate caps are as follows: December 31, 2015 2014 Maturity Date Notional Amount Floating Rate Cap Rate Counterparty Fair Value Fair Value (Dollars in thousands) July 7, 2021 $ 40,000 LIBOR 2.50% SunTrust $ 708 $ 1,398 July 8, 2021 12,000 LIBOR 2.50% SunTrust 213 420 July 29, 2021 27,000 LIBOR 2.50% SunTrust 490 960 $ 79,000 $ 1,411 $ 2,778 The interest rate swap converts floating rates to fixed rates for seven years which began in March 2014. The interest rate caps cap our interest rates for seven years which began in July 2014. As of December 31, 2015 , we deposited $1.5 million of collateral with the counterparty to the swap and caps. In September 2010, concurrently with the issuance of $200.0 million principal amount of 3.50% Convertible Senior Notes due September 15, 2015 (the "2015 notes"), we entered into hedge transactions (the "2015 notes hedges") with two counterparties whereby we would receive the cash equivalent of the conversion spread on 16.0 million shares of our common stock based upon a strike price of $12.50 per share, subject to certain conversion rate adjustments in the 2015 notes. The number of shares and strike price of the 2015 notes hedges were subject to adjustment based on dividends we paid subsequent to their purchase. The 2015 notes hedges expired on September 15, 2015, and we received $25.8 million in cash. At December 31, 2014, as a result of partial unwind transactions executed in 2013 and 2014 and cash dividend adjustments, we had 2015 notes hedges outstanding on 1.8 million shares of our common stock at a strike price of $12.25 per share. The 2015 notes hedges were accounted for as derivative assets and were included in other assets in our consolidated balance sheets. The 2015 notes embedded conversion derivative liability was settled with the extinguishment of the 2015 notes (see Note 6) whereby we paid holders of the notes a total of $25.8 million in cash to settle the conversion premium. The 2015 notes hedges and 2015 notes embedded conversion derivative were adjusted to fair value each reporting period and unrealized gains and losses are reflected in our consolidated statements of operations. In separate transactions, we sold warrants (the "2015 warrants") to the 2015 notes hedges counterparties for the purchase of up to 16.0 million shares of our common stock at a price of $16.00 per share. We received $15.6 million in cash proceeds from the sale of the 2015 warrants, which was recorded as an increase in additional paid-in capital. The number of shares and strike price of the warrants are subject to adjustment based on dividends we pay subsequent to selling the warrants. The warrants expire on various dates from December 2015 through March 2016. Changes in the fair value of these warrants will not be recognized in our consolidated financial statements as long as the instruments remain classified as equity. In December 2015, we began settling the 2015 warrants in net shares on a weekly basis, and as of December 31, 2015, 47,868 shares of our common stock have been delivered to holders of the expiring warrants. At December 31, 2015, 2015 warrants remain outstanding on 1.6 million shares of our common stock at a strike price of $15.59 per share. The average price of our common stock has exceeded the strike price of the 2015 warrants in each quarter of 2015, 2014 and the last two quarters of 2013 and the dilutive effect of the 2015 warrants has been included in diluted earnings per share for the years ended December 31, 2015, 2014 and 2013. In 2014 , we entered into five separate partial unwind agreements with the counterparties to the 2015 notes hedges and the 2015 warrants to coincide with the extinguishment of a portion of our 2015 notes (see Note 9) whereby we agreed to settle the related 2015 notes hedges and the 2015 warrants and received net cash from the counterparties totaling $16.6 million . The agreements to settle the 2015 warrants in cash required us to reclassify $51.3 million from equity to a derivative liability which represented the fair value of the 2015 warrants committed to the unwind on the day that we entered into the unwind agreements. The fair value of these warrants did not change after reclassification as they were settled in cash at the time the agreements were executed. At December 31, 2014 , as a result of the partial unwind transactions executed in 2013 and 2014 and cash dividend adjustments, we had 2015 warrants outstanding on 1.8 million shares of our common stock at a strike price of $15.68 per share.</t>
  </si>
  <si>
    <t>Deferred Policy Acquisition Costs and Deferred Sales Inducements</t>
  </si>
  <si>
    <t>Deferred Policy Acquisition Costs and Deferred Sales Inducements [Abstract]</t>
  </si>
  <si>
    <t>Deferred Policy Acquisition Costs and Deferred Sales Inducements Policy acquisition costs deferred and amortized are as follows: December 31, 2015 2014 2013 (Dollars in thousands) Balance at beginning of year $ 2,058,556 $ 2,426,652 $ 1,709,799 Costs deferred during the year: Commissions 651,094 421,802 420,378 Policy issue costs 6,545 5,080 5,422 Amortization (286,114 ) (163,578 ) (365,468 ) Effect of net unrealized gains/losses 475,055 (631,400 ) 656,521 Balance at end of year $ 2,905,136 $ 2,058,556 $ 2,426,652 Sales inducements deferred and amortized are as follows: December 31, 2015 2014 2013 (Dollars in thousands) Balance at beginning of year $ 1,587,257 $ 1,875,880 $ 1,292,341 Costs deferred during the year 486,924 330,079 337,787 Amortization (209,390 ) (131,419 ) (253,113 ) Effect of net unrealized gains/losses 367,357 (487,283 ) 498,865 Balance at end of year $ 2,232,148 $ 1,587,257 $ 1,875,880 We periodically revise the key assumptions used in the calculation of amortization of deferred policy acquisition costs and deferred sales inducements retrospectively through an unlocking process when estimates of current or future gross profits/margins (including the impact of realized investment gains and losses) to be realized from a group of products are revised. The unlocking adjustment in 2015 decreased amortization of deferred policy acquisition costs by $11.0 million and amortization of deferred sales inducements by $5.6 million and included the impact of account balance true ups as of September 30, 2015, which have been favorable to us due to stronger equity market performance than we assumed, favorable adjustments to lapse assumptions to reflect better persistency experienced than assumed and unfavorable adjustments to investment spread to reflect lower spreads being earned than assumed. In 2015, the favorable impact of the account balance true-up and lapse assumption change was largely offset by reductions in estimated future gross profits attributable to revisions to the assumptions for the lifetime income benefit rider liability. The unlocking adjustment in 2014 decreased amortization of deferred policy acquisition costs by $35.5 million and amortization for deferred sales inducements by $12.6 million and included the impact of account balance true-ups as of September 30, 2014 and adjustment to future period assumptions for interest margins, surrenders and certain expenses. The unlocking adjustment in 2013 decreased amortization of deferred policy acquisition costs by $18.5 million and amortization for deferred sales inducements by $11.1 million .</t>
  </si>
  <si>
    <t>Reinsurance and Policy Provisions</t>
  </si>
  <si>
    <t>Reinsurance Disclosures [Abstract]</t>
  </si>
  <si>
    <t>Reinsurance and Policy Provisions Coinsurance We have two coinsurance agreements with EquiTrust Life Insurance Company ("EquiTrust"), covering 70% of certain of American Equity Life's fixed index and fixed rate annuities issued from August 1, 2001 through December 31, 2001, 40% of those contracts issued during 2002 and 2003, and 20% of those contracts issued from January 1, 2004 to July 31, 2004. The business reinsured under these agreements may not be recaptured. Coinsurance deposits (aggregate policy benefit reserves transferred to EquiTrust under these agreements) were $0.8 billion and $0.9 billion at December 31, 2015 and 2014 , respectively. We remain liable to policyholders with respect to the policy liabilities ceded to EquiTrust should EquiTrust fail to meet the obligations it has coinsured. None of the coinsurance deposits with EquiTrust are deemed by management to be uncollectible. The balance due under these agreements to EquiTrust was $2.5 million and $15.2 million at December 31, 2015 and 2014 , respectively, and represents the fair value of call options held by us to fund index credits related to the ceded business net of cash due to or from EquiTrust related to monthly settlements of policy activity and other expenses. We have three coinsurance agreements with Athene Life Re Ltd. ("Athene"), an unauthorized life reinsurer domiciled in Bermuda. One agreement ceded 20% of certain of American Equity Life's fixed index annuities issued from January 1, 2009 through March 31, 2010. The business reinsured under this agreement is not eligible for recapture until the end of the month following seven years after the date of issuance of the policy. The second agreement cedes 80% of American Equity Life's multi-year rate guaranteed annuities issued from July 1, 2009 through December 31, 2013 and 80% of Eagle Life's multi-year rate guaranteed annuities issued from November 20, 2013 through December 31, 2013. The business reinsured under this agreement may not be recaptured. The third agreement cedes 80% of American Equity Life's and Eagle Life's multi-year rate guaranteed annuities issued on or after January 1, 2014, and 80% of Eagle Life's fixed index annuities. The reinsurance agreement specifies that the coinsurance percentage for Eagle Life's fixed index annuities decreases to 50% for policies issued between January 1, 2017 and December 31, 2018, and to 20% for policies issued on or after January 1, 2019. The business reinsured under this agreement may not be recaptured. Coinsurance deposits (aggregate policy benefit reserves transferred to Athene under these agreements) were $2.4 billion and $2.2 billion at December 31, 2015 and 2014 , respectively. American Equity Life is an intermediary for reinsurance of Eagle Life's business ceded to Athene. American Equity Life and Eagle Life remain liable to policyholders with respect to the policy liabilities ceded to Athene should Athene fail to meet the obligations it has coinsured. The annuity deposits that have been ceded to Athene are held in trusts and American Equity Life is named as the sole beneficiary of the trusts. The assets in the trusts are required to remain at a value that is sufficient to support the current balance of policy benefit liabilities of the ceded business on a statutory basis. If the value of the trust accounts would ever be less than the amount of the ceded policy benefit liabilities on a statutory basis, Athene is required to either establish a letter of credit or deposit securities in the trusts for the amount of any shortfall. None of the coinsurance deposits with Athene are deemed by management to be uncollectible. The balance due under these agreements to Athene was $12.7 million and $21.9 million at December 31, 2015 and 2014 , respectively, and represents the fair value of call options held by us to fund index credits related to the ceded business net of cash due from Athene related to monthly settlements of policy activity. Amounts ceded to EquiTrust and Athene under these agreements are as follows: Year Ended December 31, 2015 2014 2013 (Dollars in thousands) Consolidated Statements of Operations Annuity product charges $ 5,427 $ 5,956 $ 6,551 Change in fair value of derivatives (14,360 ) 31,076 60,876 $ (8,933 ) $ 37,032 $ 67,427 Interest sensitive and index product benefits $ 88,923 $ 122,666 $ 117,934 Change in fair value of embedded derivatives (22,616 ) 35,820 2,898 Other operating costs and expenses 9,922 9,241 9,926 $ 76,229 $ 167,727 $ 130,758 Consolidated Statements of Cash Flows Annuity deposits $ (471,822 ) $ (171,124 ) $ (182,616 ) Cash payments to policyholders 391,045 280,308 208,345 $ (80,777 ) $ 109,184 $ 25,729 Financing Arrangements We have a reinsurance transaction with Hannover Life Reassurance Company of America ("Hannover"), which is treated as reinsurance under statutory accounting practices and as a financing arrangement under GAAP. The statutory surplus benefit under this agreement is eliminated under GAAP and the associated charges are recorded as risk charges and included in other operating costs and expenses in the consolidated statements of operations. The transaction became effective July 1, 2013 (the "2013 Hannover Transaction"). The 2013 Hannover Transaction is a yearly renewable term reinsurance agreement for statutory purposes covering 45.6% of waived surrender charges related to penalty free withdrawals, deaths and lifetime income benefit rider payments as well as lifetime income benefit rider payments in excess of policy fund values on certain business. We may recapture the risks reinsured under this agreement as of the end of any quarter after June 30, 2016. However, the agreement, as amended, makes it punitive to us if we do not recapture the business ceded no later than the first quarter of 2018. The reserve credit recorded on a statutory basis by American Equity Life was $480.7 million and $322.5 million at December 31, 2015 and 2014 , respectively. We pay quarterly reinsurance premiums under this agreement with an experience refund calculated on a quarterly basis and a risk charge equal to 1.25% of the pretax statutory surplus benefit as of the end of each calendar quarter. Risk charges attributable to the 2013 Hannover Transaction were $21.0 million and $15.7 million during 2015 and 2014 . The 2013 Hannover Transaction replaces a similar reinsurance agreement with Hannover that was entered into in 2005 (the "2005 Hannover Agreement") which was recaptured simultaneously with entering into the 2013 Hannover Transaction. Risk charges attributable to the 2005 Hannover Transaction were $5.4 million during 2013. Prior to its recapture in 2015, we had a coinsurance and yearly renewable term reinsurance agreement for statutory purposes that provided $49.2 million in net pretax statutory surplus benefit at inception in 2011 (the "2011 Hannover Transaction"). Pursuant to the terms of this agreement, pretax statutory surplus was reduced by $10.3 million , $10.8 million and $11.3 million in 2015, 2014 and 2013 , respectively. These amounts include risk charges equal to 1.25% of the pretax statutory surplus benefit as of the end of each calendar quarter. Risk charges attributable to the 2011 Hannover Transaction were $0.3 million , $0.8 million and $1.3 million during 2015, 2014 and 2013 , respectively. Prior to its recapture in 2013, we had a coinsurance and yearly renewable term reinsurance agreement for statutory purposes that provided $29.5 million in net pretax statutory surplus benefit at inception in 2008 (the "2008 Hannover Transaction"). Pursuant to the terms of this agreement, pretax statutory surplus was reduced by $6.9 million in 2013 . These amounts include risk charges equal to 1.25% of the pretax statutory surplus benefit as of the end of each calendar quarter. Risk charges attributable to the 2008 Hannover Transaction were $0.1 million during 2013. Indemnity Reinsurance In the normal course of business, we seek to limit our exposure to loss on any single insured and to recover a portion of benefits paid under our annuity, life and accident and health insurance products by ceding reinsurance to other insurance enterprises or reinsurers. Reinsurance contracts do not relieve us of our obligations to our policyholders. To the extent that reinsuring companies are later unable to meet obligations under reinsurance agreements, our life insurance subsidiaries would be liable for these obligations, and payment of these obligations could result in losses to us. To limit the possibility of such losses, we evaluate the financial condition of our reinsurers, and monitor concentrations of credit risk. No allowance for uncollectible amounts has been established against our asset for amounts receivable from other insurance companies as none of the receivables are deemed by management to be uncollectible.</t>
  </si>
  <si>
    <t>Income Taxes</t>
  </si>
  <si>
    <t>Income Tax Disclosure [Abstract]</t>
  </si>
  <si>
    <t>Income Taxes We file consolidated federal income tax returns that include all of our wholly-owned subsidiaries, except for 2009–2013 when Eagle Life filed a separate federal income tax return under applicable federal income tax guidelines. Our income tax expense as presented in the consolidated financial statements is summarized as follows: Year Ended December 31, 2015 2014 2013 (Dollars in thousands) Consolidated statements of operations: Current income taxes $ 75,568 $ 116,545 $ 133,036 Deferred income taxes (benefits) 41,916 (46,504 ) 3,013 Total income tax expense included in consolidated statements of operations 117,484 70,041 136,049 Stockholders' equity: Expense (benefit) relating to: Change in net unrealized investment losses (279,860 ) 363,572 (344,944 ) Share-based compensation (3,649 ) (5,716 ) (4,043 ) Extinguishment of convertible debt — (9,284 ) (4,546 ) Total income tax expense (benefit) included in consolidated financial statements $ (166,025 ) $ 418,613 $ (217,484 ) Income tax expense in the consolidated statements of operations differed from the amount computed at the applicable statutory federal income tax rate of 35% as follows: Year Ended December 31, 2015 2014 2013 (Dollars in thousands) Income before income taxes $ 337,314 $ 196,064 $ 389,332 Income tax expense on income before income taxes $ 118,060 $ 68,622 $ 136,266 Tax effect of: Tax exempt net investment income (3,834 ) (3,669 ) (2,657 ) Extinguishment of convertible debt — 4,202 2,695 Other 3,258 886 (255 ) Income tax expense $ 117,484 $ 70,041 $ 136,049 Effective tax rate 34.8 % 35.7 % 34.9 % Deferred income tax assets or liabilities are established for temporary differences between the financial reporting amounts and tax bases of assets and liabilities that will result in deductible or taxable amounts, respectively, in future years. The tax effects of temporary differences that give rise to the deferred tax assets and liabilities at December 31, 2015 and 2014 , are as follows: December 31, 2015 2014 (Dollars in thousands) Deferred income tax assets: Policy benefit reserves $ 2,092,731 $ 2,052,968 Other than temporary impairments 7,801 753 Derivative instruments 91,638 — Amounts due reinsurer — 680 Other policyholder funds 6,861 7,765 Litigation settlement accrual 7,100 7,100 Deferred compensation 8,346 10,565 Convertible senior notes — 12,281 Net operating loss carryforwards 6,637 17,694 Other 13,317 11,685 Gross deferred tax assets 2,234,431 2,121,491 Deferred income tax liabilities: Deferred policy acquisition costs and deferred sales inducements (1,860,722 ) (1,637,607 ) Net unrealized gains on available for sale fixed maturity and equity securities (96,454 ) (376,314 ) Derivative instruments — (94,038 ) Amounts due reinsurer (9,677 ) — Investment income items (32,466 ) (14,842 ) Other (2,429 ) (2,585 ) Gross deferred tax liabilities (2,001,748 ) (2,125,386 ) Net deferred income tax (liability) asset $ 232,683 $ (3,895 ) Included in the deferred income taxes is the expected income tax benefit attributable to unrealized losses on available for sale fixed maturity securities. There is no valuation allowance provided for the deferred income tax asset attributable to unrealized losses on available for sale fixed maturity securities. Management expects that the passage of time will result in the reversal of these unrealized losses due to the fair value increasing as these securities near maturity. We have the intent and ability to hold these securities to maturity, because we generate adequate cash flow from new business to fund all foreseeable cash flow needs and do not believe it would be necessary to liquidate these securities at a loss to meet cash flow needs. Realization of our deferred income tax assets is more likely than not based on expectations as to our future taxable income and considering all other available evidence, both positive and negative. Therefore, no valuation allowance against deferred income tax assets has been established as of December 31, 2015 and 2014 . There were no material income tax contingencies requiring recognition in our consolidated financial statements as of December 31, 2015 . We are no longer subject to income tax examinations by tax authorities for years prior to 2011. At December 31, 2015 , we had non-life net operating loss carryforwards for federal income tax purposes totaling $1.4 million which expire beginning in 2034.</t>
  </si>
  <si>
    <t>Notes Payable and Amounts Due Under Repurchase Agreements</t>
  </si>
  <si>
    <t>Notes Payable [Abstract]</t>
  </si>
  <si>
    <t>Notes Payable and Amounts Due Under Repurchase Agreements On July 17, 2013, we issued $400 million aggregate principal amount of senior unsecured notes due 2021 which bear interest at 6.625% per year and will mature on July 15, 2021. Contractual interest is payable semi-annually in arrears each January 15th and July 15th. The initial transaction fees and expenses totaling $9.0 million were capitalized as deferred financing costs and are being amortized over the term of the notes due 2021 using the effective interest method. We used $15 million of the net proceeds from the issuance to repay the entire amount outstanding under our revolving credit facility and the remainder of the net proceeds was used to pay the cash consideration portion of the convertible notes tender, exchange offers and redemption discussed below. In September 2010, we issued $200.0 million principal amount of 2015 notes. The 2015 notes had a coupon interest rate of 3.5% per year, matured on September 15, 2015, and were settled in cash on the maturity date. Contractual interest was payable semi-annually in arrears each March 15th and September 15th. The initial transaction fees and expenses totaling $6.8 million were capitalized as deferred financing costs and were amortized over the term of the 2015 notes using the effective interest method. The conversion option of the 2015 notes (the "2015 notes embedded conversion derivative") was an embedded derivative that required bifurcation from the 2015 notes and was accounted for as a derivative liability, which is included in Other liabilities in our Consolidated Balance Sheets. The fair value of the 2015 notes embedded conversion derivative at the time of issuance of the 2015 notes was $37.0 million , and was recorded as the original debt discount for purposes of accounting for the debt component of the 2015 notes. This discount was recognized as interest expense using the effective interest method over the term of the 2015 notes. In December 2009, we issued $115.8 million of contingent convertible senior notes due December 15, 2029 (the "2029 notes"), of which $15.6 million was assigned to the equity component (net of income tax of $11.0 million ), and was recorded as the original debt discount for purposes of accounting for the debt component of the 2029 notes. The 2029 notes had a coupon interest rate of 5.25% per annum. Interest was payable semi-annually in arrears on June 6 and December 6 of each year. We were required to include the dilutive effect of the 2029 notes in our diluted earnings per share calculation. Because these notes included a mandatory cash settlement feature for the principal amount, incremental dilutive shares only existed when the fair value of our common stock at the end of the reporting period exceeded the conversion price per share. The conversion premium of the 2029 notes was dilutive and the effect was included in diluted earnings per share for the years ended December 31, 2014 and 2013. The 2015 notes were excluded from the dilutive effect in our diluted earnings per share calculation as they were intended to be settled only in cash. The 2015 notes matured and were extinguished on September 15, 2015. Total consideration paid to holders of the 2015 notes at maturity was $48.2 million in cash, which included $22.4 million principal amount and $25.8 million conversion premium. See Note 5 for a discussion of the settlement of the 2015 notes embedded derivative liability. In 2014, we extinguished $69.6 million principal amount of our 2015 notes and $36.2 million principal amount of our 2029 notes pursuant to private exchange offers with holders of our outstanding convertible debt instruments. Total consideration paid to holders of the 2015 notes consisted of $82.9 million in cash and $48.2 million in shares of our common stock ( 2,115,055 shares ). Total consideration paid to holders of the 2029 notes consisted of $66.7 million in cash and $23.2 million in shares of our common stock ( 946,793 shares ). Total consideration paid to the holders of the 2015 notes and 2029 notes excludes the accrued interest through the settlement date that was also paid. The carrying value of the convertible notes at extinguishment was $66.0 million and $34.6 million for the 2015 notes and the 2029 notes, respectively, and losses net of tax of $4.8 million for the 2015 notes and $2.5 million for the 2029 notes were recognized. Also in 2014, we issued a notice of mandatory redemption of all of the 2029 notes that were outstanding at the time the notice was issued and amended the terms of the indenture governing the 2029 notes to provide the holders with the option of receiving the conversion value of their notes entirely in cash rather than cash for the principal amount and net shares for the portion of the conversion value that exceeds the principal amount. As a result of this mandatory redemption and the change in terms, $32.1 million principal amount of the 2029 notes was converted into $69.4 million in cash and $24.6 million in shares of our common stock ( 897,548 shares ). The amendment to the conversion terms resulted in a reclassification of the fair value of the conversion premium for the 2029 notes from equity to an embedded conversion derivative liability. The fair value of the conversion premium on the date of reclassification was $58.1 million . We applied fair value accounting to the embedded derivative liability from the date of reclassification to the dates of settlement of the conversions of the 2029 notes and recognized as expense the $3.8 million increase in the fair value of the embedded conversion derivative liability. In 2013, we extinguished $108.0 million principal amount of our 2015 notes and $47.5 million principal amount of our 2029 notes pursuant to public and private exchange offers with holders of our outstanding convertible debt instruments. Total consideration paid to holders of the 2015 notes consisted of $116.1 million in cash and $79.2 million in shares of our common stock ( 3,643,402 shares). Total consideration paid to holders of the 2029 notes consisted of $74.8 million in cash and $34.9 million in shares of our common stock ( 1,629,677 shares). Total consideration paid to the holders of the 2015 notes and 2029 notes excludes the accrued interest through the settlement date that was also paid. The carrying value of the convertible notes at extinguishment was $99.6 million and $44.5 million for the 2015 notes and 2029 notes, respectively, and losses net of tax of $15.2 million for the 2015 notes and $5.2 million for the 2029 notes were recognized. The convertible senior notes included in notes payable are accounted for separately as a liability component and an equity component in the consolidated balance sheets. The liability component and equity component are as follows: December 31, 2014 September 2015 Notes (Dollars in thousands) Notes payable: Principal amount of liability component $ 22,377 Unamortized discount (698 ) Net carrying amount of liability component $ 21,679 Amount by which the if-converted value exceeds principal $ 30,497 The debt discounts were amortized over the expected lives of the notes, which was December 15, 2014 for the 2029 notes and September 15, 2015 for the 2015 notes. The effective interest rates during the discount amortization periods were 8.9% and 11.9% on the 2015 notes and 2029 notes, respectively. The interest cost recognized in operations for the convertible notes, inclusive of the coupon and amortization of the discount and debt issue costs was $1.4 million , $9.0 million , and $26.4 million for the years ended December 31, 2015, 2014 and 2013 , respectively. We have a $140 million unsecured revolving line of credit agreement with five banks that terminates on November 22, 2017. The interest rate is floating at a rate based on our election that will be equal to the alternate base rate (as defined in the credit agreement) plus the applicable margin or the adjusted LIBOR rate (as defined in the credit agreement) plus the applicable margin. We also pay a commitment fee based on the available unused portion of the credit facility. The applicable margin and commitment fee rate are based on our credit rating and can change throughout the period of the credit facility. Based upon our current credit rating, the applicable margin is 0.75% for alternate base rate borrowings and 1.75% for adjusted LIBOR rate borrowings, and the commitment fee is 0.30% . Under this agreement, we are required to maintain a minimum risk-based capital ratio at American Equity Life of 275% , a maximum ratio of adjusted debt to total adjusted capital of 0.35 , and a minimum level of statutory surplus at American Equity Life equal to the sum of 1) 80% of statutory surplus at September 30, 2013, 2) 50% of the statutory net income for each fiscal quarter ending after September 30, 2013, and 3) 50% of all capital contributed to American Equity Life after September 30, 2013. The agreement contains an accordion feature that allows us, on up to three occasions and subject to credit availability, to increase the credit facility by an additional $50 million in the aggregate. We also have the ability to extend the maturity date by an additional one year past the initial maturity date of November 22, 2017 with the consent of the extending banks. There are currently no guarantors of the credit facility, but certain of our subsidiaries must guarantee our obligations under the credit agreement if such subsidiaries guarantee other material amounts of our debt. No amounts were outstanding at December 31, 2015 and 2014 . As of December 31, 2015 , $472.4 million is unrestricted and could be distributed to shareholders and still be in compliance with all covenants under this credit agreement. As part of our investment strategy, we enter into securities repurchase agreements (short-term collateralized borrowings). The maximum amount borrowed during 2015 , 2014 and 2013 was $40.6 million , $138.7 million and $258.6 million , respectively. When we do borrow cash on these repurchase agreements, we pledge collateral in the form of debt securities with fair values approximately equal to the amount due and we use the cash to purchase debt securities ahead of the time we collect the cash from selling annuity policies to avoid a lag between the investment of funds and the obligation to credit interest to policyholders. We earn investment income on the securities purchased with these borrowings at a rate in excess of the cost of these borrowings. Such borrowings averaged $0.5 million , $9.2 million and $68.3 million for the years ended December 31, 2015 , 2014 and 2013 , respectively. The weighted average interest rate on amounts due under repurchase agreements was 0.39% , 0.19% and 0.20% for the years ended December 31, 2015 , 2014 and 2013 , respectively.</t>
  </si>
  <si>
    <t>Subordinated Debentures</t>
  </si>
  <si>
    <t>Subordinated Borrowings [Abstract]</t>
  </si>
  <si>
    <t>Subordinated Debentures Our wholly-owned subsidiary trusts (which are not consolidated) have issued fixed rate and floating rate trust preferred securities and have used the proceeds from these offerings to purchase subordinated debentures from us. We also issued subordinated debentures to the trusts in exchange for all of the common securities of each trust. The sole assets of the trusts are the subordinated debentures and any interest accrued thereon. The interest payment dates on the subordinated debentures correspond to the distribution dates on the trust preferred securities issued by the trusts. The trust preferred securities mature simultaneously with the subordinated debentures. Our obligations under the subordinated debentures and related agreements provide a full and unconditional guarantee of payments due under the trust preferred securities. All subordinated debentures are callable by us at any time, except for the Trust II subordinated debt obligations. Following is a summary of subordinated debt obligations to the trusts at December 31, 2015 and 2014 : December 31, 2015 2014 Interest Rate Due Date (Dollars in thousands) American Equity Capital Trust II $ 76,840 $ 76,633 5% June 1, 2047 American Equity Capital Trust III 27,840 27,840 *LIBOR + 3.90% April 29, 2034 American Equity Capital Trust IV 12,372 12,372 *LIBOR + 4.00% January 8, 2034 American Equity Capital Trust VII 10,830 10,830 *LIBOR + 3.75% December 14, 2034 American Equity Capital Trust VIII 20,620 20,620 *LIBOR + 3.75% December 15, 2034 American Equity Capital Trust IX 15,470 15,470 *LIBOR + 3.65% June 15, 2035 American Equity Capital Trust X 20,620 20,620 *LIBOR + 3.65% September 15, 2035 American Equity Capital Trust XI 20,620 20,620 *LIBOR + 3.65% December 15, 2035 American Equity Capital Trust XII 41,238 41,238 *LIBOR + 3.50% April 7, 2036 $ 246,450 $ 246,243 *—three month London Interbank Offered Rate The principal amount of the subordinated debentures issued by us to American Equity Capital Trust II ("Trust II") is $100.0 million . These debentures were assigned a fair value of $74.7 million at the date of issue (based upon an effective yield-to-maturity of 6.8% ). The difference between the fair value at the date of issue and the principal amount is being accreted over the life of the debentures. The trust preferred securities issued by Trust II were issued to Iowa Farm Bureau Federation, which owns more than 50% of the voting capital stock of FBL Financial Group, Inc. ("FBL"). The consideration received by Trust II in connection with the issuance of its trust preferred securities consisted of fixed income securities of equal value which were issued by FBL.</t>
  </si>
  <si>
    <t>Retirement and Share-based Compensation Plans</t>
  </si>
  <si>
    <t>Disclosure of Compensation Related Costs, Share-based Payments [Abstract]</t>
  </si>
  <si>
    <t>Retirement and Share-based Compensation Plans We have adopted a contributory defined contribution plan which is qualified under Section 401(k) of the Internal Revenue Code. The plan covers substantially all of our full-time employees subject to minimum eligibility requirements. Employees can contribute a percentage of their annual salary (up to a maximum contribution of $18,000 in 2015 , $17,500 in 2014 and $17,500 in 2013 ) to the plan. We contribute an additional amount, subject to limitations, based on the voluntary contribution of the employee. Further, the plan provides for additional employer contributions based on the discretion of the Board of Directors. Plan contributions charged to expense were $441,000 , $423,000 and $391,000 for the years ended December 31, 2015, 2014 and 2013 , respectively. We have deferred compensation arrangements with certain officers, directors, and consultants, whereby these individuals agreed to take our common stock at a future date in lieu of cash payments at the time of service. The common stock is to be issued in conjunction with a "trigger event," as that term is defined in the individual agreements. At December 31, 2015 and 2014 , these individuals have earned, and we have reserved for future issuance, 366,072 and 362,287 shares of common stock, respectively, pursuant to these arrangements. We have incurred expense of $102,000 , $127,000 and $162,000 for the years ended December 31, 2015, 2014 and 2013 , respectively, under these arrangements. We have deferred compensation agreements with certain officers whereby these individuals may defer certain salary and bonus compensation which is deposited into the American Equity Officer Rabbi Trust (Officer Rabbi Trust). The amounts deferred for certain employees are invested in assets at the direction of the employee. The assets of the Officer Rabbi Trust are included in our assets and a corresponding deferred compensation liability is recorded. The deferred compensation liability is recorded at the fair market value of the assets in the Officer Rabbi Trust with the change in fair value included as a component of compensation expense. The deferred compensation liability related to these agreements was $3.7 million and $3.9 million at December 31, 2015 and 2014 , respectively. The Officer Rabbi Trust held 103,251 shares and 102,551 shares of our common stock at December 31, 2015 and 2014 , respectively, which are treated as treasury shares. During 1997, we established the American Equity Investment NMO Deferred Compensation Plan ("NMO Deferred Compensation Plan") whereby agents could earn common stock in addition to their normal commissions. The NMO Deferred Compensation Plan was effective until December 31, 2006 at which time it was suspended. Awards were calculated using formulas determined annually by our Board of Directors. These shares are being distributed at the end of the vesting and deferral period of nine years . We recognize commission expense and an increase to additional paid-in capital as share-based compensation when the awards vest. All outstanding shares issued under this plan were fully vested at December 31, 2010. At December 31, 2015 and 2014 , the total number of undistributed vested shares under the NMO Deferred Compensation Plan was 223,454 and 543,120 , respectively. These shares are included in the computation of earnings per share and earnings per share—assuming dilution. We have a Rabbi Trust, the NMO Deferred Compensation Trust (the "NMO Trust"), which has purchased shares of our common stock to fund the amount of vested shares under the NMO Deferred Compensation Plan. The common stock held in the NMO Trust is treated as treasury stock. The NMO Trust distributed 313,108 , 349,568 and 249,644 shares during 2015, 2014 and 2013 , respectively. The number of shares held by the NMO Trust at December 31, 2015 and 2014 , was 230,012 and 543,120 , respectively. The following table summarizes compensation expense recognized for employees, directors and consultants as a result of share-based compensation: Year Ended December 31, 2015 2014 2013 (Dollars in thousands) ESOP $ 2,604 $ 2,486 $ 3,464 2009 Employee Incentive Plan 1,911 1,306 1,294 2013 Director Equity and Incentive Plan 564 603 380 2011 Director Stock Option Plan 49 186 304 $ 5,128 $ 4,581 $ 5,442 We established the American Equity Investment Employee Stock Ownership Plan ("ESOP") effective July 1, 2007. The principal purpose of the ESOP is to provide each eligible employee with an equity interest in us. Employees become eligible once they have completed a minimum of six months of service. Employees become 100% vested after two years of service. Our contribution to the ESOP is determined by the Board of Directors. In August 2007, we issued a loan to the ESOP in the amount of $7.0 million to purchase 650,000 shares of our common stock from David J. Noble, our Executive Chairman. The loan was to be repaid over a period of 20 years with annual interest payments due on December 31 of each year. However, this loan was repaid in full as of December 31, 2014. The loan is eliminated in the consolidated financial statements. The shares purchased by the ESOP were pledged as collateral for this debt and were reported as unallocated common stock held by the ESOP, a contra-equity account in stockholders' equity. When shares were committed for release, the shares become outstanding for earnings per share computations. For each plan year in which a payment or prepayment of principal or interest was made, we released from the pledge the number of shares determined under the principal and interest method. Dividends on allocated ESOP shares were recorded as a reduction in retained earnings and were credited to employee accounts. Dividends on unallocated shares held by the ESOP were used to repay indebtedness. During 2010, we established the American Equity Investment Life Holding Company Short-Term Performance Incentive Plan. Under this plan, certain members of our senior management may receive incentive awards comprised of a cash component and a restricted stock component. In April 2013, the Short-Term Performance Incentive Plan was amended and restated to provide for only cash bonuses for awards made with respect to 2013 and following years. Shares of restricted stock received were granted pursuant to the 2009 Employee Incentive Plan and vest on the date three years following the date the Committee approved the payment of the incentive award provided that the participant remains employed by us. Compensation expense is recognized over the three year vesting period. Shares vested immediately for participants 65 years of age with 10 years of service with us, and compensation expense under this plan for these participants was recognized upon approval of the incentive award by the compensation committee. During 2013 , we issued 33,489 shares of common stock ( 23,681 shares were restricted stock). During 2013, we established a long-term performance incentive plan utilizing restricted stock units granted pursuant to the 2009 Employee Incentive Plan. During 2015 , 2014 and 2013 , we granted 60,947 , 54,718 and 78,260 restricted stock units under this plan, respectively. Vesting is tied to threshold and target performance goals for the three year period ending December 31, 2017, December 31, 2016 and December 31, 2015, respectively. Fifty percent of the restricted stock units will vest if we meet threshold goals and 100% of the restricted stock units will vest if we meet target performance goals. Compensation expense is recognized over the three year vesting period based on the likelihood of meeting threshold and target goals. Restricted stock units that ultimately vest are payable in an equal number of shares of our common stock. Restricted stock units are accounted for as equity awards and the estimated fair value of restricted stock units is based upon the closing price of our common stock on the date of grant. During 2015 , 2014 and 2013 , we issued 25,784 , 18,239 and 26,087 ( 23,062 , 14,869 and 20,889 shares were restricted stock), respectively, shares of common stock under the 2009 Employee Incentive Plan to certain employees. These shares will vest on the date three years following the grant date provided the participant remains employed with us. Compensation expense is recognized over the three year vesting period. Shares vest immediately for participants over 65 years of age with 10 years of service with us. In 2013, we adopted the 2013 Director Equity and Incentive Plan which authorized the grant of options, stock appreciation rights, restricted stock awards and restricted stock units convertible into or based upon our common stock of up to 250,000 shares to our Directors. During 2015 , 2014 and 2013 , we issued 22,000 , 24,000 and 40,000 shares of common stock, respectively, all of which are restricted stock, and which vest one year from the grant date provided the individual remains a Director during that time period. At 2015 , we had 164,000 shares of common stock available for future grant under the 2013 Director and Equity Incentive Plan. Our 1996 Stock Option Plan, 2000 Employee Stock Option Plan, 2000 Directors Stock Option Plan and 2011 Director Stock Option Plan authorized grants of options to officers, directors and employees for an aggregate of up to 3,475,000 shares of our common stock. All options granted under these plans have ten year terms and a six month or three year vesting period after which they become fully exercisable immediately. At December 31, 2015 , we had 18,000 shares of common stock available for future grant under the 2011 Director Stock Option Plan. In 2009, we adopted the 2009 Employee Incentive Plan which authorizes the grant of options, stock appreciation rights, restricted stock awards and restricted stock units convertible into or based upon our common stock up to 2,500,000 shares. All options granted under this plan have six or ten year terms and a three year vesting period after which they become fully exercisable immediately. At December 31, 2015 , we had 1,414,219 shares of common stock available for future grant under the 2009 Employee Incentive Plan. During 2014, we established the 2014 Independent Insurance Agent Restricted Stock and Restricted Stock Unit Plan. Under this plan, agents of American Equity Life may receive grants of restricted stock and restricted stock units based upon their individual sales. The plan authorizes grants of up to 1,000,000 shares of our common stock. We recognize commission expense and an increase to additional paid-in capital as share-based compensation equal to the fair value of the restricted stock and restricted stock units as they are earned. In January 2016, American Equity Life's agents were granted 650,683 restricted stock units based on their production during 2015 , and we recorded commission expense (capitalized as deferred policy acquisition costs) of $3.5 million in 2015 . 20% of the restricted stock units will vest one year from the grant date if the agent is in good standing with American Equity Life at that date. The remaining 80% of the restricted stock units granted to retirement eligible individuals will vest over a four year period if the agent remains in good standing with American Equity Life. The remaining 80% of the restricted stock units granted to non-retirement eligible individuals will vest based on the agent's individual sales and continued service as an independent agent over a period of time not to exceed five years. In January 2015, American Equity Life's agents were granted 27,985 shares of restricted stock and 221,489 restricted stock units based on their production during 2014 , and we recorded commission expense (capitalized as deferred policy acquisition costs) of $1.9 million in 2014 . The restricted stock was granted to retirement eligible individuals and vested immediately upon grant. 20% of the restricted stock units will vest one year from the grant date if the agent is in good standing with American Equity Life at that date. The remaining 80% of the restricted stock units granted will vest based on the agent's individual sales and continued service as an independent agent over a period of time not to exceed five years. In January 2016, agents vested in 85,104 restricted stock units granted in January of 2015 based on their continued service as an independent agent and their 2015 individual sales of our products, and for which we recorded commission expense (capitalized as deferred policy acquisition costs) of $1.3 million in 2015. During 2007, 2010 and 2012 we established Independent Insurance Agent Stock Option plans. Under these plans, agents of American Equity Life received grants of options to acquire shares of our common stock based upon their individual sales. The plans authorize grants of options to agents for an aggregate of up to 8,000,000 shares of our common stock. We recognize commission expense and an increase to additional paid-in capital as share-based compensation equal to the fair value of the options as they are earned. The fair value for each stock option granted to agents during the year ended December 31, 2013 was estimated using a Black-Scholes option valuation model until the grant date, at which time the options are included as permanent equity, with the following assumptions: Year Ended December 31, 2013 Average risk-free interest rate 1.21 % Dividend yield 0.7 % Average expected life (years) 3.75 Volatility 31.2 % American Equity Life's agents earned 1,284,950 options during 2013 , which were granted in January 2014 , and we recorded commission expense (capitalized as deferred policy acquisition costs) of $8.1 million in 2013 . All options granted have seven year terms and a six month vesting period after which they become exercisable immediately. Changes in the number of stock options outstanding during the years ended December 31, 2015, 2014 and 2013 are as follows: Number of Shares Weighted-Average Exercise Price per Share Total Exercise Price (Dollars in thousands, except per share data) Outstanding at January 1, 2013 5,732,450 $ 10.35 $ 59,321 Granted 1,210,950 13.13 15,899 Canceled (29,400 ) 9.96 (293 ) Exercised (2,937,275 ) 10.81 (31,756 ) Outstanding at December 31, 2013 3,976,725 10.86 43,171 Granted 1,277,650 24.79 31,673 Canceled (35,400 ) 11.64 (412 ) Exercised (1,174,800 ) 11.64 (13,672 ) Outstanding at December 31, 2014 4,044,175 15.02 60,760 Granted — — — Canceled (47,300 ) 10.54 (499 ) Exercised (552,884 ) 14.51 (8,021 ) Outstanding at December 31, 2015 3,443,991 15.17 $ 52,240 The following table summarizes information about stock options outstanding at December 31, 2015 : Stock Options Outstanding Stock Options Vested Range of Exercise Prices Number of Awards Remaining Life (yrs) Weighted-Average Exercise Price Per Share Number of Awards Remaining Life (yrs) Weighted-Average Exercise Price Per Share $5.07 - $8.02 383,500 2.19 $ 7.33 383,500 2.19 $ 7.33 $9.27 - $11.35 1,051,525 3.06 10.23 1,051,525 3.06 10.23 $11.87 - $24.79 2,008,966 4.25 19.25 2,008,966 4.25 19.25 $5.07 - $24.79 3,443,991 3.66 15.17 3,443,991 3.66 15.17 The aggregate intrinsic value for stock options outstanding and vested awards was $31.3 million and $31.3 million , respectively, at December 31, 2015 . For the years ended December 31, 2015, 2014 and 2013 , the total intrinsic value of options exercised by officers, directors and employees was $1.4 million , $5.4 million and $10.4 million , respectively. Intrinsic value for stock options is calculated as the difference between the exercise price of the underlying awards and the price of our common stock as of the reporting date. Cash received from stock options exercised for the years ended December 31, 2015 , 2014 and 2013 was $8.1 million , $13.7 million and $31.8 million , respectively. The tax benefit realized for the tax deduction from the exercise of stock options by officers, directors, employees and agents for the years ended December 31, 2015 , 2014 and 2013 , was $0.0 million , $1.0 million and $1.0 million , respectively.</t>
  </si>
  <si>
    <t>Statutory Financial Information and Dividend Restrictions</t>
  </si>
  <si>
    <t>Statutory Financial Information and Dividend Restrictions [Abstract]</t>
  </si>
  <si>
    <t>Statutory Financial Information and Dividend Restrictions Statutory accounting practices prescribed or permitted by regulatory authorities for our life insurance subsidiaries differ from GAAP. Net income for our primary life insurance subsidiary as determined in accordance with statutory accounting practices was as follows: Year Ended December 31, 2015 2014 2013 (Dollars in thousands) American Equity Life $ 131,452 $ 340,000 $ 205,202 Statutory capital and surplus for our primary life insurance subsidiary was as follows: December 31, 2015 2014 (Dollars in thousands) American Equity Life $ 2,415,419 $ 2,172,455 American Equity Life is domiciled in the state of Iowa and is regulated by the Iowa Insurance Division. Life insurance companies are subject to the National Association of Insurance Commissioners ("NAIC") risk-based capital (RBC) requirements which are intended to be used by insurance regulators as an early warning tool to identify deteriorating or weakly capitalized insurance companies for the purpose of initiating regulatory action. Calculations using the NAIC formula indicated that American Equity Life's ratio of total adjusted capital to the highest level of required capital at which regulatory action might be initiated (Company Action Level) is as follows: December 31, 2015 2014 (Dollars in thousands) Total adjusted capital $ 2,593,472 $ 2,327,335 Company Action Level RBC 771,293 625,373 Ratio of adjusted capital to Company Action Level RBC 336 % 372 % Prior approval of regulatory authorities is required for the payment of dividends to the parent company by American Equity Life which exceed an annual limitation. American Equity Life may pay dividends without prior approval, unless such payments, together with all other such payments within the preceding twelve months, exceed the greater of (1) net gain from operations before net realized capital gains/losses for the preceding calendar year or, (2) 10% of the American Equity Life's surplus at the preceding year-end. The amount of dividends permitted to be paid by American Equity Life to its parent company without prior approval of regulatory authorities is $241.3 million as of December 31, 2015 . No dividends were paid by any of our insurance subsidiaries for any of the years presented in these financial statements. The Parent Company relies on its subsidiaries for cash flow, which has primarily been in the form of investment management fees and/or dividends. Retained earnings in our consolidated financial statements primarily represent undistributed earnings of American Equity Life. As such, our ability to pay dividends is limited by the regulatory restriction placed upon insurance companies as described above. In addition, American Equity Life retains funds to allow for sufficient capital for growth.</t>
  </si>
  <si>
    <t>Commitments and Contingencies</t>
  </si>
  <si>
    <t>Commitments and Contingencies Disclosure [Abstract]</t>
  </si>
  <si>
    <t>Commitments and Contingencies We lease our home office space and certain equipment under various operating leases. Rent expense for the years ended December 31, 2015 , 2014 and 2013 totaled $2.5 million , $2.5 million and $2.3 million , respectively. At December 31, 2015 , the aggregate future minimum lease payments are $16.8 million . The following represents payments due by period for operating lease obligations as of December 31, 2015 (dollars in thousands): Year Ending December 31: 2016 $ 1,808 2017 1,611 2018 1,550 2019 1,529 2020 1,577 2021 and thereafter 8,679 We are occasionally involved in litigation, both as a defendant and as a plaintiff. In addition, state regulatory bodies, such as state insurance departments, the SEC, FINRA, the Department of Labor, and other regulatory bodies regularly make inquiries and conduct examinations or investigations concerning our compliance with, among other things, insurance laws, securities laws, the Employee Retirement Income Security Act of 1974, as amended, and laws governing the activities of broker/dealers.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Companies in the life insurance and annuity business have faced litigation, including class action lawsuits, alleging improper product design, improper sales practices and similar claims. We were a defendant in a purported class action, McCormack, et al. v. American Equity Investment Life Insurance Company, et al. , in the United States District Court for the Central District of California, Western Division and Anagnostis v. American Equity, et al. , coordinated in the Central District, entitled, In Re: American Equity Annuity Practices and Sales Litigation (complaint filed September 7, 2005) (the "Los Angeles Case"), involving allegations of improper sales practices and similar claims. The Los Angeles Case was a consolidated action involving several lawsuits filed by putative class members seeking class action status for a national class of purchasers of annuities issued by us. On July 30, 2013, the parties entered into a settlement agreement and stipulated to certification of the case as a class action for settlement purposes only. Notice of the terms of the settlement was mailed to the members of the class on October 7, 2013 and settlement claim forms were due from members of the class on or before December 6, 2013. On January 27, 2014, a hearing was held regarding the fairness of the settlement. On January 29, 2014, the District Court signed a final order approving the settlement and finding the settlement is fair and represents a complete resolution of all claims asserted on behalf of the class. On January 30, 2014, a final judgment was entered dismissing the case on the merits and with prejudice. On February 28, 2014, a member of the class filed an appeal of the District Court's approval of the terms of the settlement agreement with the United States Court of Appeals for the Ninth Circuit. On February 17, 2016, the United States Court of Appeals for the Ninth Circuit affirmed the District Court's approval of attorneys' fees and its approval of the settlement agreement. We recorded an estimated litigation liability of $17.5 million during the third quarter of 2012 related to the Los Angeles Case. We increased our estimated litigation liability for this matter to $21.2 million during the fourth quarter of 2013 following the passage of the deadline for submission of claims by class members in the lawsuit and based upon information available at that time. However, we decreased the liability by $2.3 million in the first quarter of 2014 as additional information became available concerning the nature and magnitude of the claims received. In addition, during the first quarter of 2014, we paid $7.8 million in legal fees to the plaintiffs' counsel. The estimated litigation liability at December 31, 2015 is $11.1 million . While review of the claim forms has been stayed due to the appeal and it is difficult to predict the amount of the liabilities that will ultimately result from the completion of the claims process, the $11.1 million litigation liability represents our best estimate of probable loss with respect to this litigation. In light of the inherent uncertainties involved in the matter described above, there can be no assurance that such litigation, or any other pending or future litigation, will not have a material adverse effect on our business, financial condition, or results of operations. In addition to our commitments to fund mortgage loans, we have unfunded commitments at December 31, 2015 to limited partnerships of $46.6 million and to secured bank loans of $18.7 million .</t>
  </si>
  <si>
    <t>Earnings Per Share and Stockholders' Equity</t>
  </si>
  <si>
    <t>Earnings Per Share [Abstract]</t>
  </si>
  <si>
    <t>Earnings Per Share and Stockholders' Equity Earnings Per Share The following table sets forth the computation of earnings per common share and earnings per common share—assuming dilution: Year Ended December 31, 2015 2014 2013 (Dollars in thousands, except per share data) Numerator: Net income—numerator for earnings per common share $ 219,830 $ 126,023 $ 253,283 Denominator : Weighted average common shares outstanding (1) 78,936,828 74,431,087 65,543,895 Effect of dilutive securities: Convertible senior notes — 2,657,158 7,088,149 Equity forward sale agreements 67,575 — — 2015 warrants 759,723 1,559,646 1,184,549 Stock options and deferred compensation agreements 1,040,922 1,178,783 1,224,053 Restricted stock and restricted stock units 155,520 66,926 — Denominator for earnings per common share—assuming dilution 80,960,568 79,893,600 75,040,646 Earnings per common share $ 2.78 $ 1.69 $ 3.86 Earnings per common share—assuming dilution $ 2.72 $ 1.58 $ 3.38 (1) Weighted average common shares outstanding include shares vested under the NMO Deferred Compensation Plan and exclude unallocated shares held by the ESOP. Options to purchase shares of our common stock that were outstanding during the respective periods indicated but were not included in the computation of diluted earnings per share because the options' exercise price was greater than the average market price of the common shares are as follows: Period Number of Shares Range of Exercise Prices Minimum Maximum Year ended December 31, 2015 1,061,541 $24.79 $24.79 Year ended December 31, 2014 1,215,450 $24.79 $24.79 Year ended December 31, 2013 — — — Stockholders' Equity In August 2015, we completed an underwritten public offering of 8,600,000 shares of our common stock at a public offering price of $25.25 per share, of which 4,300,000 shares are subject to a forward sale agreement described below. The offering of 4,300,000 shares of our common stock (shares not subject to the forward sale agreement) resulted in initial net proceeds of approximately $104.5 million (after deducting fees and expenses related to the offering). The underwriters exercised in full their option to purchase 1,290,000 additional shares of common stock, which is subject to a separate forward sale agreement. Settlement of the forward sale agreements will occur on one or more dates occurring no later than 12 months after August 12, 2015, the closing date of the offering. We used the net proceeds from the offering for a contribution to the capital and surplus of American Equity Life. If we elect to exercise our rights to physically settle the forward sales agreements, we intend to use the net proceeds from the settlement for general corporate purposes, including contributions to the capital and surplus of our life insurance subsidiaries to support their continued growth and maintain desired financial strength ratings. The forward sale agreements had no initial fair value since they were entered into at the then market price of the common stock. The forward sale agreements are equity instruments and they qualify for an exception from derivative and fair value accounting.</t>
  </si>
  <si>
    <t>Quarterly Financial Information (Unaudited)</t>
  </si>
  <si>
    <t>Quarterly Financial Information Disclosure [Abstract]</t>
  </si>
  <si>
    <t>Quarterly Financial Information (Unaudited) Unaudited quarterly results of operations are summarized below. Quarter Ended March 31, June 30, September 30, December 31, (Dollars in thousands, except per share data) 2015 Premiums and product charges $ 35,679 $ 42,446 $ 46,310 $ 47,781 Net investment income 399,669 418,176 436,085 438,262 Change in fair value of derivatives (31,100 ) (23,024 ) (351,360 ) 69,338 Net realized gains (losses) on investments, excluding OTTI losses 4,879 4,324 1,159 (151 ) Net OTTI losses recognized in operations (132 ) (828 ) (5,229 ) (13,347 ) Total revenues 408,995 441,094 126,965 541,883 Net income 5,903 82,845 97,306 33,776 Earnings per common share 0.08 1.07 1.22 0.41 Earnings per common share—assuming dilution 0.07 1.05 1.19 0.40 2014 Premiums and product charges $ 32,603 $ 38,370 $ 38,001 $ 42,639 Net investment income 370,005 370,882 386,931 403,849 Change in fair value of derivatives 48,493 270,883 39,218 146,231 Net realized gains (losses) on investments, excluding OTTI losses (714 ) (2,230 ) (3,190 ) 2,131 Net OTTI losses recognized in operations (905 ) (594 ) (564 ) (564 ) Loss on extinguishment of debt (3,977 ) (6,574 ) — (1,951 ) Total revenues 445,505 670,737 460,396 592,335 Net income (loss) (9,753 ) 36,744 67,815 31,217 Earnings (loss) per common share (0.13 ) 0.49 0.90 0.41 Earnings (loss) per common share—assuming dilution (0.13 ) 0.46 0.85 0.39 Earnings (loss) per common share for each quarter is computed independently of earnings (loss) per common share for the year. As a result, the sum of the quarterly earnings (loss) per common share amounts may not equal the earnings (loss) per common share for the year. The differences between the change in fair value of derivatives for each quarter primarily correspond to the performance of the indices upon which our call options are based. The comparability of net income (loss) is impacted by the application of fair value accounting to our fixed index annuity business is as follows: Quarter Ended March 31, June 30, September 30, December 31, (Dollars in thousands) 2015 $ 42,849 $ (28,596 ) $ (53,716 ) $ 11,091 2014 42,297 (2,232 ) (5,017 ) 15,862</t>
  </si>
  <si>
    <t>Schedule I - Summary of Investments - Other Than Investments in Related Parties</t>
  </si>
  <si>
    <t>Summary of Investments, Other than Investments in Related Parties [Abstract]</t>
  </si>
  <si>
    <t>Schedule I—Summary of Investments— Other Than Investments in Related Parties AMERICAN EQUITY INVESTMENT LIFE HOLDING COMPANY December 31, 2015 Column A Column B Column C Column D Type of Investment Amortized Cost (1) Fair Value Amount at which shown in the balance sheet (Dollars in thousands) Fixed maturity securities: Available for sale: United States Government full faith and credit $ 470,567 $ 471,256 $ 471,256 United States Government sponsored agencies 1,386,219 1,398,611 1,398,611 United States municipalities, states and territories 3,422,667 3,755,367 3,755,367 Foreign government obligations 210,953 212,565 212,565 Corporate securities 23,597,530 23,802,394 23,802,394 Residential mortgage backed securities 1,366,985 1,462,072 1,462,072 Commercial mortgage backed securities 4,238,265 4,174,396 4,174,396 Other asset backed securities 1,130,524 1,145,178 1,145,178 35,823,710 36,421,839 36,421,839 Held for investment: Corporate security 76,622 65,377 76,622 Total fixed maturity securities 35,900,332 36,487,216 36,498,461 Equity securities, available for sale: Common stocks 7,515 7,828 7,828 Total equity securities 7,515 7,828 7,828 Mortgage loans on real estate 2,435,257 2,471,864 2,435,257 Derivative instruments 309,716 337,256 337,256 Other investments 291,530 291,530 Total investments $ 38,944,350 $ 39,570,332 (1) On the basis of cost adjusted for other than temporary impairments, repayments and amortization of premiums and accrual of discounts for fixed maturity securities and short-term investments, original cost for derivative instruments and unpaid principal balance less allowance for credit losses for mortgage loans. See accompanying Report of Independent Registered Public Accounting Firm.</t>
  </si>
  <si>
    <t>Schedule II - Condensed Financial Information of Registrant</t>
  </si>
  <si>
    <t>Condensed Financial Information of Parent Company Only Disclosure [Abstract]</t>
  </si>
  <si>
    <t xml:space="preserve"> December 31, 2015 2014 Assets Cash and cash equivalents $ 38,903 $ 61,139 Equity securities of subsidiary trusts 7,415 7,409 Receivable from subsidiaries 207 221 Deferred income taxes 11,645 20,612 Federal income tax recoverable, including amount from subsidiaries 7,747 10,430 Other assets, including 2015 notes hedges 14,041 47,308 79,958 147,119 Investment in and advances to subsidiaries 2,526,972 2,708,085 Total assets $ 2,606,930 $ 2,855,204 Liabilities and Stockholders' Equity Liabilities: Notes payable $ 400,000 $ 421,679 Subordinated debentures payable to subsidiary trusts 246,450 246,243 Other liabilities, including 2015 notes embedded derivative 15,945 47,406 Total liabilities 662,395 715,328 Stockholders' equity: Common stock 81,354 76,062 Additional paid-in capital 630,367 513,218 Accumulated other comprehensive income 201,663 721,401 Retained earnings 1,031,151 829,195 Total stockholders' equity 1,944,535 2,139,876 Total liabilities and stockholders' equity $ 2,606,930 $ 2,855,204 See accompanying note to condensed financial statements. See accompanying Report of Independent Registered Public Accounting Firm. Year Ended December 31, 2015 2014 2013 Revenues: Net investment income $ 62 $ 130 $ 130 Dividends from subsidiary trusts 363 360 361 Investment advisory fees 65,957 58,044 44,469 Surplus note interest from subsidiary 4,080 4,080 4,080 Change in fair value of derivatives (8,225 ) (17,122 ) 144,012 Loss on extinguishment of debt — (12,502 ) (32,515 ) Total revenues 62,237 32,990 160,537 Expenses: Change in fair value of embedded derivatives (4,516 ) (15,227 ) 141,974 Interest expense on notes payable 28,849 36,370 38,870 Interest expense on subordinated debentures issued to subsidiary trusts 12,239 12,122 12,088 Other operating costs and expenses 8,195 7,928 8,163 Total expenses 44,767 41,193 201,095 Income (loss) before income taxes and equity in undistributed income of subsidiaries 17,470 (8,203 ) (40,558 ) Income tax expense (benefit) 7,338 664 (13,880 ) Income (loss) before equity in undistributed income of subsidiaries 10,132 (8,867 ) (26,678 ) Equity in undistributed income of subsidiaries 209,698 134,890 279,961 Net income $ 219,830 $ 126,023 $ 253,283 See accompanying note to condensed financial statements. See accompanying Report of Independent Registered Public Accounting Firm. Year Ended December 31, 2015 2014 2013 Operating activities Net income $ 219,830 $ 126,023 $ 253,283 Adjustments to reconcile net income to net cash provided by operating activities: Change in fair value of 2015 notes embedded conversion derivative (4,516 ) (15,227 ) 141,974 Provision for depreciation and amortization 1,613 2,081 2,831 Accrual of discount on equity security (6 ) (6 ) (5 ) Equity in undistributed income of subsidiaries (209,698 ) (134,890 ) (279,961 ) Accrual of discount on contingent convertible notes 698 4,417 12,417 Change in fair value of derivatives 6,377 15,619 (144,012 ) Loss on extinguishment of debt — 12,502 32,515 Accrual of discount on debenture issued to subsidiary trust 207 193 181 Share-based compensation 1,026 1,141 1,407 ESOP compensation — 82 110 Deferred income taxes (benefits) 8,967 6,439 (5,202 ) Other — (2,235 ) (3,608 ) Changes in operating assets and liabilities: Receivable from subsidiaries 93 2,208 995 Federal income tax recoverable 2,683 1,121 62 Other assets (4 ) 378 (1,945 ) Other liabilities (1,664 ) (7,256 ) 20,131 Net cash provided by operating activities 25,606 12,590 31,173 Investing activities Capital contributions to subsidiaries $ (120,000 ) $ — $ — Net cash used in investing activities (120,000 ) — — Financing activities Financing fees incurred and deferred $ — $ (100 ) $ (11,942 ) Proceeds from notes payable — — 415,000 Repayments of notes payable (48,152 ) (219,094 ) (234,154 ) Net proceeds from settlement of notes hedges and warrants 25,775 16,558 22,170 Excess tax benefits realized from share-based compensation plans — 184 159 Proceeds from issuance of common stock 112,481 13,681 31,764 Dividends paid (17,946 ) (15,221 ) (12,849 ) Net cash provided by (used in) financing activities 72,158 (203,992 ) 210,148 Increase (decrease) in cash and cash equivalents (22,236 ) (191,402 ) 241,321 Cash and cash equivalents at beginning of year 61,139 252,541 11,220 Cash and cash equivalents at end of year $ 38,903 $ 61,139 $ 252,541 Supplemental disclosures of cash flow information Cash paid during the year for: Interest on notes payable $ 27,283 $ 31,206 $ 13,758 Interest on subordinated debentures 11,833 11,765 11,850 Non-cash financing activity: Common stock issued in extinguishment of debt — 95,993 117,463 Common stock issued to settle warrants that have expired 48 — — See accompanying note to condensed financial statements. See accompanying Report of Independent Registered Public Accounting Firm. 1. Basis of Presentation The accompanying condensed financial statements should be read in conjunction with the consolidated financial statements and notes thereto of American Equity Investment Life Holding Company (Parent Company). In the Parent Company financial statements, its investment in and advances to subsidiaries are stated at cost plus equity in undistributed income (losses) of subsidiaries since the date of acquisition and net unrealized gains/losses on the subsidiaries' fixed maturity securities classified as "available for sale" and equity securities. See Notes 9 and 10 to the consolidated financial statements for a description of the Parent Company's notes payable and subordinated debentures payable to subsidiary trusts.</t>
  </si>
  <si>
    <t>Schedule III - Supplementary Insurance Information</t>
  </si>
  <si>
    <t>Supplementary Insurance Information [Abstract]</t>
  </si>
  <si>
    <t>Schedule III—Supplementary Insurance Information AMERICAN EQUITY INVESTMENT LIFE HOLDING COMPANY Column A Column B Column C Column D Column E Deferred policy acquisition costs Future policy benefits, losses, claims and loss expenses Unearned premiums Other policy claims and benefits payable (Dollars in thousands) As of December 31, 2015: Life insurance $ 2,905,136 $ 45,495,431 $ — $ 324,850 As of December 31, 2014: $ 2,058,556 $ 39,802,861 $ — $ 365,819 As of December 31, 2013: $ 2,426,652 $ 35,789,655 $ — $ 418,033 Column A Column F Column G Column H Column I Column J Premium revenue Net investment income Benefits, claims, losses and settlement expenses Amortization of deferred policy acquisition costs Other operating expenses (Dollars in thousands) For the year ended December 31, 2015: Life insurance $ 172,216 $ 1,692,192 $ 758,203 $ 286,114 $ 137,306 For the year ended December 31, 2014: $ 151,613 $ 1,531,667 $ 1,679,255 $ 163,578 $ 130,076 For the year ended December 31, 2013: $ 148,938 $ 1,383,927 $ 1,713,019 $ 365,468 $ 142,873 See accompanying Report of Independent Registered Public Accounting Firm.</t>
  </si>
  <si>
    <t>Schedule IV - Reinsurance</t>
  </si>
  <si>
    <t>Supplemental Schedule of Reinsurance Premiums for Insurance Companies [Abstract]</t>
  </si>
  <si>
    <t>Schedule IV—Reinsurance AMERICAN EQUITY INVESTMENT LIFE HOLDING COMPANY Column A Column B Column C Column D Column E Column F Gross amount Ceded to other companies Assumed from other companies Net amount Percent of amount assumed to net (Dollars in thousands) Year ended December 31, 2015 Life insurance in force, at end of year $ 2,036,690 $ 10,677 $ 56,882 $ 2,082,895 2.73 % Insurance premiums and other considerations: Annuity product charges $ 141,595 $ 5,427 $ — $ 136,168 — Traditional life, accident and health insurance, and life contingent immediate annuity premiums 35,715 256 589 36,048 1.63 % $ 177,310 $ 5,683 $ 589 $ 172,216 0.34 % Year ended December 31, 2014 Life insurance in force, at end of year $ 2,171,426 $ 11,548 $ 56,509 $ 2,216,387 2.55 % Insurance premiums and other considerations: Annuity product charges $ 124,946 $ 5,956 $ — $ 118,990 — Traditional life, accident and health insurance, and life contingent immediate annuity premiums 32,308 336 651 32,623 2.00 % $ 157,254 $ 6,292 $ 651 $ 151,613 0.43 % Year ended December 31, 2013 Life insurance in force, at end of year $ 2,250,112 $ 13,521 $ 57,976 $ 2,294,567 2.53 % Insurance premiums and other considerations: Annuity product charges $ 110,142 $ 6,551 $ — $ 103,591 — Traditional life, accident and health insurance, and life contingent immediate annuity premiums 45,057 328 618 45,347 1.36 % $ 155,199 $ 6,879 $ 618 $ 148,938 0.41 % See accompanying Report of Independent Registered Public Accounting Firm.</t>
  </si>
  <si>
    <t>Schedule V - Valuation and Qualifying Accounts</t>
  </si>
  <si>
    <t>Valuation and Qualifying Accounts [Abstract]</t>
  </si>
  <si>
    <t>Schedule V—Valuation and Qualifying Accounts AMERICAN EQUITY INVESTMENT LIFE HOLDING COMPANY Balance January 1, Charged to Costs and Expenses Translation Adjustment Write-offs/ Payments/Other Balance December 31, (Dollars in thousands Year ended December 31, 2015 Valuation allowance on mortgage loans $ (22,633 ) $ 1,018 $ — $ 7,473 $ (14,142 ) Year ended December 31, 2014 Valuation allowance on mortgage loans $ (26,047 ) $ (6,052 ) $ — $ 9,466 $ (22,633 ) Year ended December 31, 2013 Valuation allowance on mortgage loans $ (34,234 ) $ (5,621 ) $ — $ 13,808 $ (26,047 ) See accompanying Report of Independent Registered Public Accounting Firm.</t>
  </si>
  <si>
    <t>Significant Accounting Policies (Policies)</t>
  </si>
  <si>
    <t>Consolidation and Basis of Presentation, Policy</t>
  </si>
  <si>
    <t>Consolidation and Basis of Presentation The consolidated financial statements include our accounts and our wholly-owned subsidiaries: American Equity Life, American Equity Life of New York, Eagle Life, AERL, L.C., American Equity Capital, Inc., American Equity Investment Properties, L.C., American Equity Advisors, Inc. and American Equity Investment Service Company. All significant intercompany accounts and transactions have been eliminated.</t>
  </si>
  <si>
    <t>Estimates and Assumptions, Policy</t>
  </si>
  <si>
    <t>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valuation of derivatives, including embedded derivatives on index annuity reserves, contingent convertible senior notes, valuation of investments, other than temporary impairment of investment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t>
  </si>
  <si>
    <t>Investments, Policy</t>
  </si>
  <si>
    <t>Investments Fixed maturity securities (bonds and redeemable preferred stock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and deferred sales inducements. Fair values, as reported herein, of fixed maturity and equity securities are based on quoted market prices in active markets when available, or for those fixed maturity securities not actively traded, yield data and other factors relating to instruments or securities with similar characteristics are used. See Note 2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Fixed maturity securities that we have the positive intent and ability to hold to maturity are classified as held for investment. Such securities may, at times, be called prior to maturity. Held for investment securities are reported at cost adjusted for amortization of premiums and discounts. Changes in the fair value of these securities, except for declines that are other than temporary, are not reflected in our consolidated financial statements. Equity securities are classified as available for sale and are reported at fair value. Unrealized gains and losses are included directly in a separate component of stockholders' equity, net of income taxes and certain adjustments for assumed changes in amortization of deferred policy acquisition costs and deferred sales inducements. Dividends are recognized when declared. The carrying amounts of our impaired investments in fixed maturity and equity securities are adjusted for declines in value that are other than temporary. Other than temporary impairment losses are reported as a component of revenues in the consolidated statements of operations, which presents the amount of noncredit impairment losses for certain fixed maturity securities that is reported in accumulated other comprehensive income (loss). See Note 3 for further discussion of other than temporary impairment losses. Deterioration in credit quality of the companies or assets backing our investment securities, deterioration in the condition of the financial services industry, imbalances in liquidity recurring in the marketplace or declines in real estate values may further affect the fair value of these investment securities and increase the potential that certain unrealized losses will be recognized as other than temporary impairments in the future. Mortgage loans on real estate are reported at cost, adjusted for amortization of premiums and accrual of discounts. Interest income is recorded when earned; however, interest ceases to accrue for loans on which interest is more than 90 days past due based upon contractual terms and/or when the collection of interest is not considered probable. We evaluate the mortgage loan portfolio for the establishment of a loan loss allowance by specific identification of impaired loans and the measurement of an estimated loss, if any, for each impaired loan identified and an analysis of the mortgage loan portfolio for the need of a general loan allowance for probable losses on all loans. If we determine that the value of any specific mortgage loan is impaired, the carrying amount of the mortgage loan will be reduced to its fair value, based upon the present value of expected future cash flows from the loan discounted at the loan's contractual interest rate, or the fair value of the underlying collateral, less costs to sell. The amount of the general loan allowance, if any, is based upon our evaluation of the probability of collection, historical loss experience, delinquencies, credit concentrations, underwriting standards and national and local economic conditions. The carrying value of impaired loans is reduced by the establishment of an allowance for loan losses, changes to which are recognized as realized gains or losses on investments. Interest income on impaired loans is recorded on a cash basis. Other invested assets include company owned life insurance, real estate, limited partnerships accounted for using the equity method and policy loans. Company owned life insurance is recorded at the amount that can be realized under the insurance contract at the end of the reporting period, which is the cash surrender value adjusted for other charges or other amounts due that are probable at settlement. Policy loans are stated at current unpaid principal balances. Real estate owned is reported at cost less accumulated depreciation. Cost is determined at the time ownership is acquired in satisfaction of mortgage loans and is the lower of the carrying value of the mortgage loan or fair value of the real estate less its estimated cost to sell. Buildings and improvements are depreciated using the straight-line method over their estimated useful lives. Impairment losses on real estate owned are recognized when there are indicators of impairment present and the expected future undiscounted cash flows are not sufficient to recover the real estate's carrying value. Any impairment losses are reported as realized losses and are part of net income.</t>
  </si>
  <si>
    <t>Derivative Instruments, Policy</t>
  </si>
  <si>
    <t>Derivative Instruments Our derivative instruments include call options used to fund fixed index annuity credits, interest rate swap and caps used to manage interest rate risk associated with the floating rate component on certain of our subordinated debentures, call options to hedge the conversion spread on our convertible senior notes (see Note 9) and certain other derivative instruments embedded in other contracts. All of our derivative instruments are recognized in the balance sheet at fair value and changes in fair value are recognized immediately in operations. See Note 5 for more information on derivative instruments.</t>
  </si>
  <si>
    <t>Cash and Cash Equivalents, Policy</t>
  </si>
  <si>
    <t>Cash and Cash Equivalents We consider all highly liquid debt instruments purchased with an original maturity of three months or less to be cash equivalents. We also consider reverse repurchase agreements, which typically have an initial maturity of 6 weeks or less, to be cash equivalents. Amounts advanced under these agreements represent short-term loans that carry a fixed rate of interest. Borrowers under these agreements are required to post collateral that is investment grade debt securities with fair value in excess of the amount advanced.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t>
  </si>
  <si>
    <t>Deferred Policy Acquisition Costs and Deferred Sales Inducements, Policy</t>
  </si>
  <si>
    <t>Deferred Policy Acquisition Costs and Deferred Sales Inducements To the extent recoverable from future policy revenues and gross profits, certain costs that are incremental or directly related to the successful production of new business are not expensed when incurred but instead are capitalized as deferred policy acquisition costs or deferred sales inducements. Deferred policy acquisition costs and deferred sales inducements are subject to loss recognition testing on a quarterly basis or when an event occurs that may warrant loss recognition. Deferred policy acquisition costs consist primarily of commissions and certain costs of policy issuance. Deferred sales inducements consist of premium and interest bonuses credited to policyholder account balances. For annuity products, these capitalized costs are being amortized generally in proportion to expected gross profits from investment spreads, including the cost of hedging the fixed indexed annuity obligations, and, to a lesser extent, from product charges net of expected excess payments for lifetime income benefit riders, and mortality and expense margins. Current and future period gross profits/margins for fixed index annuities also include the impact of amounts recorded for the change in fair value of derivatives and the change in fair value of embedded derivatives. That amortization is adjusted retrospectively through an unlocking process when estimates of current or future gross profits/margins (including the impact of net realized gains on investments and net OTTI losses recognized in operations) to be realized from a group of products are revised. Deferred policy acquisition costs and deferred sales inducements are also adjusted for the change in amortization that would have occurred if available for sale fixed maturity securities and equity securities had been sold at their aggregate fair value at the end of the reporting period and the proceeds reinvested at current yields. The impact of this adjustment is included in accumulated other comprehensive income within consolidated stockholders' equity, net of applicable taxes. See Note 6 for more information on deferred policy acquisition costs and deferred sales inducements.</t>
  </si>
  <si>
    <t>Policy Benefit Reserves, Policy</t>
  </si>
  <si>
    <t>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15, 2014 and 2013 , interest crediting rates for these products ranged from 1.00% to 3.50% . The liability for lifetime income benefit riders is based on estimates of the value of benefit payments expected to be paid in excess of projected policy values recognizing the excess over the expected lives of the underlying policies. The inputs used in the calculation of the liability for lifetime income benefit riders include actual policy values, actual income account values, actual payout factors, actual roll-up rates and our best estimate assumptions for future policy growth, future policy decrements, the ages at which policyholders are expected to elect to begin to receive lifetime income benefit payments, the percentage of policyholders who elect to receive lifetime income benefit payments and the type of income benefit payments selected upon election. Policy benefit reserves are not reduced for amounts ceded under coinsurance agreements which are reported as coinsurance deposits on our consolidated balance sheets. See Note 7 for more information on reinsurance. The liability for future policy benefits for traditional life insurance is based on net level premium reserves, including assumptions as to interest, mortality, and other assumptions underlying the guaranteed policy cash values. Reserve interest assumptions are level and range from 3.00% to 5.50% . Policy benefit claims are charged to expense in the period that the claims are incurred.</t>
  </si>
  <si>
    <t>Deferred Income Taxes, Policy</t>
  </si>
  <si>
    <t>Deferred Income Taxes Deferred income tax assets or liabilities are computed based on the temporary differences between the financial statement and income tax bases of assets and liabilities using the enacted marginal tax r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 for sale fixed maturity securities is also based upon our intent and ability to hold those securities for a period of time sufficient to allow for a recovery in fair value and not realize the unrealized loss.</t>
  </si>
  <si>
    <t>Recognition of Premium Revenues and Costs, Policy</t>
  </si>
  <si>
    <t>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with life contingencies are recognized as revenue when the policy is issued. Traditional life insurance premiums are recognized as revenues over the premium-paying period. Certain group policies include provisions for annual experience refunds of premiums equal to net premiums received less an administrative fee and less claims incurred. Such amounts ( 2015 - $1.5 million ; 2014 - $1.7 million ; and 2013 - $1.1 million ) are reported as a reduction of traditional life insurance premiums in the consolidated statements of operations. Future policy benefits are recognized as expenses over the life of the policy by means of the provision for future policy benefits. All insurance-related revenues, including the change in the fair value of derivatives for call options related to the business ceded under coinsurance agreements (see Note 7), benefits, losses and expenses are reported net of reinsurance ceded.</t>
  </si>
  <si>
    <t>Other Comprehensive Income (Loss), Policy</t>
  </si>
  <si>
    <t>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merely represent transfers from unrealized to realized gains and losses.</t>
  </si>
  <si>
    <t>New Accounting Pronouncements, Policy</t>
  </si>
  <si>
    <t>New Accounting Pronouncements In June 2014, the FASB issued an ASU that requires that a performance target in a share based payment arrangemen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is ASU will be effective for us on January 1, 2016, and early adoption is permitted, but it is not expected to have a material impact on our consolidated financial statements. In April 2015, the FASB issued an ASU which requires that debt issuance costs related to a recognized debt liability be presented in the balance sheet as a direct deduction from the carrying amount of that debt liability, consistent with debt discounts. This ASU will be effective for us on January 1, 2016, and retroactive application is required. It is not expected to have a material impact on our consolidated financial statements. Subsequently, in August 2015, the FASB issued an ASU that states that the Securities and Exchange Commission staff would not object to an entity deferring and presenting debt issuance costs related to line-of-credit arrangements as an asset and expensing those costs ratably over the term of the line of credit arrangement. In January 2016, the FASB issued an ASU that, among other aspects of recognition, measurement, presentation and disclosure of financial instruments, primarily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ASU will be effective for fiscal years beginning after December 15, 2017, and we have not determined the effect it will have on our consolidated financial statements.</t>
  </si>
  <si>
    <t>Fair Value of Financial Instruments, Policy</t>
  </si>
  <si>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t>
  </si>
  <si>
    <t>Investments, Other Than Temporary Impairment, Policy</t>
  </si>
  <si>
    <t xml:space="preserve">The determination of the credit loss component of a corporate bond (including redeemable preferred stocks)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our assessment in the case of equity securities including perpetual preferred stocks with credit deterioration that the security cannot recover to cost in a reasonable period of time; • our intent and ability to retain equity securities for a period of time sufficient to allow for recovery; • consideration of rating agency actions; and • changes in estimated cash flows of mortgage and asset backed securities. We determine whether other than temporary impairment losses should be recognized for debt and equity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For equity securities, we recognize an impairment charge in the period in which we do not have the intent and ability to hold the securities until recovery of cost or we determine that the security will not recover to book value within a reasonable period of time. We determine what constitutes a reasonable period of time on a security-by-security basis by considering all the evidence available to us, including the magnitude of any unrealized loss and its duration. Other than temporary impairment losses on equity securities are recognized in operations.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the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
  </si>
  <si>
    <t>Mortgage Loans on Real Estate, Allowance for Loan Losses, Policy</t>
  </si>
  <si>
    <t>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t>
  </si>
  <si>
    <t>Mortgage Loans on Real Estate, Real Estate Acquired Through Foreclosure, Policy</t>
  </si>
  <si>
    <t xml:space="preserve">Charge-offs include allowances that have been established on loans that were satisfied by taking ownership of the collateral.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t>
  </si>
  <si>
    <t>Mortgage Loans on Real Estate, Non-Accrual Loan Status, Policy</t>
  </si>
  <si>
    <t>The 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the payments are received to bring a delinquent loan back to current we will resume accruing interest income on that loan.</t>
  </si>
  <si>
    <t>Mortgage Loans on Real Estate, Troubled Debt Restructuring, Policy</t>
  </si>
  <si>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wa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t>
  </si>
  <si>
    <t>Commitments and Contingencies, Policy</t>
  </si>
  <si>
    <t xml:space="preserve">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
  </si>
  <si>
    <t>Significant Accounting Policies (Tables)</t>
  </si>
  <si>
    <t>Premiums and Annuity Deposits, Net of Coinsurance, By Product Type</t>
  </si>
  <si>
    <t>Premiums and annuity deposits (net of coinsurance) collected in 2015, 2014 and 2013 , by product type were as follows: Year Ended December 31, Product Type 2015 2014 2013 (Dollars in thousands) Fixed index annuities $ 6,491,981 $ 3,911,109 $ 3,864,990 Annual reset fixed rate annuities 44,715 56,647 71,162 Multi-year fixed rate annuities 42,709 21,125 41,578 Single premium immediate annuities (SPIA) 32,752 24,580 52,142 Life insurance 10,917 10,810 10,556 $ 6,623,074 $ 4,024,271 $ 4,040,428</t>
  </si>
  <si>
    <t>Fair Values of Financial Instruments (Tables)</t>
  </si>
  <si>
    <t>Carrying Amounts and Fair Values of Financial Instruments</t>
  </si>
  <si>
    <t>The following sets forth a comparison of the carrying amounts and fair values of our financial instruments: December 31, 2015 2014 Carrying Amount Fair Value Carrying Amount Fair Value (Dollars in thousands) Assets Fixed maturity securities: Available for sale $ 36,421,839 $ 36,421,839 $ 32,445,202 $ 32,445,202 Held for investment 76,622 65,377 76,432 75,838 Equity securities, available for sale 7,828 7,828 7,805 7,805 Mortgage loans on real estate 2,435,257 2,471,864 2,434,580 2,493,901 Derivative instruments 337,256 337,256 731,113 731,113 Other investments 285,044 290,075 266,488 273,004 Cash and cash equivalents 397,749 397,749 701,514 701,514 Coinsurance deposits 3,187,470 2,860,882 3,044,342 2,698,552 Interest rate caps 1,411 1,411 2,778 2,778 2015 notes hedges — — 30,291 30,291 Counterparty collateral 82,312 82,312 206,096 206,096 Liabilities Policy benefit reserves 45,151,460 38,435,515 39,463,987 33,078,978 Single premium immediate annuity (SPIA) benefit reserves 324,264 336,066 365,440 377,654 Notes payable 400,000 417,752 421,679 503,349 Subordinated debentures 246,450 216,933 246,243 244,437 2015 notes embedded conversion derivative — — 30,291 30,291 Interest rate swap 3,139 3,139 2,644 2,644</t>
  </si>
  <si>
    <t>Assets and Liabilities Measured on a Recurring Basis by Fair Value Hierarchy</t>
  </si>
  <si>
    <t>Our assets and liabilities which are measured at fair value on a recurring basis as of December 31, 2015 and 2014 are presented below based on the fair value hierarchy levels: Total Fair Value Quoted Prices in Active Markets (Level 1) Significant Other Observable Inputs (Level 2) Significant Unobservable Inputs (Level 3) (Dollars in thousands) December 31, 2015 Assets Fixed maturity securities: Available for sale: United States Government full faith and credit $ 471,256 $ 438,598 $ 32,658 $ — United States Government sponsored agencies 1,398,611 — 1,398,611 — United States municipalities, states and territories 3,755,367 — 3,755,367 — Foreign government obligations 212,565 — 212,565 — Corporate securities 23,802,394 121 23,802,273 — Residential mortgage backed securities 1,462,072 — 1,462,072 — Commercial mortgage backed securities 4,174,396 — 4,174,396 — Other asset backed securities 1,145,178 — 1,145,178 — Equity securities, available for sale: finance, insurance and real estate 7,828 — 7,828 — Derivative instruments 337,256 — 337,256 — Cash and cash equivalents 397,749 397,749 — — Interest rate caps 1,411 — 1,411 — Counterparty collateral 82,312 — 82,312 — $ 37,248,395 $ 836,468 $ 36,411,927 $ — Liabilities Interest rate swap $ 3,139 $ — $ 3,139 $ — Fixed index annuities—embedded derivatives 5,983,622 — — 5,983,622 $ 5,986,761 $ — $ 3,139 $ 5,983,622 December 31, 2014 Assets Fixed maturity securities: Available for sale: United States Government full faith and credit $ 138,460 $ 4,255 $ 134,205 $ — United States Government sponsored agencies 1,393,890 — 1,393,890 — United States municipalities, states and territories 3,723,309 — 3,723,309 — Foreign government obligations 193,803 — 193,803 — Corporate securities 21,490,292 11 21,490,281 — Residential mortgage backed securities 1,751,345 — 1,750,970 375 Commercial mortgage backed securities 2,807,620 — 2,807,620 — Other asset backed securities 946,483 — 946,483 — Equity securities, available for sale: finance, insurance and real estate 7,805 — 7,805 — Derivative instruments 731,113 — 731,113 — Cash and cash equivalents 701,514 701,514 — — Interest rate caps 2,778 — 2,778 — 2015 notes hedges 30,291 — 30,291 — Counterparty collateral 206,096 — 206,096 — $ 34,124,799 $ 705,780 $ 33,418,644 $ 375 Liabilities 2015 notes embedded conversion derivative $ 30,291 $ — $ 30,291 $ — Interest rate swap 2,644 — 2,644 — Fixed index annuities—embedded derivatives 5,574,653 — — 5,574,653 $ 5,607,588 $ — $ 32,935 $ 5,574,653</t>
  </si>
  <si>
    <t>Schedule of Assumptions Used in Estimating Fair Value</t>
  </si>
  <si>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Year Ended December 31, 2015 Year Ended December 31, 2014 Year Ended December 31, 2015 Year Ended December 31, 2014 1 - 5 1.58 % 1.60 % 3.08 % 3.07 % 6 - 10 8.55 % 8.14 % 3.55 % 3.54 % 11 - 15 12.01 % 11.58 % 3.59 % 3.56 % 16 - 20 12.99 % 12.25 % 3.22 % 3.31 % 20+ 12.54 % 11.94 % 3.22 % 3.31 %</t>
  </si>
  <si>
    <t>Assets Measured at Fair Value on Recurring Basis, Level 3 Reconciliation</t>
  </si>
  <si>
    <t xml:space="preserve"> Year Ended December 31, 2015 2014 (Dollars in thousands) Available for sale securities Beginning balance $ 375 $ 1,376 Principal returned (23 ) (285 ) Amortization of premium/accretion of discount (494 ) (262 ) Total gains (losses) (realized/unrealized): Included in other comprehensive income (loss) 280 109 Included in operations (138 ) (563 ) Ending balance $ — $ 375</t>
  </si>
  <si>
    <t>Liabilities Measured at Fair Value on Recurring Basis, Level 3 Reconciliation</t>
  </si>
  <si>
    <t xml:space="preserve"> Year Ended December 31, 2015 2014 (Dollars in thousands) Fixed index annuities—embedded derivatives Beginning balance $ 5,574,653 $ 4,406,163 Premiums less benefits 1,234,637 1,700,827 Change in fair value, net (825,668 ) (532,337 ) Ending balance $ 5,983,622 $ 5,574,653</t>
  </si>
  <si>
    <t>Investments (Tables)</t>
  </si>
  <si>
    <t>Schedule of Fixed Maturity and Equity Securites</t>
  </si>
  <si>
    <t>At December 31, 2015 and 2014 , the amortized cost and fair value of fixed maturity securities and equity securities were as follows: Amortized Cost Gross Unrealized Gains Gross Unrealized Losses Fair Value (Dollars in thousands) December 31, 2015 Fixed maturity securities: Available for sale: United States Government full faith and credit $ 470,567 $ 988 $ (299 ) $ 471,256 United States Government sponsored agencies 1,386,219 26,801 (14,409 ) 1,398,611 United States municipalities, states and territories 3,422,667 341,328 (8,628 ) 3,755,367 Foreign government obligations 210,953 12,547 (10,935 ) 212,565 Corporate securities 23,597,530 887,288 (682,424 ) 23,802,394 Residential mortgage backed securities 1,366,985 98,576 (3,489 ) 1,462,072 Commercial mortgage backed securities 4,238,265 41,412 (105,281 ) 4,174,396 Other asset backed securities 1,130,524 34,534 (19,880 ) 1,145,178 $ 35,823,710 $ 1,443,474 $ (845,345 ) $ 36,421,839 Held for investment: Corporate security $ 76,622 $ — $ (11,245 ) $ 65,377 Equity securities, available for sale: Finance, insurance and real estate $ 7,515 $ 313 $ — $ 7,828 December 31, 2014 Fixed maturity securities: Available for sale: United States Government full faith and credit $ 137,710 $ 765 $ (15 ) $ 138,460 United States Government sponsored agencies 1,364,424 43,399 (13,933 ) 1,393,890 United States municipalities, states and territories 3,293,551 430,469 (711 ) 3,723,309 Foreign government obligations 181,128 16,628 (3,953 ) 193,803 Corporate securities 19,984,747 1,628,941 (123,396 ) 21,490,292 Residential mortgage backed securities 1,616,846 136,704 (2,205 ) 1,751,345 Commercial mortgage backed securities 2,720,294 90,649 (3,323 ) 2,807,620 Other asset backed securities 906,346 48,022 (7,885 ) 946,483 $ 30,205,046 $ 2,395,577 $ (155,421 ) $ 32,445,202 Held for investment: Corporate security $ 76,432 $ — $ (594 ) $ 75,838 Equity securities, available for sale: Finance, insurance and real estate $ 7,509 $ 296 $ — $ 7,805</t>
  </si>
  <si>
    <t>Schedule of Fixed Maturity Securities by Contractual Maturity Date</t>
  </si>
  <si>
    <t>The amortized cost and fair value of fixed maturity securities at December 31, 2015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Held for investment Amortized Cost Fair Value Amortized Cost Fair Value (Dollars in thousands) Due in one year or less $ 134,629 $ 138,161 $ — $ — Due after one year through five years 2,355,740 2,474,985 — — Due after five years through ten years 10,586,688 10,449,194 — — Due after ten years through twenty years 8,683,404 9,103,228 — — Due after twenty years 7,327,475 7,474,625 76,622 65,377 29,087,936 29,640,193 76,622 65,377 Residential mortgage backed securities 1,366,985 1,462,072 — — Commercial mortgage backed securities 4,238,265 4,174,396 — — Other asset backed securities 1,130,524 1,145,178 — — $ 35,823,710 $ 36,421,839 $ 76,622 $ 65,377</t>
  </si>
  <si>
    <t>Schedule of Components of Net Unrealized Gains on Availabe For Sale Fixed Maturity and Equity Securities Reported as Separate Component of Stockholders' Equity</t>
  </si>
  <si>
    <t>Net unrealized gains on available for sale fixed maturity securities and equity securities reported as a separate component of stockholders' equity were comprised of the following: December 31, 2015 2014 (Dollars in thousands) Net unrealized gains on available for sale fixed maturity securities and equity securities $ 598,442 $ 2,240,452 Adjustments for assumed changes in amortization of deferred policy acquisition costs and deferred sales inducements (322,859 ) (1,165,271 ) Deferred income tax valuation allowance reversal 22,534 22,534 Deferred income tax expense (96,454 ) (376,314 ) Net unrealized gains reported as accumulated other comprehensive income $ 201,663 $ 721,401</t>
  </si>
  <si>
    <t>Schedule of Credit Quality of Fixed Maturity Security Portfolio by NAIC Designation</t>
  </si>
  <si>
    <t>The following table summarizes the credit quality, as determined by NAIC designation, of our fixed maturity portfolio as of the dates indicated: December 31, 2015 2014 NAIC Designation Amortized Cost Fair Value Amortized Cost Fair Value (Dollars in thousands) 1 $ 23,363,259 $ 24,207,801 $ 19,223,151 $ 20,941,634 2 11,709,730 11,589,325 10,432,593 10,981,618 3 758,531 643,293 602,191 583,313 4 60,480 44,312 22,888 14,089 5 — — — — 6 8,332 2,485 655 386 $ 35,900,332 $ 36,487,216 $ 30,281,478 $ 32,521,040</t>
  </si>
  <si>
    <t>Schedule of Gross Unrealized Losses on Investments, By Category and Length of Time</t>
  </si>
  <si>
    <t>The following table shows our investments' gross unrealized losses and fair value, aggregated by investment category and length of time that individual securities (consisting of 1,246 and 402 securities, respectively) have been in a continuous unrealized loss position, at December 31, 2015 and 2014 : Less than 12 months 12 months or more Total Fair Value Unrealized Losses Fair Value Unrealized Losses Fair Value Unrealized Losses (Dollars in thousands) December 31, 2015 Fixed maturity securities: Available for sale: United States Government full faith and credit $ 37,730 $ (299 ) $ — $ — $ 37,730 $ (299 ) United States Government sponsored agencies 957,053 (14,409 ) — — 957,053 (14,409 ) United States municipalities, states and territories 261,823 (8,474 ) 2,846 (154 ) 264,669 (8,628 ) Foreign government obligations 42,966 (1,762 ) 15,463 (9,173 ) 58,429 (10,935 ) Corporate securities: Finance, insurance and real estate 2,077,223 (59,607 ) 49,912 (14,855 ) 2,127,135 (74,462 ) Manufacturing, construction and mining 3,517,967 (246,456 ) 376,229 (131,003 ) 3,894,196 (377,459 ) Utilities and related sectors 2,240,652 (138,940 ) 97,184 (22,565 ) 2,337,836 (161,505 ) Wholesale/retail trade 473,050 (17,863 ) 38,682 (8,125 ) 511,732 (25,988 ) Services, media and other 1,037,011 (39,937 ) 32,050 (3,073 ) 1,069,061 (43,010 ) Residential mortgage backed securities 162,770 (2,958 ) 6,438 (531 ) 169,208 (3,489 ) Commercial mortgage backed securities 2,679,510 (105,002 ) 11,495 (279 ) 2,691,005 (105,281 ) Other asset backed securities 457,055 (10,581 ) 46,657 (9,299 ) 503,712 (19,880 ) $ 13,944,810 $ (646,288 ) $ 676,956 $ (199,057 ) $ 14,621,766 $ (845,345 ) Held for investment: Corporate security: Insurance $ 65,377 $ (11,245 ) $ — $ — $ 65,377 $ (11,245 ) December 31, 2014 Fixed maturity securities: Available for sale: United States Government full faith and credit $ — $ — $ 498 $ (15 ) $ 498 $ (15 ) United States Government sponsored agencies — — 610,339 (13,933 ) 610,339 (13,933 ) United States municipalities, states and territories — — 27,947 (711 ) 27,947 (711 ) Foreign government obligations 14,194 (1,068 ) 11,542 (2,885 ) 25,736 (3,953 ) Corporate securities: Finance, insurance and real estate 253,439 (2,586 ) 399,874 (16,277 ) 653,313 (18,863 ) Manufacturing, construction and mining 1,078,089 (35,151 ) 694,088 (35,926 ) 1,772,177 (71,077 ) Utilities and related sectors 373,952 (8,185 ) 344,313 (10,153 ) 718,265 (18,338 ) Wholesale/retail trade 88,766 (2,290 ) 99,427 (3,122 ) 188,193 (5,412 ) Services, media and other 131,940 (1,567 ) 277,296 (8,139 ) 409,236 (9,706 ) Residential mortgage backed securities 22,115 (1,219 ) 20,427 (986 ) 42,542 (2,205 ) Commercial mortgage backed securities 241,637 (1,344 ) 187,241 (1,979 ) 428,878 (3,323 ) Other asset backed securities 142,094 (3,519 ) 58,958 (4,366 ) 201,052 (7,885 ) $ 2,346,226 $ (56,929 ) $ 2,731,950 $ (98,492 ) $ 5,078,176 $ (155,421 ) Held for investment: Corporate security: Insurance $ — $ — $ 75,838 $ (594 ) $ 75,838 $ (594 )</t>
  </si>
  <si>
    <t>Schedule of Changes in Net Unrealized Gains/Losses on Investments</t>
  </si>
  <si>
    <t>Changes in net unrealized gains on investments for the years ended December 31, 2015, 2014 and 2013 are as follows: Year Ended December 31, 2015 2014 2013 (Dollars in thousands) Fixed maturity securities held for investment carried at amortized cost $ (10,651 ) $ 14,821 $ (848 ) Investments carried at fair value: Fixed maturity securities, available for sale $ (1,642,027 ) $ 2,157,439 $ (2,132,392 ) Equity securities, available for sale 17 21 (8,549 ) (1,642,010 ) 2,157,460 (2,140,941 ) Adjustment for effect on other balance sheet accounts: Deferred policy acquisition costs and deferred sales inducements 842,412 (1,118,683 ) 1,155,386 Deferred income tax asset/liability 279,860 (363,572 ) 344,944 1,122,272 (1,482,255 ) 1,500,330 Change in net unrealized gains on investments carried at fair value $ (519,738 ) $ 675,205 $ (640,611 )</t>
  </si>
  <si>
    <t>Components of Net Investment Income</t>
  </si>
  <si>
    <t>Components of net investment income are as follows: Year Ended December 31, 2015 2014 2013 (Dollars in thousands) Fixed maturity securities $ 1,566,409 $ 1,394,301 $ 1,229,486 Equity securities 441 404 1,586 Mortgage loans on real estate 131,892 143,998 159,769 Cash and cash equivalents 601 286 775 Other 4,858 6,903 5,711 1,704,201 1,545,892 1,397,327 Less investment expenses (12,009 ) (14,225 ) (13,400 ) Net investment income $ 1,692,192 $ 1,531,667 $ 1,383,927</t>
  </si>
  <si>
    <t>Net Realized Gains (Losses) on Investments</t>
  </si>
  <si>
    <t>Net realized gains (losses) on investments, excluding net OTTI losses are as follows: Year Ended December 31, 2015 2014 2013 (Dollars in thousands) Available for sale fixed maturity securities: Gross realized gains $ 7,230 $ 3,273 $ 39,079 Gross realized losses (5,787 ) (1,006 ) (6,170 ) 1,443 2,267 32,909 Available for sale equity securities: Gross realized gains — — 9,571 Other investments: Gain on sale of real estate 4,194 2,454 2,144 Loss on sale of real estate (575 ) (231 ) (1,317 ) Impairment losses on real estate (1,297 ) (2,441 ) (1,195 ) 2,322 (218 ) (368 ) Mortgage loans on real estate: Decrease (increase) in allowance for credit losses 1,018 (6,052 ) (5,621 ) Recovery of specific allowance 5,428 — 4,070 6,446 (6,052 ) (1,551 ) $ 10,211 $ (4,003 ) $ 40,561</t>
  </si>
  <si>
    <t>Non-Income Producing Investments</t>
  </si>
  <si>
    <t>The following table summarizes the carrying value of our fixed maturity securities, mortgage loans on real estate and real estate owned that have been non-income producing for 12 consecutive months: December 31, 2015 2014 (Dollars in thousands) Fixed maturity securities, available for sale $ 10 $ 11 Real estate owned 1,800 868 $ 1,810 $ 879</t>
  </si>
  <si>
    <t>Significant Assumptions Used to Determine the Credit Loss Component of Other Than Temporary Impairment on Residential Mortgage Backed Securities</t>
  </si>
  <si>
    <t>The following table presents the range of significant assumptions used to determine the credit loss component of other than temporary impairments we have recognized on residential mortgage backed securities for the years ended December 31, 2015 and 2014 , which are all senior level tranches within the structure of the securities: Discount Rate Default Rate Loss Severity Sector Vintage Min Max Min Max Min Max Year ended December 31, 2015 Prime 2006 6.5 % 7.4 % 12 % 14 % 40 % 50 % 2007 5.8 % 7.0 % 15 % 25 % 45 % 55 % Alt-A 2005 5.6 % 7.4 % 13 % 99 % 2 % 50 % Year ended December 31, 2014 Prime 2005 7.5 % 7.5 % 15 % 15 % 50 % 50 % 2006 6.5 % 7.4 % 11 % 15 % 40 % 50 % 2007 7.0 % 7.0 % 14 % 14 % 55 % 55 % Alt-A 2005 5.6 % 6.4 % 87 % 91 % 2 % 2 %</t>
  </si>
  <si>
    <t>Other Than Temporary Impairment by Asset Type</t>
  </si>
  <si>
    <t>The following table summarizes other than temporary impairments by asset type: Number of Securities Total OTTI Losses Portion of OTTI Losses Recognized in (from) Other Comprehensive Income Net OTTI Losses Recognized in Operations (Dollars in thousands) Year ended December 31, 2015 Fixed maturity securities, available for sale: Corporate securities: Industrial 2 $ (15,414 ) $ 2,975 $ (12,439 ) Residential mortgage backed securities 11 (133 ) (2,089 ) (2,222 ) Other asset backed securities 1 (10,000 ) 5,125 (4,875 ) 14 $ (25,547 ) $ 6,011 $ (19,536 ) Year ended December 31, 2014 Fixed maturity securities, available for sale: Residential mortgage backed securities 7 $ — $ (2,627 ) $ (2,627 ) Year ended December 31, 2013 Fixed maturity securities, available for sale: United States Government sponsored agencies 2 $ (2,775 ) $ — $ (2,775 ) Corporate securities: Industrial 1 (1,761 ) — (1,761 ) Residential mortgage backed securities 6 — (1,270 ) (1,270 ) Equity security, available for sale: Industrial 1 (428 ) — (428 ) 10 $ (4,964 ) $ (1,270 ) $ (6,234 )</t>
  </si>
  <si>
    <t>Other Than Temporary Impairment, Credit Losses Recognized in Earnings</t>
  </si>
  <si>
    <t>The cumulative portion of other than temporary impairments determined to be credit losses which have been recognized in operations for debt securities are summarized as follows: Year Ended December 31, 2015 2014 (Dollars in thousands) Cumulative credit loss at beginning of year $ (127,050 ) $ (125,960 ) Credit losses on securities for which OTTI has not previously been recognized (17,447 ) — Additional credit losses on securities for which OTTI has previously been recognized (2,089 ) (2,627 ) Accumulated losses on securities that were disposed of during the period 762 1,537 Cumulative credit loss at end of year $ (145,824 ) $ (127,050 )</t>
  </si>
  <si>
    <t>Schedule of Other Than Temporary Impairment Losses, Investments</t>
  </si>
  <si>
    <t>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5 and 2014 : Amortized Cost OTTI Recognized in Other Comprehensive Income Change in Fair Value Since OTTI was Recognized Fair Value (Dollars in thousands) December 31, 2015 Fixed maturity securities, available for sale: Corporate securities $ 6,396 $ (2,975 ) $ 9 $ 3,430 Residential mortgage backed securities 466,871 (170,724 ) 199,149 495,296 Other asset backed securities 8,154 (5,125 ) (553 ) 2,476 $ 481,421 $ (178,824 ) $ 198,605 $ 501,202 December 31, 2014 Fixed maturity securities, available for sale: Corporate securities $ — $ — $ 11 $ 11 Residential mortgage backed securities 569,508 (173,494 ) 215,625 611,639 $ 569,508 $ (173,494 ) $ 215,636 $ 611,650</t>
  </si>
  <si>
    <t>Mortgage Loans on Real Estate (Tables)</t>
  </si>
  <si>
    <t>Summary of Mortgage Loan Portfolio</t>
  </si>
  <si>
    <t>Our mortgage loan portfolio is summarized in the following table. There were commitments outstanding of $97.2 million at December 31, 2015 . December 31, 2015 2014 (Dollars in thousands) Principal outstanding $ 2,449,909 $ 2,457,721 Loan loss allowance (14,142 ) (22,633 ) Deferred prepayment fees (510 ) (508 ) Carrying value $ 2,435,257 $ 2,434,580</t>
  </si>
  <si>
    <t>Mortgage Loan Portfolio Summarized by Geographic Region and Property Type</t>
  </si>
  <si>
    <t>The portfolio consists of commercial mortgage loans collateralized by the related properties and diversified as to property type, location and loan size. Our mortgage lending policies establish limits on the amount that can be loaned to one borrower and other criteria to attempt to reduce the risk of default. The mortgage loan portfolio is summarized by geographic region and property type as follows: December 31, 2015 2014 Principal Percent Principal Percent (Dollars in thousands) Geographic distribution East $ 698,113 28.5 % $ 701,638 28.5 % Middle Atlantic 160,261 6.6 % 166,249 6.8 % Mountain 252,442 10.3 % 279,075 11.4 % New England 13,161 0.5 % 12,280 0.5 % Pacific 355,268 14.5 % 302,307 12.3 % South Atlantic 456,227 18.6 % 471,849 19.2 % West North Central 313,120 12.8 % 349,028 14.2 % West South Central 201,317 8.2 % 175,295 7.1 % $ 2,449,909 100.0 % $ 2,457,721 100.0 % Property type distribution Office $ 396,154 16.2 % $ 484,585 19.7 % Medical Office 77,438 3.2 % 88,275 3.6 % Retail 790,158 32.2 % 711,775 29.0 % Industrial/Warehouse 686,400 28.0 % 649,425 26.4 % Hotel 3,361 0.1 % 30,640 1.3 % Apartment 352,971 14.4 % 335,087 13.6 % Mixed use/other 143,427 5.9 % 157,934 6.4 % $ 2,449,909 100.0 % $ 2,457,721 100.0 %</t>
  </si>
  <si>
    <t>Rollforward of Allowance For Credit Losses</t>
  </si>
  <si>
    <t>The following table presents a rollforward of our specific and general valuation allowances for mortgage loans on real estate: Year Ended December 31, 2015 2014 2013 Specific Allowance General Allowance Specific Allowance General Allowance Specific Allowance General Allowance (Dollars in thousands) Beginning allowance balance $ (12,333 ) $ (10,300 ) $ (16,847 ) $ (9,200 ) $ (23,134 ) $ (11,100 ) Charge-offs 2,045 — 9,211 — 9,738 — Recoveries 5,428 — 255 — 4,070 — Change in provision for credit losses (2,982 ) 4,000 (4,952 ) (1,100 ) (7,521 ) 1,900 Ending allowance balance $ (7,842 ) $ (6,300 ) $ (12,333 ) $ (10,300 ) $ (16,847 ) $ (9,200 )</t>
  </si>
  <si>
    <t>Impaired Mortgage Loans on Real Estate by Basis of Impairment</t>
  </si>
  <si>
    <t>The following table presents the total outstanding principal of loans evaluated for impairment by basis of impairment method: December 31, 2015 2014 2013 (Dollars in thousands) Individually evaluated for impairment $ 21,277 $ 29,116 $ 47,018 Collectively evaluated for impairment 2,428,632 2,428,605 2,560,680 Total loans evaluated for impairment $ 2,449,909 $ 2,457,721 $ 2,607,698</t>
  </si>
  <si>
    <t>Real Estate Acquired Via Foreclosure or Deed In Lieu</t>
  </si>
  <si>
    <t>he following table summarizes the activity in the real estate owned, included in Other investments, which was obtained in satisfaction of mortgage loans on real estate: Year Ended December 31, 2015 2014 2013 (Dollars in thousands) Real estate owned at beginning of period $ 20,238 $ 22,844 $ 33,172 Real estate acquired in satisfaction of mortgage loans — 14,555 8,217 Additions 121 — 626 Sales (12,322 ) (14,134 ) (17,358 ) Impairments (1,297 ) (2,441 ) (1,195 ) Depreciation (255 ) (586 ) (618 ) Real estate owned at end of period $ 6,485 $ 20,238 $ 22,844</t>
  </si>
  <si>
    <t>Mortgage Loans By Credit Quality Indicator</t>
  </si>
  <si>
    <t>We analyze credit risk of our mortgage loans by analyzing all available evidence on loans that are delinquent and loans that are in a workout period. December 31, 2015 2014 (Dollars in thousands) Credit Exposure--By Payment Activity Performing $ 2,438,341 $ 2,451,760 In workout 11,568 — Delinquent — — Collateral dependent — 5,961 $ 2,449,909 $ 2,457,721</t>
  </si>
  <si>
    <t>Aging of Financing Receivables</t>
  </si>
  <si>
    <t>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December 31, 2015 $ — $ — $ — $ — $ 2,449,909 $ — $ 2,449,909 December 31, 2014 $ — $ — $ — $ — $ 2,451,760 $ 5,961 $ 2,457,721</t>
  </si>
  <si>
    <t>Impaired Financing Receivables</t>
  </si>
  <si>
    <t>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more than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December 31, 2015 Mortgage loans with an allowance $ 13,435 $ 21,277 $ (7,842 ) Mortgage loans with no related allowance 8,859 8,859 — $ 22,294 $ 30,136 $ (7,842 ) December 31, 2014 Mortgage loans with an allowance $ 16,783 $ 29,116 $ (12,333 ) Mortgage loans with no related allowance 2,656 2,656 — $ 19,439 $ 31,772 $ (12,333 ) Average Recorded Investment Interest Income Recognized (Dollars in thousands) December 31, 2015 Mortgage loans with an allowance $ 13,893 $ 1,117 Mortgage loans with no related allowance 8,930 584 $ 22,823 $ 1,701 December 31, 2014 Mortgage loans with an allowance $ 18,465 $ 1,797 Mortgage loans with no related allowance 2,656 43 $ 21,121 $ 1,840 December 31, 2013 Mortgage loans with an allowance $ 33,772 $ 2,094 Mortgage loans with no related allowance 3,264 138 $ 37,036 $ 2,232</t>
  </si>
  <si>
    <t>Troubled Debt Restructurings on Financing Receivables</t>
  </si>
  <si>
    <t>A summary of mortgage loans on commercial real estate with outstanding principal at December 31, 2015 and 2014 that we determined to be TDRs are as follows: Geographic Region Number of TDRs Principal Balance Outstanding Specific Loan Loss Allowance Net Carrying Amount (Dollars in thousands) Year ended December 31, 2015: South Atlantic 6 $ 11,155 $ (2,992 ) $ 8,163 East North Central 2 3,306 (467 ) 2,839 West North Central 1 5,913 — 5,913 9 $ 20,374 $ (3,459 ) $ 16,915 Year ended December 31, 2014: South Atlantic 7 $ 14,475 $ (4,244 ) $ 10,231 East North Central 1 2,177 (467 ) 1,710 West North Central 1 1,881 (1,047 ) 834 9 $ 18,533 $ (5,758 ) $ 12,775</t>
  </si>
  <si>
    <t>Derivative Instruments (Tables)</t>
  </si>
  <si>
    <t>Fair Value of Derivative Instruments as Presented in the Consolidated Balance Sheets</t>
  </si>
  <si>
    <t>The fair value of our derivative instruments, including derivative instruments embedded in fixed index annuity contracts and derivative instruments embedded in a convertible debt issue, presented in the consolidated balance sheets are as follows: December 31, 2015 2014 (Dollars in thousands) Assets Derivative instruments Call options $ 337,256 $ 731,113 Other assets 2015 notes hedges — 30,291 Interest rate caps 1,410 2,778 $ 338,666 $ 764,182 Liabilities Policy benefit reserves—annuity products Fixed index annuities—embedded derivatives $ 5,983,622 $ 5,574,653 Other liabilities 2015 notes embedded conversion derivative (see Note 9) — 30,291 Interest rate swap 3,139 2,644 $ 5,986,761 $ 5,607,588</t>
  </si>
  <si>
    <t>Schedule of Changes in Fair Value of Derivative Instruments</t>
  </si>
  <si>
    <t>The changes in fair value of derivatives included in the consolidated statements of operations are as follows: Year Ended December 31, 2015 2014 2013 (Dollars in thousands) Change in fair value of derivatives: Call options $ (327,921 ) $ 521,947 $ 932,003 2015 notes hedges (4,516 ) (8,934 ) 145,751 2015 warrants — — (9,568 ) Interest rate swap (2,341 ) (4,863 ) 4,973 Interest rate caps (1,368 ) (3,325 ) 2,856 $ (336,146 ) $ 504,825 $ 1,076,015 Change in fair value of embedded derivatives: Fixed index annuities—embedded derivatives (see Note 2) $ (825,668 ) $ (532,337 ) $ (416,502 ) Other changes in difference between policy benefit reserves computed using derivative accounting vs. long-duration contracts accounting 365,486 579,885 408,496 2015 notes embedded conversion derivative (see Note 9) (4,516 ) (19,036 ) 141,974 2029 notes embedded conversion derivative (see Note 9) — 3,809 — $ (464,698 ) $ 32,321 $ 133,968</t>
  </si>
  <si>
    <t>Schedule of Call Options by Counterparty</t>
  </si>
  <si>
    <t>The notional amount and fair value of our call options by counterparty and each counterparty's current credit rating are as follows: December 31, 2015 2014 Counterparty Credit Rating (S&amp;P) Credit Rating (Moody's) Notional Amount Fair Value Notional Amount Fair Value (Dollars in thousands) Bank of America A A1 $ 6,257,861 $ 67,662 $ 2,114,812 $ 62,932 Barclays A- A2 2,463,768 35,273 4,083,259 135,609 BNP Paribas A+ A1 1,520,710 16,944 1,321,136 42,644 Citibank, N.A. A A1 3,786,498 23,587 3,190,204 96,759 Credit Suisse A A1 1,278,492 12,508 2,354,811 75,381 Deutsche Bank BBB+ A3 1,349,002 10,704 2,682,960 64,028 HSBC AA- Aa3 — — 38,599 1,767 J.P. Morgan A+ Aa3 838,982 5,283 401,804 13,488 Morgan Stanley A A1 3,465,457 33,171 2,605,687 77,106 Royal Bank of Canada AA- Aa3 2,820,410 48,654 1,364,362 41,717 SunTrust A- Baa1 1,308,434 20,028 248,622 5,405 Wells Fargo AA- Aa2 4,187,955 63,442 3,550,188 114,277 $ 29,277,569 $ 337,256 $ 23,956,444 $ 731,113</t>
  </si>
  <si>
    <t>Schedule of Interest Rate Derivatives</t>
  </si>
  <si>
    <t>Details regarding the interest rate swap are as follows: December 31, 2015 2014 Maturity Date Notional Amount Receive Rate Pay Rate Counterparty Fair Value Fair Value (Dollars in thousands) March 15, 2021 $ 85,500 LIBOR 2.415% SunTrust $ (3,139 ) $ (2,644 ) Details regarding the interest rate caps are as follows: December 31, 2015 2014 Maturity Date Notional Amount Floating Rate Cap Rate Counterparty Fair Value Fair Value (Dollars in thousands) July 7, 2021 $ 40,000 LIBOR 2.50% SunTrust $ 708 $ 1,398 July 8, 2021 12,000 LIBOR 2.50% SunTrust 213 420 July 29, 2021 27,000 LIBOR 2.50% SunTrust 490 960 $ 79,000 $ 1,411 $ 2,778</t>
  </si>
  <si>
    <t>Deferred Policy Acquisition Costs and Deferred Sales Inducements (Tables)</t>
  </si>
  <si>
    <t>Deferred Policy Acquisition Costs</t>
  </si>
  <si>
    <t>Policy acquisition costs deferred and amortized are as follows: December 31, 2015 2014 2013 (Dollars in thousands) Balance at beginning of year $ 2,058,556 $ 2,426,652 $ 1,709,799 Costs deferred during the year: Commissions 651,094 421,802 420,378 Policy issue costs 6,545 5,080 5,422 Amortization (286,114 ) (163,578 ) (365,468 ) Effect of net unrealized gains/losses 475,055 (631,400 ) 656,521 Balance at end of year $ 2,905,136 $ 2,058,556 $ 2,426,652</t>
  </si>
  <si>
    <t>Deferred Sales Inducements</t>
  </si>
  <si>
    <t>Sales inducements deferred and amortized are as follows: December 31, 2015 2014 2013 (Dollars in thousands) Balance at beginning of year $ 1,587,257 $ 1,875,880 $ 1,292,341 Costs deferred during the year 486,924 330,079 337,787 Amortization (209,390 ) (131,419 ) (253,113 ) Effect of net unrealized gains/losses 367,357 (487,283 ) 498,865 Balance at end of year $ 2,232,148 $ 1,587,257 $ 1,875,880</t>
  </si>
  <si>
    <t>Reinsurance and Policy Provisions (Tables)</t>
  </si>
  <si>
    <t>Amounts Ceded to EquiTrust and Athene, Impact on Consolidated Statements of Operations and Cash Flows</t>
  </si>
  <si>
    <t>Amounts ceded to EquiTrust and Athene under these agreements are as follows: Year Ended December 31, 2015 2014 2013 (Dollars in thousands) Consolidated Statements of Operations Annuity product charges $ 5,427 $ 5,956 $ 6,551 Change in fair value of derivatives (14,360 ) 31,076 60,876 $ (8,933 ) $ 37,032 $ 67,427 Interest sensitive and index product benefits $ 88,923 $ 122,666 $ 117,934 Change in fair value of embedded derivatives (22,616 ) 35,820 2,898 Other operating costs and expenses 9,922 9,241 9,926 $ 76,229 $ 167,727 $ 130,758 Consolidated Statements of Cash Flows Annuity deposits $ (471,822 ) $ (171,124 ) $ (182,616 ) Cash payments to policyholders 391,045 280,308 208,345 $ (80,777 ) $ 109,184 $ 25,729</t>
  </si>
  <si>
    <t>Income Taxes (Tables)</t>
  </si>
  <si>
    <t>Components of Income Tax Expense</t>
  </si>
  <si>
    <t>Our income tax expense as presented in the consolidated financial statements is summarized as follows: Year Ended December 31, 2015 2014 2013 (Dollars in thousands) Consolidated statements of operations: Current income taxes $ 75,568 $ 116,545 $ 133,036 Deferred income taxes (benefits) 41,916 (46,504 ) 3,013 Total income tax expense included in consolidated statements of operations 117,484 70,041 136,049 Stockholders' equity: Expense (benefit) relating to: Change in net unrealized investment losses (279,860 ) 363,572 (344,944 ) Share-based compensation (3,649 ) (5,716 ) (4,043 ) Extinguishment of convertible debt — (9,284 ) (4,546 ) Total income tax expense (benefit) included in consolidated financial statements $ (166,025 ) $ 418,613 $ (217,484 )</t>
  </si>
  <si>
    <t>Effective Income Tax Rate Reconciliation</t>
  </si>
  <si>
    <t>Income tax expense in the consolidated statements of operations differed from the amount computed at the applicable statutory federal income tax rate of 35% as follows: Year Ended December 31, 2015 2014 2013 (Dollars in thousands) Income before income taxes $ 337,314 $ 196,064 $ 389,332 Income tax expense on income before income taxes $ 118,060 $ 68,622 $ 136,266 Tax effect of: Tax exempt net investment income (3,834 ) (3,669 ) (2,657 ) Extinguishment of convertible debt — 4,202 2,695 Other 3,258 886 (255 ) Income tax expense $ 117,484 $ 70,041 $ 136,049 Effective tax rate 34.8 % 35.7 % 34.9 %</t>
  </si>
  <si>
    <t>Deferred Tax Assets and Liabilities</t>
  </si>
  <si>
    <t>The tax effects of temporary differences that give rise to the deferred tax assets and liabilities at December 31, 2015 and 2014 , are as follows: December 31, 2015 2014 (Dollars in thousands) Deferred income tax assets: Policy benefit reserves $ 2,092,731 $ 2,052,968 Other than temporary impairments 7,801 753 Derivative instruments 91,638 — Amounts due reinsurer — 680 Other policyholder funds 6,861 7,765 Litigation settlement accrual 7,100 7,100 Deferred compensation 8,346 10,565 Convertible senior notes — 12,281 Net operating loss carryforwards 6,637 17,694 Other 13,317 11,685 Gross deferred tax assets 2,234,431 2,121,491 Deferred income tax liabilities: Deferred policy acquisition costs and deferred sales inducements (1,860,722 ) (1,637,607 ) Net unrealized gains on available for sale fixed maturity and equity securities (96,454 ) (376,314 ) Derivative instruments — (94,038 ) Amounts due reinsurer (9,677 ) — Investment income items (32,466 ) (14,842 ) Other (2,429 ) (2,585 ) Gross deferred tax liabilities (2,001,748 ) (2,125,386 ) Net deferred income tax (liability) asset $ 232,683 $ (3,895 )</t>
  </si>
  <si>
    <t>Notes Payable and Amounts Due Under Repurchase Agreements (Tables)</t>
  </si>
  <si>
    <t>Liability and Equity Components of Convertible Senior Notes</t>
  </si>
  <si>
    <t>The convertible senior notes included in notes payable are accounted for separately as a liability component and an equity component in the consolidated balance sheets. The liability component and equity component are as follows: December 31, 2014 September 2015 Notes (Dollars in thousands) Notes payable: Principal amount of liability component $ 22,377 Unamortized discount (698 ) Net carrying amount of liability component $ 21,679 Amount by which the if-converted value exceeds principal $ 30,497</t>
  </si>
  <si>
    <t>Subordinated Debentures (Tables)</t>
  </si>
  <si>
    <t>Summary of Subordinated Debt Obligations to the Trusts</t>
  </si>
  <si>
    <t>Following is a summary of subordinated debt obligations to the trusts at December 31, 2015 and 2014 : December 31, 2015 2014 Interest Rate Due Date (Dollars in thousands) American Equity Capital Trust II $ 76,840 $ 76,633 5% June 1, 2047 American Equity Capital Trust III 27,840 27,840 *LIBOR + 3.90% April 29, 2034 American Equity Capital Trust IV 12,372 12,372 *LIBOR + 4.00% January 8, 2034 American Equity Capital Trust VII 10,830 10,830 *LIBOR + 3.75% December 14, 2034 American Equity Capital Trust VIII 20,620 20,620 *LIBOR + 3.75% December 15, 2034 American Equity Capital Trust IX 15,470 15,470 *LIBOR + 3.65% June 15, 2035 American Equity Capital Trust X 20,620 20,620 *LIBOR + 3.65% September 15, 2035 American Equity Capital Trust XI 20,620 20,620 *LIBOR + 3.65% December 15, 2035 American Equity Capital Trust XII 41,238 41,238 *LIBOR + 3.50% April 7, 2036 $ 246,450 $ 246,243 *—three month London Interbank Offered Rate</t>
  </si>
  <si>
    <t>Retirement and Share-based Compensation Plans (Tables)</t>
  </si>
  <si>
    <t>Share-based Compensation Expense By Plan</t>
  </si>
  <si>
    <t>The following table summarizes compensation expense recognized for employees, directors and consultants as a result of share-based compensation: Year Ended December 31, 2015 2014 2013 (Dollars in thousands) ESOP $ 2,604 $ 2,486 $ 3,464 2009 Employee Incentive Plan 1,911 1,306 1,294 2013 Director Equity and Incentive Plan 564 603 380 2011 Director Stock Option Plan 49 186 304 $ 5,128 $ 4,581 $ 5,442</t>
  </si>
  <si>
    <t>Valuation Assumptions of Stock Options Granted</t>
  </si>
  <si>
    <t>The fair value for each stock option granted to agents during the year ended December 31, 2013 was estimated using a Black-Scholes option valuation model until the grant date, at which time the options are included as permanent equity, with the following assumptions: Year Ended December 31, 2013 Average risk-free interest rate 1.21 % Dividend yield 0.7 % Average expected life (years) 3.75 Volatility 31.2 %</t>
  </si>
  <si>
    <t>Schedule of Stock Options Outstanding</t>
  </si>
  <si>
    <t>Changes in the number of stock options outstanding during the years ended December 31, 2015, 2014 and 2013 are as follows: Number of Shares Weighted-Average Exercise Price per Share Total Exercise Price (Dollars in thousands, except per share data) Outstanding at January 1, 2013 5,732,450 $ 10.35 $ 59,321 Granted 1,210,950 13.13 15,899 Canceled (29,400 ) 9.96 (293 ) Exercised (2,937,275 ) 10.81 (31,756 ) Outstanding at December 31, 2013 3,976,725 10.86 43,171 Granted 1,277,650 24.79 31,673 Canceled (35,400 ) 11.64 (412 ) Exercised (1,174,800 ) 11.64 (13,672 ) Outstanding at December 31, 2014 4,044,175 15.02 60,760 Granted — — — Canceled (47,300 ) 10.54 (499 ) Exercised (552,884 ) 14.51 (8,021 ) Outstanding at December 31, 2015 3,443,991 15.17 $ 52,240</t>
  </si>
  <si>
    <t>Schedule of Stock Options Outstanding, By Exercise Price Range</t>
  </si>
  <si>
    <t>The following table summarizes information about stock options outstanding at December 31, 2015 : Stock Options Outstanding Stock Options Vested Range of Exercise Prices Number of Awards Remaining Life (yrs) Weighted-Average Exercise Price Per Share Number of Awards Remaining Life (yrs) Weighted-Average Exercise Price Per Share $5.07 - $8.02 383,500 2.19 $ 7.33 383,500 2.19 $ 7.33 $9.27 - $11.35 1,051,525 3.06 10.23 1,051,525 3.06 10.23 $11.87 - $24.79 2,008,966 4.25 19.25 2,008,966 4.25 19.25 $5.07 - $24.79 3,443,991 3.66 15.17 3,443,991 3.66 15.17</t>
  </si>
  <si>
    <t>Statutory Financial Information and Dividend Restrictions (Tables)</t>
  </si>
  <si>
    <t>Statutory Accounting Practices Disclosure</t>
  </si>
  <si>
    <t>Calculations using the NAIC formula indicated that American Equity Life's ratio of total adjusted capital to the highest level of required capital at which regulatory action might be initiated (Company Action Level) is as follows: December 31, 2015 2014 (Dollars in thousands) Total adjusted capital $ 2,593,472 $ 2,327,335 Company Action Level RBC 771,293 625,373 Ratio of adjusted capital to Company Action Level RBC 336 % 372 % Net income for our primary life insurance subsidiary as determined in accordance with statutory accounting practices was as follows: Year Ended December 31, 2015 2014 2013 (Dollars in thousands) American Equity Life $ 131,452 $ 340,000 $ 205,202 Statutory capital and surplus for our primary life insurance subsidiary was as follows: December 31, 2015 2014 (Dollars in thousands) American Equity Life $ 2,415,419 $ 2,172,455</t>
  </si>
  <si>
    <t>Commitments and Contingencies (Tables)</t>
  </si>
  <si>
    <t>Schedule of Future Minimum Rental Payments for Operating Leases</t>
  </si>
  <si>
    <t>The following represents payments due by period for operating lease obligations as of December 31, 2015 (dollars in thousands): Year Ending December 31: 2016 $ 1,808 2017 1,611 2018 1,550 2019 1,529 2020 1,577 2021 and thereafter 8,679</t>
  </si>
  <si>
    <t>Earnings Per Share and Stockholders' Equity (Tables)</t>
  </si>
  <si>
    <t>Schedule of Earnings Per Share, Basic and Diluted</t>
  </si>
  <si>
    <t>The following table sets forth the computation of earnings per common share and earnings per common share—assuming dilution: Year Ended December 31, 2015 2014 2013 (Dollars in thousands, except per share data) Numerator: Net income—numerator for earnings per common share $ 219,830 $ 126,023 $ 253,283 Denominator : Weighted average common shares outstanding (1) 78,936,828 74,431,087 65,543,895 Effect of dilutive securities: Convertible senior notes — 2,657,158 7,088,149 Equity forward sale agreements 67,575 — — 2015 warrants 759,723 1,559,646 1,184,549 Stock options and deferred compensation agreements 1,040,922 1,178,783 1,224,053 Restricted stock and restricted stock units 155,520 66,926 — Denominator for earnings per common share—assuming dilution 80,960,568 79,893,600 75,040,646 Earnings per common share $ 2.78 $ 1.69 $ 3.86 Earnings per common share—assuming dilution $ 2.72 $ 1.58 $ 3.38 (1) Weighted average common shares outstanding include shares vested under the NMO Deferred Compensation Plan and exclude unallocated shares held by the ESOP.</t>
  </si>
  <si>
    <t>Schedule of Antidilutive Securities Excluded from Computation of Earnings Per Share</t>
  </si>
  <si>
    <t>Options to purchase shares of our common stock that were outstanding during the respective periods indicated but were not included in the computation of diluted earnings per share because the options' exercise price was greater than the average market price of the common shares are as follows: Period Number of Shares Range of Exercise Prices Minimum Maximum Year ended December 31, 2015 1,061,541 $24.79 $24.79 Year ended December 31, 2014 1,215,450 $24.79 $24.79 Year ended December 31, 2013 — — —</t>
  </si>
  <si>
    <t>Quarterly Financial Information (Unaudited) (Tables)</t>
  </si>
  <si>
    <t>Schedule of Quarterly Financial Information</t>
  </si>
  <si>
    <t>Unaudited quarterly results of operations are summarized below. Quarter Ended March 31, June 30, September 30, December 31, (Dollars in thousands, except per share data) 2015 Premiums and product charges $ 35,679 $ 42,446 $ 46,310 $ 47,781 Net investment income 399,669 418,176 436,085 438,262 Change in fair value of derivatives (31,100 ) (23,024 ) (351,360 ) 69,338 Net realized gains (losses) on investments, excluding OTTI losses 4,879 4,324 1,159 (151 ) Net OTTI losses recognized in operations (132 ) (828 ) (5,229 ) (13,347 ) Total revenues 408,995 441,094 126,965 541,883 Net income 5,903 82,845 97,306 33,776 Earnings per common share 0.08 1.07 1.22 0.41 Earnings per common share—assuming dilution 0.07 1.05 1.19 0.40 2014 Premiums and product charges $ 32,603 $ 38,370 $ 38,001 $ 42,639 Net investment income 370,005 370,882 386,931 403,849 Change in fair value of derivatives 48,493 270,883 39,218 146,231 Net realized gains (losses) on investments, excluding OTTI losses (714 ) (2,230 ) (3,190 ) 2,131 Net OTTI losses recognized in operations (905 ) (594 ) (564 ) (564 ) Loss on extinguishment of debt (3,977 ) (6,574 ) — (1,951 ) Total revenues 445,505 670,737 460,396 592,335 Net income (loss) (9,753 ) 36,744 67,815 31,217 Earnings (loss) per common share (0.13 ) 0.49 0.90 0.41 Earnings (loss) per common share—assuming dilution (0.13 ) 0.46 0.85 0.39</t>
  </si>
  <si>
    <t>Comparability of Net Income (Loss), Impact of Fair Value Accounting to Fixed Index Annuity Business</t>
  </si>
  <si>
    <t>The differences between the change in fair value of derivatives for each quarter primarily correspond to the performance of the indices upon which our call options are based. The comparability of net income (loss) is impacted by the application of fair value accounting to our fixed index annuity business is as follows: Quarter Ended March 31, June 30, September 30, December 31, (Dollars in thousands) 2015 $ 42,849 $ (28,596 ) $ (53,716 ) $ 11,091 2014 42,297 (2,232 ) (5,017 ) 15,862</t>
  </si>
  <si>
    <t>Schedule I - Summary of Investments - Other Than Investments in Related Parties (Tables)</t>
  </si>
  <si>
    <t>Summary of Investments - Other Than Investments in Related Parties</t>
  </si>
  <si>
    <t>Schedule II - Condensed Financial Information of Registrant (Tables)</t>
  </si>
  <si>
    <t>Condensed Balance Sheets</t>
  </si>
  <si>
    <t xml:space="preserve"> December 31, 2015 2014 Assets Cash and cash equivalents $ 38,903 $ 61,139 Equity securities of subsidiary trusts 7,415 7,409 Receivable from subsidiaries 207 221 Deferred income taxes 11,645 20,612 Federal income tax recoverable, including amount from subsidiaries 7,747 10,430 Other assets, including 2015 notes hedges 14,041 47,308 79,958 147,119 Investment in and advances to subsidiaries 2,526,972 2,708,085 Total assets $ 2,606,930 $ 2,855,204 Liabilities and Stockholders' Equity Liabilities: Notes payable $ 400,000 $ 421,679 Subordinated debentures payable to subsidiary trusts 246,450 246,243 Other liabilities, including 2015 notes embedded derivative 15,945 47,406 Total liabilities 662,395 715,328 Stockholders' equity: Common stock 81,354 76,062 Additional paid-in capital 630,367 513,218 Accumulated other comprehensive income 201,663 721,401 Retained earnings 1,031,151 829,195 Total stockholders' equity 1,944,535 2,139,876 Total liabilities and stockholders' equity $ 2,606,930 $ 2,855,204 See accompanying note to condensed financial statements. See accompanying Report of Independent Registered Public Accounting Firm.</t>
  </si>
  <si>
    <t>Condensed Statements of Operations</t>
  </si>
  <si>
    <t xml:space="preserve"> Year Ended December 31, 2015 2014 2013 Revenues: Net investment income $ 62 $ 130 $ 130 Dividends from subsidiary trusts 363 360 361 Investment advisory fees 65,957 58,044 44,469 Surplus note interest from subsidiary 4,080 4,080 4,080 Change in fair value of derivatives (8,225 ) (17,122 ) 144,012 Loss on extinguishment of debt — (12,502 ) (32,515 ) Total revenues 62,237 32,990 160,537 Expenses: Change in fair value of embedded derivatives (4,516 ) (15,227 ) 141,974 Interest expense on notes payable 28,849 36,370 38,870 Interest expense on subordinated debentures issued to subsidiary trusts 12,239 12,122 12,088 Other operating costs and expenses 8,195 7,928 8,163 Total expenses 44,767 41,193 201,095 Income (loss) before income taxes and equity in undistributed income of subsidiaries 17,470 (8,203 ) (40,558 ) Income tax expense (benefit) 7,338 664 (13,880 ) Income (loss) before equity in undistributed income of subsidiaries 10,132 (8,867 ) (26,678 ) Equity in undistributed income of subsidiaries 209,698 134,890 279,961 Net income $ 219,830 $ 126,023 $ 253,283 See accompanying note to condensed financial statements. See accompanying Report of Independent Registered Public Accounting Firm.</t>
  </si>
  <si>
    <t>Condensed Statements of Cash Flows</t>
  </si>
  <si>
    <t xml:space="preserve"> Year Ended December 31, 2015 2014 2013 Operating activities Net income $ 219,830 $ 126,023 $ 253,283 Adjustments to reconcile net income to net cash provided by operating activities: Change in fair value of 2015 notes embedded conversion derivative (4,516 ) (15,227 ) 141,974 Provision for depreciation and amortization 1,613 2,081 2,831 Accrual of discount on equity security (6 ) (6 ) (5 ) Equity in undistributed income of subsidiaries (209,698 ) (134,890 ) (279,961 ) Accrual of discount on contingent convertible notes 698 4,417 12,417 Change in fair value of derivatives 6,377 15,619 (144,012 ) Loss on extinguishment of debt — 12,502 32,515 Accrual of discount on debenture issued to subsidiary trust 207 193 181 Share-based compensation 1,026 1,141 1,407 ESOP compensation — 82 110 Deferred income taxes (benefits) 8,967 6,439 (5,202 ) Other — (2,235 ) (3,608 ) Changes in operating assets and liabilities: Receivable from subsidiaries 93 2,208 995 Federal income tax recoverable 2,683 1,121 62 Other assets (4 ) 378 (1,945 ) Other liabilities (1,664 ) (7,256 ) 20,131 Net cash provided by operating activities 25,606 12,590 31,173 Investing activities Capital contributions to subsidiaries $ (120,000 ) $ — $ — Net cash used in investing activities (120,000 ) — — Financing activities Financing fees incurred and deferred $ — $ (100 ) $ (11,942 ) Proceeds from notes payable — — 415,000 Repayments of notes payable (48,152 ) (219,094 ) (234,154 ) Net proceeds from settlement of notes hedges and warrants 25,775 16,558 22,170 Excess tax benefits realized from share-based compensation plans — 184 159 Proceeds from issuance of common stock 112,481 13,681 31,764 Dividends paid (17,946 ) (15,221 ) (12,849 ) Net cash provided by (used in) financing activities 72,158 (203,992 ) 210,148 Increase (decrease) in cash and cash equivalents (22,236 ) (191,402 ) 241,321 Cash and cash equivalents at beginning of year 61,139 252,541 11,220 Cash and cash equivalents at end of year $ 38,903 $ 61,139 $ 252,541 Supplemental disclosures of cash flow information Cash paid during the year for: Interest on notes payable $ 27,283 $ 31,206 $ 13,758 Interest on subordinated debentures 11,833 11,765 11,850 Non-cash financing activity: Common stock issued in extinguishment of debt — 95,993 117,463 Common stock issued to settle warrants that have expired 48 — — See accompanying note to condensed financial statements. See accompanying Report of Independent Registered Public Accounting Firm.</t>
  </si>
  <si>
    <t>Schedule III - Supplementary Insurance Information (Tables)</t>
  </si>
  <si>
    <t>Supplemental Insurance Information</t>
  </si>
  <si>
    <t>Schedule IV - Reinsurance (Tables)</t>
  </si>
  <si>
    <t>Supplemental Schedule of Reinsurance</t>
  </si>
  <si>
    <t>Schedule V - Valuation and Qualifying Accounts (Tables)</t>
  </si>
  <si>
    <t>Valuation and Qualifying Accounts</t>
  </si>
  <si>
    <t>Significant Accounting Policies (Narrative) (Details) $ in Millions</t>
  </si>
  <si>
    <t>Dec. 31, 2015USD ($)statesNMOs</t>
  </si>
  <si>
    <t>Dec. 31, 2014USD ($)NMOs</t>
  </si>
  <si>
    <t>Dec. 31, 2013USD ($)NMOs</t>
  </si>
  <si>
    <t>Number of states in which entity is licensed to sell insurance products | states</t>
  </si>
  <si>
    <t>Number of days past due, non-accrual status</t>
  </si>
  <si>
    <t>90 days</t>
  </si>
  <si>
    <t>Provision for annual experience refunds of premiums | $</t>
  </si>
  <si>
    <t>National marketing organizations, number of organizations accounting for more than 10% of annuity deposits and insurance premium collections | NMOs</t>
  </si>
  <si>
    <t>Minimum [Member]</t>
  </si>
  <si>
    <t>Interest crediting rate, range for fixed index annuities and other deferred annuity products</t>
  </si>
  <si>
    <t>1.00%</t>
  </si>
  <si>
    <t>Reserve interest assumptions, range</t>
  </si>
  <si>
    <t>3.00%</t>
  </si>
  <si>
    <t>Maximum [Member]</t>
  </si>
  <si>
    <t>3.50%</t>
  </si>
  <si>
    <t>5.50%</t>
  </si>
  <si>
    <t>Cash and Cash Equivalents [Member]</t>
  </si>
  <si>
    <t>Investment maturity period (less than)</t>
  </si>
  <si>
    <t>3 months</t>
  </si>
  <si>
    <t>Repurchase Agreements [Member]</t>
  </si>
  <si>
    <t>42 days</t>
  </si>
  <si>
    <t>National Marketing Organization, Greater than 10%, NMO 1 [Member]</t>
  </si>
  <si>
    <t>National marketing organizations, percent of annuity deposits and insurance premiums collected individually</t>
  </si>
  <si>
    <t>24.00%</t>
  </si>
  <si>
    <t>10.00%</t>
  </si>
  <si>
    <t>11.00%</t>
  </si>
  <si>
    <t>National Marketing Organization, Greater than 10%, NMO 2 [Member]</t>
  </si>
  <si>
    <t>Significant Accounting Policies (Premiums and Annuity Deposits, By Product Type) (Details) - USD ($) $ in Thousands</t>
  </si>
  <si>
    <t>Product Information [Line Items]</t>
  </si>
  <si>
    <t>Fixed index annuities</t>
  </si>
  <si>
    <t>Annual reset fixed rate annuities</t>
  </si>
  <si>
    <t>Multi-year fixed rate annuities</t>
  </si>
  <si>
    <t>Single premium immediate annuities (SPIA)</t>
  </si>
  <si>
    <t>Life insurance</t>
  </si>
  <si>
    <t>Premiums and annuity deposits, net of coinsurance</t>
  </si>
  <si>
    <t>Fair Values of Financial Instruments (Narrative) (Details) $ in Thousands</t>
  </si>
  <si>
    <t>Dec. 31, 2015USD ($)Basis_Points</t>
  </si>
  <si>
    <t>Dec. 31, 2014USD ($)</t>
  </si>
  <si>
    <t>Dec. 31, 2013USD ($)</t>
  </si>
  <si>
    <t>Fair Value, Assets and Liabilities Measured on Recurring and Nonrecurring Basis [Line Items]</t>
  </si>
  <si>
    <t>Assets, Level 1 to Level 2 transfers, amount</t>
  </si>
  <si>
    <t>Liabilities, Level 1 to Level 2 transfers, amount</t>
  </si>
  <si>
    <t>Assets, Level 2 to Level 1 transfers, amount</t>
  </si>
  <si>
    <t>Liabilities, Level 2 to Level 1 transfers, amount</t>
  </si>
  <si>
    <t>Assets, transfers into Level 3, amount</t>
  </si>
  <si>
    <t>Liabilities, transfers into Level 3, amount</t>
  </si>
  <si>
    <t>Assets, transfers out of Level 3, amount</t>
  </si>
  <si>
    <t>Liabilities, transfers out of Level 3, amount</t>
  </si>
  <si>
    <t>Expected cost of annual call options</t>
  </si>
  <si>
    <t>3.10%</t>
  </si>
  <si>
    <t>Mortality rate assumption</t>
  </si>
  <si>
    <t>65.00%</t>
  </si>
  <si>
    <t>Fair Value, Sensitivity, Increase in Discount Rate by 10 Percent [Member]</t>
  </si>
  <si>
    <t>Fair value, sensitivity, discount rate adjustment (basis points) | Basis_Points</t>
  </si>
  <si>
    <t>Fixed index annuities embedded derivative, adjustment due to change in discount rate</t>
  </si>
  <si>
    <t>Deferred policy acquisition costs and deferred sales inducements, combined balance, adjustment due to change in discount rate</t>
  </si>
  <si>
    <t>Fair Value, Sensitivity, Decrease in Discount Rate by 10 Percent [Member]</t>
  </si>
  <si>
    <t>Fair Value, Measurements, Recurring [Member]</t>
  </si>
  <si>
    <t>Fair Values of Financial Instruments (Carrying Amounts and Fair Values of Financial Instruments) (Details) - USD ($) $ in Thousands</t>
  </si>
  <si>
    <t>Assets</t>
  </si>
  <si>
    <t>Held for investment</t>
  </si>
  <si>
    <t>Liabilities</t>
  </si>
  <si>
    <t>Carrying Amount [Member]</t>
  </si>
  <si>
    <t>Derivative assets</t>
  </si>
  <si>
    <t>2015 notes hedges</t>
  </si>
  <si>
    <t>Counterparty collateral</t>
  </si>
  <si>
    <t>Single premium immediate annuity (SPIA) benefit reserves</t>
  </si>
  <si>
    <t>2015 notes embedded conversion derivative</t>
  </si>
  <si>
    <t>Carrying Amount [Member] | Interest Rate Caps [Member]</t>
  </si>
  <si>
    <t>Interest rate derivative assets</t>
  </si>
  <si>
    <t>Carrying Amount [Member] | Interest Rate Swap [Member]</t>
  </si>
  <si>
    <t>Interest rate derivative liabilities</t>
  </si>
  <si>
    <t>Carrying Amount [Member] | Fixed Maturity Securities [Member]</t>
  </si>
  <si>
    <t>Available for sale securities</t>
  </si>
  <si>
    <t>Carrying Amount [Member] | Equity Securities [Member]</t>
  </si>
  <si>
    <t>Fair Value [Member]</t>
  </si>
  <si>
    <t>Fair Value [Member] | Interest Rate Caps [Member]</t>
  </si>
  <si>
    <t>Fair Value [Member] | Interest Rate Swap [Member]</t>
  </si>
  <si>
    <t>Fair Value [Member] | Fixed Maturity Securities [Member]</t>
  </si>
  <si>
    <t>Fair Value [Member] | Equity Securities [Member]</t>
  </si>
  <si>
    <t>Fair Values of Financial Instruments (Assets and Liabilities Measured on a Recurring Basis by Fair Value Hierarchy) (Details) - Fair Value, Measurements, Recurring [Member] - USD ($) $ in Thousands</t>
  </si>
  <si>
    <t>Fixed index annuities - embedded derivatives</t>
  </si>
  <si>
    <t>Interest Rate Caps [Member]</t>
  </si>
  <si>
    <t>Interest Rate Swap [Member]</t>
  </si>
  <si>
    <t>Equity Securities [Member]</t>
  </si>
  <si>
    <t>United States Government Full Faith and Credit [Member] | Fixed Maturity Securities [Member]</t>
  </si>
  <si>
    <t>United States Government Sponsored Agencies [Member] | Fixed Maturity Securities [Member]</t>
  </si>
  <si>
    <t>United States Municipalities, States and Territories [Member] | Fixed Maturity Securities [Member]</t>
  </si>
  <si>
    <t>Foreign Government Obligations [Member] | Fixed Maturity Securities [Member]</t>
  </si>
  <si>
    <t>Corporate Securities [Member] | Fixed Maturity Securities [Member]</t>
  </si>
  <si>
    <t>Residential Mortgage Backed Securities [Member] | Fixed Maturity Securities [Member]</t>
  </si>
  <si>
    <t>Commercial Mortgage Backed Securities [Member] | Fixed Maturity Securities [Member]</t>
  </si>
  <si>
    <t>Other Asset Backed Securities [Member] | Fixed Maturity Securities [Member]</t>
  </si>
  <si>
    <t>Quoted Prices in Active Markets (Level 1) [Member]</t>
  </si>
  <si>
    <t>Quoted Prices in Active Markets (Level 1) [Member] | Interest Rate Caps [Member]</t>
  </si>
  <si>
    <t>Quoted Prices in Active Markets (Level 1) [Member] | Interest Rate Swap [Member]</t>
  </si>
  <si>
    <t>Quoted Prices in Active Markets (Level 1) [Member] | Equity Securities [Member]</t>
  </si>
  <si>
    <t>Quoted Prices in Active Markets (Level 1) [Member] | United States Government Full Faith and Credit [Member] | Fixed Maturity Securities [Member]</t>
  </si>
  <si>
    <t>Quoted Prices in Active Markets (Level 1) [Member] | United States Government Sponsored Agencies [Member] | Fixed Maturity Securities [Member]</t>
  </si>
  <si>
    <t>Quoted Prices in Active Markets (Level 1) [Member] | United States Municipalities, States and Territories [Member] | Fixed Maturity Securities [Member]</t>
  </si>
  <si>
    <t>Quoted Prices in Active Markets (Level 1) [Member] | Foreign Government Obligations [Member] | Fixed Maturity Securities [Member]</t>
  </si>
  <si>
    <t>Quoted Prices in Active Markets (Level 1) [Member] | Corporate Securities [Member] | Fixed Maturity Securities [Member]</t>
  </si>
  <si>
    <t>Quoted Prices in Active Markets (Level 1) [Member] | Residential Mortgage Backed Securities [Member] | Fixed Maturity Securities [Member]</t>
  </si>
  <si>
    <t>Quoted Prices in Active Markets (Level 1) [Member] | Commercial Mortgage Backed Securities [Member] | Fixed Maturity Securities [Member]</t>
  </si>
  <si>
    <t>Quoted Prices in Active Markets (Level 1) [Member] | Other Asset Backed Securities [Member] | Fixed Maturity Securities [Member]</t>
  </si>
  <si>
    <t>Significant Other Observable Inputs (Level 2) [Member]</t>
  </si>
  <si>
    <t>Significant Other Observable Inputs (Level 2) [Member] | Interest Rate Caps [Member]</t>
  </si>
  <si>
    <t>Significant Other Observable Inputs (Level 2) [Member] | Interest Rate Swap [Member]</t>
  </si>
  <si>
    <t>Significant Other Observable Inputs (Level 2) [Member] | Equity Securities [Member]</t>
  </si>
  <si>
    <t>Significant Other Observable Inputs (Level 2) [Member] | United States Government Full Faith and Credit [Member] | Fixed Maturity Securities [Member]</t>
  </si>
  <si>
    <t>Significant Other Observable Inputs (Level 2) [Member] | United States Government Sponsored Agencies [Member] | Fixed Maturity Securities [Member]</t>
  </si>
  <si>
    <t>Significant Other Observable Inputs (Level 2) [Member] | United States Municipalities, States and Territories [Member] | Fixed Maturity Securities [Member]</t>
  </si>
  <si>
    <t>Significant Other Observable Inputs (Level 2) [Member] | Foreign Government Obligations [Member] | Fixed Maturity Securities [Member]</t>
  </si>
  <si>
    <t>Significant Other Observable Inputs (Level 2) [Member] | Corporate Securities [Member] | Fixed Maturity Securities [Member]</t>
  </si>
  <si>
    <t>Significant Other Observable Inputs (Level 2) [Member] | Residential Mortgage Backed Securities [Member] | Fixed Maturity Securities [Member]</t>
  </si>
  <si>
    <t>Significant Other Observable Inputs (Level 2) [Member] | Commercial Mortgage Backed Securities [Member] | Fixed Maturity Securities [Member]</t>
  </si>
  <si>
    <t>Significant Other Observable Inputs (Level 2) [Member] | Other Asset Backed Securities [Member] | Fixed Maturity Securities [Member]</t>
  </si>
  <si>
    <t>Significant Unobservable Inputs (Level 3) [Member]</t>
  </si>
  <si>
    <t>Significant Unobservable Inputs (Level 3) [Member] | Interest Rate Caps [Member]</t>
  </si>
  <si>
    <t>Significant Unobservable Inputs (Level 3) [Member] | Interest Rate Swap [Member]</t>
  </si>
  <si>
    <t>Significant Unobservable Inputs (Level 3) [Member] | Equity Securities [Member]</t>
  </si>
  <si>
    <t>Significant Unobservable Inputs (Level 3) [Member] | United States Government Full Faith and Credit [Member] | Fixed Maturity Securities [Member]</t>
  </si>
  <si>
    <t>Significant Unobservable Inputs (Level 3) [Member] | United States Government Sponsored Agencies [Member] | Fixed Maturity Securities [Member]</t>
  </si>
  <si>
    <t>Significant Unobservable Inputs (Level 3) [Member] | United States Municipalities, States and Territories [Member] | Fixed Maturity Securities [Member]</t>
  </si>
  <si>
    <t>Significant Unobservable Inputs (Level 3) [Member] | Foreign Government Obligations [Member] | Fixed Maturity Securities [Member]</t>
  </si>
  <si>
    <t>Significant Unobservable Inputs (Level 3) [Member] | Corporate Securities [Member] | Fixed Maturity Securities [Member]</t>
  </si>
  <si>
    <t>Significant Unobservable Inputs (Level 3) [Member] | Residential Mortgage Backed Securities [Member] | Fixed Maturity Securities [Member]</t>
  </si>
  <si>
    <t>Significant Unobservable Inputs (Level 3) [Member] | Commercial Mortgage Backed Securities [Member] | Fixed Maturity Securities [Member]</t>
  </si>
  <si>
    <t>Significant Unobservable Inputs (Level 3) [Member] | Other Asset Backed Securities [Member] | Fixed Maturity Securities [Member]</t>
  </si>
  <si>
    <t>Fair Values of Financial Instruments (Assumptions Used in Estimating Fair Value) (Details) - Fixed Index Annuities [Member]</t>
  </si>
  <si>
    <t>Minimum [Member] | Contract Duration (Years), Group 1 [Member]</t>
  </si>
  <si>
    <t>Long-Duration Contracts, Assumptions by Product and Guarantee [Line Items]</t>
  </si>
  <si>
    <t>Contract duration (years)</t>
  </si>
  <si>
    <t>1 year</t>
  </si>
  <si>
    <t>Minimum [Member] | Contract Duration (Years), Group 2 [Member]</t>
  </si>
  <si>
    <t>6 years</t>
  </si>
  <si>
    <t>Minimum [Member] | Contract Duration (Years), Group 3 [Member]</t>
  </si>
  <si>
    <t>11 years</t>
  </si>
  <si>
    <t>Minimum [Member] | Contract Duration (Years), Group 4 [Member]</t>
  </si>
  <si>
    <t>16 years</t>
  </si>
  <si>
    <t>Minimum [Member] | Contract Duration (Years), Group 5 [Member]</t>
  </si>
  <si>
    <t>20 years</t>
  </si>
  <si>
    <t>Maximum [Member] | Contract Duration (Years), Group 1 [Member]</t>
  </si>
  <si>
    <t>5 years</t>
  </si>
  <si>
    <t>Maximum [Member] | Contract Duration (Years), Group 2 [Member]</t>
  </si>
  <si>
    <t>10 years</t>
  </si>
  <si>
    <t>Maximum [Member] | Contract Duration (Years), Group 3 [Member]</t>
  </si>
  <si>
    <t>15 years</t>
  </si>
  <si>
    <t>Maximum [Member] | Contract Duration (Years), Group 4 [Member]</t>
  </si>
  <si>
    <t>Weighted Average [Member] | Contract Duration (Years), Group 1 [Member]</t>
  </si>
  <si>
    <t>Average lapse rates</t>
  </si>
  <si>
    <t>1.58%</t>
  </si>
  <si>
    <t>1.60%</t>
  </si>
  <si>
    <t>Average partial withdrawal rates</t>
  </si>
  <si>
    <t>3.08%</t>
  </si>
  <si>
    <t>3.07%</t>
  </si>
  <si>
    <t>Weighted Average [Member] | Contract Duration (Years), Group 2 [Member]</t>
  </si>
  <si>
    <t>8.55%</t>
  </si>
  <si>
    <t>8.14%</t>
  </si>
  <si>
    <t>3.55%</t>
  </si>
  <si>
    <t>3.54%</t>
  </si>
  <si>
    <t>Weighted Average [Member] | Contract Duration (Years), Group 3 [Member]</t>
  </si>
  <si>
    <t>12.01%</t>
  </si>
  <si>
    <t>11.58%</t>
  </si>
  <si>
    <t>3.59%</t>
  </si>
  <si>
    <t>3.56%</t>
  </si>
  <si>
    <t>Weighted Average [Member] | Contract Duration (Years), Group 4 [Member]</t>
  </si>
  <si>
    <t>12.99%</t>
  </si>
  <si>
    <t>12.25%</t>
  </si>
  <si>
    <t>3.22%</t>
  </si>
  <si>
    <t>3.31%</t>
  </si>
  <si>
    <t>Weighted Average [Member] | Contract Duration (Years), Group 5 [Member]</t>
  </si>
  <si>
    <t>12.54%</t>
  </si>
  <si>
    <t>11.94%</t>
  </si>
  <si>
    <t>Fair Values of Financial Instruments (Reconciliation of Beginning and Ending Balances of Level 3 Assets) (Details) - Fair Value, Measurements, Recurring [Member] - USD ($) $ in Thousands</t>
  </si>
  <si>
    <t>Fair Value, Assets Measured on Recurring Basis, Unobservable Input Reconciliation, Calculation [Roll Forward]</t>
  </si>
  <si>
    <t>Beginning balance</t>
  </si>
  <si>
    <t>Principal returned</t>
  </si>
  <si>
    <t>Amortization of premium/accretion of discount</t>
  </si>
  <si>
    <t>Total gains (losses) (realized/unrealized): included in other comprehensive income (loss)</t>
  </si>
  <si>
    <t>Total gains (losses) (realized/unrealized): included in operations</t>
  </si>
  <si>
    <t>Ending balance</t>
  </si>
  <si>
    <t>Fair Values of Financial Instruments (Reconciliation of Beginning and Ending Balances of Level 3 Liabilities) (Details) - Fair Value, Measurements, Recurring [Member] - USD ($) $ in Thousands</t>
  </si>
  <si>
    <t>Fair Value, Liabilities Measured on Recurring Basis, Unobservable Input Reconciliation, Calculation [Roll Forward]</t>
  </si>
  <si>
    <t>Premiums less benefits</t>
  </si>
  <si>
    <t>Change in fair value, net</t>
  </si>
  <si>
    <t>Investments (Narrative) (Details) $ in Thousands</t>
  </si>
  <si>
    <t>Dec. 31, 2015USD ($)Securities</t>
  </si>
  <si>
    <t>Dec. 31, 2014USD ($)Securities</t>
  </si>
  <si>
    <t>Fixed income securities with call features, percentage</t>
  </si>
  <si>
    <t>33.00%</t>
  </si>
  <si>
    <t>Fixed income securities with call features, currently callable, percentage</t>
  </si>
  <si>
    <t>2.00%</t>
  </si>
  <si>
    <t>Fixed income securities with call features, currently callable, amount</t>
  </si>
  <si>
    <t>Fixed income securities with call features, callable during next 12 months, percentage</t>
  </si>
  <si>
    <t>0.40%</t>
  </si>
  <si>
    <t>Fixed income securities with call features, callable during next 12 months, amount</t>
  </si>
  <si>
    <t>Fixed income securities with call features, not callable until within 6 months of stated maturity, percentage</t>
  </si>
  <si>
    <t>68.00%</t>
  </si>
  <si>
    <t>Percentage of fixed maturity portfolio rated investment grade based on NAIC designations</t>
  </si>
  <si>
    <t>98.00%</t>
  </si>
  <si>
    <t>Number of individual securities with unrealized losses | Securities</t>
  </si>
  <si>
    <t>Percentage of unrealized losses on fixed maturity securities where securities are rated investment grade</t>
  </si>
  <si>
    <t>84.00%</t>
  </si>
  <si>
    <t>78.00%</t>
  </si>
  <si>
    <t>Assets held by insurance regulators</t>
  </si>
  <si>
    <t>Investment Holdings [Line Items]</t>
  </si>
  <si>
    <t>Principal repayments, calls and tenders of available for sale securities</t>
  </si>
  <si>
    <t>Stockholders' Equity, Total [Member]</t>
  </si>
  <si>
    <t>Threshold for disclosure percentage</t>
  </si>
  <si>
    <t>Investment Type Concentration Risk [Member]</t>
  </si>
  <si>
    <t>Fair value, concentration of risk, investments</t>
  </si>
  <si>
    <t>Fixed Maturity Securities [Member]</t>
  </si>
  <si>
    <t>Available For Sale [Member]</t>
  </si>
  <si>
    <t>Proceeds from sales of available for sale securities</t>
  </si>
  <si>
    <t>Available For Sale [Member] | Fixed Maturity Securities [Member]</t>
  </si>
  <si>
    <t>Available for sale securities, fair value</t>
  </si>
  <si>
    <t>Residential Mortgage Backed Securities [Member] | Alt-A Sector [Member]</t>
  </si>
  <si>
    <t>Number of securities in unrealized loss position | Securities</t>
  </si>
  <si>
    <t>Residential Mortgage Backed Securities [Member] | Available For Sale [Member] | Fixed Maturity Securities [Member]</t>
  </si>
  <si>
    <t>Investments (Schedule of Fixed Maturity and Equity Securities) (Details) - USD ($) $ in Thousands</t>
  </si>
  <si>
    <t>Held for investment, amortized cost</t>
  </si>
  <si>
    <t>Fixed Maturity Securities [Member] | Available For Sale [Member]</t>
  </si>
  <si>
    <t>Available for sale securities, amortized cost</t>
  </si>
  <si>
    <t>Available for sale securities, gross unrealized gains</t>
  </si>
  <si>
    <t>Available for sale securities, gross unrealized losses</t>
  </si>
  <si>
    <t>Equity Securities [Member] | Available For Sale [Member]</t>
  </si>
  <si>
    <t>United States Government Full Faith and Credit [Member] | Fixed Maturity Securities [Member] | Available For Sale [Member]</t>
  </si>
  <si>
    <t>United States Government Sponsored Agencies [Member] | Fixed Maturity Securities [Member] | Available For Sale [Member]</t>
  </si>
  <si>
    <t>United States Municipalities, States and Territories [Member] | Fixed Maturity Securities [Member] | Available For Sale [Member]</t>
  </si>
  <si>
    <t>Foreign Government Obligations [Member] | Fixed Maturity Securities [Member] | Available For Sale [Member]</t>
  </si>
  <si>
    <t>Corporate Securities [Member] | Fixed Maturity Securities [Member] | Available For Sale [Member]</t>
  </si>
  <si>
    <t>Corporate Securities [Member] | Fixed Maturity Securities [Member] | Held For Investment [Member]</t>
  </si>
  <si>
    <t>Held for investment, gross unrealized gains</t>
  </si>
  <si>
    <t>Held for investment, gross unrealized losses</t>
  </si>
  <si>
    <t>Residential Mortgage Backed Securities [Member] | Fixed Maturity Securities [Member] | Available For Sale [Member]</t>
  </si>
  <si>
    <t>Commercial Mortgage Backed Securities [Member] | Fixed Maturity Securities [Member] | Available For Sale [Member]</t>
  </si>
  <si>
    <t>Other Asset Backed Securities [Member] | Fixed Maturity Securities [Member] | Available For Sale [Member]</t>
  </si>
  <si>
    <t>Investments (Fixed Maturity Securities by Contractual Maturity) (Details) - USD ($) $ in Thousands</t>
  </si>
  <si>
    <t>Available-for-sale Securities, Debt Maturities, Amortized Cost Basis [Abstract]</t>
  </si>
  <si>
    <t>Available for sale, due in one year or less, amortized cost</t>
  </si>
  <si>
    <t>Available for sale, due after one year through five years, amortized cost</t>
  </si>
  <si>
    <t>Available for sale, due after five years through ten years, amortized cost</t>
  </si>
  <si>
    <t>Available for sale, due after ten years through twenty years, amortized cost</t>
  </si>
  <si>
    <t>Available for sale, due after twenty years, amortized cost</t>
  </si>
  <si>
    <t>Available for sale, securities with a single maturity date, amortized cost</t>
  </si>
  <si>
    <t>Available-for-sale Securities, Debt Maturities, Fair Value [Abstract]</t>
  </si>
  <si>
    <t>Available for sale, due in one year or less, fair value</t>
  </si>
  <si>
    <t>Available for sale, due after one year through five years, fair value</t>
  </si>
  <si>
    <t>Available for sale, due after five years through ten years, fair value</t>
  </si>
  <si>
    <t>Available for sale, due after ten years through twenty years, fair value</t>
  </si>
  <si>
    <t>Available for sale, due after twenty years, fair value</t>
  </si>
  <si>
    <t>Available for sale, securities with a single maturity date, fair value</t>
  </si>
  <si>
    <t>Available for sale, fair value</t>
  </si>
  <si>
    <t>Held-to-maturity Securities, Debt Maturities, Net Carrying Amount [Abstract]</t>
  </si>
  <si>
    <t>Held for investment, due in one year or less, amortized cost</t>
  </si>
  <si>
    <t>Held for investment, due after one year through five years, amortized cost</t>
  </si>
  <si>
    <t>Held for investment, due after five years through ten years, amortized cost</t>
  </si>
  <si>
    <t>Held for investment, due after ten years through twenty years, amortized cost</t>
  </si>
  <si>
    <t>Held for investment, due after twenty years, amortized cost</t>
  </si>
  <si>
    <t>Held for investment, securities with a single maturity date, amortized cost</t>
  </si>
  <si>
    <t>Held-to-maturity Securities, Debt Maturities, Fair Value [Abstract]</t>
  </si>
  <si>
    <t>Held for investment, due in one year or less, fair value</t>
  </si>
  <si>
    <t>Held for investment, due after one year through five years, fair value</t>
  </si>
  <si>
    <t>Held for investment, due after five years through ten years, fair value</t>
  </si>
  <si>
    <t>Held for investment, due after ten years through twenty years, fair value</t>
  </si>
  <si>
    <t>Held for investment, due after twenty years, fair value</t>
  </si>
  <si>
    <t>Held for investment, securities with a single maturity date, fair value</t>
  </si>
  <si>
    <t>Residential Mortgage Backed Securities [Member]</t>
  </si>
  <si>
    <t>Available for sale, securities without a single maturity date, amortized cost</t>
  </si>
  <si>
    <t>Available for sale, securities without a single maturity date, fair value</t>
  </si>
  <si>
    <t>Held for investment, securities without a single maturity date, amortized cost</t>
  </si>
  <si>
    <t>Held for investment, securities without a single maturity date, fair value</t>
  </si>
  <si>
    <t>Commercial Mortgage Backed Securities [Member]</t>
  </si>
  <si>
    <t>Other Asset Backed Securities [Member]</t>
  </si>
  <si>
    <t>Investments (Net Unrealized Gains on Available for Sale Fixed Maturity and Equity Securities Reported as a Seperate Component of Stockholders' Equity) (Details) - USD ($) $ in Thousands</t>
  </si>
  <si>
    <t>Net unrealized gains on available for sale fixed maturity securities and equity securities</t>
  </si>
  <si>
    <t>Adjustments for assumed changes in amortization of deferred policy acquisition costs and deferred sales inducements</t>
  </si>
  <si>
    <t>Deferred income tax valuation allowance reversal</t>
  </si>
  <si>
    <t>Deferred income tax expense</t>
  </si>
  <si>
    <t>Net unrealized gains reported as accumulated other comprehensive income</t>
  </si>
  <si>
    <t>Investments (Credit Quality of Fixed Maturity Security Portfolio by NAIC Designation) (Details) - USD ($) $ in Thousands</t>
  </si>
  <si>
    <t>Amortized cost</t>
  </si>
  <si>
    <t>Fair value</t>
  </si>
  <si>
    <t>NAIC, Class 1 Designation [Member]</t>
  </si>
  <si>
    <t>NAIC, Class 2 Designation [Member]</t>
  </si>
  <si>
    <t>NAIC, Class 3 Designation [Member]</t>
  </si>
  <si>
    <t>NAIC, Class 4 Designation [Member]</t>
  </si>
  <si>
    <t>NAIC, Class 5 Designation [Member]</t>
  </si>
  <si>
    <t>NAIC, Class 6 Designation [Member]</t>
  </si>
  <si>
    <t>Investments (Gross Unrealized Losses on Investments, By Category and Length of Time) (Details) - Fixed Maturity Securities [Member] - USD ($) $ in Thousands</t>
  </si>
  <si>
    <t>Available-for-sale Securities, Continuous Unrealized Loss Position [Abstract]</t>
  </si>
  <si>
    <t>Available for sale, continuous unrealized loss position, less than 12 months, fair value</t>
  </si>
  <si>
    <t>Available for sale, continuous unrealized loss position, less than 12 months, unrealized losses</t>
  </si>
  <si>
    <t>Available for sale, continuous unrealized loss position, 12 months or more, fair value</t>
  </si>
  <si>
    <t>Available for sale, continuous unrealized loss position, 12 months or more, unrealized losses</t>
  </si>
  <si>
    <t>Available for sale, continuous unrealized loss position, total, fair value</t>
  </si>
  <si>
    <t>Available for sale, continuous unrealized loss position, total, unrealized losses</t>
  </si>
  <si>
    <t>United States Government Full Faith and Credit [Member]</t>
  </si>
  <si>
    <t>United States Government Sponsored Agencies [Member]</t>
  </si>
  <si>
    <t>United States Municipalities, States and Territories [Member]</t>
  </si>
  <si>
    <t>Foreign Government Obligations [Member]</t>
  </si>
  <si>
    <t>Corporate Securities [Member] | Finance, Insurance and Real Estate [Member]</t>
  </si>
  <si>
    <t>Corporate Securities [Member] | Manufacturing, Construction and Mining [Member]</t>
  </si>
  <si>
    <t>Corporate Securities [Member] | Utilities and Related Sectors [Member]</t>
  </si>
  <si>
    <t>Corporate Securities [Member] | Wholesale/Retail Trade [Member]</t>
  </si>
  <si>
    <t>Corporate Securities [Member] | Services, Media and Other [Member]</t>
  </si>
  <si>
    <t>Corporate Securities [Member] | Insurance [Member]</t>
  </si>
  <si>
    <t>Held-to-maturity Securities, Continuous Unrealized Loss Position [Abstract]</t>
  </si>
  <si>
    <t>Held for investment, continuous unrealized loss position, less than 12 months, fair value</t>
  </si>
  <si>
    <t>Held for investment, continuous unrealized loss position, less than 12 months, unrealized losses</t>
  </si>
  <si>
    <t>Held for investment, continuous unrealized loss position, 12 months or more, fair value</t>
  </si>
  <si>
    <t>Held for investment, continuous unrealized loss position, 12 months or more, unrealized losses</t>
  </si>
  <si>
    <t>Held for investment, continuous unrealized loss position, total, fair value</t>
  </si>
  <si>
    <t>Held for investment, continuous unrealized loss position, total, unrealized losses</t>
  </si>
  <si>
    <t>Investments (Changes in Net Unrealized Gains/Losses on Investments) (Details) - USD ($) $ in Thousands</t>
  </si>
  <si>
    <t>Fixed maturity securities held for investment carried at amortized cost</t>
  </si>
  <si>
    <t>Investments carried at fair value</t>
  </si>
  <si>
    <t>Adjustment for effect on other balance sheet accounts:</t>
  </si>
  <si>
    <t>Deferred policy acquisition costs and deferred sales inducements</t>
  </si>
  <si>
    <t>Deferred income tax asset/liability</t>
  </si>
  <si>
    <t>Total adjustment for effect on other balance sheet accounts</t>
  </si>
  <si>
    <t>Change in net unrealized gains on investments carried at fair value</t>
  </si>
  <si>
    <t>Investments (Components of Net Investment Income) (Details) - USD ($) $ in Thousands</t>
  </si>
  <si>
    <t>3 Months Ended</t>
  </si>
  <si>
    <t>Sep. 30, 2015</t>
  </si>
  <si>
    <t>Mar. 31, 2015</t>
  </si>
  <si>
    <t>Sep. 30, 2014</t>
  </si>
  <si>
    <t>Jun. 30, 2014</t>
  </si>
  <si>
    <t>Mar. 31, 2014</t>
  </si>
  <si>
    <t>Net Investment Income [Line Items]</t>
  </si>
  <si>
    <t>Investment income, gross</t>
  </si>
  <si>
    <t>Less investment expenses</t>
  </si>
  <si>
    <t>Mortgage Loans on Real Estate [Member]</t>
  </si>
  <si>
    <t>Other [Member]</t>
  </si>
  <si>
    <t>Investments (Net Realized Gains (Losses) on Invesments) (Details) - USD ($) $ in Thousands</t>
  </si>
  <si>
    <t>Gain (Loss) on Investments [Line Items]</t>
  </si>
  <si>
    <t>Available for sale securities: gross realized gains</t>
  </si>
  <si>
    <t>Available for sale securities: gross realized losses</t>
  </si>
  <si>
    <t>Available for sale securities: gross realized gains (losses), excluding other than temporary impairments</t>
  </si>
  <si>
    <t>Other Investments [Member]</t>
  </si>
  <si>
    <t>Other investments: gain on sale of real estate</t>
  </si>
  <si>
    <t>Other investments: loss on sale of real estate</t>
  </si>
  <si>
    <t>Other investments: impairment losses on real estate</t>
  </si>
  <si>
    <t>Gain (loss) on other investments</t>
  </si>
  <si>
    <t>Mortgage loans on real estate: decrease (increase) in allowance for credit losses</t>
  </si>
  <si>
    <t>Mortgage loans on real estate: recovery of specific allowance</t>
  </si>
  <si>
    <t>Mortgage loans on real estate: change in allowance for provision and recoveries</t>
  </si>
  <si>
    <t>Investments (Non-Income Producing Investments) (Details) - USD ($) $ in Thousands</t>
  </si>
  <si>
    <t>Non-income producing investments</t>
  </si>
  <si>
    <t>Real Estate Owned [Member]</t>
  </si>
  <si>
    <t>Investments (Significant Assumptions Used to Determine the Credit Loss Component of Other Than Temporary Impariment on Residential Mortgage Backed Securities) (Details) - Residential Mortgage Backed Securities [Member]</t>
  </si>
  <si>
    <t>Prime Sector [Member] | Vintage Year 2005 [Member] | Minimum [Member]</t>
  </si>
  <si>
    <t>Schedule of Available-for-sale Securities [Line Items]</t>
  </si>
  <si>
    <t>Discount rate</t>
  </si>
  <si>
    <t>7.50%</t>
  </si>
  <si>
    <t>Default rate</t>
  </si>
  <si>
    <t>15.00%</t>
  </si>
  <si>
    <t>Loss severity</t>
  </si>
  <si>
    <t>50.00%</t>
  </si>
  <si>
    <t>Prime Sector [Member] | Vintage Year 2005 [Member] | Maximum [Member]</t>
  </si>
  <si>
    <t>Prime Sector [Member] | Vintage Year 2006 [Member] | Minimum [Member]</t>
  </si>
  <si>
    <t>6.50%</t>
  </si>
  <si>
    <t>12.00%</t>
  </si>
  <si>
    <t>40.00%</t>
  </si>
  <si>
    <t>Prime Sector [Member] | Vintage Year 2006 [Member] | Maximum [Member]</t>
  </si>
  <si>
    <t>7.40%</t>
  </si>
  <si>
    <t>14.00%</t>
  </si>
  <si>
    <t>Prime Sector [Member] | Vintage Year 2007 [Member] | Minimum [Member]</t>
  </si>
  <si>
    <t>5.80%</t>
  </si>
  <si>
    <t>7.00%</t>
  </si>
  <si>
    <t>45.00%</t>
  </si>
  <si>
    <t>55.00%</t>
  </si>
  <si>
    <t>Prime Sector [Member] | Vintage Year 2007 [Member] | Maximum [Member]</t>
  </si>
  <si>
    <t>25.00%</t>
  </si>
  <si>
    <t>Alt-A Sector [Member] | Vintage Year 2005 [Member] | Minimum [Member]</t>
  </si>
  <si>
    <t>5.60%</t>
  </si>
  <si>
    <t>13.00%</t>
  </si>
  <si>
    <t>87.00%</t>
  </si>
  <si>
    <t>Alt-A Sector [Member] | Vintage Year 2005 [Member] | Maximum [Member]</t>
  </si>
  <si>
    <t>6.40%</t>
  </si>
  <si>
    <t>99.00%</t>
  </si>
  <si>
    <t>91.00%</t>
  </si>
  <si>
    <t>Investments (Other Than Temporary Impairment by Asset Type) (Details) $ in Thousands</t>
  </si>
  <si>
    <t>Dec. 31, 2015USD ($)</t>
  </si>
  <si>
    <t>Sep. 30, 2015USD ($)</t>
  </si>
  <si>
    <t>Jun. 30, 2015USD ($)</t>
  </si>
  <si>
    <t>Mar. 31, 2015USD ($)</t>
  </si>
  <si>
    <t>Sep. 30, 2014USD ($)</t>
  </si>
  <si>
    <t>Jun. 30, 2014USD ($)</t>
  </si>
  <si>
    <t>Mar. 31, 2014USD ($)</t>
  </si>
  <si>
    <t>Dec. 31, 2013USD ($)Securities</t>
  </si>
  <si>
    <t>Other than temporary impairment, number of securities | Securities</t>
  </si>
  <si>
    <t>Corporate Securities [Member] | Industrial [Member]</t>
  </si>
  <si>
    <t>Equity Securities [Member] | Industrial [Member]</t>
  </si>
  <si>
    <t>Investments (Other Than Temporary Impairment, Credit Losses Recognized in Earnings) (Details) - USD ($) $ in Thousands</t>
  </si>
  <si>
    <t>Other than Temporary Impairment, Credit Losses Recognized in Earnings [Line Items]</t>
  </si>
  <si>
    <t>Cumulative credit loss at beginning of year</t>
  </si>
  <si>
    <t>Credit losses on securities for which OTTI has not previously been recognized</t>
  </si>
  <si>
    <t>Additional credit losses on securities for which OTTI has previously been recognized</t>
  </si>
  <si>
    <t>Accumulated losses on securities that were disposed of during the period</t>
  </si>
  <si>
    <t>Cumulative credit loss at end of year</t>
  </si>
  <si>
    <t>Investments (Schedule of Other Than Temporary Impairment Losses, Investments) (Details) - USD ($) $ in Thousands</t>
  </si>
  <si>
    <t>OTTI recognized in other comprehensive income</t>
  </si>
  <si>
    <t>Change in fair value since OTTI was recognized</t>
  </si>
  <si>
    <t>Fixed Maturity Securities [Member] | Corporate Securities [Member]</t>
  </si>
  <si>
    <t>Fixed Maturity Securities [Member] | Residential Mortgage Backed Securities [Member]</t>
  </si>
  <si>
    <t>Fixed Maturity Securities [Member] | Other Asset Backed Securities [Member]</t>
  </si>
  <si>
    <t>Mortgage Loans on Real Estate (Narrative) (Details) $ in Millions</t>
  </si>
  <si>
    <t>Dec. 31, 2015USD ($)portfolio_segment</t>
  </si>
  <si>
    <t>Dec. 31, 2014USD ($)loans</t>
  </si>
  <si>
    <t>Dec. 31, 2013loans</t>
  </si>
  <si>
    <t>Commitments outstanding</t>
  </si>
  <si>
    <t>Number of portfolio segments that make up financing receivables | portfolio_segment</t>
  </si>
  <si>
    <t>Number of loans satisfied by foreclosure | loans</t>
  </si>
  <si>
    <t>Impaired mortgage loans, workout terms, interest only payments, six month terms</t>
  </si>
  <si>
    <t>6 months</t>
  </si>
  <si>
    <t>Impaired mortgage loans, workout terms, interest only payments, twelve month terms</t>
  </si>
  <si>
    <t>12 months</t>
  </si>
  <si>
    <t>Impaired mortgage loans, workout terms, cash flow sweep, number of months</t>
  </si>
  <si>
    <t>Outstanding principal of non-accrual loans</t>
  </si>
  <si>
    <t>Mortgage Loans on Real Estate [Line Items]</t>
  </si>
  <si>
    <t>Number of days past due, delinquent status</t>
  </si>
  <si>
    <t>60 days</t>
  </si>
  <si>
    <t>Mortgage Loans on Real Estate (Summary of Mortgage Loan Portfolio) (Details) - USD ($) $ in Thousands</t>
  </si>
  <si>
    <t>Principal outstanding</t>
  </si>
  <si>
    <t>Loan loss allowance</t>
  </si>
  <si>
    <t>Deferred prepayment fees</t>
  </si>
  <si>
    <t>Mortgage Loans on Real Estate (Mortgage Loan Portfolio Summarized by Geographic Region and Property Type) (Details) - USD ($) $ in Thousands</t>
  </si>
  <si>
    <t>Accounts, Notes, Loans and Financing Receivable [Line Items]</t>
  </si>
  <si>
    <t>Percent</t>
  </si>
  <si>
    <t>100.00%</t>
  </si>
  <si>
    <t>Office [Member]</t>
  </si>
  <si>
    <t>16.20%</t>
  </si>
  <si>
    <t>19.70%</t>
  </si>
  <si>
    <t>Medical Office [Member]</t>
  </si>
  <si>
    <t>3.20%</t>
  </si>
  <si>
    <t>3.60%</t>
  </si>
  <si>
    <t>Retail [Member]</t>
  </si>
  <si>
    <t>32.20%</t>
  </si>
  <si>
    <t>29.00%</t>
  </si>
  <si>
    <t>Industrial/Warehouse [Member]</t>
  </si>
  <si>
    <t>28.00%</t>
  </si>
  <si>
    <t>26.40%</t>
  </si>
  <si>
    <t>Hotel [Member]</t>
  </si>
  <si>
    <t>0.10%</t>
  </si>
  <si>
    <t>1.30%</t>
  </si>
  <si>
    <t>Apartment [Member]</t>
  </si>
  <si>
    <t>14.40%</t>
  </si>
  <si>
    <t>13.60%</t>
  </si>
  <si>
    <t>Mixed Use/Other [Member]</t>
  </si>
  <si>
    <t>5.90%</t>
  </si>
  <si>
    <t>East [Member]</t>
  </si>
  <si>
    <t>28.50%</t>
  </si>
  <si>
    <t>Middle Atlantic [Member]</t>
  </si>
  <si>
    <t>6.60%</t>
  </si>
  <si>
    <t>6.80%</t>
  </si>
  <si>
    <t>Mountain [Member]</t>
  </si>
  <si>
    <t>10.30%</t>
  </si>
  <si>
    <t>11.40%</t>
  </si>
  <si>
    <t>New England [Member]</t>
  </si>
  <si>
    <t>0.50%</t>
  </si>
  <si>
    <t>Pacific [Member]</t>
  </si>
  <si>
    <t>14.50%</t>
  </si>
  <si>
    <t>12.30%</t>
  </si>
  <si>
    <t>South Atlantic [Member]</t>
  </si>
  <si>
    <t>18.60%</t>
  </si>
  <si>
    <t>19.20%</t>
  </si>
  <si>
    <t>West North Central [Member]</t>
  </si>
  <si>
    <t>12.80%</t>
  </si>
  <si>
    <t>14.20%</t>
  </si>
  <si>
    <t>West South Central [Member]</t>
  </si>
  <si>
    <t>8.20%</t>
  </si>
  <si>
    <t>7.10%</t>
  </si>
  <si>
    <t>Mortgage Loans on Real Estate (Rollforward of Allowance for Loan Losses) (Details) - USD ($) $ in Thousands</t>
  </si>
  <si>
    <t>Financing Receivable, Allowance for Credit Losses [Roll Forward]</t>
  </si>
  <si>
    <t>Beginning allowance balance</t>
  </si>
  <si>
    <t>Ending allowance balance</t>
  </si>
  <si>
    <t>Specific Allowance [Member]</t>
  </si>
  <si>
    <t>Charge-offs</t>
  </si>
  <si>
    <t>Recoveries</t>
  </si>
  <si>
    <t>Change in provision for credit losses</t>
  </si>
  <si>
    <t>General Allowance [Member]</t>
  </si>
  <si>
    <t>Mortgage Loans on Real Estate (Impaired Mortgage Loans on Real Estate By Basis of Impairment) (Details) - USD ($) $ in Thousands</t>
  </si>
  <si>
    <t>Individually evaluated for impairment</t>
  </si>
  <si>
    <t>Collectively evaluated for impairment</t>
  </si>
  <si>
    <t>Mortgage Loans on Real Estate (Real Estate Owned) (Details) - USD ($) $ in Thousands</t>
  </si>
  <si>
    <t>Real estate owned at beginning of period</t>
  </si>
  <si>
    <t>Additions</t>
  </si>
  <si>
    <t>Sales</t>
  </si>
  <si>
    <t>Impairments</t>
  </si>
  <si>
    <t>Depreciation</t>
  </si>
  <si>
    <t>Real estate owned at end of period</t>
  </si>
  <si>
    <t>Mortgage Loans on Real Estate (Mortgage Loans by Credit Quality Indicator) (Details) - USD ($) $ in Thousands</t>
  </si>
  <si>
    <t>Performing</t>
  </si>
  <si>
    <t>In workout</t>
  </si>
  <si>
    <t>Delinquent</t>
  </si>
  <si>
    <t>Collateral dependent</t>
  </si>
  <si>
    <t>Mortgage Loans on Real Estate (Aging of Financing Receivables) (Details) - USD ($) $ in Thousands</t>
  </si>
  <si>
    <t>Financing Receivable, Recorded Investment, Past Due [Line Items]</t>
  </si>
  <si>
    <t>Commercial mortgage loans, past due</t>
  </si>
  <si>
    <t>Commercial mortgage loans, current</t>
  </si>
  <si>
    <t>Commercial mortgage loans, collateral dependent receivables</t>
  </si>
  <si>
    <t>30 to 59 Days Past Due [Member]</t>
  </si>
  <si>
    <t>60 to 89 Days Past Due [Member]</t>
  </si>
  <si>
    <t>90 Days and Over Past Due [Member]</t>
  </si>
  <si>
    <t>Mortgage Loans on Real Estate (Impaired Financing Receivables) (Details) - USD ($) $ in Thousands</t>
  </si>
  <si>
    <t>Financing Receivable, Impaired [Line Items]</t>
  </si>
  <si>
    <t>Mortgage loans with an allowance, recorded investment</t>
  </si>
  <si>
    <t>Mortgage loans with no related allowance, recorded investment</t>
  </si>
  <si>
    <t>Impaired mortgage loans, recorded investment</t>
  </si>
  <si>
    <t>Mortgage loans with an allowance, unpaid principal balance</t>
  </si>
  <si>
    <t>Mortgage loans with no related allowance, unpaid principal balance</t>
  </si>
  <si>
    <t>Impaired mortgage loans, unpaid principal balance</t>
  </si>
  <si>
    <t>Mortgage loans with an allowance, related allowance</t>
  </si>
  <si>
    <t>Mortgage loans with an allowance, average recorded investment</t>
  </si>
  <si>
    <t>Mortgage loans with no related allowance, average recorded investment</t>
  </si>
  <si>
    <t>Impaired mortgage loans, average recorded investment</t>
  </si>
  <si>
    <t>Mortgage loans with an allowance, interest income recognized</t>
  </si>
  <si>
    <t>Mortgage loans with no related allowance, interest income recognized</t>
  </si>
  <si>
    <t>Impaired mortgage loans, interest income recognized</t>
  </si>
  <si>
    <t>Mortgage Loans on Real Estate (Troubled Debt Restructurings) (Details) $ in Thousands</t>
  </si>
  <si>
    <t>Dec. 31, 2015USD ($)loans</t>
  </si>
  <si>
    <t>Financing Receivable, Modifications [Line Items]</t>
  </si>
  <si>
    <t>Number of TDRs | loans</t>
  </si>
  <si>
    <t>Principal balance outstanding</t>
  </si>
  <si>
    <t>Specific loan loss allowance</t>
  </si>
  <si>
    <t>Net carrying amount</t>
  </si>
  <si>
    <t>East North Central [Member]</t>
  </si>
  <si>
    <t>Derivative Instruments (Narrative) (Details) $ / shares in Units, $ in Thousands</t>
  </si>
  <si>
    <t>Sep. 15, 2015USD ($)</t>
  </si>
  <si>
    <t>Sep. 30, 2010USD ($)counterparties$ / sharesshares</t>
  </si>
  <si>
    <t>Dec. 31, 2015USD ($)shares</t>
  </si>
  <si>
    <t>Dec. 31, 2014USD ($)partial_unwind_agreement$ / sharesshares</t>
  </si>
  <si>
    <t>Dec. 31, 2015USD ($)$ / sharesshares</t>
  </si>
  <si>
    <t>Derivative collateral</t>
  </si>
  <si>
    <t>Credit risk, maximum exposure</t>
  </si>
  <si>
    <t>Number of partial unwind agreements | partial_unwind_agreement</t>
  </si>
  <si>
    <t>Net cash received from counterparties for settlement of call options and warrants</t>
  </si>
  <si>
    <t>Warrants reclassified from equity to a derivative liability, at fair value</t>
  </si>
  <si>
    <t>Derivative [Line Items]</t>
  </si>
  <si>
    <t>Shares of common stock issued to settle warrants that have reached their expiration | shares</t>
  </si>
  <si>
    <t>2015 Notes Hedges [Member]</t>
  </si>
  <si>
    <t>Number of counterparties | counterparties</t>
  </si>
  <si>
    <t>Conversion spread, shares of common stock | shares</t>
  </si>
  <si>
    <t>Derivative asset, strike price | $ / shares</t>
  </si>
  <si>
    <t>Derivative asset, cash received to settle</t>
  </si>
  <si>
    <t>2015 Notes Embedded Conversion Derivative [Member]</t>
  </si>
  <si>
    <t>Derivative liability, cash paid to settle conversion premium</t>
  </si>
  <si>
    <t>2015 Warrants [Member]</t>
  </si>
  <si>
    <t>Number of securities called by warrants | shares</t>
  </si>
  <si>
    <t>Warrants, exercise price | $ / shares</t>
  </si>
  <si>
    <t>Proceeds from issuance of warrants</t>
  </si>
  <si>
    <t>September 2015 Notes [Member]</t>
  </si>
  <si>
    <t>Principal amount of convertible senior notes payable at issuance</t>
  </si>
  <si>
    <t>Interest rate</t>
  </si>
  <si>
    <t>SunTrust [Member] | Not Designated as Hedging Instrument [Member]</t>
  </si>
  <si>
    <t>Derivative instruments, interest rate swaps and caps, duration</t>
  </si>
  <si>
    <t>7 years</t>
  </si>
  <si>
    <t>Collateral on deposit</t>
  </si>
  <si>
    <t>SunTrust [Member] | Three Month London Interbank Offered Rate (LIBOR) [Member] | Not Designated as Hedging Instrument [Member]</t>
  </si>
  <si>
    <t>Cap rate</t>
  </si>
  <si>
    <t>2.50%</t>
  </si>
  <si>
    <t>Change in Assumptions for Fair Value [Member]</t>
  </si>
  <si>
    <t>Call Options [Member]</t>
  </si>
  <si>
    <t>Investment maturity period</t>
  </si>
  <si>
    <t>Derivative Instruments (Fair Value of Derivative Instruments as Presented in the Consolidated Balance Sheets) (Details) - USD ($) $ in Thousands</t>
  </si>
  <si>
    <t>Derivatives, Fair Value [Line Items]</t>
  </si>
  <si>
    <t>Not Designated as Hedging Instrument [Member]</t>
  </si>
  <si>
    <t>Derivative liabilities</t>
  </si>
  <si>
    <t>Call Options [Member] | Not Designated as Hedging Instrument [Member]</t>
  </si>
  <si>
    <t>2015 Notes Hedges [Member] | Not Designated as Hedging Instrument [Member]</t>
  </si>
  <si>
    <t>Interest Rate Caps [Member] | Not Designated as Hedging Instrument [Member]</t>
  </si>
  <si>
    <t>Fixed Index Annuities - Embedded Derivatives [Member] | Not Designated as Hedging Instrument [Member]</t>
  </si>
  <si>
    <t>2015 Notes Embedded Conversion Derivative [Member] | Not Designated as Hedging Instrument [Member]</t>
  </si>
  <si>
    <t>Interest Rate Swap [Member] | Not Designated as Hedging Instrument [Member]</t>
  </si>
  <si>
    <t>Derivative Instruments (Change in Fair Value of Derivative Instruments) (Details) - USD ($) $ in Thousands</t>
  </si>
  <si>
    <t>Derivative Instruments, Gain (Loss) [Line Items]</t>
  </si>
  <si>
    <t>Fixed Index Annuities - Embedded Derivatives [Member]</t>
  </si>
  <si>
    <t>Other Changes in Difference Between Policy Benefit Reserves Computed Using Derivative Accounting Vs. Long-Duration Contracts Accounting [Member]</t>
  </si>
  <si>
    <t>2029 Notes Embedded Conversion Derivative [Member]</t>
  </si>
  <si>
    <t>Derivative Instruments (Schedule of Call Options by Counterparty) (Details) - Call Options [Member] - Not Designated as Hedging Instrument [Member] - USD ($) $ in Thousands</t>
  </si>
  <si>
    <t>Notional amount</t>
  </si>
  <si>
    <t>Bank of America [Member]</t>
  </si>
  <si>
    <t>Barclays [Member]</t>
  </si>
  <si>
    <t>BNP Paribas [Member]</t>
  </si>
  <si>
    <t>Citibank, N.A. [Member]</t>
  </si>
  <si>
    <t>Credit Suisse [Member]</t>
  </si>
  <si>
    <t>Deutsche Bank [Member]</t>
  </si>
  <si>
    <t>HSBC [Member]</t>
  </si>
  <si>
    <t>J.P. Morgan [Member]</t>
  </si>
  <si>
    <t>Morgan Stanley [Member]</t>
  </si>
  <si>
    <t>Royal Bank of Canada [Member]</t>
  </si>
  <si>
    <t>SunTrust [Member]</t>
  </si>
  <si>
    <t>Wells Fargo [Member]</t>
  </si>
  <si>
    <t>Derivative Instruments (Interest Rate Swaps) (Details) - Interest Rate Swap [Member] - Interest Rate Swaps, Maturity Date, March 15, 2021, 2.415% [Member] - SunTrust [Member] - Not Designated as Hedging Instrument [Member] - USD ($) $ in Thousands</t>
  </si>
  <si>
    <t>Pay rate</t>
  </si>
  <si>
    <t>2.415%</t>
  </si>
  <si>
    <t>Derivative Instruments (Interest Rate Caps) (Details) - Interest Rate Caps [Member] - SunTrust [Member] - Not Designated as Hedging Instrument [Member] - USD ($) $ in Thousands</t>
  </si>
  <si>
    <t>Interest Rate Caps, Maturity Date, July 7, 2021, 2.50% [Member]</t>
  </si>
  <si>
    <t>Interest Rate Caps, Maturity Date, July 8, 2021, 2.50% [Member]</t>
  </si>
  <si>
    <t>Interest Rate Caps, Maturity Date, July 29, 2021, 2.50% [Member]</t>
  </si>
  <si>
    <t>Deferred Policy Acquisition Costs and Deferred Sales Inducements (Narrative) (Details) - USD ($) $ in Millions</t>
  </si>
  <si>
    <t>Deferred policy acquisition costs, increase (decrease) in amortization due to unlocking adjustment</t>
  </si>
  <si>
    <t>Deferred sales inducements, increase (decrease) in amortization due to unlocking adjustment</t>
  </si>
  <si>
    <t>Deferred Policy Acquisition Costs and Deferred Sales Inducements (Deferred Policy Acquisition Costs) (Details) - USD ($) $ in Thousands</t>
  </si>
  <si>
    <t>Movement Analysis of Deferred Policy Acquisition Costs [Roll Forward]</t>
  </si>
  <si>
    <t>Balance at beginning of year</t>
  </si>
  <si>
    <t>Costs deferred during the year: commissions</t>
  </si>
  <si>
    <t>Costs deferred during the year: policy issue costs</t>
  </si>
  <si>
    <t>Amortization</t>
  </si>
  <si>
    <t>Effect of net unrealized gains/losses</t>
  </si>
  <si>
    <t>Balance at end of year</t>
  </si>
  <si>
    <t>Deferred Policy Acquisition Costs and Deferred Sales Inducements (Deferred Sales Inducements) (Details) - USD ($) $ in Thousands</t>
  </si>
  <si>
    <t>Movement in Deferred Sales Inducements [Roll Forward]</t>
  </si>
  <si>
    <t>Costs deferred during the year</t>
  </si>
  <si>
    <t>Reinsurance and Policy Provisions (Equitrust Coinsurance Agreements) (Details) $ in Thousands</t>
  </si>
  <si>
    <t>Dec. 31, 2015USD ($)coinsurance_agreement</t>
  </si>
  <si>
    <t>Ceded Credit Risk [Line Items]</t>
  </si>
  <si>
    <t>Equitrust Coinsurance Agreements, All Periods [Member]</t>
  </si>
  <si>
    <t>Number of coinsurance agreements | coinsurance_agreement</t>
  </si>
  <si>
    <t>Reinsurance payable</t>
  </si>
  <si>
    <t>Equitrust Coinsurance Agreement, August 1, 2001 to December 31, 2001 [Member]</t>
  </si>
  <si>
    <t>Coninsurance percentage on certain annuities</t>
  </si>
  <si>
    <t>70.00%</t>
  </si>
  <si>
    <t>Equitrust Coinsurance Agreement, January 1, 2002 to December 31, 2003 [Member]</t>
  </si>
  <si>
    <t>Equitrust Coinsurance Agreement, January 1, 2004 to July 31, 2004 [Member]</t>
  </si>
  <si>
    <t>20.00%</t>
  </si>
  <si>
    <t>Reinsurance and Policy Provisions (Athene Coinsurance Agreements) (Details) $ in Thousands</t>
  </si>
  <si>
    <t>Athene Coinsurance Agreements, All Periods [Member]</t>
  </si>
  <si>
    <t>Fixed Index Annuities [Member] | American Equity Life [Member] | Athene, 1st Coinsurance Agreement, January 1, 2009 to March 31, 2010 [Member]</t>
  </si>
  <si>
    <t>Years until eligibility for recapture</t>
  </si>
  <si>
    <t>Fixed Index Annuities [Member] | Eagle Life [Member] | Athene, 3rd Coinsurance Agreement, January 1, 2014 to December 31, 2016 [Member]</t>
  </si>
  <si>
    <t>80.00%</t>
  </si>
  <si>
    <t>Fixed Index Annuities [Member] | Eagle Life [Member] | Athene, 3rd Coinsurance Agreement, January 1, 2017 to December 31, 2018 [Member]</t>
  </si>
  <si>
    <t>Fixed Index Annuities [Member] | Eagle Life [Member] | Athene, 3rd Coinsurance Agreement, January 1, 2019 Going Forward [Member]</t>
  </si>
  <si>
    <t>Multi-Year Rate Guaranteed Annuities [Member] | American Equity Life [Member] | Athene, 2nd Coinsurance Agreement, July 1, 2009 to December 31, 2013 [Member]</t>
  </si>
  <si>
    <t>Multi-Year Rate Guaranteed Annuities [Member] | American Equity Life [Member] | Athene, 3rd Coinsurance Agreement, January 1, 2014 Going Forward [Member]</t>
  </si>
  <si>
    <t>Multi-Year Rate Guaranteed Annuities [Member] | Eagle Life [Member] | Athene, 2nd Coinsurance Agreement, November 20, 2013 to December 31, 2013 [Member]</t>
  </si>
  <si>
    <t>Multi-Year Rate Guaranteed Annuities [Member] | Eagle Life [Member] | Athene, 3rd Coinsurance Agreement, January 1, 2014 Going Forward [Member]</t>
  </si>
  <si>
    <t>Reinsurance and Policy Provisions (Amounts Ceded to Equitrust and Athene, Impact on Consolidated Statements of Operations and Consolidated Statements of Cash Flows) (Details) - USD ($) $ in Thousands</t>
  </si>
  <si>
    <t>Effects of Reinsurance [Line Items]</t>
  </si>
  <si>
    <t>Coinsurance Agreements, EquiTrust and Athene [Member]</t>
  </si>
  <si>
    <t>Coinsurance, revenues included in consolidated statement of operations</t>
  </si>
  <si>
    <t>Coinsurance, benefits and expenses included in the consolidated statement of operations</t>
  </si>
  <si>
    <t>Annuity deposits</t>
  </si>
  <si>
    <t>Cash payments to policyholders</t>
  </si>
  <si>
    <t>Reinsurance and Policy Provisions (Hannover Financing Arrangements) (Details) - USD ($) $ in Millions</t>
  </si>
  <si>
    <t>2013 Hannover Reinsurance Agreement [Member]</t>
  </si>
  <si>
    <t>Waived surrender charges on penalty free withdrawals and deaths on certain business, percentage</t>
  </si>
  <si>
    <t>45.60%</t>
  </si>
  <si>
    <t>Reserve credit</t>
  </si>
  <si>
    <t>Risk charge rate</t>
  </si>
  <si>
    <t>1.25%</t>
  </si>
  <si>
    <t>Risk charges</t>
  </si>
  <si>
    <t>2005 Hannover Reinsurance Agreement [Member]</t>
  </si>
  <si>
    <t>2011 Hannover Reinsurance Agreement [Member]</t>
  </si>
  <si>
    <t>Net pretax statutory surplus benefit</t>
  </si>
  <si>
    <t>Reduction in pretax statutory surplus, current period</t>
  </si>
  <si>
    <t>2008 Hannover Reinsurance Agreement [Member]</t>
  </si>
  <si>
    <t>Income Taxes (Narrative) (Details) - USD ($) $ in Thousands</t>
  </si>
  <si>
    <t>Statutory federal income tax rate</t>
  </si>
  <si>
    <t>35.00%</t>
  </si>
  <si>
    <t>Deferred tax assets, valuation allowance</t>
  </si>
  <si>
    <t>Non-Life Subsidiaries [Member] | Internal Revenue Service (IRS) [Member]</t>
  </si>
  <si>
    <t>Non-life net operating loss carryforwards</t>
  </si>
  <si>
    <t>Deferred Tax Asset, Valuation Allowance, Unrealized Losses on Available For Sale Fixed Maturity Securities [Member]</t>
  </si>
  <si>
    <t>Income Taxes (Components of Income Tax Expense) (Details) - USD ($) $ in Thousands</t>
  </si>
  <si>
    <t>Consolidated statements of operations:</t>
  </si>
  <si>
    <t>Current income taxes</t>
  </si>
  <si>
    <t>Total income tax expense included in consolidated statements of operations</t>
  </si>
  <si>
    <t>Expense (benefit) relating to: change in net unrealized investment losses</t>
  </si>
  <si>
    <t>Expense (benefit) relating to: share-based compensation</t>
  </si>
  <si>
    <t>Expense (benefit) relating to: extinguishment of convertible debt</t>
  </si>
  <si>
    <t>Total income tax expense (benefit) included in consolidated financial statements</t>
  </si>
  <si>
    <t>Income Taxes (Effective Income Tax Rate Reconciliation) (Details) - USD ($) $ in Thousands</t>
  </si>
  <si>
    <t>Income tax expense on income before income taxes</t>
  </si>
  <si>
    <t>Tax effect of: tax exempt net investment income</t>
  </si>
  <si>
    <t>Tax effect of: extinguishment of convertible debt</t>
  </si>
  <si>
    <t>Tax effect of: other</t>
  </si>
  <si>
    <t>Effective tax rate</t>
  </si>
  <si>
    <t>34.80%</t>
  </si>
  <si>
    <t>35.70%</t>
  </si>
  <si>
    <t>34.90%</t>
  </si>
  <si>
    <t>Income Taxes (Deferred Tax Assets and Liabilities) (Details) - USD ($) $ in Thousands</t>
  </si>
  <si>
    <t>Deferred income tax assets:</t>
  </si>
  <si>
    <t>Other than temporary impairments</t>
  </si>
  <si>
    <t>Amounts due reinsurer</t>
  </si>
  <si>
    <t>Other policyholder funds</t>
  </si>
  <si>
    <t>Litigation settlement accrual</t>
  </si>
  <si>
    <t>Deferred compensation</t>
  </si>
  <si>
    <t>Convertible senior notes</t>
  </si>
  <si>
    <t>Net operating loss carryforwards</t>
  </si>
  <si>
    <t>Gross deferred tax assets</t>
  </si>
  <si>
    <t>Deferred income tax liabilities:</t>
  </si>
  <si>
    <t>Net unrealized gains on available for sale fixed maturity and equity securities</t>
  </si>
  <si>
    <t>Investment income items</t>
  </si>
  <si>
    <t>Gross deferred tax liabilities</t>
  </si>
  <si>
    <t>Net deferred income tax (liability) asset</t>
  </si>
  <si>
    <t>Notes Payable and Amounts Due Under Repurchase Agreements (Liability and Equity Components of Convertible Senior Notes) (Details) - September 2015 Notes [Member] $ in Thousands</t>
  </si>
  <si>
    <t>Debt Instrument [Line Items]</t>
  </si>
  <si>
    <t>Principal amount of liability component</t>
  </si>
  <si>
    <t>Unamortized discount</t>
  </si>
  <si>
    <t>Net carrying amount of liability component</t>
  </si>
  <si>
    <t>Amount by which the if-converted value exceeds principal</t>
  </si>
  <si>
    <t>Notes Payable and Amounts Due Under Repurchase Agreements (2021 Notes Narrative) (Details) - USD ($) $ in Millions</t>
  </si>
  <si>
    <t>Jul. 17, 2013</t>
  </si>
  <si>
    <t>2011 Line of Credit [Member]</t>
  </si>
  <si>
    <t>Repayments of line of credit</t>
  </si>
  <si>
    <t>July 2021 Notes [Member]</t>
  </si>
  <si>
    <t>Debt instrument, face amount</t>
  </si>
  <si>
    <t>6.625%</t>
  </si>
  <si>
    <t>Deferred financing costs</t>
  </si>
  <si>
    <t>Notes Payable and Amounts Due Under Repurchase Agreements (2015 Notes, 2015 Notes Hedges and 2015 Warrants Narrative) (Details) - USD ($) $ in Thousands</t>
  </si>
  <si>
    <t>Sep. 15, 2015</t>
  </si>
  <si>
    <t>Sep. 30, 2010</t>
  </si>
  <si>
    <t>Interest expense on convertible notes</t>
  </si>
  <si>
    <t>Convertible Debt [Member]</t>
  </si>
  <si>
    <t>Derivative, liability, fair value at issuance</t>
  </si>
  <si>
    <t>Extinguishment of debt, cash paid</t>
  </si>
  <si>
    <t>Extinguishment of debt, amount</t>
  </si>
  <si>
    <t>Extinguishment of debt, cash paid for shares of common stock</t>
  </si>
  <si>
    <t>Extinguishment of debt, shares issued</t>
  </si>
  <si>
    <t>Extinguishment of debt, carrying value at extinguishment</t>
  </si>
  <si>
    <t>Extinguishment of debt, gain (loss), net of tax</t>
  </si>
  <si>
    <t>Interest rate, effective percentage</t>
  </si>
  <si>
    <t>8.90%</t>
  </si>
  <si>
    <t>September 2015 Notes [Member] | Private Exchange Offers [Member]</t>
  </si>
  <si>
    <t>Notes Payable and Amounts Due Under Repurchase Agreements (2029 Notes Narrative) (Details) - USD ($) $ in Thousands</t>
  </si>
  <si>
    <t>Dec. 31, 2009</t>
  </si>
  <si>
    <t>Mandatory Redemption [Member] | 2029 Notes Embedded Conversion Derivative [Member]</t>
  </si>
  <si>
    <t>December 2029 Notes [Member]</t>
  </si>
  <si>
    <t>Adjustments to additional paid in capital, equity component of convertible debt</t>
  </si>
  <si>
    <t>Deferred income tax liability, equity component of convertible debt</t>
  </si>
  <si>
    <t>5.25%</t>
  </si>
  <si>
    <t>11.90%</t>
  </si>
  <si>
    <t>December 2029 Notes [Member] | Private Exchange Offers [Member]</t>
  </si>
  <si>
    <t>December 2029 Notes [Member] | Mandatory Redemption [Member]</t>
  </si>
  <si>
    <t>Equity reclassified to an embedded derivative liability</t>
  </si>
  <si>
    <t>Notes Payable and Amounts Due Under Repurchase Agreements (Line of Credit Narrative) (Details) - 2013 Line of Credit [Member] $ in Thousands</t>
  </si>
  <si>
    <t>Dec. 31, 2015USD ($)guarantorbanksoccasions</t>
  </si>
  <si>
    <t>Line of Credit Facility [Line Items]</t>
  </si>
  <si>
    <t>Line of credit, maximum borrowing capacity</t>
  </si>
  <si>
    <t>Line of credit, number of banks in agreement | banks</t>
  </si>
  <si>
    <t>Line of credit, interest rate, floating, applicable margin</t>
  </si>
  <si>
    <t>0.75%</t>
  </si>
  <si>
    <t>Line of credit, interest rate, floating, adjusted LIBOR</t>
  </si>
  <si>
    <t>1.75%</t>
  </si>
  <si>
    <t>Line of credit, unused capacity, commitment fee percentage</t>
  </si>
  <si>
    <t>0.30%</t>
  </si>
  <si>
    <t>Minimum risk-based capital ratio</t>
  </si>
  <si>
    <t>275.00%</t>
  </si>
  <si>
    <t>Maximum debt to capital ratio</t>
  </si>
  <si>
    <t>Minimum capital to be retained</t>
  </si>
  <si>
    <t>Minimum portion of net income to be retained</t>
  </si>
  <si>
    <t>Minimum capital contributions to be retained</t>
  </si>
  <si>
    <t>Line of credit, number of occasions borrowing capacity can be increased | occasions</t>
  </si>
  <si>
    <t>Line of credit, additional borrowing capacity, aggregate amount</t>
  </si>
  <si>
    <t>Line of credit, duration of maturity date extension available, years</t>
  </si>
  <si>
    <t>Line of credit, number of guarantors | guarantor</t>
  </si>
  <si>
    <t>Line of credit, amount outstanding</t>
  </si>
  <si>
    <t>Cash in excess of amount required by covenants</t>
  </si>
  <si>
    <t>Notes Payable and Amounts Due Under Repurchase Agreements (Repurchase Agreements Narrative) (Details) - USD ($) $ in Millions</t>
  </si>
  <si>
    <t>Repurchase agreement, maximum amount borrowed</t>
  </si>
  <si>
    <t>Repurchase agreement, average borrowings</t>
  </si>
  <si>
    <t>Repurchase agreement, weighted average interest rate</t>
  </si>
  <si>
    <t>0.39%</t>
  </si>
  <si>
    <t>0.19%</t>
  </si>
  <si>
    <t>0.20%</t>
  </si>
  <si>
    <t>Subordinated Debentures (Narrative) (Details) - American Equity Capital Trust II [Member] $ in Millions</t>
  </si>
  <si>
    <t>Subordinated Borrowing [Line Items]</t>
  </si>
  <si>
    <t>Subordinated debentures, principal amount</t>
  </si>
  <si>
    <t>Subordinated debentures, fair value at issuance</t>
  </si>
  <si>
    <t>Ownership percentage, Iowa Farm Bureau Federation</t>
  </si>
  <si>
    <t>Subordinated Debentures (Summary of Subordinated Debt Obligations to the Trusts) (Details) - USD ($) $ in Thousands</t>
  </si>
  <si>
    <t>American Equity Capital Trust II [Member]</t>
  </si>
  <si>
    <t>5.00%</t>
  </si>
  <si>
    <t>Subordinated borrowing, due date</t>
  </si>
  <si>
    <t>Jun. 1,
		2047</t>
  </si>
  <si>
    <t>American Equity Capital Trust III [Member]</t>
  </si>
  <si>
    <t>Description of variable rate basis</t>
  </si>
  <si>
    <t>*LIBOR +</t>
  </si>
  <si>
    <t>Basis spread on variable rate</t>
  </si>
  <si>
    <t>3.90%</t>
  </si>
  <si>
    <t>Apr. 29,
		2034</t>
  </si>
  <si>
    <t>American Equity Capital Trust IV [Member]</t>
  </si>
  <si>
    <t>4.00%</t>
  </si>
  <si>
    <t>Jan. 8,
		2034</t>
  </si>
  <si>
    <t>American Equity Capital Trust VII [Member]</t>
  </si>
  <si>
    <t>3.75%</t>
  </si>
  <si>
    <t>Dec. 14,
		2034</t>
  </si>
  <si>
    <t>American Equity Capital Trust VIII [Member]</t>
  </si>
  <si>
    <t>Dec. 15,
		2034</t>
  </si>
  <si>
    <t>American Equity Capital Trust IX [Member]</t>
  </si>
  <si>
    <t>3.65%</t>
  </si>
  <si>
    <t>Jun. 15,
		2035</t>
  </si>
  <si>
    <t>American Equity Capital Trust X [Member]</t>
  </si>
  <si>
    <t>Sep. 15,
		2035</t>
  </si>
  <si>
    <t>American Equity Capital Trust XI [Member]</t>
  </si>
  <si>
    <t>Dec. 15,
		2035</t>
  </si>
  <si>
    <t>American Equity Capital Trust XII [Member]</t>
  </si>
  <si>
    <t>Apr. 7,
		2036</t>
  </si>
  <si>
    <t>three month London Interbank Offered Rate</t>
  </si>
  <si>
    <t>Retirement and Share-based Compensation Plans (Defined Contribution Plan) (Details) - USD ($)</t>
  </si>
  <si>
    <t>Defined contribution plan, maximum annual employee contribution</t>
  </si>
  <si>
    <t>Defined contribution plan, employer plan contributions</t>
  </si>
  <si>
    <t>Retirement and Share-based Compensation Plans (Deferred Compensation Arrangements) (Details) - USD ($)</t>
  </si>
  <si>
    <t>Deferred Compensation Plans, Certain Officers, Directors and Consultants [Member]</t>
  </si>
  <si>
    <t>Deferred Compensation Arrangement with Individual, Postretirement Benefits [Line Items]</t>
  </si>
  <si>
    <t>Shares earned and reserved for future issuance</t>
  </si>
  <si>
    <t>Share-based compensation expense</t>
  </si>
  <si>
    <t>Deferred Compensation Plans, Officer Rabbi Trust [Member]</t>
  </si>
  <si>
    <t>Deferred compensation liability</t>
  </si>
  <si>
    <t>Shares held</t>
  </si>
  <si>
    <t>Deferred Compensation Plans, NMO Deferred Compensation Plan [Member]</t>
  </si>
  <si>
    <t>Award vesting period</t>
  </si>
  <si>
    <t>9 years</t>
  </si>
  <si>
    <t>Undistributed vested shares</t>
  </si>
  <si>
    <t>Deferred Compensation Plans, NMO Trust [Member]</t>
  </si>
  <si>
    <t>Shares distributed</t>
  </si>
  <si>
    <t>Retirement and Share-based Compensation Plans (Share-based Compensation Expense By Plan) (Details) - USD ($) $ in Thousands</t>
  </si>
  <si>
    <t>Share-based Compensation Arrangement by Share-based Payment Award [Line Items]</t>
  </si>
  <si>
    <t>ESOP, compensation expense</t>
  </si>
  <si>
    <t>Compensation expense</t>
  </si>
  <si>
    <t>2009 Employee Incentive Plan [Member]</t>
  </si>
  <si>
    <t>2013 Director Equity And Incentive Plan [Member]</t>
  </si>
  <si>
    <t>2011 Director Stock Option Plan [Member]</t>
  </si>
  <si>
    <t>Retirement and Share-based Compensation Plans (Employee Stock Ownership Plan) (Details) $ in Millions</t>
  </si>
  <si>
    <t>ESOP, requisite service period</t>
  </si>
  <si>
    <t>ESOP, vesting percentage</t>
  </si>
  <si>
    <t>ESOP, vesting period</t>
  </si>
  <si>
    <t>2 years</t>
  </si>
  <si>
    <t>ESOP, employer loan amount | $</t>
  </si>
  <si>
    <t>ESOP, shares purchased with ESOP employer loan | shares</t>
  </si>
  <si>
    <t>ESOP, debt structure, employer loan, duration</t>
  </si>
  <si>
    <t>Retirement and Share-based Compensation Plans (Incentive Plans) (Details) - shares</t>
  </si>
  <si>
    <t>Short-Term Performance Incentive Plan [Member]</t>
  </si>
  <si>
    <t>3 years</t>
  </si>
  <si>
    <t>Participant age for full vesting</t>
  </si>
  <si>
    <t>65 years</t>
  </si>
  <si>
    <t>Requisite service period for full vesting</t>
  </si>
  <si>
    <t>Shares issued in period</t>
  </si>
  <si>
    <t>Short-Term Performance Incentive Plan [Member] | Restricted Stock [Member]</t>
  </si>
  <si>
    <t>Number of shares authorized</t>
  </si>
  <si>
    <t>Number of shares available for future grant</t>
  </si>
  <si>
    <t>Duration of award</t>
  </si>
  <si>
    <t>2009 Employee Incentive Plan [Member] | March 2010 Option Grant [Member]</t>
  </si>
  <si>
    <t>2009 Employee Incentive Plan [Member] | Restricted Stock [Member]</t>
  </si>
  <si>
    <t>2009 Employee Incentive Plan [Member] | Restricted Stock Units [Member]</t>
  </si>
  <si>
    <t>Equity instruments granted</t>
  </si>
  <si>
    <t>Duration used to measure performance and threshold goals</t>
  </si>
  <si>
    <t>2009 Employee Incentive Plan [Member] | Restricted Stock Units [Member] | Threshold Goals, Vesting Percentage [Member]</t>
  </si>
  <si>
    <t>Award vesting rights, percentage</t>
  </si>
  <si>
    <t>2009 Employee Incentive Plan [Member] | Restricted Stock Units [Member] | Target Performance Goals, Vesting Percentage [Member]</t>
  </si>
  <si>
    <t>2013 Director Equity And Incentive Plan [Member] | Restricted Stock [Member]</t>
  </si>
  <si>
    <t>Retirement and Share-based Compensation Plans (Stock Option Plans) (Details) - USD ($) $ in Millions</t>
  </si>
  <si>
    <t>Options outstanding, intrinsic value</t>
  </si>
  <si>
    <t>Options vested and expected to vest, intrinsic value</t>
  </si>
  <si>
    <t>Proceeds from stock options exercised</t>
  </si>
  <si>
    <t>Tax benefit from stock options exercised</t>
  </si>
  <si>
    <t>Stock Option Plans, 1996 Stock Option Plan, 2000 Employee Stock Option Plan, 2000 Directors Stock Option Plan, 2011 Directors Stock Option Plan [Member]</t>
  </si>
  <si>
    <t>Stock Option Plans, 1996 Stock Option Plan, 2000 Employee Stock Option Plan, 2000 Directors Stock Option [Member]</t>
  </si>
  <si>
    <t>Stock Option Plans, 2011 Director Stock Option Plan [Member]</t>
  </si>
  <si>
    <t>Stock Option Plans, Independent Insurance Agent Stock Option Plans [Member]</t>
  </si>
  <si>
    <t>Options, grants in period, net of forfeitures</t>
  </si>
  <si>
    <t>Commission expense</t>
  </si>
  <si>
    <t>Stock Option Plans, All Stock Option Plans For Officers, Directors And Employees [Member]</t>
  </si>
  <si>
    <t>Options exercised in period, total intrinsic value</t>
  </si>
  <si>
    <t>Retirement and Share-based Compensation Plans (2014 Independent Insurance Agent Restricted Stock and Restricted Stock Unit Plan) (Details) - 2014 Independent Insurance Agent Restricted Stock and Restricted Stock Unit Plan [Member] - USD ($) $ in Millions</t>
  </si>
  <si>
    <t>2015 American Equity Life Agent Grant [Member]</t>
  </si>
  <si>
    <t>2015 American Equity Life Agent Grant [Member] | Restricted Stock Units [Member]</t>
  </si>
  <si>
    <t>2015 American Equity Life Agent Grant [Member] | Restricted Stock Units [Member] | Share-based Compensation Award, Tranche One [Member]</t>
  </si>
  <si>
    <t>2015 American Equity Life Agent Grant [Member] | Retirement Eligible Agent [Member] | Restricted Stock Units [Member] | Share-based Compensation Award, Tranche Two [Member]</t>
  </si>
  <si>
    <t>4 years</t>
  </si>
  <si>
    <t>2015 American Equity Life Agent Grant [Member] | Non-Retirement Eligible Agent [Member] | Restricted Stock Units [Member] | Share-based Compensation Award, Tranche Two [Member]</t>
  </si>
  <si>
    <t>2015 American Equity Life Agent Grant [Member] | Non-Retirement Eligible Agent [Member] | Restricted Stock Units [Member] | Maximum [Member] | Share-based Compensation Award, Tranche Two [Member]</t>
  </si>
  <si>
    <t>2014 American Equity Life Agent Grant [Member]</t>
  </si>
  <si>
    <t>2014 American Equity Life Agent Grant [Member] | Retirement Eligible Agent [Member] | Restricted Stock [Member]</t>
  </si>
  <si>
    <t>2014 American Equity Life Agent Grant [Member] | Non-Retirement Eligible Agent [Member] | Restricted Stock Units [Member]</t>
  </si>
  <si>
    <t>Award vested in period</t>
  </si>
  <si>
    <t>2014 American Equity Life Agent Grant [Member] | Non-Retirement Eligible Agent [Member] | Restricted Stock Units [Member] | Share-based Compensation Award, Tranche One [Member]</t>
  </si>
  <si>
    <t>2014 American Equity Life Agent Grant [Member] | Non-Retirement Eligible Agent [Member] | Restricted Stock Units [Member] | Share-based Compensation Award, Tranche Two [Member]</t>
  </si>
  <si>
    <t>2014 American Equity Life Agent Grant [Member] | Non-Retirement Eligible Agent [Member] | Restricted Stock Units [Member] | Maximum [Member] | Share-based Compensation Award, Tranche Two [Member]</t>
  </si>
  <si>
    <t>Retirement and Share-based Compensation Plans (Valuation Assumptions of Stock Options Granted to Agents) (Details) - Stock Option Plans, Independent Insurance Agent Stock Option Plans [Member]</t>
  </si>
  <si>
    <t>Average risk-free interest rate</t>
  </si>
  <si>
    <t>1.21%</t>
  </si>
  <si>
    <t>Dividend yield</t>
  </si>
  <si>
    <t>0.70%</t>
  </si>
  <si>
    <t>Average expected life (years)</t>
  </si>
  <si>
    <t>3 years 9 months</t>
  </si>
  <si>
    <t>Volatility</t>
  </si>
  <si>
    <t>31.20%</t>
  </si>
  <si>
    <t>Retirement and Share-based Compensation Plans (Changes in the Number of Stock Options Outstanding) (Details) - USD ($) $ / shares in Units, $ in Thousands</t>
  </si>
  <si>
    <t>Dec. 31, 2012</t>
  </si>
  <si>
    <t>Outstanding, number of shares</t>
  </si>
  <si>
    <t>Outstanding, weighted-average exercise price per share</t>
  </si>
  <si>
    <t>Outstanding, total exercise price</t>
  </si>
  <si>
    <t>Granted, number of shares</t>
  </si>
  <si>
    <t>Granted, weighted-average exercise price per share</t>
  </si>
  <si>
    <t>Granted, total exercise price</t>
  </si>
  <si>
    <t>Canceled, number of shares</t>
  </si>
  <si>
    <t>Canceled, weighted-average exercise price per share</t>
  </si>
  <si>
    <t>Canceled, total exercise price</t>
  </si>
  <si>
    <t>Exercised, number of shares</t>
  </si>
  <si>
    <t>Exercised, weighted-average exercise price per share</t>
  </si>
  <si>
    <t>Exercised, total exercise price</t>
  </si>
  <si>
    <t>Retirement and Share-based Compensation Plans (Schedule of Stock Options Outstanding, By Exercise Price Range) (Details) - $ / shares</t>
  </si>
  <si>
    <t>Share-based Compensation, Shares Authorized under Stock Option Plans, Exercise Price Range [Line Items]</t>
  </si>
  <si>
    <t>Stock options outstanding, number of awards</t>
  </si>
  <si>
    <t>Stock options outstanding, weighted-average exercise price per share</t>
  </si>
  <si>
    <t>Exercise Price Range I [Member]</t>
  </si>
  <si>
    <t>Exercise price range, lower range limit</t>
  </si>
  <si>
    <t>Exercise price range, upper range limit</t>
  </si>
  <si>
    <t>Stock options outstanding, remaining life (yrs)</t>
  </si>
  <si>
    <t>2 years 2 months 10 days</t>
  </si>
  <si>
    <t>Stock options vested, number of awards</t>
  </si>
  <si>
    <t>Stock options vested, remaining life (yrs)</t>
  </si>
  <si>
    <t>Stock options vested, weighted-average exercise price per share</t>
  </si>
  <si>
    <t>Exercise Price Range II [Member]</t>
  </si>
  <si>
    <t>3 years 22 days</t>
  </si>
  <si>
    <t>Exercise Price Range III [Member]</t>
  </si>
  <si>
    <t>4 years 3 months 1 day</t>
  </si>
  <si>
    <t>Exercise Price Range, All Options [Member]</t>
  </si>
  <si>
    <t>3 years 7 months 29 days</t>
  </si>
  <si>
    <t>Statutory Financial Information and Dividend Restrictions (Narrative and Statutory Accounting Practices Tables) (Details) - USD ($) $ in Thousands</t>
  </si>
  <si>
    <t>American Equity Life, statutory net income</t>
  </si>
  <si>
    <t>American Equity Life, statutory capital and surplus balance</t>
  </si>
  <si>
    <t>Total adjusted capital</t>
  </si>
  <si>
    <t>Company Action Level RBC</t>
  </si>
  <si>
    <t>Ratio of adjusted capital to Company Action Level RBC</t>
  </si>
  <si>
    <t>336.00%</t>
  </si>
  <si>
    <t>372.00%</t>
  </si>
  <si>
    <t>Statutory Accounting Practices, Statutory Amount Available for Dividend Payments [Abstract]</t>
  </si>
  <si>
    <t>Statutory amount available for dividend payments without regulatory approval</t>
  </si>
  <si>
    <t>Dividends paid by insurance subsidiaries</t>
  </si>
  <si>
    <t>Commitments and Contingencies (Narrative and Schedule of Future Minimum Rental Payments for Operating Leases) (Details) - USD ($) $ in Thousands</t>
  </si>
  <si>
    <t>Sep. 30, 2012</t>
  </si>
  <si>
    <t>2021 and thereafter</t>
  </si>
  <si>
    <t>Rent expense</t>
  </si>
  <si>
    <t>Aggregate future minimum lease payments due</t>
  </si>
  <si>
    <t>Estimated litigation liability</t>
  </si>
  <si>
    <t>Change in estimated litigation liability</t>
  </si>
  <si>
    <t>Legal fees paid</t>
  </si>
  <si>
    <t>Unfunded commitments to limited partnerships</t>
  </si>
  <si>
    <t>Unfunded commitments to secured bank loans</t>
  </si>
  <si>
    <t>Earnings Per Share and Stockholders' Equity (Schedule of Earnings Per Share, Basic and Diluted) (Details) - USD ($) $ / shares in Units, $ in Thousands</t>
  </si>
  <si>
    <t>Earnings Per Share, Basic and Diluted [Line Items]</t>
  </si>
  <si>
    <t>Net income—numerator for earnings per common share</t>
  </si>
  <si>
    <t>Weighted average common shares outstanding (shares)</t>
  </si>
  <si>
    <t>Effect of dilutive securities: equity forward sale agreements (shares)</t>
  </si>
  <si>
    <t>Effect of dilutive securities: 2015 warrants (shares)</t>
  </si>
  <si>
    <t>Denominator for earnings per common share - assuming dilution (shares)</t>
  </si>
  <si>
    <t>Stock Options And Deferred Compensation Agreements [Member]</t>
  </si>
  <si>
    <t>Effect of dilutive securities: share-based payment agreements (shares)</t>
  </si>
  <si>
    <t>Restricted Stock And Restricted Stock Units [Member]</t>
  </si>
  <si>
    <t>Convertible Senior Notes [Member]</t>
  </si>
  <si>
    <t>Effect of dilutive securities: convertible senior notes (shares)</t>
  </si>
  <si>
    <t>Earnings Per Share and Stockholders' Equity (Schedule of Antidilutive Securities Excluded from Computation of Earnings Per Share) (Details) - Stock Option [Member] - $ / shares</t>
  </si>
  <si>
    <t>Antidilutive Securities Excluded from Computation of Earnings Per Share [Line Items]</t>
  </si>
  <si>
    <t>Number of shares</t>
  </si>
  <si>
    <t>Range of exercise prices</t>
  </si>
  <si>
    <t>Earnings Per Share and Stockholders' Equity (Stockholders' Equity Narrative) (Details) $ / shares in Units, $ in Thousands</t>
  </si>
  <si>
    <t>1 Months Ended</t>
  </si>
  <si>
    <t>Aug. 31, 2015USD ($)occasions$ / sharesshares</t>
  </si>
  <si>
    <t>Forward Contract Indexed to Issuer's Equity [Line Items]</t>
  </si>
  <si>
    <t>Public offering related to equity forward transaction, shares</t>
  </si>
  <si>
    <t>Forward rate per share | $ / shares</t>
  </si>
  <si>
    <t>Shares subject to forward sale agreement</t>
  </si>
  <si>
    <t>Stock issued during period, shares</t>
  </si>
  <si>
    <t>Proceeds from issuance of common stock | $</t>
  </si>
  <si>
    <t>Optional shares available to underwriters</t>
  </si>
  <si>
    <t>Number of potential issuances under the forward sale agreement | occasions</t>
  </si>
  <si>
    <t>Forward sale agreement maturity</t>
  </si>
  <si>
    <t>Quarterly Financial Information (Unaudited) (Schedule of Quarterly Financial Information) (Details) - USD ($) $ / shares in Units, $ in Thousands</t>
  </si>
  <si>
    <t>Premiums and product charges</t>
  </si>
  <si>
    <t>Earnings (loss) per common share</t>
  </si>
  <si>
    <t>Earnings (loss) per common share—assuming dilution</t>
  </si>
  <si>
    <t>Quarterly Financial Information (Unaudited) (Comparability of Net Income, Impact of Fair Value Accounting to Fixed Index Annuity Business) (Details) - USD ($) $ in Thousands</t>
  </si>
  <si>
    <t>Fixed index annuity derivatives, fair value accounting impact on comparability of net income (loss)</t>
  </si>
  <si>
    <t>Schedule I - Summary of Investments - Other Than Investments in Related Parties (Details) $ in Thousands</t>
  </si>
  <si>
    <t>Summary of Investments, Other than Investments in Related Parties, Reportable Data [Line Items]</t>
  </si>
  <si>
    <t>Amount at which shown in the balance sheet</t>
  </si>
  <si>
    <t>United States Government Full Faith and Credit [Member] | Available For Sale [Member]</t>
  </si>
  <si>
    <t>United States Government Sponsored Agencies [Member] | Available For Sale [Member]</t>
  </si>
  <si>
    <t>United States Municipalities, States and Territories [Member] | Available For Sale [Member]</t>
  </si>
  <si>
    <t>Foreign Government Obligations [Member] | Available For Sale [Member]</t>
  </si>
  <si>
    <t>Corporate Securities [Member] | Available For Sale [Member]</t>
  </si>
  <si>
    <t>Corporate Securities [Member] | Held For Investment [Member]</t>
  </si>
  <si>
    <t>Residential Mortgage Backed Securities [Member] | Available For Sale [Member]</t>
  </si>
  <si>
    <t>Commercial Mortgage Backed Securities [Member] | Available For Sale [Member]</t>
  </si>
  <si>
    <t>Other Asset Backed Securities [Member] | Available For Sale [Member]</t>
  </si>
  <si>
    <t>Common Stocks [Member] | Available For Sale [Member]</t>
  </si>
  <si>
    <t>Derivative Instruments [Member]</t>
  </si>
  <si>
    <t>On the basis of cost adjusted for other than temporary impairments, repayments and amortization of premiums and accrual of discounts for fixed maturity securities and short-term investments, original cost for derivative instruments and unpaid principal balance less allowance for credit losses for mortgage loans.</t>
  </si>
  <si>
    <t>Schedule II - Condensed Financial Information of Registrant (Condensed Balance Sheets) (Details) - USD ($) $ in Thousands</t>
  </si>
  <si>
    <t>Other assets, including 2015 notes hedges</t>
  </si>
  <si>
    <t>Other liabilities, including 2015 notes embedded derivative</t>
  </si>
  <si>
    <t>Common stock</t>
  </si>
  <si>
    <t>Parent Company [Member]</t>
  </si>
  <si>
    <t>Equity securities of subsidiary trusts</t>
  </si>
  <si>
    <t>Receivable from subsidiaries</t>
  </si>
  <si>
    <t>Federal income tax recoverable, including amount from subsidiaries</t>
  </si>
  <si>
    <t>Total assets, excluding investment in and advances to subsidiaries</t>
  </si>
  <si>
    <t>Investment in and advances to subsidiaries</t>
  </si>
  <si>
    <t>Subordinated debentures payable to subsidiary trusts</t>
  </si>
  <si>
    <t>Schedule II - Condensed Financial Information of Registrant (Condensed Statements of Operations) (Details) - USD ($) $ in Thousands</t>
  </si>
  <si>
    <t>Expenses:</t>
  </si>
  <si>
    <t>Interest expense on subordinated debentures issued to subsidiary trusts</t>
  </si>
  <si>
    <t>Income tax expense (benefit)</t>
  </si>
  <si>
    <t>Dividends from subsidiary trusts</t>
  </si>
  <si>
    <t>Investment advisory fees</t>
  </si>
  <si>
    <t>Surplus note interest from subsidiary</t>
  </si>
  <si>
    <t>Loss before income taxes and equity in undistributed income of subsidiaries</t>
  </si>
  <si>
    <t>Loss before equity in undistributed income of subsidiaries</t>
  </si>
  <si>
    <t>Equity in undistributed income of subsidiaries</t>
  </si>
  <si>
    <t>Schedule II - Condensed Financial Information of Registrant (Condensed Statements of Cash Flows) (Details) - USD ($) $ in Thousands</t>
  </si>
  <si>
    <t>Aug. 31, 2015</t>
  </si>
  <si>
    <t>Change in fair value of 2015 notes embedded conversion derivative</t>
  </si>
  <si>
    <t>ESOP compensation</t>
  </si>
  <si>
    <t>Changes in operating assets and liabilities:</t>
  </si>
  <si>
    <t>Investing activities</t>
  </si>
  <si>
    <t>Interest paid</t>
  </si>
  <si>
    <t>Provision for depreciation and amortization</t>
  </si>
  <si>
    <t>Accrual of discount on equity security</t>
  </si>
  <si>
    <t>Accrual of discount on contingent convertible notes</t>
  </si>
  <si>
    <t>Accrual of discount on debenture issued to subsidiary trust</t>
  </si>
  <si>
    <t>Federal income tax recoverable</t>
  </si>
  <si>
    <t>Capital contributions to subsidiaries</t>
  </si>
  <si>
    <t>Parent Company [Member] | Convertible Senior Notes [Member]</t>
  </si>
  <si>
    <t>Parent Company [Member] | Convertible Subordinated Debentures [Member]</t>
  </si>
  <si>
    <t>Non-cash financing activity:</t>
  </si>
  <si>
    <t>Common Stock Issued in Extinguishment of Debt [Member] | Parent Company [Member]</t>
  </si>
  <si>
    <t>Common Stock Issued to Settle Warrants That Have Expired [Member] | Parent Company [Member]</t>
  </si>
  <si>
    <t>Schedule III - Supplementary Insurance Information (Details) - USD ($) $ in Thousands</t>
  </si>
  <si>
    <t>Future policy benefits, losses, claims and loss expenses</t>
  </si>
  <si>
    <t>Unearned premiums</t>
  </si>
  <si>
    <t>Other policy claims and benefits payable</t>
  </si>
  <si>
    <t>Premium revenue</t>
  </si>
  <si>
    <t>Benefits, claims, losses and settlement expenses</t>
  </si>
  <si>
    <t>Other operating expenses</t>
  </si>
  <si>
    <t>Schedule IV - Reinsurance (Details) - USD ($) $ in Thousands</t>
  </si>
  <si>
    <t>Reinsurance Premiums for Insurance Companies, by Product Segment [Line Items]</t>
  </si>
  <si>
    <t>Gross amount, life insurance in force</t>
  </si>
  <si>
    <t>Ceded to other companies, life insurance in force</t>
  </si>
  <si>
    <t>Assumed from other companies, life insurance in force</t>
  </si>
  <si>
    <t>Net amount, life insurance in force</t>
  </si>
  <si>
    <t>Net amount, insurance premiums and other considerations</t>
  </si>
  <si>
    <t>Percent of amount assumed to net, life insurance in force</t>
  </si>
  <si>
    <t>2.73%</t>
  </si>
  <si>
    <t>2.55%</t>
  </si>
  <si>
    <t>2.53%</t>
  </si>
  <si>
    <t>Insurance Premiums and Other Considerations [Member]</t>
  </si>
  <si>
    <t>Gross amount, insurance premiums and other considerations</t>
  </si>
  <si>
    <t>Ceded to other companies, insurance premiums and other considerations</t>
  </si>
  <si>
    <t>Assumed from other companies, insurance premiums and other considerations</t>
  </si>
  <si>
    <t>Percent of amount assumed to net, insurance premiums and other considerations</t>
  </si>
  <si>
    <t>0.34%</t>
  </si>
  <si>
    <t>0.43%</t>
  </si>
  <si>
    <t>0.41%</t>
  </si>
  <si>
    <t>Annuity Product Charges [Member]</t>
  </si>
  <si>
    <t>0.00%</t>
  </si>
  <si>
    <t>Traditional Life, Accident and Health Insurance, and Life Contingent Immediate Annuity Premiums [Member]</t>
  </si>
  <si>
    <t>1.63%</t>
  </si>
  <si>
    <t>1.36%</t>
  </si>
  <si>
    <t>Schedule V - Valuation and Qualifying Accounts (Details) - Valuation Allowance on Mortgage Loans [Member] - USD ($) $ in Thousands</t>
  </si>
  <si>
    <t>Movement in Valuation Allowances and Reserves [Roll Forward]</t>
  </si>
  <si>
    <t>Charged to costs and expenses</t>
  </si>
  <si>
    <t>Translation adjustment</t>
  </si>
  <si>
    <t>Write-offs/payments/oth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39828</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2006048446</v>
      </c>
    </row>
    <row r="17" spans="1:4">
      <c r="A17" s="4" t="s">
        <v>28</v>
      </c>
      <c r="C17" s="6" t="n">
        <v>81863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2</v>
      </c>
      <c r="B1" s="2" t="s">
        <v>1</v>
      </c>
    </row>
    <row r="2" spans="1:4">
      <c r="B2" s="2" t="s">
        <v>78</v>
      </c>
      <c r="C2" s="2" t="s">
        <v>2</v>
      </c>
      <c r="D2" s="2" t="s">
        <v>1133</v>
      </c>
    </row>
    <row r="3" spans="1:4">
      <c r="A3" s="4" t="s">
        <v>1134</v>
      </c>
    </row>
    <row r="4" spans="1:4">
      <c r="A4" s="3" t="s">
        <v>1127</v>
      </c>
    </row>
    <row r="5" spans="1:4">
      <c r="A5" s="4" t="s">
        <v>1135</v>
      </c>
      <c r="B5" s="7" t="n">
        <v>15</v>
      </c>
    </row>
    <row r="6" spans="1:4">
      <c r="A6" s="4" t="s">
        <v>1136</v>
      </c>
    </row>
    <row r="7" spans="1:4">
      <c r="A7" s="3" t="s">
        <v>1127</v>
      </c>
    </row>
    <row r="8" spans="1:4">
      <c r="A8" s="4" t="s">
        <v>1137</v>
      </c>
      <c r="D8" s="7" t="n">
        <v>400</v>
      </c>
    </row>
    <row r="9" spans="1:4">
      <c r="A9" s="4" t="s">
        <v>982</v>
      </c>
      <c r="C9" s="4" t="s">
        <v>1138</v>
      </c>
    </row>
    <row r="10" spans="1:4">
      <c r="A10" s="4" t="s">
        <v>1139</v>
      </c>
      <c r="C10" s="7" t="n">
        <v>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40</v>
      </c>
      <c r="B1" s="2" t="s">
        <v>1141</v>
      </c>
      <c r="C1" s="2" t="s">
        <v>2</v>
      </c>
      <c r="D1" s="2" t="s">
        <v>30</v>
      </c>
      <c r="E1" s="2" t="s">
        <v>78</v>
      </c>
      <c r="F1" s="2" t="s">
        <v>1142</v>
      </c>
    </row>
    <row r="2" spans="1:6">
      <c r="A2" s="3" t="s">
        <v>1127</v>
      </c>
    </row>
    <row r="3" spans="1:6">
      <c r="A3" s="4" t="s">
        <v>1143</v>
      </c>
      <c r="C3" s="7" t="n">
        <v>28849</v>
      </c>
      <c r="D3" s="7" t="n">
        <v>36370</v>
      </c>
      <c r="E3" s="7" t="n">
        <v>38870</v>
      </c>
    </row>
    <row r="4" spans="1:6">
      <c r="A4" s="4" t="s">
        <v>1144</v>
      </c>
    </row>
    <row r="5" spans="1:6">
      <c r="A5" s="3" t="s">
        <v>1127</v>
      </c>
    </row>
    <row r="6" spans="1:6">
      <c r="A6" s="4" t="s">
        <v>1143</v>
      </c>
      <c r="C6" s="6" t="n">
        <v>1400</v>
      </c>
      <c r="D6" s="6" t="n">
        <v>9000</v>
      </c>
      <c r="E6" s="6" t="n">
        <v>26400</v>
      </c>
    </row>
    <row r="7" spans="1:6">
      <c r="A7" s="4" t="s">
        <v>974</v>
      </c>
    </row>
    <row r="8" spans="1:6">
      <c r="A8" s="3" t="s">
        <v>1127</v>
      </c>
    </row>
    <row r="9" spans="1:6">
      <c r="A9" s="4" t="s">
        <v>1145</v>
      </c>
      <c r="F9" s="7" t="n">
        <v>37000</v>
      </c>
    </row>
    <row r="10" spans="1:6">
      <c r="A10" s="4" t="s">
        <v>975</v>
      </c>
      <c r="B10" s="7" t="n">
        <v>25800</v>
      </c>
    </row>
    <row r="11" spans="1:6">
      <c r="A11" s="4" t="s">
        <v>980</v>
      </c>
    </row>
    <row r="12" spans="1:6">
      <c r="A12" s="3" t="s">
        <v>1127</v>
      </c>
    </row>
    <row r="13" spans="1:6">
      <c r="A13" s="4" t="s">
        <v>981</v>
      </c>
      <c r="F13" s="7" t="n">
        <v>200000</v>
      </c>
    </row>
    <row r="14" spans="1:6">
      <c r="A14" s="4" t="s">
        <v>982</v>
      </c>
      <c r="F14" s="4" t="s">
        <v>441</v>
      </c>
    </row>
    <row r="15" spans="1:6">
      <c r="A15" s="4" t="s">
        <v>1139</v>
      </c>
      <c r="C15" s="7" t="n">
        <v>6800</v>
      </c>
    </row>
    <row r="16" spans="1:6">
      <c r="A16" s="4" t="s">
        <v>1146</v>
      </c>
      <c r="B16" s="6" t="n">
        <v>48200</v>
      </c>
      <c r="E16" s="6" t="n">
        <v>116100</v>
      </c>
    </row>
    <row r="17" spans="1:6">
      <c r="A17" s="4" t="s">
        <v>1147</v>
      </c>
      <c r="B17" s="7" t="n">
        <v>22400</v>
      </c>
      <c r="E17" s="6" t="n">
        <v>108000</v>
      </c>
    </row>
    <row r="18" spans="1:6">
      <c r="A18" s="4" t="s">
        <v>1148</v>
      </c>
      <c r="E18" s="7" t="n">
        <v>79200</v>
      </c>
    </row>
    <row r="19" spans="1:6">
      <c r="A19" s="4" t="s">
        <v>1149</v>
      </c>
      <c r="E19" s="6" t="n">
        <v>3643402</v>
      </c>
    </row>
    <row r="20" spans="1:6">
      <c r="A20" s="4" t="s">
        <v>1150</v>
      </c>
      <c r="E20" s="7" t="n">
        <v>99600</v>
      </c>
    </row>
    <row r="21" spans="1:6">
      <c r="A21" s="4" t="s">
        <v>1151</v>
      </c>
      <c r="E21" s="7" t="n">
        <v>-15200</v>
      </c>
    </row>
    <row r="22" spans="1:6">
      <c r="A22" s="4" t="s">
        <v>1152</v>
      </c>
      <c r="C22" s="4" t="s">
        <v>1153</v>
      </c>
    </row>
    <row r="23" spans="1:6">
      <c r="A23" s="4" t="s">
        <v>1154</v>
      </c>
    </row>
    <row r="24" spans="1:6">
      <c r="A24" s="3" t="s">
        <v>1127</v>
      </c>
    </row>
    <row r="25" spans="1:6">
      <c r="A25" s="4" t="s">
        <v>1146</v>
      </c>
      <c r="D25" s="6" t="n">
        <v>82900</v>
      </c>
    </row>
    <row r="26" spans="1:6">
      <c r="A26" s="4" t="s">
        <v>1147</v>
      </c>
      <c r="D26" s="6" t="n">
        <v>69600</v>
      </c>
    </row>
    <row r="27" spans="1:6">
      <c r="A27" s="4" t="s">
        <v>1148</v>
      </c>
      <c r="D27" s="7" t="n">
        <v>48200</v>
      </c>
    </row>
    <row r="28" spans="1:6">
      <c r="A28" s="4" t="s">
        <v>1149</v>
      </c>
      <c r="D28" s="6" t="n">
        <v>2115055</v>
      </c>
    </row>
    <row r="29" spans="1:6">
      <c r="A29" s="4" t="s">
        <v>1150</v>
      </c>
      <c r="D29" s="7" t="n">
        <v>66000</v>
      </c>
    </row>
    <row r="30" spans="1:6">
      <c r="A30" s="4" t="s">
        <v>1151</v>
      </c>
      <c r="D30" s="7" t="n">
        <v>-48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55</v>
      </c>
      <c r="B1" s="2" t="s">
        <v>1</v>
      </c>
    </row>
    <row r="2" spans="1:5">
      <c r="B2" s="2" t="s">
        <v>2</v>
      </c>
      <c r="C2" s="2" t="s">
        <v>30</v>
      </c>
      <c r="D2" s="2" t="s">
        <v>78</v>
      </c>
      <c r="E2" s="2" t="s">
        <v>1156</v>
      </c>
    </row>
    <row r="3" spans="1:5">
      <c r="A3" s="3" t="s">
        <v>1127</v>
      </c>
    </row>
    <row r="4" spans="1:5">
      <c r="A4" s="4" t="s">
        <v>95</v>
      </c>
      <c r="B4" s="7" t="n">
        <v>-464698</v>
      </c>
      <c r="C4" s="7" t="n">
        <v>32321</v>
      </c>
      <c r="D4" s="7" t="n">
        <v>133968</v>
      </c>
    </row>
    <row r="5" spans="1:5">
      <c r="A5" s="4" t="s">
        <v>1143</v>
      </c>
      <c r="B5" s="6" t="n">
        <v>28849</v>
      </c>
      <c r="C5" s="6" t="n">
        <v>36370</v>
      </c>
      <c r="D5" s="6" t="n">
        <v>38870</v>
      </c>
    </row>
    <row r="6" spans="1:5">
      <c r="A6" s="4" t="s">
        <v>1144</v>
      </c>
    </row>
    <row r="7" spans="1:5">
      <c r="A7" s="3" t="s">
        <v>1127</v>
      </c>
    </row>
    <row r="8" spans="1:5">
      <c r="A8" s="4" t="s">
        <v>1143</v>
      </c>
      <c r="B8" s="6" t="n">
        <v>1400</v>
      </c>
      <c r="C8" s="6" t="n">
        <v>9000</v>
      </c>
      <c r="D8" s="6" t="n">
        <v>26400</v>
      </c>
    </row>
    <row r="9" spans="1:5">
      <c r="A9" s="4" t="s">
        <v>1007</v>
      </c>
    </row>
    <row r="10" spans="1:5">
      <c r="A10" s="3" t="s">
        <v>1127</v>
      </c>
    </row>
    <row r="11" spans="1:5">
      <c r="A11" s="4" t="s">
        <v>95</v>
      </c>
      <c r="B11" s="6" t="n">
        <v>0</v>
      </c>
      <c r="C11" s="6" t="n">
        <v>3809</v>
      </c>
      <c r="D11" s="6" t="n">
        <v>0</v>
      </c>
    </row>
    <row r="12" spans="1:5">
      <c r="A12" s="4" t="s">
        <v>1157</v>
      </c>
    </row>
    <row r="13" spans="1:5">
      <c r="A13" s="3" t="s">
        <v>1127</v>
      </c>
    </row>
    <row r="14" spans="1:5">
      <c r="A14" s="4" t="s">
        <v>95</v>
      </c>
      <c r="C14" s="6" t="n">
        <v>3800</v>
      </c>
    </row>
    <row r="15" spans="1:5">
      <c r="A15" s="4" t="s">
        <v>1158</v>
      </c>
    </row>
    <row r="16" spans="1:5">
      <c r="A16" s="3" t="s">
        <v>1127</v>
      </c>
    </row>
    <row r="17" spans="1:5">
      <c r="A17" s="4" t="s">
        <v>981</v>
      </c>
      <c r="E17" s="7" t="n">
        <v>115800</v>
      </c>
    </row>
    <row r="18" spans="1:5">
      <c r="A18" s="4" t="s">
        <v>1159</v>
      </c>
      <c r="B18" s="6" t="n">
        <v>15600</v>
      </c>
    </row>
    <row r="19" spans="1:5">
      <c r="A19" s="4" t="s">
        <v>1160</v>
      </c>
      <c r="B19" s="7" t="n">
        <v>11000</v>
      </c>
    </row>
    <row r="20" spans="1:5">
      <c r="A20" s="4" t="s">
        <v>982</v>
      </c>
      <c r="B20" s="4" t="s">
        <v>1161</v>
      </c>
    </row>
    <row r="21" spans="1:5">
      <c r="A21" s="4" t="s">
        <v>1147</v>
      </c>
      <c r="D21" s="6" t="n">
        <v>47500</v>
      </c>
    </row>
    <row r="22" spans="1:5">
      <c r="A22" s="4" t="s">
        <v>1146</v>
      </c>
      <c r="D22" s="6" t="n">
        <v>74800</v>
      </c>
    </row>
    <row r="23" spans="1:5">
      <c r="A23" s="4" t="s">
        <v>1148</v>
      </c>
      <c r="D23" s="7" t="n">
        <v>34900</v>
      </c>
    </row>
    <row r="24" spans="1:5">
      <c r="A24" s="4" t="s">
        <v>1149</v>
      </c>
      <c r="D24" s="6" t="n">
        <v>1629677</v>
      </c>
    </row>
    <row r="25" spans="1:5">
      <c r="A25" s="4" t="s">
        <v>1150</v>
      </c>
      <c r="D25" s="7" t="n">
        <v>44500</v>
      </c>
    </row>
    <row r="26" spans="1:5">
      <c r="A26" s="4" t="s">
        <v>1151</v>
      </c>
      <c r="D26" s="7" t="n">
        <v>-5200</v>
      </c>
    </row>
    <row r="27" spans="1:5">
      <c r="A27" s="4" t="s">
        <v>1152</v>
      </c>
      <c r="B27" s="4" t="s">
        <v>1162</v>
      </c>
    </row>
    <row r="28" spans="1:5">
      <c r="A28" s="4" t="s">
        <v>1163</v>
      </c>
    </row>
    <row r="29" spans="1:5">
      <c r="A29" s="3" t="s">
        <v>1127</v>
      </c>
    </row>
    <row r="30" spans="1:5">
      <c r="A30" s="4" t="s">
        <v>1147</v>
      </c>
      <c r="C30" s="6" t="n">
        <v>36200</v>
      </c>
    </row>
    <row r="31" spans="1:5">
      <c r="A31" s="4" t="s">
        <v>1146</v>
      </c>
      <c r="C31" s="6" t="n">
        <v>66700</v>
      </c>
    </row>
    <row r="32" spans="1:5">
      <c r="A32" s="4" t="s">
        <v>1148</v>
      </c>
      <c r="C32" s="7" t="n">
        <v>23200</v>
      </c>
    </row>
    <row r="33" spans="1:5">
      <c r="A33" s="4" t="s">
        <v>1149</v>
      </c>
      <c r="C33" s="6" t="n">
        <v>946793</v>
      </c>
    </row>
    <row r="34" spans="1:5">
      <c r="A34" s="4" t="s">
        <v>1150</v>
      </c>
      <c r="C34" s="7" t="n">
        <v>34600</v>
      </c>
    </row>
    <row r="35" spans="1:5">
      <c r="A35" s="4" t="s">
        <v>1151</v>
      </c>
      <c r="C35" s="6" t="n">
        <v>-2500</v>
      </c>
    </row>
    <row r="36" spans="1:5">
      <c r="A36" s="4" t="s">
        <v>1164</v>
      </c>
    </row>
    <row r="37" spans="1:5">
      <c r="A37" s="3" t="s">
        <v>1127</v>
      </c>
    </row>
    <row r="38" spans="1:5">
      <c r="A38" s="4" t="s">
        <v>1147</v>
      </c>
      <c r="C38" s="6" t="n">
        <v>32100</v>
      </c>
    </row>
    <row r="39" spans="1:5">
      <c r="A39" s="4" t="s">
        <v>1146</v>
      </c>
      <c r="C39" s="6" t="n">
        <v>69400</v>
      </c>
    </row>
    <row r="40" spans="1:5">
      <c r="A40" s="4" t="s">
        <v>1148</v>
      </c>
      <c r="C40" s="7" t="n">
        <v>24600</v>
      </c>
    </row>
    <row r="41" spans="1:5">
      <c r="A41" s="4" t="s">
        <v>1149</v>
      </c>
      <c r="C41" s="6" t="n">
        <v>897548</v>
      </c>
    </row>
    <row r="42" spans="1:5">
      <c r="A42" s="4" t="s">
        <v>1165</v>
      </c>
      <c r="C42" s="7" t="n">
        <v>581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4"/>
    <col customWidth="1" max="3" min="3" width="21"/>
  </cols>
  <sheetData>
    <row r="1" spans="1:3">
      <c r="A1" s="1" t="s">
        <v>1166</v>
      </c>
      <c r="B1" s="2" t="s">
        <v>1</v>
      </c>
    </row>
    <row r="2" spans="1:3">
      <c r="B2" s="2" t="s">
        <v>1167</v>
      </c>
      <c r="C2" s="2" t="s">
        <v>464</v>
      </c>
    </row>
    <row r="3" spans="1:3">
      <c r="A3" s="3" t="s">
        <v>1168</v>
      </c>
    </row>
    <row r="4" spans="1:3">
      <c r="A4" s="4" t="s">
        <v>1169</v>
      </c>
      <c r="B4" s="7" t="n">
        <v>140000</v>
      </c>
    </row>
    <row r="5" spans="1:3">
      <c r="A5" s="4" t="s">
        <v>1170</v>
      </c>
      <c r="B5" s="6" t="n">
        <v>5</v>
      </c>
    </row>
    <row r="6" spans="1:3">
      <c r="A6" s="4" t="s">
        <v>1171</v>
      </c>
      <c r="B6" s="4" t="s">
        <v>1172</v>
      </c>
    </row>
    <row r="7" spans="1:3">
      <c r="A7" s="4" t="s">
        <v>1173</v>
      </c>
      <c r="B7" s="4" t="s">
        <v>1174</v>
      </c>
    </row>
    <row r="8" spans="1:3">
      <c r="A8" s="4" t="s">
        <v>1175</v>
      </c>
      <c r="B8" s="4" t="s">
        <v>1176</v>
      </c>
    </row>
    <row r="9" spans="1:3">
      <c r="A9" s="4" t="s">
        <v>1177</v>
      </c>
      <c r="B9" s="4" t="s">
        <v>1178</v>
      </c>
    </row>
    <row r="10" spans="1:3">
      <c r="A10" s="4" t="s">
        <v>1179</v>
      </c>
      <c r="B10" s="11" t="n">
        <v>0.35</v>
      </c>
    </row>
    <row r="11" spans="1:3">
      <c r="A11" s="4" t="s">
        <v>1180</v>
      </c>
      <c r="B11" s="4" t="s">
        <v>1060</v>
      </c>
    </row>
    <row r="12" spans="1:3">
      <c r="A12" s="4" t="s">
        <v>1181</v>
      </c>
      <c r="B12" s="4" t="s">
        <v>786</v>
      </c>
    </row>
    <row r="13" spans="1:3">
      <c r="A13" s="4" t="s">
        <v>1182</v>
      </c>
      <c r="B13" s="4" t="s">
        <v>786</v>
      </c>
    </row>
    <row r="14" spans="1:3">
      <c r="A14" s="4" t="s">
        <v>1183</v>
      </c>
      <c r="B14" s="6" t="n">
        <v>3</v>
      </c>
    </row>
    <row r="15" spans="1:3">
      <c r="A15" s="4" t="s">
        <v>1184</v>
      </c>
      <c r="B15" s="7" t="n">
        <v>50000</v>
      </c>
    </row>
    <row r="16" spans="1:3">
      <c r="A16" s="4" t="s">
        <v>1185</v>
      </c>
      <c r="B16" s="4" t="s">
        <v>560</v>
      </c>
    </row>
    <row r="17" spans="1:3">
      <c r="A17" s="4" t="s">
        <v>1186</v>
      </c>
      <c r="B17" s="6" t="n">
        <v>0</v>
      </c>
    </row>
    <row r="18" spans="1:3">
      <c r="A18" s="4" t="s">
        <v>1187</v>
      </c>
      <c r="B18" s="7" t="n">
        <v>0</v>
      </c>
      <c r="C18" s="7" t="n">
        <v>0</v>
      </c>
    </row>
    <row r="19" spans="1:3">
      <c r="A19" s="4" t="s">
        <v>1188</v>
      </c>
      <c r="B19" s="7" t="n">
        <v>4724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78</v>
      </c>
    </row>
    <row r="3" spans="1:4">
      <c r="A3" s="3" t="s">
        <v>224</v>
      </c>
    </row>
    <row r="4" spans="1:4">
      <c r="A4" s="4" t="s">
        <v>1190</v>
      </c>
      <c r="B4" s="9" t="n">
        <v>40.6</v>
      </c>
      <c r="C4" s="9" t="n">
        <v>138.7</v>
      </c>
      <c r="D4" s="9" t="n">
        <v>258.6</v>
      </c>
    </row>
    <row r="5" spans="1:4">
      <c r="A5" s="4" t="s">
        <v>1191</v>
      </c>
      <c r="B5" s="9" t="n">
        <v>0.5</v>
      </c>
      <c r="C5" s="9" t="n">
        <v>9.199999999999999</v>
      </c>
      <c r="D5" s="9" t="n">
        <v>68.3</v>
      </c>
    </row>
    <row r="6" spans="1:4">
      <c r="A6" s="4" t="s">
        <v>1192</v>
      </c>
      <c r="B6" s="4" t="s">
        <v>1193</v>
      </c>
      <c r="C6" s="4" t="s">
        <v>1194</v>
      </c>
      <c r="D6" s="4" t="s">
        <v>11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196</v>
      </c>
      <c r="B1" s="2" t="s">
        <v>811</v>
      </c>
    </row>
    <row r="2" spans="1:2">
      <c r="A2" s="3" t="s">
        <v>1197</v>
      </c>
    </row>
    <row r="3" spans="1:2">
      <c r="A3" s="4" t="s">
        <v>1198</v>
      </c>
      <c r="B3" s="7" t="n">
        <v>100</v>
      </c>
    </row>
    <row r="4" spans="1:2">
      <c r="A4" s="4" t="s">
        <v>1199</v>
      </c>
      <c r="B4" s="9" t="n">
        <v>74.7</v>
      </c>
    </row>
    <row r="5" spans="1:2">
      <c r="A5" s="4" t="s">
        <v>1152</v>
      </c>
      <c r="B5" s="4" t="s">
        <v>883</v>
      </c>
    </row>
    <row r="6" spans="1:2">
      <c r="A6" s="4" t="s">
        <v>1200</v>
      </c>
      <c r="B6" s="4" t="s">
        <v>78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14"/>
  </cols>
  <sheetData>
    <row r="1" spans="1:4">
      <c r="A1" s="1" t="s">
        <v>1201</v>
      </c>
      <c r="C1" s="2" t="s">
        <v>1</v>
      </c>
    </row>
    <row r="2" spans="1:4">
      <c r="C2" s="2" t="s">
        <v>2</v>
      </c>
      <c r="D2" s="2" t="s">
        <v>30</v>
      </c>
    </row>
    <row r="3" spans="1:4">
      <c r="A3" s="3" t="s">
        <v>1197</v>
      </c>
    </row>
    <row r="4" spans="1:4">
      <c r="A4" s="4" t="s">
        <v>52</v>
      </c>
      <c r="C4" s="7" t="n">
        <v>246450</v>
      </c>
      <c r="D4" s="7" t="n">
        <v>246243</v>
      </c>
    </row>
    <row r="5" spans="1:4">
      <c r="A5" s="4" t="s">
        <v>1202</v>
      </c>
    </row>
    <row r="6" spans="1:4">
      <c r="A6" s="3" t="s">
        <v>1197</v>
      </c>
    </row>
    <row r="7" spans="1:4">
      <c r="A7" s="4" t="s">
        <v>52</v>
      </c>
      <c r="C7" s="7" t="n">
        <v>76840</v>
      </c>
      <c r="D7" s="6" t="n">
        <v>76633</v>
      </c>
    </row>
    <row r="8" spans="1:4">
      <c r="A8" s="4" t="s">
        <v>982</v>
      </c>
      <c r="C8" s="4" t="s">
        <v>1203</v>
      </c>
    </row>
    <row r="9" spans="1:4">
      <c r="A9" s="4" t="s">
        <v>1204</v>
      </c>
      <c r="C9" s="4" t="s">
        <v>1205</v>
      </c>
    </row>
    <row r="10" spans="1:4">
      <c r="A10" s="4" t="s">
        <v>1206</v>
      </c>
    </row>
    <row r="11" spans="1:4">
      <c r="A11" s="3" t="s">
        <v>1197</v>
      </c>
    </row>
    <row r="12" spans="1:4">
      <c r="A12" s="4" t="s">
        <v>52</v>
      </c>
      <c r="C12" s="7" t="n">
        <v>27840</v>
      </c>
      <c r="D12" s="6" t="n">
        <v>27840</v>
      </c>
    </row>
    <row r="13" spans="1:4">
      <c r="A13" s="4" t="s">
        <v>1207</v>
      </c>
      <c r="B13" s="4" t="s">
        <v>107</v>
      </c>
      <c r="C13" s="4" t="s">
        <v>1208</v>
      </c>
    </row>
    <row r="14" spans="1:4">
      <c r="A14" s="4" t="s">
        <v>1209</v>
      </c>
      <c r="C14" s="4" t="s">
        <v>1210</v>
      </c>
    </row>
    <row r="15" spans="1:4">
      <c r="A15" s="4" t="s">
        <v>1204</v>
      </c>
      <c r="C15" s="4" t="s">
        <v>1211</v>
      </c>
    </row>
    <row r="16" spans="1:4">
      <c r="A16" s="4" t="s">
        <v>1212</v>
      </c>
    </row>
    <row r="17" spans="1:4">
      <c r="A17" s="3" t="s">
        <v>1197</v>
      </c>
    </row>
    <row r="18" spans="1:4">
      <c r="A18" s="4" t="s">
        <v>52</v>
      </c>
      <c r="C18" s="7" t="n">
        <v>12372</v>
      </c>
      <c r="D18" s="6" t="n">
        <v>12372</v>
      </c>
    </row>
    <row r="19" spans="1:4">
      <c r="A19" s="4" t="s">
        <v>1207</v>
      </c>
      <c r="B19" s="4" t="s">
        <v>107</v>
      </c>
      <c r="C19" s="4" t="s">
        <v>1208</v>
      </c>
    </row>
    <row r="20" spans="1:4">
      <c r="A20" s="4" t="s">
        <v>1209</v>
      </c>
      <c r="C20" s="4" t="s">
        <v>1213</v>
      </c>
    </row>
    <row r="21" spans="1:4">
      <c r="A21" s="4" t="s">
        <v>1204</v>
      </c>
      <c r="C21" s="4" t="s">
        <v>1214</v>
      </c>
    </row>
    <row r="22" spans="1:4">
      <c r="A22" s="4" t="s">
        <v>1215</v>
      </c>
    </row>
    <row r="23" spans="1:4">
      <c r="A23" s="3" t="s">
        <v>1197</v>
      </c>
    </row>
    <row r="24" spans="1:4">
      <c r="A24" s="4" t="s">
        <v>52</v>
      </c>
      <c r="C24" s="7" t="n">
        <v>10830</v>
      </c>
      <c r="D24" s="6" t="n">
        <v>10830</v>
      </c>
    </row>
    <row r="25" spans="1:4">
      <c r="A25" s="4" t="s">
        <v>1207</v>
      </c>
      <c r="B25" s="4" t="s">
        <v>107</v>
      </c>
      <c r="C25" s="4" t="s">
        <v>1208</v>
      </c>
    </row>
    <row r="26" spans="1:4">
      <c r="A26" s="4" t="s">
        <v>1209</v>
      </c>
      <c r="C26" s="4" t="s">
        <v>1216</v>
      </c>
    </row>
    <row r="27" spans="1:4">
      <c r="A27" s="4" t="s">
        <v>1204</v>
      </c>
      <c r="C27" s="4" t="s">
        <v>1217</v>
      </c>
    </row>
    <row r="28" spans="1:4">
      <c r="A28" s="4" t="s">
        <v>1218</v>
      </c>
    </row>
    <row r="29" spans="1:4">
      <c r="A29" s="3" t="s">
        <v>1197</v>
      </c>
    </row>
    <row r="30" spans="1:4">
      <c r="A30" s="4" t="s">
        <v>52</v>
      </c>
      <c r="C30" s="7" t="n">
        <v>20620</v>
      </c>
      <c r="D30" s="6" t="n">
        <v>20620</v>
      </c>
    </row>
    <row r="31" spans="1:4">
      <c r="A31" s="4" t="s">
        <v>1207</v>
      </c>
      <c r="B31" s="4" t="s">
        <v>107</v>
      </c>
      <c r="C31" s="4" t="s">
        <v>1208</v>
      </c>
    </row>
    <row r="32" spans="1:4">
      <c r="A32" s="4" t="s">
        <v>1209</v>
      </c>
      <c r="C32" s="4" t="s">
        <v>1216</v>
      </c>
    </row>
    <row r="33" spans="1:4">
      <c r="A33" s="4" t="s">
        <v>1204</v>
      </c>
      <c r="C33" s="4" t="s">
        <v>1219</v>
      </c>
    </row>
    <row r="34" spans="1:4">
      <c r="A34" s="4" t="s">
        <v>1220</v>
      </c>
    </row>
    <row r="35" spans="1:4">
      <c r="A35" s="3" t="s">
        <v>1197</v>
      </c>
    </row>
    <row r="36" spans="1:4">
      <c r="A36" s="4" t="s">
        <v>52</v>
      </c>
      <c r="C36" s="7" t="n">
        <v>15470</v>
      </c>
      <c r="D36" s="6" t="n">
        <v>15470</v>
      </c>
    </row>
    <row r="37" spans="1:4">
      <c r="A37" s="4" t="s">
        <v>1207</v>
      </c>
      <c r="B37" s="4" t="s">
        <v>107</v>
      </c>
      <c r="C37" s="4" t="s">
        <v>1208</v>
      </c>
    </row>
    <row r="38" spans="1:4">
      <c r="A38" s="4" t="s">
        <v>1209</v>
      </c>
      <c r="C38" s="4" t="s">
        <v>1221</v>
      </c>
    </row>
    <row r="39" spans="1:4">
      <c r="A39" s="4" t="s">
        <v>1204</v>
      </c>
      <c r="C39" s="4" t="s">
        <v>1222</v>
      </c>
    </row>
    <row r="40" spans="1:4">
      <c r="A40" s="4" t="s">
        <v>1223</v>
      </c>
    </row>
    <row r="41" spans="1:4">
      <c r="A41" s="3" t="s">
        <v>1197</v>
      </c>
    </row>
    <row r="42" spans="1:4">
      <c r="A42" s="4" t="s">
        <v>52</v>
      </c>
      <c r="C42" s="7" t="n">
        <v>20620</v>
      </c>
      <c r="D42" s="6" t="n">
        <v>20620</v>
      </c>
    </row>
    <row r="43" spans="1:4">
      <c r="A43" s="4" t="s">
        <v>1207</v>
      </c>
      <c r="B43" s="4" t="s">
        <v>107</v>
      </c>
      <c r="C43" s="4" t="s">
        <v>1208</v>
      </c>
    </row>
    <row r="44" spans="1:4">
      <c r="A44" s="4" t="s">
        <v>1209</v>
      </c>
      <c r="C44" s="4" t="s">
        <v>1221</v>
      </c>
    </row>
    <row r="45" spans="1:4">
      <c r="A45" s="4" t="s">
        <v>1204</v>
      </c>
      <c r="C45" s="4" t="s">
        <v>1224</v>
      </c>
    </row>
    <row r="46" spans="1:4">
      <c r="A46" s="4" t="s">
        <v>1225</v>
      </c>
    </row>
    <row r="47" spans="1:4">
      <c r="A47" s="3" t="s">
        <v>1197</v>
      </c>
    </row>
    <row r="48" spans="1:4">
      <c r="A48" s="4" t="s">
        <v>52</v>
      </c>
      <c r="C48" s="7" t="n">
        <v>20620</v>
      </c>
      <c r="D48" s="6" t="n">
        <v>20620</v>
      </c>
    </row>
    <row r="49" spans="1:4">
      <c r="A49" s="4" t="s">
        <v>1207</v>
      </c>
      <c r="B49" s="4" t="s">
        <v>107</v>
      </c>
      <c r="C49" s="4" t="s">
        <v>1208</v>
      </c>
    </row>
    <row r="50" spans="1:4">
      <c r="A50" s="4" t="s">
        <v>1209</v>
      </c>
      <c r="C50" s="4" t="s">
        <v>1221</v>
      </c>
    </row>
    <row r="51" spans="1:4">
      <c r="A51" s="4" t="s">
        <v>1204</v>
      </c>
      <c r="C51" s="4" t="s">
        <v>1226</v>
      </c>
    </row>
    <row r="52" spans="1:4">
      <c r="A52" s="4" t="s">
        <v>1227</v>
      </c>
    </row>
    <row r="53" spans="1:4">
      <c r="A53" s="3" t="s">
        <v>1197</v>
      </c>
    </row>
    <row r="54" spans="1:4">
      <c r="A54" s="4" t="s">
        <v>52</v>
      </c>
      <c r="C54" s="7" t="n">
        <v>41238</v>
      </c>
      <c r="D54" s="7" t="n">
        <v>41238</v>
      </c>
    </row>
    <row r="55" spans="1:4">
      <c r="A55" s="4" t="s">
        <v>1207</v>
      </c>
      <c r="B55" s="4" t="s">
        <v>107</v>
      </c>
      <c r="C55" s="4" t="s">
        <v>1208</v>
      </c>
    </row>
    <row r="56" spans="1:4">
      <c r="A56" s="4" t="s">
        <v>1209</v>
      </c>
      <c r="C56" s="4" t="s">
        <v>441</v>
      </c>
    </row>
    <row r="57" spans="1:4">
      <c r="A57" s="4" t="s">
        <v>1204</v>
      </c>
      <c r="C57" s="4" t="s">
        <v>1228</v>
      </c>
    </row>
    <row r="58" spans="1:4">
      <c r="A58" t="n"/>
    </row>
    <row r="59" spans="1:4">
      <c r="A59" s="4" t="s">
        <v>107</v>
      </c>
      <c r="B59" s="4" t="s">
        <v>1229</v>
      </c>
    </row>
  </sheetData>
  <mergeCells count="3">
    <mergeCell ref="A1:B2"/>
    <mergeCell ref="A58:C58"/>
    <mergeCell ref="B59:C5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0</v>
      </c>
      <c r="B1" s="2" t="s">
        <v>1</v>
      </c>
    </row>
    <row r="2" spans="1:4">
      <c r="B2" s="2" t="s">
        <v>2</v>
      </c>
      <c r="C2" s="2" t="s">
        <v>30</v>
      </c>
      <c r="D2" s="2" t="s">
        <v>78</v>
      </c>
    </row>
    <row r="3" spans="1:4">
      <c r="A3" s="3" t="s">
        <v>230</v>
      </c>
    </row>
    <row r="4" spans="1:4">
      <c r="A4" s="4" t="s">
        <v>1231</v>
      </c>
      <c r="B4" s="7" t="n">
        <v>18000</v>
      </c>
      <c r="C4" s="7" t="n">
        <v>17500</v>
      </c>
      <c r="D4" s="7" t="n">
        <v>17500</v>
      </c>
    </row>
    <row r="5" spans="1:4">
      <c r="A5" s="4" t="s">
        <v>1232</v>
      </c>
      <c r="B5" s="7" t="n">
        <v>441000</v>
      </c>
      <c r="C5" s="7" t="n">
        <v>423000</v>
      </c>
      <c r="D5" s="7" t="n">
        <v>391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3</v>
      </c>
      <c r="B1" s="2" t="s">
        <v>1</v>
      </c>
    </row>
    <row r="2" spans="1:4">
      <c r="B2" s="2" t="s">
        <v>2</v>
      </c>
      <c r="C2" s="2" t="s">
        <v>30</v>
      </c>
      <c r="D2" s="2" t="s">
        <v>78</v>
      </c>
    </row>
    <row r="3" spans="1:4">
      <c r="A3" s="4" t="s">
        <v>1234</v>
      </c>
    </row>
    <row r="4" spans="1:4">
      <c r="A4" s="3" t="s">
        <v>1235</v>
      </c>
    </row>
    <row r="5" spans="1:4">
      <c r="A5" s="4" t="s">
        <v>1236</v>
      </c>
      <c r="B5" s="6" t="n">
        <v>366072</v>
      </c>
      <c r="C5" s="6" t="n">
        <v>362287</v>
      </c>
    </row>
    <row r="6" spans="1:4">
      <c r="A6" s="4" t="s">
        <v>1237</v>
      </c>
      <c r="B6" s="7" t="n">
        <v>102000</v>
      </c>
      <c r="C6" s="7" t="n">
        <v>127000</v>
      </c>
      <c r="D6" s="7" t="n">
        <v>162000</v>
      </c>
    </row>
    <row r="7" spans="1:4">
      <c r="A7" s="4" t="s">
        <v>1238</v>
      </c>
    </row>
    <row r="8" spans="1:4">
      <c r="A8" s="3" t="s">
        <v>1235</v>
      </c>
    </row>
    <row r="9" spans="1:4">
      <c r="A9" s="4" t="s">
        <v>1239</v>
      </c>
      <c r="B9" s="7" t="n">
        <v>3700000</v>
      </c>
      <c r="C9" s="7" t="n">
        <v>3900000</v>
      </c>
    </row>
    <row r="10" spans="1:4">
      <c r="A10" s="4" t="s">
        <v>1240</v>
      </c>
      <c r="B10" s="6" t="n">
        <v>103251</v>
      </c>
      <c r="C10" s="6" t="n">
        <v>102551</v>
      </c>
    </row>
    <row r="11" spans="1:4">
      <c r="A11" s="4" t="s">
        <v>1241</v>
      </c>
    </row>
    <row r="12" spans="1:4">
      <c r="A12" s="3" t="s">
        <v>1235</v>
      </c>
    </row>
    <row r="13" spans="1:4">
      <c r="A13" s="4" t="s">
        <v>1242</v>
      </c>
      <c r="B13" s="4" t="s">
        <v>1243</v>
      </c>
    </row>
    <row r="14" spans="1:4">
      <c r="A14" s="4" t="s">
        <v>1244</v>
      </c>
      <c r="B14" s="6" t="n">
        <v>223454</v>
      </c>
      <c r="C14" s="6" t="n">
        <v>543120</v>
      </c>
    </row>
    <row r="15" spans="1:4">
      <c r="A15" s="4" t="s">
        <v>1245</v>
      </c>
    </row>
    <row r="16" spans="1:4">
      <c r="A16" s="3" t="s">
        <v>1235</v>
      </c>
    </row>
    <row r="17" spans="1:4">
      <c r="A17" s="4" t="s">
        <v>1240</v>
      </c>
      <c r="B17" s="6" t="n">
        <v>230012</v>
      </c>
      <c r="C17" s="6" t="n">
        <v>543120</v>
      </c>
    </row>
    <row r="18" spans="1:4">
      <c r="A18" s="4" t="s">
        <v>1246</v>
      </c>
      <c r="B18" s="6" t="n">
        <v>313108</v>
      </c>
      <c r="C18" s="6" t="n">
        <v>349568</v>
      </c>
      <c r="D18" s="6" t="n">
        <v>2496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7</v>
      </c>
      <c r="B1" s="2" t="s">
        <v>1</v>
      </c>
    </row>
    <row r="2" spans="1:4">
      <c r="B2" s="2" t="s">
        <v>2</v>
      </c>
      <c r="C2" s="2" t="s">
        <v>30</v>
      </c>
      <c r="D2" s="2" t="s">
        <v>78</v>
      </c>
    </row>
    <row r="3" spans="1:4">
      <c r="A3" s="3" t="s">
        <v>1248</v>
      </c>
    </row>
    <row r="4" spans="1:4">
      <c r="A4" s="4" t="s">
        <v>1249</v>
      </c>
      <c r="B4" s="7" t="n">
        <v>2604</v>
      </c>
      <c r="C4" s="7" t="n">
        <v>2486</v>
      </c>
      <c r="D4" s="7" t="n">
        <v>3464</v>
      </c>
    </row>
    <row r="5" spans="1:4">
      <c r="A5" s="4" t="s">
        <v>1250</v>
      </c>
      <c r="B5" s="6" t="n">
        <v>5128</v>
      </c>
      <c r="C5" s="6" t="n">
        <v>4581</v>
      </c>
      <c r="D5" s="6" t="n">
        <v>5442</v>
      </c>
    </row>
    <row r="6" spans="1:4">
      <c r="A6" s="4" t="s">
        <v>1251</v>
      </c>
    </row>
    <row r="7" spans="1:4">
      <c r="A7" s="3" t="s">
        <v>1248</v>
      </c>
    </row>
    <row r="8" spans="1:4">
      <c r="A8" s="4" t="s">
        <v>1250</v>
      </c>
      <c r="B8" s="6" t="n">
        <v>1911</v>
      </c>
      <c r="C8" s="6" t="n">
        <v>1306</v>
      </c>
      <c r="D8" s="6" t="n">
        <v>1294</v>
      </c>
    </row>
    <row r="9" spans="1:4">
      <c r="A9" s="4" t="s">
        <v>1252</v>
      </c>
    </row>
    <row r="10" spans="1:4">
      <c r="A10" s="3" t="s">
        <v>1248</v>
      </c>
    </row>
    <row r="11" spans="1:4">
      <c r="A11" s="4" t="s">
        <v>1250</v>
      </c>
      <c r="B11" s="6" t="n">
        <v>564</v>
      </c>
      <c r="C11" s="6" t="n">
        <v>603</v>
      </c>
      <c r="D11" s="6" t="n">
        <v>380</v>
      </c>
    </row>
    <row r="12" spans="1:4">
      <c r="A12" s="4" t="s">
        <v>1253</v>
      </c>
    </row>
    <row r="13" spans="1:4">
      <c r="A13" s="3" t="s">
        <v>1248</v>
      </c>
    </row>
    <row r="14" spans="1:4">
      <c r="A14" s="4" t="s">
        <v>1250</v>
      </c>
      <c r="B14" s="7" t="n">
        <v>49</v>
      </c>
      <c r="C14" s="7" t="n">
        <v>186</v>
      </c>
      <c r="D14" s="7" t="n">
        <v>3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1254</v>
      </c>
      <c r="B1" s="2" t="s">
        <v>1</v>
      </c>
    </row>
    <row r="2" spans="1:2">
      <c r="B2" s="2" t="s">
        <v>959</v>
      </c>
    </row>
    <row r="3" spans="1:2">
      <c r="A3" s="3" t="s">
        <v>230</v>
      </c>
    </row>
    <row r="4" spans="1:2">
      <c r="A4" s="4" t="s">
        <v>1255</v>
      </c>
      <c r="B4" s="4" t="s">
        <v>843</v>
      </c>
    </row>
    <row r="5" spans="1:2">
      <c r="A5" s="4" t="s">
        <v>1256</v>
      </c>
      <c r="B5" s="4" t="s">
        <v>858</v>
      </c>
    </row>
    <row r="6" spans="1:2">
      <c r="A6" s="4" t="s">
        <v>1257</v>
      </c>
      <c r="B6" s="4" t="s">
        <v>1258</v>
      </c>
    </row>
    <row r="7" spans="1:2">
      <c r="A7" s="4" t="s">
        <v>1259</v>
      </c>
      <c r="B7" s="7" t="n">
        <v>7</v>
      </c>
    </row>
    <row r="8" spans="1:2">
      <c r="A8" s="4" t="s">
        <v>1260</v>
      </c>
      <c r="B8" s="6" t="n">
        <v>650000</v>
      </c>
    </row>
    <row r="9" spans="1:2">
      <c r="A9" s="4" t="s">
        <v>1261</v>
      </c>
      <c r="B9" s="4" t="s">
        <v>56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2</v>
      </c>
      <c r="B1" s="2" t="s">
        <v>1</v>
      </c>
    </row>
    <row r="2" spans="1:4">
      <c r="B2" s="2" t="s">
        <v>2</v>
      </c>
      <c r="C2" s="2" t="s">
        <v>30</v>
      </c>
      <c r="D2" s="2" t="s">
        <v>78</v>
      </c>
    </row>
    <row r="3" spans="1:4">
      <c r="A3" s="4" t="s">
        <v>1263</v>
      </c>
    </row>
    <row r="4" spans="1:4">
      <c r="A4" s="3" t="s">
        <v>1248</v>
      </c>
    </row>
    <row r="5" spans="1:4">
      <c r="A5" s="4" t="s">
        <v>1242</v>
      </c>
      <c r="B5" s="4" t="s">
        <v>1264</v>
      </c>
    </row>
    <row r="6" spans="1:4">
      <c r="A6" s="4" t="s">
        <v>1265</v>
      </c>
      <c r="B6" s="4" t="s">
        <v>1266</v>
      </c>
    </row>
    <row r="7" spans="1:4">
      <c r="A7" s="4" t="s">
        <v>1267</v>
      </c>
      <c r="B7" s="4" t="s">
        <v>572</v>
      </c>
    </row>
    <row r="8" spans="1:4">
      <c r="A8" s="4" t="s">
        <v>1268</v>
      </c>
      <c r="D8" s="6" t="n">
        <v>33489</v>
      </c>
    </row>
    <row r="9" spans="1:4">
      <c r="A9" s="4" t="s">
        <v>1269</v>
      </c>
    </row>
    <row r="10" spans="1:4">
      <c r="A10" s="3" t="s">
        <v>1248</v>
      </c>
    </row>
    <row r="11" spans="1:4">
      <c r="A11" s="4" t="s">
        <v>1268</v>
      </c>
      <c r="D11" s="6" t="n">
        <v>23681</v>
      </c>
    </row>
    <row r="12" spans="1:4">
      <c r="A12" s="4" t="s">
        <v>1251</v>
      </c>
    </row>
    <row r="13" spans="1:4">
      <c r="A13" s="3" t="s">
        <v>1248</v>
      </c>
    </row>
    <row r="14" spans="1:4">
      <c r="A14" s="4" t="s">
        <v>1242</v>
      </c>
      <c r="B14" s="4" t="s">
        <v>1264</v>
      </c>
    </row>
    <row r="15" spans="1:4">
      <c r="A15" s="4" t="s">
        <v>1265</v>
      </c>
      <c r="B15" s="4" t="s">
        <v>1266</v>
      </c>
    </row>
    <row r="16" spans="1:4">
      <c r="A16" s="4" t="s">
        <v>1267</v>
      </c>
      <c r="B16" s="4" t="s">
        <v>572</v>
      </c>
    </row>
    <row r="17" spans="1:4">
      <c r="A17" s="4" t="s">
        <v>1268</v>
      </c>
      <c r="B17" s="6" t="n">
        <v>25784</v>
      </c>
      <c r="C17" s="6" t="n">
        <v>18239</v>
      </c>
      <c r="D17" s="6" t="n">
        <v>26087</v>
      </c>
    </row>
    <row r="18" spans="1:4">
      <c r="A18" s="4" t="s">
        <v>1270</v>
      </c>
      <c r="B18" s="6" t="n">
        <v>2500000</v>
      </c>
    </row>
    <row r="19" spans="1:4">
      <c r="A19" s="4" t="s">
        <v>1271</v>
      </c>
      <c r="B19" s="6" t="n">
        <v>1414219</v>
      </c>
    </row>
    <row r="20" spans="1:4">
      <c r="A20" s="4" t="s">
        <v>1272</v>
      </c>
      <c r="B20" s="4" t="s">
        <v>572</v>
      </c>
    </row>
    <row r="21" spans="1:4">
      <c r="A21" s="4" t="s">
        <v>1273</v>
      </c>
    </row>
    <row r="22" spans="1:4">
      <c r="A22" s="3" t="s">
        <v>1248</v>
      </c>
    </row>
    <row r="23" spans="1:4">
      <c r="A23" s="4" t="s">
        <v>1272</v>
      </c>
      <c r="B23" s="4" t="s">
        <v>562</v>
      </c>
    </row>
    <row r="24" spans="1:4">
      <c r="A24" s="4" t="s">
        <v>1274</v>
      </c>
    </row>
    <row r="25" spans="1:4">
      <c r="A25" s="3" t="s">
        <v>1248</v>
      </c>
    </row>
    <row r="26" spans="1:4">
      <c r="A26" s="4" t="s">
        <v>1268</v>
      </c>
      <c r="B26" s="6" t="n">
        <v>23062</v>
      </c>
      <c r="C26" s="6" t="n">
        <v>14869</v>
      </c>
      <c r="D26" s="6" t="n">
        <v>20889</v>
      </c>
    </row>
    <row r="27" spans="1:4">
      <c r="A27" s="4" t="s">
        <v>1275</v>
      </c>
    </row>
    <row r="28" spans="1:4">
      <c r="A28" s="3" t="s">
        <v>1248</v>
      </c>
    </row>
    <row r="29" spans="1:4">
      <c r="A29" s="4" t="s">
        <v>1242</v>
      </c>
      <c r="B29" s="4" t="s">
        <v>1264</v>
      </c>
    </row>
    <row r="30" spans="1:4">
      <c r="A30" s="4" t="s">
        <v>1276</v>
      </c>
      <c r="B30" s="6" t="n">
        <v>60947</v>
      </c>
      <c r="C30" s="6" t="n">
        <v>54718</v>
      </c>
      <c r="D30" s="6" t="n">
        <v>78260</v>
      </c>
    </row>
    <row r="31" spans="1:4">
      <c r="A31" s="4" t="s">
        <v>1277</v>
      </c>
      <c r="B31" s="4" t="s">
        <v>1264</v>
      </c>
    </row>
    <row r="32" spans="1:4">
      <c r="A32" s="4" t="s">
        <v>1278</v>
      </c>
    </row>
    <row r="33" spans="1:4">
      <c r="A33" s="3" t="s">
        <v>1248</v>
      </c>
    </row>
    <row r="34" spans="1:4">
      <c r="A34" s="4" t="s">
        <v>1279</v>
      </c>
      <c r="B34" s="4" t="s">
        <v>786</v>
      </c>
    </row>
    <row r="35" spans="1:4">
      <c r="A35" s="4" t="s">
        <v>1280</v>
      </c>
    </row>
    <row r="36" spans="1:4">
      <c r="A36" s="3" t="s">
        <v>1248</v>
      </c>
    </row>
    <row r="37" spans="1:4">
      <c r="A37" s="4" t="s">
        <v>1279</v>
      </c>
      <c r="B37" s="4" t="s">
        <v>858</v>
      </c>
    </row>
    <row r="38" spans="1:4">
      <c r="A38" s="4" t="s">
        <v>1252</v>
      </c>
    </row>
    <row r="39" spans="1:4">
      <c r="A39" s="3" t="s">
        <v>1248</v>
      </c>
    </row>
    <row r="40" spans="1:4">
      <c r="A40" s="4" t="s">
        <v>1242</v>
      </c>
      <c r="B40" s="4" t="s">
        <v>560</v>
      </c>
    </row>
    <row r="41" spans="1:4">
      <c r="A41" s="4" t="s">
        <v>1270</v>
      </c>
      <c r="B41" s="6" t="n">
        <v>250000</v>
      </c>
    </row>
    <row r="42" spans="1:4">
      <c r="A42" s="4" t="s">
        <v>1271</v>
      </c>
      <c r="B42" s="6" t="n">
        <v>164000</v>
      </c>
    </row>
    <row r="43" spans="1:4">
      <c r="A43" s="4" t="s">
        <v>1281</v>
      </c>
    </row>
    <row r="44" spans="1:4">
      <c r="A44" s="3" t="s">
        <v>1248</v>
      </c>
    </row>
    <row r="45" spans="1:4">
      <c r="A45" s="4" t="s">
        <v>1268</v>
      </c>
      <c r="B45" s="6" t="n">
        <v>22000</v>
      </c>
      <c r="C45" s="6" t="n">
        <v>24000</v>
      </c>
      <c r="D45" s="6" t="n">
        <v>4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2</v>
      </c>
      <c r="B1" s="2" t="s">
        <v>1</v>
      </c>
    </row>
    <row r="2" spans="1:4">
      <c r="B2" s="2" t="s">
        <v>2</v>
      </c>
      <c r="C2" s="2" t="s">
        <v>30</v>
      </c>
      <c r="D2" s="2" t="s">
        <v>78</v>
      </c>
    </row>
    <row r="3" spans="1:4">
      <c r="A3" s="3" t="s">
        <v>1248</v>
      </c>
    </row>
    <row r="4" spans="1:4">
      <c r="A4" s="4" t="s">
        <v>1283</v>
      </c>
      <c r="B4" s="9" t="n">
        <v>31.3</v>
      </c>
    </row>
    <row r="5" spans="1:4">
      <c r="A5" s="4" t="s">
        <v>1284</v>
      </c>
      <c r="B5" s="10" t="n">
        <v>31.3</v>
      </c>
    </row>
    <row r="6" spans="1:4">
      <c r="A6" s="4" t="s">
        <v>1285</v>
      </c>
      <c r="B6" s="10" t="n">
        <v>8.1</v>
      </c>
      <c r="C6" s="9" t="n">
        <v>13.7</v>
      </c>
      <c r="D6" s="9" t="n">
        <v>31.8</v>
      </c>
    </row>
    <row r="7" spans="1:4">
      <c r="A7" s="4" t="s">
        <v>1286</v>
      </c>
      <c r="B7" s="7" t="n">
        <v>0</v>
      </c>
      <c r="C7" s="6" t="n">
        <v>1</v>
      </c>
      <c r="D7" s="7" t="n">
        <v>1</v>
      </c>
    </row>
    <row r="8" spans="1:4">
      <c r="A8" s="4" t="s">
        <v>1287</v>
      </c>
    </row>
    <row r="9" spans="1:4">
      <c r="A9" s="3" t="s">
        <v>1248</v>
      </c>
    </row>
    <row r="10" spans="1:4">
      <c r="A10" s="4" t="s">
        <v>1270</v>
      </c>
      <c r="B10" s="6" t="n">
        <v>3475000</v>
      </c>
    </row>
    <row r="11" spans="1:4">
      <c r="A11" s="4" t="s">
        <v>1272</v>
      </c>
      <c r="B11" s="4" t="s">
        <v>572</v>
      </c>
    </row>
    <row r="12" spans="1:4">
      <c r="A12" s="4" t="s">
        <v>1288</v>
      </c>
    </row>
    <row r="13" spans="1:4">
      <c r="A13" s="3" t="s">
        <v>1248</v>
      </c>
    </row>
    <row r="14" spans="1:4">
      <c r="A14" s="4" t="s">
        <v>1242</v>
      </c>
      <c r="B14" s="4" t="s">
        <v>843</v>
      </c>
    </row>
    <row r="15" spans="1:4">
      <c r="A15" s="4" t="s">
        <v>1289</v>
      </c>
    </row>
    <row r="16" spans="1:4">
      <c r="A16" s="3" t="s">
        <v>1248</v>
      </c>
    </row>
    <row r="17" spans="1:4">
      <c r="A17" s="4" t="s">
        <v>1242</v>
      </c>
      <c r="B17" s="4" t="s">
        <v>1264</v>
      </c>
    </row>
    <row r="18" spans="1:4">
      <c r="A18" s="4" t="s">
        <v>1271</v>
      </c>
      <c r="B18" s="6" t="n">
        <v>18000</v>
      </c>
    </row>
    <row r="19" spans="1:4">
      <c r="A19" s="4" t="s">
        <v>1290</v>
      </c>
    </row>
    <row r="20" spans="1:4">
      <c r="A20" s="3" t="s">
        <v>1248</v>
      </c>
    </row>
    <row r="21" spans="1:4">
      <c r="A21" s="4" t="s">
        <v>1270</v>
      </c>
      <c r="B21" s="6" t="n">
        <v>8000000</v>
      </c>
    </row>
    <row r="22" spans="1:4">
      <c r="A22" s="4" t="s">
        <v>1272</v>
      </c>
      <c r="D22" s="4" t="s">
        <v>985</v>
      </c>
    </row>
    <row r="23" spans="1:4">
      <c r="A23" s="4" t="s">
        <v>1242</v>
      </c>
      <c r="D23" s="4" t="s">
        <v>843</v>
      </c>
    </row>
    <row r="24" spans="1:4">
      <c r="A24" s="4" t="s">
        <v>1291</v>
      </c>
      <c r="D24" s="6" t="n">
        <v>1284950</v>
      </c>
    </row>
    <row r="25" spans="1:4">
      <c r="A25" s="4" t="s">
        <v>1292</v>
      </c>
      <c r="D25" s="9" t="n">
        <v>8.1</v>
      </c>
    </row>
    <row r="26" spans="1:4">
      <c r="A26" s="4" t="s">
        <v>1293</v>
      </c>
    </row>
    <row r="27" spans="1:4">
      <c r="A27" s="3" t="s">
        <v>1248</v>
      </c>
    </row>
    <row r="28" spans="1:4">
      <c r="A28" s="4" t="s">
        <v>1294</v>
      </c>
      <c r="B28" s="9" t="n">
        <v>1.4</v>
      </c>
      <c r="C28" s="9" t="n">
        <v>5.4</v>
      </c>
      <c r="D28" s="9" t="n">
        <v>1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5</v>
      </c>
      <c r="B1" s="2" t="s">
        <v>1</v>
      </c>
    </row>
    <row r="2" spans="1:3">
      <c r="B2" s="2" t="s">
        <v>2</v>
      </c>
      <c r="C2" s="2" t="s">
        <v>30</v>
      </c>
    </row>
    <row r="3" spans="1:3">
      <c r="A3" s="3" t="s">
        <v>1248</v>
      </c>
    </row>
    <row r="4" spans="1:3">
      <c r="A4" s="4" t="s">
        <v>1270</v>
      </c>
      <c r="B4" s="6" t="n">
        <v>1000000</v>
      </c>
    </row>
    <row r="5" spans="1:3">
      <c r="A5" s="4" t="s">
        <v>1296</v>
      </c>
    </row>
    <row r="6" spans="1:3">
      <c r="A6" s="3" t="s">
        <v>1248</v>
      </c>
    </row>
    <row r="7" spans="1:3">
      <c r="A7" s="4" t="s">
        <v>1292</v>
      </c>
      <c r="B7" s="9" t="n">
        <v>3.5</v>
      </c>
    </row>
    <row r="8" spans="1:3">
      <c r="A8" s="4" t="s">
        <v>1297</v>
      </c>
    </row>
    <row r="9" spans="1:3">
      <c r="A9" s="3" t="s">
        <v>1248</v>
      </c>
    </row>
    <row r="10" spans="1:3">
      <c r="A10" s="4" t="s">
        <v>1276</v>
      </c>
      <c r="B10" s="6" t="n">
        <v>650683</v>
      </c>
    </row>
    <row r="11" spans="1:3">
      <c r="A11" s="4" t="s">
        <v>1298</v>
      </c>
    </row>
    <row r="12" spans="1:3">
      <c r="A12" s="3" t="s">
        <v>1248</v>
      </c>
    </row>
    <row r="13" spans="1:3">
      <c r="A13" s="4" t="s">
        <v>1279</v>
      </c>
      <c r="B13" s="4" t="s">
        <v>1054</v>
      </c>
    </row>
    <row r="14" spans="1:3">
      <c r="A14" s="4" t="s">
        <v>1242</v>
      </c>
      <c r="B14" s="4" t="s">
        <v>560</v>
      </c>
    </row>
    <row r="15" spans="1:3">
      <c r="A15" s="4" t="s">
        <v>1299</v>
      </c>
    </row>
    <row r="16" spans="1:3">
      <c r="A16" s="3" t="s">
        <v>1248</v>
      </c>
    </row>
    <row r="17" spans="1:3">
      <c r="A17" s="4" t="s">
        <v>1279</v>
      </c>
      <c r="B17" s="4" t="s">
        <v>1060</v>
      </c>
    </row>
    <row r="18" spans="1:3">
      <c r="A18" s="4" t="s">
        <v>1242</v>
      </c>
      <c r="B18" s="4" t="s">
        <v>1300</v>
      </c>
    </row>
    <row r="19" spans="1:3">
      <c r="A19" s="4" t="s">
        <v>1301</v>
      </c>
    </row>
    <row r="20" spans="1:3">
      <c r="A20" s="3" t="s">
        <v>1248</v>
      </c>
    </row>
    <row r="21" spans="1:3">
      <c r="A21" s="4" t="s">
        <v>1279</v>
      </c>
      <c r="B21" s="4" t="s">
        <v>1060</v>
      </c>
    </row>
    <row r="22" spans="1:3">
      <c r="A22" s="4" t="s">
        <v>1302</v>
      </c>
    </row>
    <row r="23" spans="1:3">
      <c r="A23" s="3" t="s">
        <v>1248</v>
      </c>
    </row>
    <row r="24" spans="1:3">
      <c r="A24" s="4" t="s">
        <v>1242</v>
      </c>
      <c r="B24" s="4" t="s">
        <v>570</v>
      </c>
    </row>
    <row r="25" spans="1:3">
      <c r="A25" s="4" t="s">
        <v>1303</v>
      </c>
    </row>
    <row r="26" spans="1:3">
      <c r="A26" s="3" t="s">
        <v>1248</v>
      </c>
    </row>
    <row r="27" spans="1:3">
      <c r="A27" s="4" t="s">
        <v>1292</v>
      </c>
      <c r="B27" s="9" t="n">
        <v>1.3</v>
      </c>
      <c r="C27" s="9" t="n">
        <v>1.9</v>
      </c>
    </row>
    <row r="28" spans="1:3">
      <c r="A28" s="4" t="s">
        <v>1304</v>
      </c>
    </row>
    <row r="29" spans="1:3">
      <c r="A29" s="3" t="s">
        <v>1248</v>
      </c>
    </row>
    <row r="30" spans="1:3">
      <c r="A30" s="4" t="s">
        <v>1276</v>
      </c>
      <c r="C30" s="6" t="n">
        <v>27985</v>
      </c>
    </row>
    <row r="31" spans="1:3">
      <c r="A31" s="4" t="s">
        <v>1305</v>
      </c>
    </row>
    <row r="32" spans="1:3">
      <c r="A32" s="3" t="s">
        <v>1248</v>
      </c>
    </row>
    <row r="33" spans="1:3">
      <c r="A33" s="4" t="s">
        <v>1276</v>
      </c>
      <c r="C33" s="6" t="n">
        <v>221489</v>
      </c>
    </row>
    <row r="34" spans="1:3">
      <c r="A34" s="4" t="s">
        <v>1306</v>
      </c>
      <c r="B34" s="6" t="n">
        <v>85104</v>
      </c>
    </row>
    <row r="35" spans="1:3">
      <c r="A35" s="4" t="s">
        <v>1307</v>
      </c>
    </row>
    <row r="36" spans="1:3">
      <c r="A36" s="3" t="s">
        <v>1248</v>
      </c>
    </row>
    <row r="37" spans="1:3">
      <c r="A37" s="4" t="s">
        <v>1279</v>
      </c>
      <c r="C37" s="4" t="s">
        <v>1054</v>
      </c>
    </row>
    <row r="38" spans="1:3">
      <c r="A38" s="4" t="s">
        <v>1242</v>
      </c>
      <c r="C38" s="4" t="s">
        <v>560</v>
      </c>
    </row>
    <row r="39" spans="1:3">
      <c r="A39" s="4" t="s">
        <v>1308</v>
      </c>
    </row>
    <row r="40" spans="1:3">
      <c r="A40" s="3" t="s">
        <v>1248</v>
      </c>
    </row>
    <row r="41" spans="1:3">
      <c r="A41" s="4" t="s">
        <v>1279</v>
      </c>
      <c r="C41" s="4" t="s">
        <v>1060</v>
      </c>
    </row>
    <row r="42" spans="1:3">
      <c r="A42" s="4" t="s">
        <v>1309</v>
      </c>
    </row>
    <row r="43" spans="1:3">
      <c r="A43" s="3" t="s">
        <v>1248</v>
      </c>
    </row>
    <row r="44" spans="1:3">
      <c r="A44" s="4" t="s">
        <v>1242</v>
      </c>
      <c r="C44" s="4" t="s">
        <v>57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1310</v>
      </c>
      <c r="B1" s="2" t="s">
        <v>1</v>
      </c>
    </row>
    <row r="2" spans="1:2">
      <c r="B2" s="2" t="s">
        <v>78</v>
      </c>
    </row>
    <row r="3" spans="1:2">
      <c r="A3" s="3" t="s">
        <v>1248</v>
      </c>
    </row>
    <row r="4" spans="1:2">
      <c r="A4" s="4" t="s">
        <v>1311</v>
      </c>
      <c r="B4" s="4" t="s">
        <v>1312</v>
      </c>
    </row>
    <row r="5" spans="1:2">
      <c r="A5" s="4" t="s">
        <v>1313</v>
      </c>
      <c r="B5" s="4" t="s">
        <v>1314</v>
      </c>
    </row>
    <row r="6" spans="1:2">
      <c r="A6" s="4" t="s">
        <v>1315</v>
      </c>
      <c r="B6" s="4" t="s">
        <v>1316</v>
      </c>
    </row>
    <row r="7" spans="1:2">
      <c r="A7" s="4" t="s">
        <v>1317</v>
      </c>
      <c r="B7" s="4" t="s">
        <v>131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19</v>
      </c>
      <c r="B1" s="2" t="s">
        <v>1</v>
      </c>
    </row>
    <row r="2" spans="1:5">
      <c r="B2" s="2" t="s">
        <v>2</v>
      </c>
      <c r="C2" s="2" t="s">
        <v>30</v>
      </c>
      <c r="D2" s="2" t="s">
        <v>78</v>
      </c>
      <c r="E2" s="2" t="s">
        <v>1320</v>
      </c>
    </row>
    <row r="3" spans="1:5">
      <c r="A3" s="3" t="s">
        <v>230</v>
      </c>
    </row>
    <row r="4" spans="1:5">
      <c r="A4" s="4" t="s">
        <v>1321</v>
      </c>
      <c r="B4" s="6" t="n">
        <v>3443991</v>
      </c>
      <c r="C4" s="6" t="n">
        <v>4044175</v>
      </c>
      <c r="D4" s="6" t="n">
        <v>3976725</v>
      </c>
      <c r="E4" s="6" t="n">
        <v>5732450</v>
      </c>
    </row>
    <row r="5" spans="1:5">
      <c r="A5" s="4" t="s">
        <v>1322</v>
      </c>
      <c r="B5" s="8" t="n">
        <v>15.17</v>
      </c>
      <c r="C5" s="8" t="n">
        <v>15.02</v>
      </c>
      <c r="D5" s="8" t="n">
        <v>10.86</v>
      </c>
      <c r="E5" s="8" t="n">
        <v>10.35</v>
      </c>
    </row>
    <row r="6" spans="1:5">
      <c r="A6" s="4" t="s">
        <v>1323</v>
      </c>
      <c r="B6" s="7" t="n">
        <v>52240</v>
      </c>
      <c r="C6" s="7" t="n">
        <v>60760</v>
      </c>
      <c r="D6" s="7" t="n">
        <v>43171</v>
      </c>
      <c r="E6" s="7" t="n">
        <v>59321</v>
      </c>
    </row>
    <row r="7" spans="1:5">
      <c r="A7" s="4" t="s">
        <v>1324</v>
      </c>
      <c r="B7" s="6" t="n">
        <v>0</v>
      </c>
      <c r="C7" s="6" t="n">
        <v>1277650</v>
      </c>
      <c r="D7" s="6" t="n">
        <v>1210950</v>
      </c>
    </row>
    <row r="8" spans="1:5">
      <c r="A8" s="4" t="s">
        <v>1325</v>
      </c>
      <c r="B8" s="7" t="n">
        <v>0</v>
      </c>
      <c r="C8" s="8" t="n">
        <v>24.79</v>
      </c>
      <c r="D8" s="8" t="n">
        <v>13.13</v>
      </c>
    </row>
    <row r="9" spans="1:5">
      <c r="A9" s="4" t="s">
        <v>1326</v>
      </c>
      <c r="B9" s="7" t="n">
        <v>0</v>
      </c>
      <c r="C9" s="7" t="n">
        <v>31673</v>
      </c>
      <c r="D9" s="7" t="n">
        <v>15899</v>
      </c>
    </row>
    <row r="10" spans="1:5">
      <c r="A10" s="4" t="s">
        <v>1327</v>
      </c>
      <c r="B10" s="6" t="n">
        <v>-47300</v>
      </c>
      <c r="C10" s="6" t="n">
        <v>-35400</v>
      </c>
      <c r="D10" s="6" t="n">
        <v>-29400</v>
      </c>
    </row>
    <row r="11" spans="1:5">
      <c r="A11" s="4" t="s">
        <v>1328</v>
      </c>
      <c r="B11" s="8" t="n">
        <v>10.54</v>
      </c>
      <c r="C11" s="8" t="n">
        <v>11.64</v>
      </c>
      <c r="D11" s="8" t="n">
        <v>9.960000000000001</v>
      </c>
    </row>
    <row r="12" spans="1:5">
      <c r="A12" s="4" t="s">
        <v>1329</v>
      </c>
      <c r="B12" s="7" t="n">
        <v>-499</v>
      </c>
      <c r="C12" s="7" t="n">
        <v>-412</v>
      </c>
      <c r="D12" s="7" t="n">
        <v>-293</v>
      </c>
    </row>
    <row r="13" spans="1:5">
      <c r="A13" s="4" t="s">
        <v>1330</v>
      </c>
      <c r="B13" s="6" t="n">
        <v>-552884</v>
      </c>
      <c r="C13" s="6" t="n">
        <v>-1174800</v>
      </c>
      <c r="D13" s="6" t="n">
        <v>-2937275</v>
      </c>
    </row>
    <row r="14" spans="1:5">
      <c r="A14" s="4" t="s">
        <v>1331</v>
      </c>
      <c r="B14" s="8" t="n">
        <v>14.51</v>
      </c>
      <c r="C14" s="8" t="n">
        <v>11.64</v>
      </c>
      <c r="D14" s="8" t="n">
        <v>10.81</v>
      </c>
    </row>
    <row r="15" spans="1:5">
      <c r="A15" s="4" t="s">
        <v>1332</v>
      </c>
      <c r="B15" s="7" t="n">
        <v>-8021</v>
      </c>
      <c r="C15" s="7" t="n">
        <v>-13672</v>
      </c>
      <c r="D15" s="7" t="n">
        <v>-3175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333</v>
      </c>
      <c r="B1" s="2" t="s">
        <v>1</v>
      </c>
    </row>
    <row r="2" spans="1:5">
      <c r="B2" s="2" t="s">
        <v>2</v>
      </c>
      <c r="C2" s="2" t="s">
        <v>30</v>
      </c>
      <c r="D2" s="2" t="s">
        <v>78</v>
      </c>
      <c r="E2" s="2" t="s">
        <v>1320</v>
      </c>
    </row>
    <row r="3" spans="1:5">
      <c r="A3" s="3" t="s">
        <v>1334</v>
      </c>
    </row>
    <row r="4" spans="1:5">
      <c r="A4" s="4" t="s">
        <v>1335</v>
      </c>
      <c r="B4" s="6" t="n">
        <v>3443991</v>
      </c>
      <c r="C4" s="6" t="n">
        <v>4044175</v>
      </c>
      <c r="D4" s="6" t="n">
        <v>3976725</v>
      </c>
      <c r="E4" s="6" t="n">
        <v>5732450</v>
      </c>
    </row>
    <row r="5" spans="1:5">
      <c r="A5" s="4" t="s">
        <v>1336</v>
      </c>
      <c r="B5" s="8" t="n">
        <v>15.17</v>
      </c>
      <c r="C5" s="8" t="n">
        <v>15.02</v>
      </c>
      <c r="D5" s="8" t="n">
        <v>10.86</v>
      </c>
      <c r="E5" s="8" t="n">
        <v>10.35</v>
      </c>
    </row>
    <row r="6" spans="1:5">
      <c r="A6" s="4" t="s">
        <v>1337</v>
      </c>
    </row>
    <row r="7" spans="1:5">
      <c r="A7" s="3" t="s">
        <v>1334</v>
      </c>
    </row>
    <row r="8" spans="1:5">
      <c r="A8" s="4" t="s">
        <v>1338</v>
      </c>
      <c r="B8" s="11" t="n">
        <v>5.07</v>
      </c>
    </row>
    <row r="9" spans="1:5">
      <c r="A9" s="4" t="s">
        <v>1339</v>
      </c>
      <c r="B9" s="8" t="n">
        <v>8.02</v>
      </c>
    </row>
    <row r="10" spans="1:5">
      <c r="A10" s="4" t="s">
        <v>1335</v>
      </c>
      <c r="B10" s="6" t="n">
        <v>383500</v>
      </c>
    </row>
    <row r="11" spans="1:5">
      <c r="A11" s="4" t="s">
        <v>1340</v>
      </c>
      <c r="B11" s="4" t="s">
        <v>1341</v>
      </c>
    </row>
    <row r="12" spans="1:5">
      <c r="A12" s="4" t="s">
        <v>1336</v>
      </c>
      <c r="B12" s="8" t="n">
        <v>7.33</v>
      </c>
    </row>
    <row r="13" spans="1:5">
      <c r="A13" s="4" t="s">
        <v>1342</v>
      </c>
      <c r="B13" s="6" t="n">
        <v>383500</v>
      </c>
    </row>
    <row r="14" spans="1:5">
      <c r="A14" s="4" t="s">
        <v>1343</v>
      </c>
      <c r="B14" s="4" t="s">
        <v>1341</v>
      </c>
    </row>
    <row r="15" spans="1:5">
      <c r="A15" s="4" t="s">
        <v>1344</v>
      </c>
      <c r="B15" s="8" t="n">
        <v>7.33</v>
      </c>
    </row>
    <row r="16" spans="1:5">
      <c r="A16" s="4" t="s">
        <v>1345</v>
      </c>
    </row>
    <row r="17" spans="1:5">
      <c r="A17" s="3" t="s">
        <v>1334</v>
      </c>
    </row>
    <row r="18" spans="1:5">
      <c r="A18" s="4" t="s">
        <v>1338</v>
      </c>
      <c r="B18" s="11" t="n">
        <v>9.27</v>
      </c>
    </row>
    <row r="19" spans="1:5">
      <c r="A19" s="4" t="s">
        <v>1339</v>
      </c>
      <c r="B19" s="8" t="n">
        <v>11.35</v>
      </c>
    </row>
    <row r="20" spans="1:5">
      <c r="A20" s="4" t="s">
        <v>1335</v>
      </c>
      <c r="B20" s="6" t="n">
        <v>1051525</v>
      </c>
    </row>
    <row r="21" spans="1:5">
      <c r="A21" s="4" t="s">
        <v>1340</v>
      </c>
      <c r="B21" s="4" t="s">
        <v>1346</v>
      </c>
    </row>
    <row r="22" spans="1:5">
      <c r="A22" s="4" t="s">
        <v>1336</v>
      </c>
      <c r="B22" s="8" t="n">
        <v>10.23</v>
      </c>
    </row>
    <row r="23" spans="1:5">
      <c r="A23" s="4" t="s">
        <v>1342</v>
      </c>
      <c r="B23" s="6" t="n">
        <v>1051525</v>
      </c>
    </row>
    <row r="24" spans="1:5">
      <c r="A24" s="4" t="s">
        <v>1343</v>
      </c>
      <c r="B24" s="4" t="s">
        <v>1346</v>
      </c>
    </row>
    <row r="25" spans="1:5">
      <c r="A25" s="4" t="s">
        <v>1344</v>
      </c>
      <c r="B25" s="8" t="n">
        <v>10.23</v>
      </c>
    </row>
    <row r="26" spans="1:5">
      <c r="A26" s="4" t="s">
        <v>1347</v>
      </c>
    </row>
    <row r="27" spans="1:5">
      <c r="A27" s="3" t="s">
        <v>1334</v>
      </c>
    </row>
    <row r="28" spans="1:5">
      <c r="A28" s="4" t="s">
        <v>1338</v>
      </c>
      <c r="B28" s="11" t="n">
        <v>11.87</v>
      </c>
    </row>
    <row r="29" spans="1:5">
      <c r="A29" s="4" t="s">
        <v>1339</v>
      </c>
      <c r="B29" s="8" t="n">
        <v>24.79</v>
      </c>
    </row>
    <row r="30" spans="1:5">
      <c r="A30" s="4" t="s">
        <v>1335</v>
      </c>
      <c r="B30" s="6" t="n">
        <v>2008966</v>
      </c>
    </row>
    <row r="31" spans="1:5">
      <c r="A31" s="4" t="s">
        <v>1340</v>
      </c>
      <c r="B31" s="4" t="s">
        <v>1348</v>
      </c>
    </row>
    <row r="32" spans="1:5">
      <c r="A32" s="4" t="s">
        <v>1336</v>
      </c>
      <c r="B32" s="8" t="n">
        <v>19.25</v>
      </c>
    </row>
    <row r="33" spans="1:5">
      <c r="A33" s="4" t="s">
        <v>1342</v>
      </c>
      <c r="B33" s="6" t="n">
        <v>2008966</v>
      </c>
    </row>
    <row r="34" spans="1:5">
      <c r="A34" s="4" t="s">
        <v>1343</v>
      </c>
      <c r="B34" s="4" t="s">
        <v>1348</v>
      </c>
    </row>
    <row r="35" spans="1:5">
      <c r="A35" s="4" t="s">
        <v>1344</v>
      </c>
      <c r="B35" s="8" t="n">
        <v>19.25</v>
      </c>
    </row>
    <row r="36" spans="1:5">
      <c r="A36" s="4" t="s">
        <v>1349</v>
      </c>
    </row>
    <row r="37" spans="1:5">
      <c r="A37" s="3" t="s">
        <v>1334</v>
      </c>
    </row>
    <row r="38" spans="1:5">
      <c r="A38" s="4" t="s">
        <v>1338</v>
      </c>
      <c r="B38" s="11" t="n">
        <v>5.07</v>
      </c>
    </row>
    <row r="39" spans="1:5">
      <c r="A39" s="4" t="s">
        <v>1339</v>
      </c>
      <c r="B39" s="8" t="n">
        <v>24.79</v>
      </c>
    </row>
    <row r="40" spans="1:5">
      <c r="A40" s="4" t="s">
        <v>1335</v>
      </c>
      <c r="B40" s="6" t="n">
        <v>3443991</v>
      </c>
    </row>
    <row r="41" spans="1:5">
      <c r="A41" s="4" t="s">
        <v>1340</v>
      </c>
      <c r="B41" s="4" t="s">
        <v>1350</v>
      </c>
    </row>
    <row r="42" spans="1:5">
      <c r="A42" s="4" t="s">
        <v>1336</v>
      </c>
      <c r="B42" s="8" t="n">
        <v>15.17</v>
      </c>
    </row>
    <row r="43" spans="1:5">
      <c r="A43" s="4" t="s">
        <v>1342</v>
      </c>
      <c r="B43" s="6" t="n">
        <v>3443991</v>
      </c>
    </row>
    <row r="44" spans="1:5">
      <c r="A44" s="4" t="s">
        <v>1343</v>
      </c>
      <c r="B44" s="4" t="s">
        <v>1350</v>
      </c>
    </row>
    <row r="45" spans="1:5">
      <c r="A45" s="4" t="s">
        <v>1344</v>
      </c>
      <c r="B45" s="8" t="n">
        <v>15.1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1</v>
      </c>
      <c r="B1" s="2" t="s">
        <v>1</v>
      </c>
    </row>
    <row r="2" spans="1:4">
      <c r="B2" s="2" t="s">
        <v>2</v>
      </c>
      <c r="C2" s="2" t="s">
        <v>30</v>
      </c>
      <c r="D2" s="2" t="s">
        <v>78</v>
      </c>
    </row>
    <row r="3" spans="1:4">
      <c r="A3" s="3" t="s">
        <v>233</v>
      </c>
    </row>
    <row r="4" spans="1:4">
      <c r="A4" s="4" t="s">
        <v>1352</v>
      </c>
      <c r="B4" s="7" t="n">
        <v>131452</v>
      </c>
      <c r="C4" s="7" t="n">
        <v>340000</v>
      </c>
      <c r="D4" s="7" t="n">
        <v>205202</v>
      </c>
    </row>
    <row r="5" spans="1:4">
      <c r="A5" s="4" t="s">
        <v>1353</v>
      </c>
      <c r="B5" s="6" t="n">
        <v>2415419</v>
      </c>
      <c r="C5" s="6" t="n">
        <v>2172455</v>
      </c>
    </row>
    <row r="6" spans="1:4">
      <c r="A6" s="4" t="s">
        <v>1354</v>
      </c>
      <c r="B6" s="6" t="n">
        <v>2593472</v>
      </c>
      <c r="C6" s="6" t="n">
        <v>2327335</v>
      </c>
    </row>
    <row r="7" spans="1:4">
      <c r="A7" s="4" t="s">
        <v>1355</v>
      </c>
      <c r="B7" s="7" t="n">
        <v>771293</v>
      </c>
      <c r="C7" s="7" t="n">
        <v>625373</v>
      </c>
    </row>
    <row r="8" spans="1:4">
      <c r="A8" s="4" t="s">
        <v>1356</v>
      </c>
      <c r="B8" s="4" t="s">
        <v>1357</v>
      </c>
      <c r="C8" s="4" t="s">
        <v>1358</v>
      </c>
    </row>
    <row r="9" spans="1:4">
      <c r="A9" s="3" t="s">
        <v>1359</v>
      </c>
    </row>
    <row r="10" spans="1:4">
      <c r="A10" s="4" t="s">
        <v>1360</v>
      </c>
      <c r="B10" s="7" t="n">
        <v>241300</v>
      </c>
    </row>
    <row r="11" spans="1:4">
      <c r="A11" s="4" t="s">
        <v>1361</v>
      </c>
      <c r="B11" s="7" t="n">
        <v>0</v>
      </c>
      <c r="C11" s="7" t="n">
        <v>0</v>
      </c>
      <c r="D11"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362</v>
      </c>
      <c r="B1" s="2" t="s">
        <v>751</v>
      </c>
      <c r="C1" s="2" t="s">
        <v>1</v>
      </c>
    </row>
    <row r="2" spans="1:6">
      <c r="B2" s="2" t="s">
        <v>756</v>
      </c>
      <c r="C2" s="2" t="s">
        <v>2</v>
      </c>
      <c r="D2" s="2" t="s">
        <v>30</v>
      </c>
      <c r="E2" s="2" t="s">
        <v>78</v>
      </c>
      <c r="F2" s="2" t="s">
        <v>1363</v>
      </c>
    </row>
    <row r="3" spans="1:6">
      <c r="A3" s="3" t="s">
        <v>236</v>
      </c>
    </row>
    <row r="4" spans="1:6">
      <c r="A4" s="6" t="n">
        <v>2016</v>
      </c>
      <c r="C4" s="7" t="n">
        <v>1808</v>
      </c>
    </row>
    <row r="5" spans="1:6">
      <c r="A5" s="6" t="n">
        <v>2017</v>
      </c>
      <c r="C5" s="6" t="n">
        <v>1611</v>
      </c>
    </row>
    <row r="6" spans="1:6">
      <c r="A6" s="6" t="n">
        <v>2018</v>
      </c>
      <c r="C6" s="6" t="n">
        <v>1550</v>
      </c>
    </row>
    <row r="7" spans="1:6">
      <c r="A7" s="6" t="n">
        <v>2019</v>
      </c>
      <c r="C7" s="6" t="n">
        <v>1529</v>
      </c>
    </row>
    <row r="8" spans="1:6">
      <c r="A8" s="6" t="n">
        <v>2020</v>
      </c>
      <c r="C8" s="6" t="n">
        <v>1577</v>
      </c>
    </row>
    <row r="9" spans="1:6">
      <c r="A9" s="4" t="s">
        <v>1364</v>
      </c>
      <c r="C9" s="6" t="n">
        <v>8679</v>
      </c>
    </row>
    <row r="10" spans="1:6">
      <c r="A10" s="4" t="s">
        <v>1365</v>
      </c>
      <c r="C10" s="6" t="n">
        <v>2500</v>
      </c>
      <c r="D10" s="7" t="n">
        <v>2500</v>
      </c>
      <c r="E10" s="7" t="n">
        <v>2300</v>
      </c>
    </row>
    <row r="11" spans="1:6">
      <c r="A11" s="4" t="s">
        <v>1366</v>
      </c>
      <c r="C11" s="6" t="n">
        <v>16800</v>
      </c>
    </row>
    <row r="12" spans="1:6">
      <c r="A12" s="4" t="s">
        <v>1367</v>
      </c>
      <c r="C12" s="6" t="n">
        <v>11100</v>
      </c>
      <c r="E12" s="7" t="n">
        <v>21200</v>
      </c>
      <c r="F12" s="7" t="n">
        <v>17500</v>
      </c>
    </row>
    <row r="13" spans="1:6">
      <c r="A13" s="4" t="s">
        <v>1368</v>
      </c>
      <c r="B13" s="7" t="n">
        <v>-2300</v>
      </c>
    </row>
    <row r="14" spans="1:6">
      <c r="A14" s="4" t="s">
        <v>1369</v>
      </c>
      <c r="B14" s="7" t="n">
        <v>7800</v>
      </c>
    </row>
    <row r="15" spans="1:6">
      <c r="A15" s="4" t="s">
        <v>1370</v>
      </c>
      <c r="C15" s="6" t="n">
        <v>46600</v>
      </c>
    </row>
    <row r="16" spans="1:6">
      <c r="A16" s="4" t="s">
        <v>1371</v>
      </c>
      <c r="C16" s="7" t="n">
        <v>187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72</v>
      </c>
      <c r="C1" s="2" t="s">
        <v>751</v>
      </c>
      <c r="K1" s="2" t="s">
        <v>1</v>
      </c>
    </row>
    <row r="2" spans="1:13">
      <c r="C2" s="2" t="s">
        <v>2</v>
      </c>
      <c r="D2" s="2" t="s">
        <v>752</v>
      </c>
      <c r="E2" s="2" t="s">
        <v>4</v>
      </c>
      <c r="F2" s="2" t="s">
        <v>753</v>
      </c>
      <c r="G2" s="2" t="s">
        <v>30</v>
      </c>
      <c r="H2" s="2" t="s">
        <v>754</v>
      </c>
      <c r="I2" s="2" t="s">
        <v>755</v>
      </c>
      <c r="J2" s="2" t="s">
        <v>756</v>
      </c>
      <c r="K2" s="2" t="s">
        <v>2</v>
      </c>
      <c r="L2" s="2" t="s">
        <v>30</v>
      </c>
      <c r="M2" s="2" t="s">
        <v>78</v>
      </c>
    </row>
    <row r="3" spans="1:13">
      <c r="A3" s="3" t="s">
        <v>1373</v>
      </c>
    </row>
    <row r="4" spans="1:13">
      <c r="A4" s="4" t="s">
        <v>1374</v>
      </c>
      <c r="C4" s="7" t="n">
        <v>33776</v>
      </c>
      <c r="D4" s="7" t="n">
        <v>97306</v>
      </c>
      <c r="E4" s="7" t="n">
        <v>82845</v>
      </c>
      <c r="F4" s="7" t="n">
        <v>5903</v>
      </c>
      <c r="G4" s="7" t="n">
        <v>31217</v>
      </c>
      <c r="H4" s="7" t="n">
        <v>67815</v>
      </c>
      <c r="I4" s="7" t="n">
        <v>36744</v>
      </c>
      <c r="J4" s="7" t="n">
        <v>-9753</v>
      </c>
      <c r="K4" s="7" t="n">
        <v>219830</v>
      </c>
      <c r="L4" s="7" t="n">
        <v>126023</v>
      </c>
      <c r="M4" s="7" t="n">
        <v>253283</v>
      </c>
    </row>
    <row r="5" spans="1:13">
      <c r="A5" s="4" t="s">
        <v>1375</v>
      </c>
      <c r="B5" s="4" t="s">
        <v>107</v>
      </c>
      <c r="K5" s="6" t="n">
        <v>78936828</v>
      </c>
      <c r="L5" s="6" t="n">
        <v>74431087</v>
      </c>
      <c r="M5" s="6" t="n">
        <v>65543895</v>
      </c>
    </row>
    <row r="6" spans="1:13">
      <c r="A6" s="4" t="s">
        <v>1376</v>
      </c>
      <c r="K6" s="6" t="n">
        <v>67575</v>
      </c>
      <c r="L6" s="6" t="n">
        <v>0</v>
      </c>
      <c r="M6" s="6" t="n">
        <v>0</v>
      </c>
    </row>
    <row r="7" spans="1:13">
      <c r="A7" s="4" t="s">
        <v>1377</v>
      </c>
      <c r="K7" s="6" t="n">
        <v>759723</v>
      </c>
      <c r="L7" s="6" t="n">
        <v>1559646</v>
      </c>
      <c r="M7" s="6" t="n">
        <v>1184549</v>
      </c>
    </row>
    <row r="8" spans="1:13">
      <c r="A8" s="4" t="s">
        <v>1378</v>
      </c>
      <c r="K8" s="6" t="n">
        <v>80960568</v>
      </c>
      <c r="L8" s="6" t="n">
        <v>79893600</v>
      </c>
      <c r="M8" s="6" t="n">
        <v>75040646</v>
      </c>
    </row>
    <row r="9" spans="1:13">
      <c r="A9" s="4" t="s">
        <v>104</v>
      </c>
      <c r="C9" s="8" t="n">
        <v>0.41</v>
      </c>
      <c r="D9" s="8" t="n">
        <v>1.22</v>
      </c>
      <c r="E9" s="8" t="n">
        <v>1.07</v>
      </c>
      <c r="F9" s="8" t="n">
        <v>0.08</v>
      </c>
      <c r="G9" s="8" t="n">
        <v>0.41</v>
      </c>
      <c r="H9" s="8" t="n">
        <v>0.9</v>
      </c>
      <c r="I9" s="8" t="n">
        <v>0.49</v>
      </c>
      <c r="J9" s="8" t="n">
        <v>-0.13</v>
      </c>
      <c r="K9" s="8" t="n">
        <v>2.78</v>
      </c>
      <c r="L9" s="8" t="n">
        <v>1.69</v>
      </c>
      <c r="M9" s="8" t="n">
        <v>3.86</v>
      </c>
    </row>
    <row r="10" spans="1:13">
      <c r="A10" s="4" t="s">
        <v>105</v>
      </c>
      <c r="C10" s="8" t="n">
        <v>0.4</v>
      </c>
      <c r="D10" s="8" t="n">
        <v>1.19</v>
      </c>
      <c r="E10" s="8" t="n">
        <v>1.05</v>
      </c>
      <c r="F10" s="8" t="n">
        <v>0.07000000000000001</v>
      </c>
      <c r="G10" s="8" t="n">
        <v>0.39</v>
      </c>
      <c r="H10" s="8" t="n">
        <v>0.85</v>
      </c>
      <c r="I10" s="8" t="n">
        <v>0.46</v>
      </c>
      <c r="J10" s="8" t="n">
        <v>-0.13</v>
      </c>
      <c r="K10" s="8" t="n">
        <v>2.72</v>
      </c>
      <c r="L10" s="8" t="n">
        <v>1.58</v>
      </c>
      <c r="M10" s="8" t="n">
        <v>3.38</v>
      </c>
    </row>
    <row r="11" spans="1:13">
      <c r="A11" s="4" t="s">
        <v>1379</v>
      </c>
    </row>
    <row r="12" spans="1:13">
      <c r="A12" s="3" t="s">
        <v>1373</v>
      </c>
    </row>
    <row r="13" spans="1:13">
      <c r="A13" s="4" t="s">
        <v>1380</v>
      </c>
      <c r="K13" s="6" t="n">
        <v>1040922</v>
      </c>
      <c r="L13" s="6" t="n">
        <v>1178783</v>
      </c>
      <c r="M13" s="6" t="n">
        <v>1224053</v>
      </c>
    </row>
    <row r="14" spans="1:13">
      <c r="A14" s="4" t="s">
        <v>1381</v>
      </c>
    </row>
    <row r="15" spans="1:13">
      <c r="A15" s="3" t="s">
        <v>1373</v>
      </c>
    </row>
    <row r="16" spans="1:13">
      <c r="A16" s="4" t="s">
        <v>1380</v>
      </c>
      <c r="K16" s="6" t="n">
        <v>155520</v>
      </c>
      <c r="L16" s="6" t="n">
        <v>66926</v>
      </c>
      <c r="M16" s="6" t="n">
        <v>0</v>
      </c>
    </row>
    <row r="17" spans="1:13">
      <c r="A17" s="4" t="s">
        <v>1382</v>
      </c>
    </row>
    <row r="18" spans="1:13">
      <c r="A18" s="3" t="s">
        <v>1373</v>
      </c>
    </row>
    <row r="19" spans="1:13">
      <c r="A19" s="4" t="s">
        <v>1383</v>
      </c>
      <c r="K19" s="6" t="n">
        <v>0</v>
      </c>
      <c r="L19" s="6" t="n">
        <v>2657158</v>
      </c>
      <c r="M19" s="6" t="n">
        <v>7088149</v>
      </c>
    </row>
    <row r="20" spans="1:13">
      <c r="A20" t="n"/>
    </row>
    <row r="21" spans="1:13">
      <c r="A21" s="4" t="s">
        <v>107</v>
      </c>
      <c r="B21" s="4" t="s">
        <v>109</v>
      </c>
    </row>
  </sheetData>
  <mergeCells count="5">
    <mergeCell ref="A1:B2"/>
    <mergeCell ref="C1:J1"/>
    <mergeCell ref="K1:M1"/>
    <mergeCell ref="A20:L20"/>
    <mergeCell ref="B21:L2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4</v>
      </c>
      <c r="B1" s="2" t="s">
        <v>1</v>
      </c>
    </row>
    <row r="2" spans="1:4">
      <c r="B2" s="2" t="s">
        <v>2</v>
      </c>
      <c r="C2" s="2" t="s">
        <v>30</v>
      </c>
      <c r="D2" s="2" t="s">
        <v>78</v>
      </c>
    </row>
    <row r="3" spans="1:4">
      <c r="A3" s="3" t="s">
        <v>1385</v>
      </c>
    </row>
    <row r="4" spans="1:4">
      <c r="A4" s="4" t="s">
        <v>1386</v>
      </c>
      <c r="B4" s="6" t="n">
        <v>1061541</v>
      </c>
      <c r="C4" s="6" t="n">
        <v>1215450</v>
      </c>
      <c r="D4" s="6" t="n">
        <v>0</v>
      </c>
    </row>
    <row r="5" spans="1:4">
      <c r="A5" s="4" t="s">
        <v>435</v>
      </c>
    </row>
    <row r="6" spans="1:4">
      <c r="A6" s="3" t="s">
        <v>1385</v>
      </c>
    </row>
    <row r="7" spans="1:4">
      <c r="A7" s="4" t="s">
        <v>1387</v>
      </c>
      <c r="B7" s="8" t="n">
        <v>24.79</v>
      </c>
      <c r="C7" s="8" t="n">
        <v>24.79</v>
      </c>
      <c r="D7" s="7" t="n">
        <v>0</v>
      </c>
    </row>
    <row r="8" spans="1:4">
      <c r="A8" s="4" t="s">
        <v>440</v>
      </c>
    </row>
    <row r="9" spans="1:4">
      <c r="A9" s="3" t="s">
        <v>1385</v>
      </c>
    </row>
    <row r="10" spans="1:4">
      <c r="A10" s="4" t="s">
        <v>1387</v>
      </c>
      <c r="B10" s="8" t="n">
        <v>24.79</v>
      </c>
      <c r="C10" s="8" t="n">
        <v>24.79</v>
      </c>
      <c r="D10" s="7"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 customWidth="1" max="5" min="5" width="21"/>
  </cols>
  <sheetData>
    <row r="1" spans="1:5">
      <c r="A1" s="1" t="s">
        <v>1388</v>
      </c>
      <c r="B1" s="2" t="s">
        <v>1389</v>
      </c>
      <c r="C1" s="2" t="s">
        <v>1</v>
      </c>
    </row>
    <row r="2" spans="1:5">
      <c r="B2" s="2" t="s">
        <v>1390</v>
      </c>
      <c r="C2" s="2" t="s">
        <v>811</v>
      </c>
      <c r="D2" s="2" t="s">
        <v>464</v>
      </c>
      <c r="E2" s="2" t="s">
        <v>465</v>
      </c>
    </row>
    <row r="3" spans="1:5">
      <c r="A3" s="3" t="s">
        <v>1391</v>
      </c>
    </row>
    <row r="4" spans="1:5">
      <c r="A4" s="4" t="s">
        <v>1392</v>
      </c>
      <c r="B4" s="6" t="n">
        <v>8600000</v>
      </c>
    </row>
    <row r="5" spans="1:5">
      <c r="A5" s="4" t="s">
        <v>1393</v>
      </c>
      <c r="B5" s="8" t="n">
        <v>25.25</v>
      </c>
    </row>
    <row r="6" spans="1:5">
      <c r="A6" s="4" t="s">
        <v>1394</v>
      </c>
      <c r="B6" s="6" t="n">
        <v>4300000</v>
      </c>
    </row>
    <row r="7" spans="1:5">
      <c r="A7" s="4" t="s">
        <v>1395</v>
      </c>
      <c r="B7" s="6" t="n">
        <v>4300000</v>
      </c>
    </row>
    <row r="8" spans="1:5">
      <c r="A8" s="4" t="s">
        <v>1396</v>
      </c>
      <c r="B8" s="7" t="n">
        <v>104500</v>
      </c>
      <c r="C8" s="7" t="n">
        <v>112481</v>
      </c>
      <c r="D8" s="7" t="n">
        <v>13681</v>
      </c>
      <c r="E8" s="7" t="n">
        <v>31764</v>
      </c>
    </row>
    <row r="9" spans="1:5">
      <c r="A9" s="4" t="s">
        <v>1397</v>
      </c>
      <c r="B9" s="6" t="n">
        <v>1290000</v>
      </c>
    </row>
    <row r="10" spans="1:5">
      <c r="A10" s="4" t="s">
        <v>435</v>
      </c>
    </row>
    <row r="11" spans="1:5">
      <c r="A11" s="3" t="s">
        <v>1391</v>
      </c>
    </row>
    <row r="12" spans="1:5">
      <c r="A12" s="4" t="s">
        <v>1398</v>
      </c>
      <c r="B12" s="6" t="n">
        <v>1</v>
      </c>
    </row>
    <row r="13" spans="1:5">
      <c r="A13" s="4" t="s">
        <v>440</v>
      </c>
    </row>
    <row r="14" spans="1:5">
      <c r="A14" s="3" t="s">
        <v>1391</v>
      </c>
    </row>
    <row r="15" spans="1:5">
      <c r="A15" s="4" t="s">
        <v>1399</v>
      </c>
      <c r="B15" s="4" t="s">
        <v>845</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751</v>
      </c>
      <c r="J1" s="2" t="s">
        <v>1</v>
      </c>
    </row>
    <row r="2" spans="1:12">
      <c r="B2" s="2" t="s">
        <v>2</v>
      </c>
      <c r="C2" s="2" t="s">
        <v>752</v>
      </c>
      <c r="D2" s="2" t="s">
        <v>4</v>
      </c>
      <c r="E2" s="2" t="s">
        <v>753</v>
      </c>
      <c r="F2" s="2" t="s">
        <v>30</v>
      </c>
      <c r="G2" s="2" t="s">
        <v>754</v>
      </c>
      <c r="H2" s="2" t="s">
        <v>755</v>
      </c>
      <c r="I2" s="2" t="s">
        <v>756</v>
      </c>
      <c r="J2" s="2" t="s">
        <v>2</v>
      </c>
      <c r="K2" s="2" t="s">
        <v>30</v>
      </c>
      <c r="L2" s="2" t="s">
        <v>78</v>
      </c>
    </row>
    <row r="3" spans="1:12">
      <c r="A3" s="4" t="s">
        <v>1401</v>
      </c>
      <c r="B3" s="7" t="n">
        <v>47781</v>
      </c>
      <c r="C3" s="7" t="n">
        <v>46310</v>
      </c>
      <c r="D3" s="7" t="n">
        <v>42446</v>
      </c>
      <c r="E3" s="7" t="n">
        <v>35679</v>
      </c>
      <c r="F3" s="7" t="n">
        <v>42639</v>
      </c>
      <c r="G3" s="7" t="n">
        <v>38001</v>
      </c>
      <c r="H3" s="7" t="n">
        <v>38370</v>
      </c>
      <c r="I3" s="7" t="n">
        <v>32603</v>
      </c>
    </row>
    <row r="4" spans="1:12">
      <c r="A4" s="4" t="s">
        <v>82</v>
      </c>
      <c r="B4" s="6" t="n">
        <v>438262</v>
      </c>
      <c r="C4" s="6" t="n">
        <v>436085</v>
      </c>
      <c r="D4" s="6" t="n">
        <v>418176</v>
      </c>
      <c r="E4" s="6" t="n">
        <v>399669</v>
      </c>
      <c r="F4" s="6" t="n">
        <v>403849</v>
      </c>
      <c r="G4" s="6" t="n">
        <v>386931</v>
      </c>
      <c r="H4" s="6" t="n">
        <v>370882</v>
      </c>
      <c r="I4" s="6" t="n">
        <v>370005</v>
      </c>
      <c r="J4" s="7" t="n">
        <v>1692192</v>
      </c>
      <c r="K4" s="7" t="n">
        <v>1531667</v>
      </c>
      <c r="L4" s="7" t="n">
        <v>1383927</v>
      </c>
    </row>
    <row r="5" spans="1:12">
      <c r="A5" s="4" t="s">
        <v>83</v>
      </c>
      <c r="B5" s="6" t="n">
        <v>69338</v>
      </c>
      <c r="C5" s="6" t="n">
        <v>-351360</v>
      </c>
      <c r="D5" s="6" t="n">
        <v>-23024</v>
      </c>
      <c r="E5" s="6" t="n">
        <v>-31100</v>
      </c>
      <c r="F5" s="6" t="n">
        <v>146231</v>
      </c>
      <c r="G5" s="6" t="n">
        <v>39218</v>
      </c>
      <c r="H5" s="6" t="n">
        <v>270883</v>
      </c>
      <c r="I5" s="6" t="n">
        <v>48493</v>
      </c>
      <c r="J5" s="6" t="n">
        <v>-336146</v>
      </c>
      <c r="K5" s="6" t="n">
        <v>504825</v>
      </c>
      <c r="L5" s="6" t="n">
        <v>1076015</v>
      </c>
    </row>
    <row r="6" spans="1:12">
      <c r="A6" s="4" t="s">
        <v>84</v>
      </c>
      <c r="B6" s="6" t="n">
        <v>-151</v>
      </c>
      <c r="C6" s="6" t="n">
        <v>1159</v>
      </c>
      <c r="D6" s="6" t="n">
        <v>4324</v>
      </c>
      <c r="E6" s="6" t="n">
        <v>4879</v>
      </c>
      <c r="F6" s="6" t="n">
        <v>2131</v>
      </c>
      <c r="G6" s="6" t="n">
        <v>-3190</v>
      </c>
      <c r="H6" s="6" t="n">
        <v>-2230</v>
      </c>
      <c r="I6" s="6" t="n">
        <v>-714</v>
      </c>
      <c r="J6" s="6" t="n">
        <v>10211</v>
      </c>
      <c r="K6" s="6" t="n">
        <v>-4003</v>
      </c>
      <c r="L6" s="6" t="n">
        <v>40561</v>
      </c>
    </row>
    <row r="7" spans="1:12">
      <c r="A7" s="4" t="s">
        <v>88</v>
      </c>
      <c r="B7" s="6" t="n">
        <v>-13347</v>
      </c>
      <c r="C7" s="6" t="n">
        <v>-5229</v>
      </c>
      <c r="D7" s="6" t="n">
        <v>-828</v>
      </c>
      <c r="E7" s="6" t="n">
        <v>-132</v>
      </c>
      <c r="F7" s="6" t="n">
        <v>-564</v>
      </c>
      <c r="G7" s="6" t="n">
        <v>-564</v>
      </c>
      <c r="H7" s="6" t="n">
        <v>-594</v>
      </c>
      <c r="I7" s="6" t="n">
        <v>-905</v>
      </c>
      <c r="J7" s="6" t="n">
        <v>-19536</v>
      </c>
      <c r="K7" s="6" t="n">
        <v>-2627</v>
      </c>
      <c r="L7" s="6" t="n">
        <v>-6234</v>
      </c>
    </row>
    <row r="8" spans="1:12">
      <c r="A8" s="4" t="s">
        <v>89</v>
      </c>
      <c r="F8" s="6" t="n">
        <v>-1951</v>
      </c>
      <c r="G8" s="6" t="n">
        <v>0</v>
      </c>
      <c r="H8" s="6" t="n">
        <v>-6574</v>
      </c>
      <c r="I8" s="6" t="n">
        <v>-3977</v>
      </c>
      <c r="J8" s="6" t="n">
        <v>0</v>
      </c>
      <c r="K8" s="6" t="n">
        <v>-12502</v>
      </c>
      <c r="L8" s="6" t="n">
        <v>-32515</v>
      </c>
    </row>
    <row r="9" spans="1:12">
      <c r="A9" s="4" t="s">
        <v>90</v>
      </c>
      <c r="B9" s="6" t="n">
        <v>541883</v>
      </c>
      <c r="C9" s="6" t="n">
        <v>126965</v>
      </c>
      <c r="D9" s="6" t="n">
        <v>441094</v>
      </c>
      <c r="E9" s="6" t="n">
        <v>408995</v>
      </c>
      <c r="F9" s="6" t="n">
        <v>592335</v>
      </c>
      <c r="G9" s="6" t="n">
        <v>460396</v>
      </c>
      <c r="H9" s="6" t="n">
        <v>670737</v>
      </c>
      <c r="I9" s="6" t="n">
        <v>445505</v>
      </c>
      <c r="J9" s="6" t="n">
        <v>1518937</v>
      </c>
      <c r="K9" s="6" t="n">
        <v>2168973</v>
      </c>
      <c r="L9" s="6" t="n">
        <v>2610692</v>
      </c>
    </row>
    <row r="10" spans="1:12">
      <c r="A10" s="4" t="s">
        <v>103</v>
      </c>
      <c r="B10" s="7" t="n">
        <v>33776</v>
      </c>
      <c r="C10" s="7" t="n">
        <v>97306</v>
      </c>
      <c r="D10" s="7" t="n">
        <v>82845</v>
      </c>
      <c r="E10" s="7" t="n">
        <v>5903</v>
      </c>
      <c r="F10" s="7" t="n">
        <v>31217</v>
      </c>
      <c r="G10" s="7" t="n">
        <v>67815</v>
      </c>
      <c r="H10" s="7" t="n">
        <v>36744</v>
      </c>
      <c r="I10" s="7" t="n">
        <v>-9753</v>
      </c>
      <c r="J10" s="7" t="n">
        <v>219830</v>
      </c>
      <c r="K10" s="7" t="n">
        <v>126023</v>
      </c>
      <c r="L10" s="7" t="n">
        <v>253283</v>
      </c>
    </row>
    <row r="11" spans="1:12">
      <c r="A11" s="4" t="s">
        <v>1402</v>
      </c>
      <c r="B11" s="8" t="n">
        <v>0.41</v>
      </c>
      <c r="C11" s="8" t="n">
        <v>1.22</v>
      </c>
      <c r="D11" s="8" t="n">
        <v>1.07</v>
      </c>
      <c r="E11" s="8" t="n">
        <v>0.08</v>
      </c>
      <c r="F11" s="8" t="n">
        <v>0.41</v>
      </c>
      <c r="G11" s="8" t="n">
        <v>0.9</v>
      </c>
      <c r="H11" s="8" t="n">
        <v>0.49</v>
      </c>
      <c r="I11" s="8" t="n">
        <v>-0.13</v>
      </c>
      <c r="J11" s="8" t="n">
        <v>2.78</v>
      </c>
      <c r="K11" s="8" t="n">
        <v>1.69</v>
      </c>
      <c r="L11" s="8" t="n">
        <v>3.86</v>
      </c>
    </row>
    <row r="12" spans="1:12">
      <c r="A12" s="4" t="s">
        <v>1403</v>
      </c>
      <c r="B12" s="8" t="n">
        <v>0.4</v>
      </c>
      <c r="C12" s="8" t="n">
        <v>1.19</v>
      </c>
      <c r="D12" s="8" t="n">
        <v>1.05</v>
      </c>
      <c r="E12" s="8" t="n">
        <v>0.07000000000000001</v>
      </c>
      <c r="F12" s="8" t="n">
        <v>0.39</v>
      </c>
      <c r="G12" s="8" t="n">
        <v>0.85</v>
      </c>
      <c r="H12" s="8" t="n">
        <v>0.46</v>
      </c>
      <c r="I12" s="8" t="n">
        <v>-0.13</v>
      </c>
      <c r="J12" s="8" t="n">
        <v>2.72</v>
      </c>
      <c r="K12" s="8" t="n">
        <v>1.58</v>
      </c>
      <c r="L12" s="8" t="n">
        <v>3.3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04</v>
      </c>
      <c r="B1" s="2" t="s">
        <v>751</v>
      </c>
    </row>
    <row r="2" spans="1:9">
      <c r="B2" s="2" t="s">
        <v>2</v>
      </c>
      <c r="C2" s="2" t="s">
        <v>752</v>
      </c>
      <c r="D2" s="2" t="s">
        <v>4</v>
      </c>
      <c r="E2" s="2" t="s">
        <v>753</v>
      </c>
      <c r="F2" s="2" t="s">
        <v>30</v>
      </c>
      <c r="G2" s="2" t="s">
        <v>754</v>
      </c>
      <c r="H2" s="2" t="s">
        <v>755</v>
      </c>
      <c r="I2" s="2" t="s">
        <v>756</v>
      </c>
    </row>
    <row r="3" spans="1:9">
      <c r="A3" s="3" t="s">
        <v>242</v>
      </c>
    </row>
    <row r="4" spans="1:9">
      <c r="A4" s="4" t="s">
        <v>1405</v>
      </c>
      <c r="B4" s="7" t="n">
        <v>11091</v>
      </c>
      <c r="C4" s="7" t="n">
        <v>-53716</v>
      </c>
      <c r="D4" s="7" t="n">
        <v>-28596</v>
      </c>
      <c r="E4" s="7" t="n">
        <v>42849</v>
      </c>
      <c r="F4" s="7" t="n">
        <v>15862</v>
      </c>
      <c r="G4" s="7" t="n">
        <v>-5017</v>
      </c>
      <c r="H4" s="7" t="n">
        <v>-2232</v>
      </c>
      <c r="I4" s="7" t="n">
        <v>42297</v>
      </c>
    </row>
  </sheetData>
  <mergeCells count="2">
    <mergeCell ref="A1:A2"/>
    <mergeCell ref="B1:I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406</v>
      </c>
      <c r="B1" s="2" t="s">
        <v>811</v>
      </c>
    </row>
    <row r="2" spans="1:3">
      <c r="A2" s="3" t="s">
        <v>1407</v>
      </c>
    </row>
    <row r="3" spans="1:3">
      <c r="A3" s="4" t="s">
        <v>709</v>
      </c>
      <c r="B3" s="7" t="n">
        <v>38944350</v>
      </c>
      <c r="C3" s="4" t="s">
        <v>107</v>
      </c>
    </row>
    <row r="4" spans="1:3">
      <c r="A4" s="4" t="s">
        <v>1408</v>
      </c>
      <c r="B4" s="6" t="n">
        <v>39570332</v>
      </c>
    </row>
    <row r="5" spans="1:3">
      <c r="A5" s="4" t="s">
        <v>639</v>
      </c>
    </row>
    <row r="6" spans="1:3">
      <c r="A6" s="3" t="s">
        <v>1407</v>
      </c>
    </row>
    <row r="7" spans="1:3">
      <c r="A7" s="4" t="s">
        <v>709</v>
      </c>
      <c r="B7" s="6" t="n">
        <v>35900332</v>
      </c>
      <c r="C7" s="4" t="s">
        <v>107</v>
      </c>
    </row>
    <row r="8" spans="1:3">
      <c r="A8" s="4" t="s">
        <v>710</v>
      </c>
      <c r="B8" s="6" t="n">
        <v>36487216</v>
      </c>
    </row>
    <row r="9" spans="1:3">
      <c r="A9" s="4" t="s">
        <v>1408</v>
      </c>
      <c r="B9" s="6" t="n">
        <v>36498461</v>
      </c>
    </row>
    <row r="10" spans="1:3">
      <c r="A10" s="4" t="s">
        <v>649</v>
      </c>
    </row>
    <row r="11" spans="1:3">
      <c r="A11" s="3" t="s">
        <v>1407</v>
      </c>
    </row>
    <row r="12" spans="1:3">
      <c r="A12" s="4" t="s">
        <v>709</v>
      </c>
      <c r="B12" s="6" t="n">
        <v>35823710</v>
      </c>
      <c r="C12" s="4" t="s">
        <v>107</v>
      </c>
    </row>
    <row r="13" spans="1:3">
      <c r="A13" s="4" t="s">
        <v>710</v>
      </c>
      <c r="B13" s="6" t="n">
        <v>36421839</v>
      </c>
    </row>
    <row r="14" spans="1:3">
      <c r="A14" s="4" t="s">
        <v>1408</v>
      </c>
      <c r="B14" s="6" t="n">
        <v>36421839</v>
      </c>
    </row>
    <row r="15" spans="1:3">
      <c r="A15" s="4" t="s">
        <v>1409</v>
      </c>
    </row>
    <row r="16" spans="1:3">
      <c r="A16" s="3" t="s">
        <v>1407</v>
      </c>
    </row>
    <row r="17" spans="1:3">
      <c r="A17" s="4" t="s">
        <v>709</v>
      </c>
      <c r="B17" s="6" t="n">
        <v>470567</v>
      </c>
      <c r="C17" s="4" t="s">
        <v>107</v>
      </c>
    </row>
    <row r="18" spans="1:3">
      <c r="A18" s="4" t="s">
        <v>710</v>
      </c>
      <c r="B18" s="6" t="n">
        <v>471256</v>
      </c>
    </row>
    <row r="19" spans="1:3">
      <c r="A19" s="4" t="s">
        <v>1408</v>
      </c>
      <c r="B19" s="6" t="n">
        <v>471256</v>
      </c>
    </row>
    <row r="20" spans="1:3">
      <c r="A20" s="4" t="s">
        <v>1410</v>
      </c>
    </row>
    <row r="21" spans="1:3">
      <c r="A21" s="3" t="s">
        <v>1407</v>
      </c>
    </row>
    <row r="22" spans="1:3">
      <c r="A22" s="4" t="s">
        <v>709</v>
      </c>
      <c r="B22" s="6" t="n">
        <v>1386219</v>
      </c>
      <c r="C22" s="4" t="s">
        <v>107</v>
      </c>
    </row>
    <row r="23" spans="1:3">
      <c r="A23" s="4" t="s">
        <v>710</v>
      </c>
      <c r="B23" s="6" t="n">
        <v>1398611</v>
      </c>
    </row>
    <row r="24" spans="1:3">
      <c r="A24" s="4" t="s">
        <v>1408</v>
      </c>
      <c r="B24" s="6" t="n">
        <v>1398611</v>
      </c>
    </row>
    <row r="25" spans="1:3">
      <c r="A25" s="4" t="s">
        <v>1411</v>
      </c>
    </row>
    <row r="26" spans="1:3">
      <c r="A26" s="3" t="s">
        <v>1407</v>
      </c>
    </row>
    <row r="27" spans="1:3">
      <c r="A27" s="4" t="s">
        <v>709</v>
      </c>
      <c r="B27" s="6" t="n">
        <v>3422667</v>
      </c>
      <c r="C27" s="4" t="s">
        <v>107</v>
      </c>
    </row>
    <row r="28" spans="1:3">
      <c r="A28" s="4" t="s">
        <v>710</v>
      </c>
      <c r="B28" s="6" t="n">
        <v>3755367</v>
      </c>
    </row>
    <row r="29" spans="1:3">
      <c r="A29" s="4" t="s">
        <v>1408</v>
      </c>
      <c r="B29" s="6" t="n">
        <v>3755367</v>
      </c>
    </row>
    <row r="30" spans="1:3">
      <c r="A30" s="4" t="s">
        <v>1412</v>
      </c>
    </row>
    <row r="31" spans="1:3">
      <c r="A31" s="3" t="s">
        <v>1407</v>
      </c>
    </row>
    <row r="32" spans="1:3">
      <c r="A32" s="4" t="s">
        <v>709</v>
      </c>
      <c r="B32" s="6" t="n">
        <v>210953</v>
      </c>
      <c r="C32" s="4" t="s">
        <v>107</v>
      </c>
    </row>
    <row r="33" spans="1:3">
      <c r="A33" s="4" t="s">
        <v>710</v>
      </c>
      <c r="B33" s="6" t="n">
        <v>212565</v>
      </c>
    </row>
    <row r="34" spans="1:3">
      <c r="A34" s="4" t="s">
        <v>1408</v>
      </c>
      <c r="B34" s="6" t="n">
        <v>212565</v>
      </c>
    </row>
    <row r="35" spans="1:3">
      <c r="A35" s="4" t="s">
        <v>1413</v>
      </c>
    </row>
    <row r="36" spans="1:3">
      <c r="A36" s="3" t="s">
        <v>1407</v>
      </c>
    </row>
    <row r="37" spans="1:3">
      <c r="A37" s="4" t="s">
        <v>709</v>
      </c>
      <c r="B37" s="6" t="n">
        <v>23597530</v>
      </c>
      <c r="C37" s="4" t="s">
        <v>107</v>
      </c>
    </row>
    <row r="38" spans="1:3">
      <c r="A38" s="4" t="s">
        <v>710</v>
      </c>
      <c r="B38" s="6" t="n">
        <v>23802394</v>
      </c>
    </row>
    <row r="39" spans="1:3">
      <c r="A39" s="4" t="s">
        <v>1408</v>
      </c>
      <c r="B39" s="6" t="n">
        <v>23802394</v>
      </c>
    </row>
    <row r="40" spans="1:3">
      <c r="A40" s="4" t="s">
        <v>1414</v>
      </c>
    </row>
    <row r="41" spans="1:3">
      <c r="A41" s="3" t="s">
        <v>1407</v>
      </c>
    </row>
    <row r="42" spans="1:3">
      <c r="A42" s="4" t="s">
        <v>709</v>
      </c>
      <c r="B42" s="6" t="n">
        <v>76622</v>
      </c>
      <c r="C42" s="4" t="s">
        <v>107</v>
      </c>
    </row>
    <row r="43" spans="1:3">
      <c r="A43" s="4" t="s">
        <v>710</v>
      </c>
      <c r="B43" s="6" t="n">
        <v>65377</v>
      </c>
    </row>
    <row r="44" spans="1:3">
      <c r="A44" s="4" t="s">
        <v>1408</v>
      </c>
      <c r="B44" s="6" t="n">
        <v>76622</v>
      </c>
    </row>
    <row r="45" spans="1:3">
      <c r="A45" s="4" t="s">
        <v>1415</v>
      </c>
    </row>
    <row r="46" spans="1:3">
      <c r="A46" s="3" t="s">
        <v>1407</v>
      </c>
    </row>
    <row r="47" spans="1:3">
      <c r="A47" s="4" t="s">
        <v>709</v>
      </c>
      <c r="B47" s="6" t="n">
        <v>1366985</v>
      </c>
      <c r="C47" s="4" t="s">
        <v>107</v>
      </c>
    </row>
    <row r="48" spans="1:3">
      <c r="A48" s="4" t="s">
        <v>710</v>
      </c>
      <c r="B48" s="6" t="n">
        <v>1462072</v>
      </c>
    </row>
    <row r="49" spans="1:3">
      <c r="A49" s="4" t="s">
        <v>1408</v>
      </c>
      <c r="B49" s="6" t="n">
        <v>1462072</v>
      </c>
    </row>
    <row r="50" spans="1:3">
      <c r="A50" s="4" t="s">
        <v>1416</v>
      </c>
    </row>
    <row r="51" spans="1:3">
      <c r="A51" s="3" t="s">
        <v>1407</v>
      </c>
    </row>
    <row r="52" spans="1:3">
      <c r="A52" s="4" t="s">
        <v>709</v>
      </c>
      <c r="B52" s="6" t="n">
        <v>4238265</v>
      </c>
      <c r="C52" s="4" t="s">
        <v>107</v>
      </c>
    </row>
    <row r="53" spans="1:3">
      <c r="A53" s="4" t="s">
        <v>710</v>
      </c>
      <c r="B53" s="6" t="n">
        <v>4174396</v>
      </c>
    </row>
    <row r="54" spans="1:3">
      <c r="A54" s="4" t="s">
        <v>1408</v>
      </c>
      <c r="B54" s="6" t="n">
        <v>4174396</v>
      </c>
    </row>
    <row r="55" spans="1:3">
      <c r="A55" s="4" t="s">
        <v>1417</v>
      </c>
    </row>
    <row r="56" spans="1:3">
      <c r="A56" s="3" t="s">
        <v>1407</v>
      </c>
    </row>
    <row r="57" spans="1:3">
      <c r="A57" s="4" t="s">
        <v>709</v>
      </c>
      <c r="B57" s="6" t="n">
        <v>1130524</v>
      </c>
      <c r="C57" s="4" t="s">
        <v>107</v>
      </c>
    </row>
    <row r="58" spans="1:3">
      <c r="A58" s="4" t="s">
        <v>710</v>
      </c>
      <c r="B58" s="6" t="n">
        <v>1145178</v>
      </c>
    </row>
    <row r="59" spans="1:3">
      <c r="A59" s="4" t="s">
        <v>1408</v>
      </c>
      <c r="B59" s="6" t="n">
        <v>1145178</v>
      </c>
    </row>
    <row r="60" spans="1:3">
      <c r="A60" s="4" t="s">
        <v>653</v>
      </c>
    </row>
    <row r="61" spans="1:3">
      <c r="A61" s="3" t="s">
        <v>1407</v>
      </c>
    </row>
    <row r="62" spans="1:3">
      <c r="A62" s="4" t="s">
        <v>709</v>
      </c>
      <c r="B62" s="6" t="n">
        <v>7515</v>
      </c>
      <c r="C62" s="4" t="s">
        <v>107</v>
      </c>
    </row>
    <row r="63" spans="1:3">
      <c r="A63" s="4" t="s">
        <v>710</v>
      </c>
      <c r="B63" s="6" t="n">
        <v>7828</v>
      </c>
    </row>
    <row r="64" spans="1:3">
      <c r="A64" s="4" t="s">
        <v>1408</v>
      </c>
      <c r="B64" s="6" t="n">
        <v>7828</v>
      </c>
    </row>
    <row r="65" spans="1:3">
      <c r="A65" s="4" t="s">
        <v>1418</v>
      </c>
    </row>
    <row r="66" spans="1:3">
      <c r="A66" s="3" t="s">
        <v>1407</v>
      </c>
    </row>
    <row r="67" spans="1:3">
      <c r="A67" s="4" t="s">
        <v>709</v>
      </c>
      <c r="B67" s="6" t="n">
        <v>7515</v>
      </c>
      <c r="C67" s="4" t="s">
        <v>107</v>
      </c>
    </row>
    <row r="68" spans="1:3">
      <c r="A68" s="4" t="s">
        <v>710</v>
      </c>
      <c r="B68" s="6" t="n">
        <v>7828</v>
      </c>
    </row>
    <row r="69" spans="1:3">
      <c r="A69" s="4" t="s">
        <v>1408</v>
      </c>
      <c r="B69" s="6" t="n">
        <v>7828</v>
      </c>
    </row>
    <row r="70" spans="1:3">
      <c r="A70" s="4" t="s">
        <v>760</v>
      </c>
    </row>
    <row r="71" spans="1:3">
      <c r="A71" s="3" t="s">
        <v>1407</v>
      </c>
    </row>
    <row r="72" spans="1:3">
      <c r="A72" s="4" t="s">
        <v>709</v>
      </c>
      <c r="B72" s="6" t="n">
        <v>2435257</v>
      </c>
      <c r="C72" s="4" t="s">
        <v>107</v>
      </c>
    </row>
    <row r="73" spans="1:3">
      <c r="A73" s="4" t="s">
        <v>710</v>
      </c>
      <c r="B73" s="6" t="n">
        <v>2471864</v>
      </c>
    </row>
    <row r="74" spans="1:3">
      <c r="A74" s="4" t="s">
        <v>1408</v>
      </c>
      <c r="B74" s="6" t="n">
        <v>2435257</v>
      </c>
    </row>
    <row r="75" spans="1:3">
      <c r="A75" s="4" t="s">
        <v>1419</v>
      </c>
    </row>
    <row r="76" spans="1:3">
      <c r="A76" s="3" t="s">
        <v>1407</v>
      </c>
    </row>
    <row r="77" spans="1:3">
      <c r="A77" s="4" t="s">
        <v>709</v>
      </c>
      <c r="B77" s="6" t="n">
        <v>309716</v>
      </c>
      <c r="C77" s="4" t="s">
        <v>107</v>
      </c>
    </row>
    <row r="78" spans="1:3">
      <c r="A78" s="4" t="s">
        <v>710</v>
      </c>
      <c r="B78" s="6" t="n">
        <v>337256</v>
      </c>
    </row>
    <row r="79" spans="1:3">
      <c r="A79" s="4" t="s">
        <v>1408</v>
      </c>
      <c r="B79" s="6" t="n">
        <v>337256</v>
      </c>
    </row>
    <row r="80" spans="1:3">
      <c r="A80" s="4" t="s">
        <v>767</v>
      </c>
    </row>
    <row r="81" spans="1:3">
      <c r="A81" s="3" t="s">
        <v>1407</v>
      </c>
    </row>
    <row r="82" spans="1:3">
      <c r="A82" s="4" t="s">
        <v>709</v>
      </c>
      <c r="B82" s="6" t="n">
        <v>291530</v>
      </c>
      <c r="C82" s="4" t="s">
        <v>107</v>
      </c>
    </row>
    <row r="83" spans="1:3">
      <c r="A83" s="4" t="s">
        <v>1408</v>
      </c>
      <c r="B83" s="7" t="n">
        <v>291530</v>
      </c>
    </row>
    <row r="84" spans="1:3">
      <c r="A84" t="n"/>
    </row>
    <row r="85" spans="1:3">
      <c r="A85" s="4" t="s">
        <v>107</v>
      </c>
      <c r="B85" s="4" t="s">
        <v>1420</v>
      </c>
    </row>
  </sheetData>
  <mergeCells count="3">
    <mergeCell ref="B1:C1"/>
    <mergeCell ref="A84:C84"/>
    <mergeCell ref="B85:C85"/>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21</v>
      </c>
      <c r="B1" s="2" t="s">
        <v>2</v>
      </c>
      <c r="C1" s="2" t="s">
        <v>30</v>
      </c>
      <c r="D1" s="2" t="s">
        <v>78</v>
      </c>
      <c r="E1" s="2" t="s">
        <v>1320</v>
      </c>
    </row>
    <row r="2" spans="1:5">
      <c r="A2" s="3" t="s">
        <v>486</v>
      </c>
    </row>
    <row r="3" spans="1:5">
      <c r="A3" s="4" t="s">
        <v>39</v>
      </c>
      <c r="B3" s="7" t="n">
        <v>397749</v>
      </c>
      <c r="C3" s="7" t="n">
        <v>701514</v>
      </c>
      <c r="D3" s="7" t="n">
        <v>897529</v>
      </c>
      <c r="E3" s="7" t="n">
        <v>1268545</v>
      </c>
    </row>
    <row r="4" spans="1:5">
      <c r="A4" s="4" t="s">
        <v>1422</v>
      </c>
      <c r="B4" s="6" t="n">
        <v>123942</v>
      </c>
      <c r="C4" s="6" t="n">
        <v>280396</v>
      </c>
    </row>
    <row r="5" spans="1:5">
      <c r="A5" s="4" t="s">
        <v>47</v>
      </c>
      <c r="B5" s="6" t="n">
        <v>49041163</v>
      </c>
      <c r="C5" s="6" t="n">
        <v>43989734</v>
      </c>
    </row>
    <row r="6" spans="1:5">
      <c r="A6" s="3" t="s">
        <v>48</v>
      </c>
    </row>
    <row r="7" spans="1:5">
      <c r="A7" s="4" t="s">
        <v>51</v>
      </c>
      <c r="B7" s="6" t="n">
        <v>400000</v>
      </c>
      <c r="C7" s="6" t="n">
        <v>421679</v>
      </c>
    </row>
    <row r="8" spans="1:5">
      <c r="A8" s="4" t="s">
        <v>1423</v>
      </c>
      <c r="B8" s="6" t="n">
        <v>629897</v>
      </c>
      <c r="C8" s="6" t="n">
        <v>1009361</v>
      </c>
    </row>
    <row r="9" spans="1:5">
      <c r="A9" s="4" t="s">
        <v>54</v>
      </c>
      <c r="B9" s="6" t="n">
        <v>47096628</v>
      </c>
      <c r="C9" s="6" t="n">
        <v>41849858</v>
      </c>
    </row>
    <row r="10" spans="1:5">
      <c r="A10" s="3" t="s">
        <v>55</v>
      </c>
    </row>
    <row r="11" spans="1:5">
      <c r="A11" s="4" t="s">
        <v>1424</v>
      </c>
      <c r="B11" s="6" t="n">
        <v>81354</v>
      </c>
      <c r="C11" s="6" t="n">
        <v>76062</v>
      </c>
    </row>
    <row r="12" spans="1:5">
      <c r="A12" s="4" t="s">
        <v>58</v>
      </c>
      <c r="B12" s="6" t="n">
        <v>630367</v>
      </c>
      <c r="C12" s="6" t="n">
        <v>513218</v>
      </c>
    </row>
    <row r="13" spans="1:5">
      <c r="A13" s="4" t="s">
        <v>59</v>
      </c>
      <c r="B13" s="6" t="n">
        <v>201663</v>
      </c>
      <c r="C13" s="6" t="n">
        <v>721401</v>
      </c>
    </row>
    <row r="14" spans="1:5">
      <c r="A14" s="4" t="s">
        <v>60</v>
      </c>
      <c r="B14" s="6" t="n">
        <v>1031151</v>
      </c>
      <c r="C14" s="6" t="n">
        <v>829195</v>
      </c>
    </row>
    <row r="15" spans="1:5">
      <c r="A15" s="4" t="s">
        <v>61</v>
      </c>
      <c r="B15" s="6" t="n">
        <v>1944535</v>
      </c>
      <c r="C15" s="6" t="n">
        <v>2139876</v>
      </c>
      <c r="D15" s="6" t="n">
        <v>1384687</v>
      </c>
      <c r="E15" s="6" t="n">
        <v>1720237</v>
      </c>
    </row>
    <row r="16" spans="1:5">
      <c r="A16" s="4" t="s">
        <v>62</v>
      </c>
      <c r="B16" s="6" t="n">
        <v>49041163</v>
      </c>
      <c r="C16" s="6" t="n">
        <v>43989734</v>
      </c>
    </row>
    <row r="17" spans="1:5">
      <c r="A17" s="4" t="s">
        <v>1425</v>
      </c>
    </row>
    <row r="18" spans="1:5">
      <c r="A18" s="3" t="s">
        <v>486</v>
      </c>
    </row>
    <row r="19" spans="1:5">
      <c r="A19" s="4" t="s">
        <v>39</v>
      </c>
      <c r="B19" s="6" t="n">
        <v>38903</v>
      </c>
      <c r="C19" s="6" t="n">
        <v>61139</v>
      </c>
      <c r="D19" s="7" t="n">
        <v>252541</v>
      </c>
      <c r="E19" s="7" t="n">
        <v>11220</v>
      </c>
    </row>
    <row r="20" spans="1:5">
      <c r="A20" s="4" t="s">
        <v>1426</v>
      </c>
      <c r="B20" s="6" t="n">
        <v>7415</v>
      </c>
      <c r="C20" s="6" t="n">
        <v>7409</v>
      </c>
    </row>
    <row r="21" spans="1:5">
      <c r="A21" s="4" t="s">
        <v>1427</v>
      </c>
      <c r="B21" s="6" t="n">
        <v>207</v>
      </c>
      <c r="C21" s="6" t="n">
        <v>221</v>
      </c>
    </row>
    <row r="22" spans="1:5">
      <c r="A22" s="4" t="s">
        <v>44</v>
      </c>
      <c r="B22" s="6" t="n">
        <v>11645</v>
      </c>
      <c r="C22" s="6" t="n">
        <v>20612</v>
      </c>
    </row>
    <row r="23" spans="1:5">
      <c r="A23" s="4" t="s">
        <v>1428</v>
      </c>
      <c r="B23" s="6" t="n">
        <v>7747</v>
      </c>
      <c r="C23" s="6" t="n">
        <v>10430</v>
      </c>
    </row>
    <row r="24" spans="1:5">
      <c r="A24" s="4" t="s">
        <v>1422</v>
      </c>
      <c r="B24" s="6" t="n">
        <v>14041</v>
      </c>
      <c r="C24" s="6" t="n">
        <v>47308</v>
      </c>
    </row>
    <row r="25" spans="1:5">
      <c r="A25" s="4" t="s">
        <v>1429</v>
      </c>
      <c r="B25" s="6" t="n">
        <v>79958</v>
      </c>
      <c r="C25" s="6" t="n">
        <v>147119</v>
      </c>
    </row>
    <row r="26" spans="1:5">
      <c r="A26" s="4" t="s">
        <v>1430</v>
      </c>
      <c r="B26" s="6" t="n">
        <v>2526972</v>
      </c>
      <c r="C26" s="6" t="n">
        <v>2708085</v>
      </c>
    </row>
    <row r="27" spans="1:5">
      <c r="A27" s="4" t="s">
        <v>47</v>
      </c>
      <c r="B27" s="6" t="n">
        <v>2606930</v>
      </c>
      <c r="C27" s="6" t="n">
        <v>2855204</v>
      </c>
    </row>
    <row r="28" spans="1:5">
      <c r="A28" s="3" t="s">
        <v>48</v>
      </c>
    </row>
    <row r="29" spans="1:5">
      <c r="A29" s="4" t="s">
        <v>51</v>
      </c>
      <c r="B29" s="6" t="n">
        <v>400000</v>
      </c>
      <c r="C29" s="6" t="n">
        <v>421679</v>
      </c>
    </row>
    <row r="30" spans="1:5">
      <c r="A30" s="4" t="s">
        <v>1431</v>
      </c>
      <c r="B30" s="6" t="n">
        <v>246450</v>
      </c>
      <c r="C30" s="6" t="n">
        <v>246243</v>
      </c>
    </row>
    <row r="31" spans="1:5">
      <c r="A31" s="4" t="s">
        <v>1423</v>
      </c>
      <c r="B31" s="6" t="n">
        <v>15945</v>
      </c>
      <c r="C31" s="6" t="n">
        <v>47406</v>
      </c>
    </row>
    <row r="32" spans="1:5">
      <c r="A32" s="4" t="s">
        <v>54</v>
      </c>
      <c r="B32" s="6" t="n">
        <v>662395</v>
      </c>
      <c r="C32" s="6" t="n">
        <v>715328</v>
      </c>
    </row>
    <row r="33" spans="1:5">
      <c r="A33" s="3" t="s">
        <v>55</v>
      </c>
    </row>
    <row r="34" spans="1:5">
      <c r="A34" s="4" t="s">
        <v>1424</v>
      </c>
      <c r="B34" s="6" t="n">
        <v>81354</v>
      </c>
      <c r="C34" s="6" t="n">
        <v>76062</v>
      </c>
    </row>
    <row r="35" spans="1:5">
      <c r="A35" s="4" t="s">
        <v>58</v>
      </c>
      <c r="B35" s="6" t="n">
        <v>630367</v>
      </c>
      <c r="C35" s="6" t="n">
        <v>513218</v>
      </c>
    </row>
    <row r="36" spans="1:5">
      <c r="A36" s="4" t="s">
        <v>59</v>
      </c>
      <c r="B36" s="6" t="n">
        <v>201663</v>
      </c>
      <c r="C36" s="6" t="n">
        <v>721401</v>
      </c>
    </row>
    <row r="37" spans="1:5">
      <c r="A37" s="4" t="s">
        <v>60</v>
      </c>
      <c r="B37" s="6" t="n">
        <v>1031151</v>
      </c>
      <c r="C37" s="6" t="n">
        <v>829195</v>
      </c>
    </row>
    <row r="38" spans="1:5">
      <c r="A38" s="4" t="s">
        <v>61</v>
      </c>
      <c r="B38" s="6" t="n">
        <v>1944535</v>
      </c>
      <c r="C38" s="6" t="n">
        <v>2139876</v>
      </c>
    </row>
    <row r="39" spans="1:5">
      <c r="A39" s="4" t="s">
        <v>62</v>
      </c>
      <c r="B39" s="7" t="n">
        <v>2606930</v>
      </c>
      <c r="C39" s="7" t="n">
        <v>2855204</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2</v>
      </c>
      <c r="B1" s="2" t="s">
        <v>751</v>
      </c>
      <c r="J1" s="2" t="s">
        <v>1</v>
      </c>
    </row>
    <row r="2" spans="1:12">
      <c r="B2" s="2" t="s">
        <v>2</v>
      </c>
      <c r="C2" s="2" t="s">
        <v>752</v>
      </c>
      <c r="D2" s="2" t="s">
        <v>4</v>
      </c>
      <c r="E2" s="2" t="s">
        <v>753</v>
      </c>
      <c r="F2" s="2" t="s">
        <v>30</v>
      </c>
      <c r="G2" s="2" t="s">
        <v>754</v>
      </c>
      <c r="H2" s="2" t="s">
        <v>755</v>
      </c>
      <c r="I2" s="2" t="s">
        <v>756</v>
      </c>
      <c r="J2" s="2" t="s">
        <v>2</v>
      </c>
      <c r="K2" s="2" t="s">
        <v>30</v>
      </c>
      <c r="L2" s="2" t="s">
        <v>78</v>
      </c>
    </row>
    <row r="3" spans="1:12">
      <c r="A3" s="3" t="s">
        <v>79</v>
      </c>
    </row>
    <row r="4" spans="1:12">
      <c r="A4" s="4" t="s">
        <v>82</v>
      </c>
      <c r="B4" s="7" t="n">
        <v>438262</v>
      </c>
      <c r="C4" s="7" t="n">
        <v>436085</v>
      </c>
      <c r="D4" s="7" t="n">
        <v>418176</v>
      </c>
      <c r="E4" s="7" t="n">
        <v>399669</v>
      </c>
      <c r="F4" s="7" t="n">
        <v>403849</v>
      </c>
      <c r="G4" s="7" t="n">
        <v>386931</v>
      </c>
      <c r="H4" s="7" t="n">
        <v>370882</v>
      </c>
      <c r="I4" s="7" t="n">
        <v>370005</v>
      </c>
      <c r="J4" s="7" t="n">
        <v>1692192</v>
      </c>
      <c r="K4" s="7" t="n">
        <v>1531667</v>
      </c>
      <c r="L4" s="7" t="n">
        <v>1383927</v>
      </c>
    </row>
    <row r="5" spans="1:12">
      <c r="A5" s="4" t="s">
        <v>83</v>
      </c>
      <c r="B5" s="6" t="n">
        <v>69338</v>
      </c>
      <c r="C5" s="6" t="n">
        <v>-351360</v>
      </c>
      <c r="D5" s="6" t="n">
        <v>-23024</v>
      </c>
      <c r="E5" s="6" t="n">
        <v>-31100</v>
      </c>
      <c r="F5" s="6" t="n">
        <v>146231</v>
      </c>
      <c r="G5" s="6" t="n">
        <v>39218</v>
      </c>
      <c r="H5" s="6" t="n">
        <v>270883</v>
      </c>
      <c r="I5" s="6" t="n">
        <v>48493</v>
      </c>
      <c r="J5" s="6" t="n">
        <v>-336146</v>
      </c>
      <c r="K5" s="6" t="n">
        <v>504825</v>
      </c>
      <c r="L5" s="6" t="n">
        <v>1076015</v>
      </c>
    </row>
    <row r="6" spans="1:12">
      <c r="A6" s="4" t="s">
        <v>89</v>
      </c>
      <c r="J6" s="6" t="n">
        <v>0</v>
      </c>
      <c r="K6" s="6" t="n">
        <v>-12502</v>
      </c>
      <c r="L6" s="6" t="n">
        <v>-32515</v>
      </c>
    </row>
    <row r="7" spans="1:12">
      <c r="A7" s="4" t="s">
        <v>90</v>
      </c>
      <c r="B7" s="6" t="n">
        <v>541883</v>
      </c>
      <c r="C7" s="6" t="n">
        <v>126965</v>
      </c>
      <c r="D7" s="6" t="n">
        <v>441094</v>
      </c>
      <c r="E7" s="6" t="n">
        <v>408995</v>
      </c>
      <c r="F7" s="6" t="n">
        <v>592335</v>
      </c>
      <c r="G7" s="6" t="n">
        <v>460396</v>
      </c>
      <c r="H7" s="6" t="n">
        <v>670737</v>
      </c>
      <c r="I7" s="6" t="n">
        <v>445505</v>
      </c>
      <c r="J7" s="6" t="n">
        <v>1518937</v>
      </c>
      <c r="K7" s="6" t="n">
        <v>2168973</v>
      </c>
      <c r="L7" s="6" t="n">
        <v>2610692</v>
      </c>
    </row>
    <row r="8" spans="1:12">
      <c r="A8" s="3" t="s">
        <v>1433</v>
      </c>
    </row>
    <row r="9" spans="1:12">
      <c r="A9" s="4" t="s">
        <v>95</v>
      </c>
      <c r="J9" s="6" t="n">
        <v>-464698</v>
      </c>
      <c r="K9" s="6" t="n">
        <v>32321</v>
      </c>
      <c r="L9" s="6" t="n">
        <v>133968</v>
      </c>
    </row>
    <row r="10" spans="1:12">
      <c r="A10" s="4" t="s">
        <v>96</v>
      </c>
      <c r="J10" s="6" t="n">
        <v>28849</v>
      </c>
      <c r="K10" s="6" t="n">
        <v>36370</v>
      </c>
      <c r="L10" s="6" t="n">
        <v>38870</v>
      </c>
    </row>
    <row r="11" spans="1:12">
      <c r="A11" s="4" t="s">
        <v>1434</v>
      </c>
      <c r="J11" s="6" t="n">
        <v>12239</v>
      </c>
      <c r="K11" s="6" t="n">
        <v>12122</v>
      </c>
      <c r="L11" s="6" t="n">
        <v>12088</v>
      </c>
    </row>
    <row r="12" spans="1:12">
      <c r="A12" s="4" t="s">
        <v>99</v>
      </c>
      <c r="J12" s="6" t="n">
        <v>96218</v>
      </c>
      <c r="K12" s="6" t="n">
        <v>81584</v>
      </c>
      <c r="L12" s="6" t="n">
        <v>91915</v>
      </c>
    </row>
    <row r="13" spans="1:12">
      <c r="A13" s="4" t="s">
        <v>100</v>
      </c>
      <c r="J13" s="6" t="n">
        <v>1181623</v>
      </c>
      <c r="K13" s="6" t="n">
        <v>1972909</v>
      </c>
      <c r="L13" s="6" t="n">
        <v>2221360</v>
      </c>
    </row>
    <row r="14" spans="1:12">
      <c r="A14" s="4" t="s">
        <v>1435</v>
      </c>
      <c r="J14" s="6" t="n">
        <v>117484</v>
      </c>
      <c r="K14" s="6" t="n">
        <v>70041</v>
      </c>
      <c r="L14" s="6" t="n">
        <v>136049</v>
      </c>
    </row>
    <row r="15" spans="1:12">
      <c r="A15" s="4" t="s">
        <v>103</v>
      </c>
      <c r="B15" s="7" t="n">
        <v>33776</v>
      </c>
      <c r="C15" s="7" t="n">
        <v>97306</v>
      </c>
      <c r="D15" s="7" t="n">
        <v>82845</v>
      </c>
      <c r="E15" s="7" t="n">
        <v>5903</v>
      </c>
      <c r="F15" s="7" t="n">
        <v>31217</v>
      </c>
      <c r="G15" s="7" t="n">
        <v>67815</v>
      </c>
      <c r="H15" s="7" t="n">
        <v>36744</v>
      </c>
      <c r="I15" s="7" t="n">
        <v>-9753</v>
      </c>
      <c r="J15" s="6" t="n">
        <v>219830</v>
      </c>
      <c r="K15" s="6" t="n">
        <v>126023</v>
      </c>
      <c r="L15" s="6" t="n">
        <v>253283</v>
      </c>
    </row>
    <row r="16" spans="1:12">
      <c r="A16" s="4" t="s">
        <v>1425</v>
      </c>
    </row>
    <row r="17" spans="1:12">
      <c r="A17" s="3" t="s">
        <v>79</v>
      </c>
    </row>
    <row r="18" spans="1:12">
      <c r="A18" s="4" t="s">
        <v>82</v>
      </c>
      <c r="J18" s="6" t="n">
        <v>62</v>
      </c>
      <c r="K18" s="6" t="n">
        <v>130</v>
      </c>
      <c r="L18" s="6" t="n">
        <v>130</v>
      </c>
    </row>
    <row r="19" spans="1:12">
      <c r="A19" s="4" t="s">
        <v>1436</v>
      </c>
      <c r="J19" s="6" t="n">
        <v>363</v>
      </c>
      <c r="K19" s="6" t="n">
        <v>360</v>
      </c>
      <c r="L19" s="6" t="n">
        <v>361</v>
      </c>
    </row>
    <row r="20" spans="1:12">
      <c r="A20" s="4" t="s">
        <v>1437</v>
      </c>
      <c r="J20" s="6" t="n">
        <v>65957</v>
      </c>
      <c r="K20" s="6" t="n">
        <v>58044</v>
      </c>
      <c r="L20" s="6" t="n">
        <v>44469</v>
      </c>
    </row>
    <row r="21" spans="1:12">
      <c r="A21" s="4" t="s">
        <v>1438</v>
      </c>
      <c r="J21" s="6" t="n">
        <v>4080</v>
      </c>
      <c r="K21" s="6" t="n">
        <v>4080</v>
      </c>
      <c r="L21" s="6" t="n">
        <v>4080</v>
      </c>
    </row>
    <row r="22" spans="1:12">
      <c r="A22" s="4" t="s">
        <v>83</v>
      </c>
      <c r="J22" s="6" t="n">
        <v>-8225</v>
      </c>
      <c r="K22" s="6" t="n">
        <v>-17122</v>
      </c>
      <c r="L22" s="6" t="n">
        <v>144012</v>
      </c>
    </row>
    <row r="23" spans="1:12">
      <c r="A23" s="4" t="s">
        <v>89</v>
      </c>
      <c r="J23" s="6" t="n">
        <v>0</v>
      </c>
      <c r="K23" s="6" t="n">
        <v>-12502</v>
      </c>
      <c r="L23" s="6" t="n">
        <v>-32515</v>
      </c>
    </row>
    <row r="24" spans="1:12">
      <c r="A24" s="4" t="s">
        <v>90</v>
      </c>
      <c r="J24" s="6" t="n">
        <v>62237</v>
      </c>
      <c r="K24" s="6" t="n">
        <v>32990</v>
      </c>
      <c r="L24" s="6" t="n">
        <v>160537</v>
      </c>
    </row>
    <row r="25" spans="1:12">
      <c r="A25" s="3" t="s">
        <v>1433</v>
      </c>
    </row>
    <row r="26" spans="1:12">
      <c r="A26" s="4" t="s">
        <v>95</v>
      </c>
      <c r="J26" s="6" t="n">
        <v>-4516</v>
      </c>
      <c r="K26" s="6" t="n">
        <v>-15227</v>
      </c>
      <c r="L26" s="6" t="n">
        <v>141974</v>
      </c>
    </row>
    <row r="27" spans="1:12">
      <c r="A27" s="4" t="s">
        <v>96</v>
      </c>
      <c r="J27" s="6" t="n">
        <v>28849</v>
      </c>
      <c r="K27" s="6" t="n">
        <v>36370</v>
      </c>
      <c r="L27" s="6" t="n">
        <v>38870</v>
      </c>
    </row>
    <row r="28" spans="1:12">
      <c r="A28" s="4" t="s">
        <v>1434</v>
      </c>
      <c r="J28" s="6" t="n">
        <v>12239</v>
      </c>
      <c r="K28" s="6" t="n">
        <v>12122</v>
      </c>
      <c r="L28" s="6" t="n">
        <v>12088</v>
      </c>
    </row>
    <row r="29" spans="1:12">
      <c r="A29" s="4" t="s">
        <v>99</v>
      </c>
      <c r="J29" s="6" t="n">
        <v>8195</v>
      </c>
      <c r="K29" s="6" t="n">
        <v>7928</v>
      </c>
      <c r="L29" s="6" t="n">
        <v>8163</v>
      </c>
    </row>
    <row r="30" spans="1:12">
      <c r="A30" s="4" t="s">
        <v>100</v>
      </c>
      <c r="J30" s="6" t="n">
        <v>44767</v>
      </c>
      <c r="K30" s="6" t="n">
        <v>41193</v>
      </c>
      <c r="L30" s="6" t="n">
        <v>201095</v>
      </c>
    </row>
    <row r="31" spans="1:12">
      <c r="A31" s="4" t="s">
        <v>1439</v>
      </c>
      <c r="J31" s="6" t="n">
        <v>17470</v>
      </c>
      <c r="K31" s="6" t="n">
        <v>-8203</v>
      </c>
      <c r="L31" s="6" t="n">
        <v>-40558</v>
      </c>
    </row>
    <row r="32" spans="1:12">
      <c r="A32" s="4" t="s">
        <v>1435</v>
      </c>
      <c r="J32" s="6" t="n">
        <v>7338</v>
      </c>
      <c r="K32" s="6" t="n">
        <v>664</v>
      </c>
      <c r="L32" s="6" t="n">
        <v>-13880</v>
      </c>
    </row>
    <row r="33" spans="1:12">
      <c r="A33" s="4" t="s">
        <v>1440</v>
      </c>
      <c r="J33" s="6" t="n">
        <v>10132</v>
      </c>
      <c r="K33" s="6" t="n">
        <v>-8867</v>
      </c>
      <c r="L33" s="6" t="n">
        <v>-26678</v>
      </c>
    </row>
    <row r="34" spans="1:12">
      <c r="A34" s="4" t="s">
        <v>1441</v>
      </c>
      <c r="J34" s="6" t="n">
        <v>209698</v>
      </c>
      <c r="K34" s="6" t="n">
        <v>134890</v>
      </c>
      <c r="L34" s="6" t="n">
        <v>279961</v>
      </c>
    </row>
    <row r="35" spans="1:12">
      <c r="A35" s="4" t="s">
        <v>103</v>
      </c>
      <c r="J35" s="7" t="n">
        <v>219830</v>
      </c>
      <c r="K35" s="7" t="n">
        <v>126023</v>
      </c>
      <c r="L35" s="7" t="n">
        <v>25328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M8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42</v>
      </c>
      <c r="B1" s="2" t="s">
        <v>1389</v>
      </c>
      <c r="C1" s="2" t="s">
        <v>751</v>
      </c>
      <c r="K1" s="2" t="s">
        <v>1</v>
      </c>
    </row>
    <row r="2" spans="1:13">
      <c r="B2" s="2" t="s">
        <v>1443</v>
      </c>
      <c r="C2" s="2" t="s">
        <v>2</v>
      </c>
      <c r="D2" s="2" t="s">
        <v>752</v>
      </c>
      <c r="E2" s="2" t="s">
        <v>4</v>
      </c>
      <c r="F2" s="2" t="s">
        <v>753</v>
      </c>
      <c r="G2" s="2" t="s">
        <v>30</v>
      </c>
      <c r="H2" s="2" t="s">
        <v>754</v>
      </c>
      <c r="I2" s="2" t="s">
        <v>755</v>
      </c>
      <c r="J2" s="2" t="s">
        <v>756</v>
      </c>
      <c r="K2" s="2" t="s">
        <v>2</v>
      </c>
      <c r="L2" s="2" t="s">
        <v>30</v>
      </c>
      <c r="M2" s="2" t="s">
        <v>78</v>
      </c>
    </row>
    <row r="3" spans="1:13">
      <c r="A3" s="3" t="s">
        <v>148</v>
      </c>
    </row>
    <row r="4" spans="1:13">
      <c r="A4" s="4" t="s">
        <v>103</v>
      </c>
      <c r="C4" s="7" t="n">
        <v>33776</v>
      </c>
      <c r="D4" s="7" t="n">
        <v>97306</v>
      </c>
      <c r="E4" s="7" t="n">
        <v>82845</v>
      </c>
      <c r="F4" s="7" t="n">
        <v>5903</v>
      </c>
      <c r="G4" s="7" t="n">
        <v>31217</v>
      </c>
      <c r="H4" s="7" t="n">
        <v>67815</v>
      </c>
      <c r="I4" s="7" t="n">
        <v>36744</v>
      </c>
      <c r="J4" s="7" t="n">
        <v>-9753</v>
      </c>
      <c r="K4" s="7" t="n">
        <v>219830</v>
      </c>
      <c r="L4" s="7" t="n">
        <v>126023</v>
      </c>
      <c r="M4" s="7" t="n">
        <v>253283</v>
      </c>
    </row>
    <row r="5" spans="1:13">
      <c r="A5" s="3" t="s">
        <v>149</v>
      </c>
    </row>
    <row r="6" spans="1:13">
      <c r="A6" s="4" t="s">
        <v>1444</v>
      </c>
      <c r="K6" s="6" t="n">
        <v>-464698</v>
      </c>
      <c r="L6" s="6" t="n">
        <v>32321</v>
      </c>
      <c r="M6" s="6" t="n">
        <v>133968</v>
      </c>
    </row>
    <row r="7" spans="1:13">
      <c r="A7" s="4" t="s">
        <v>83</v>
      </c>
      <c r="K7" s="6" t="n">
        <v>334300</v>
      </c>
      <c r="L7" s="6" t="n">
        <v>-506328</v>
      </c>
      <c r="M7" s="6" t="n">
        <v>-1076015</v>
      </c>
    </row>
    <row r="8" spans="1:13">
      <c r="A8" s="4" t="s">
        <v>89</v>
      </c>
      <c r="G8" s="6" t="n">
        <v>1951</v>
      </c>
      <c r="H8" s="7" t="n">
        <v>0</v>
      </c>
      <c r="I8" s="7" t="n">
        <v>6574</v>
      </c>
      <c r="J8" s="6" t="n">
        <v>3977</v>
      </c>
      <c r="K8" s="6" t="n">
        <v>0</v>
      </c>
      <c r="L8" s="6" t="n">
        <v>12502</v>
      </c>
      <c r="M8" s="6" t="n">
        <v>32515</v>
      </c>
    </row>
    <row r="9" spans="1:13">
      <c r="A9" s="4" t="s">
        <v>156</v>
      </c>
      <c r="K9" s="6" t="n">
        <v>7373</v>
      </c>
      <c r="L9" s="6" t="n">
        <v>3544</v>
      </c>
      <c r="M9" s="6" t="n">
        <v>10476</v>
      </c>
    </row>
    <row r="10" spans="1:13">
      <c r="A10" s="4" t="s">
        <v>1445</v>
      </c>
      <c r="K10" s="6" t="n">
        <v>2604</v>
      </c>
      <c r="L10" s="6" t="n">
        <v>2486</v>
      </c>
      <c r="M10" s="6" t="n">
        <v>3464</v>
      </c>
    </row>
    <row r="11" spans="1:13">
      <c r="A11" s="4" t="s">
        <v>155</v>
      </c>
      <c r="K11" s="6" t="n">
        <v>41916</v>
      </c>
      <c r="L11" s="6" t="n">
        <v>-46504</v>
      </c>
      <c r="M11" s="6" t="n">
        <v>3013</v>
      </c>
    </row>
    <row r="12" spans="1:13">
      <c r="A12" s="4" t="s">
        <v>163</v>
      </c>
      <c r="K12" s="6" t="n">
        <v>-15962</v>
      </c>
      <c r="L12" s="6" t="n">
        <v>-8948</v>
      </c>
      <c r="M12" s="6" t="n">
        <v>-7059</v>
      </c>
    </row>
    <row r="13" spans="1:13">
      <c r="A13" s="3" t="s">
        <v>1446</v>
      </c>
    </row>
    <row r="14" spans="1:13">
      <c r="A14" s="4" t="s">
        <v>46</v>
      </c>
      <c r="K14" s="6" t="n">
        <v>71</v>
      </c>
      <c r="L14" s="6" t="n">
        <v>-2771</v>
      </c>
      <c r="M14" s="6" t="n">
        <v>1113</v>
      </c>
    </row>
    <row r="15" spans="1:13">
      <c r="A15" s="4" t="s">
        <v>53</v>
      </c>
      <c r="K15" s="6" t="n">
        <v>75794</v>
      </c>
      <c r="L15" s="6" t="n">
        <v>-51008</v>
      </c>
      <c r="M15" s="6" t="n">
        <v>-11435</v>
      </c>
    </row>
    <row r="16" spans="1:13">
      <c r="A16" s="4" t="s">
        <v>164</v>
      </c>
      <c r="K16" s="6" t="n">
        <v>504804</v>
      </c>
      <c r="L16" s="6" t="n">
        <v>707786</v>
      </c>
      <c r="M16" s="6" t="n">
        <v>862668</v>
      </c>
    </row>
    <row r="17" spans="1:13">
      <c r="A17" s="3" t="s">
        <v>1447</v>
      </c>
    </row>
    <row r="18" spans="1:13">
      <c r="A18" s="4" t="s">
        <v>170</v>
      </c>
      <c r="K18" s="6" t="n">
        <v>-5577205</v>
      </c>
      <c r="L18" s="6" t="n">
        <v>-2947749</v>
      </c>
      <c r="M18" s="6" t="n">
        <v>-3879296</v>
      </c>
    </row>
    <row r="19" spans="1:13">
      <c r="A19" s="3" t="s">
        <v>171</v>
      </c>
    </row>
    <row r="20" spans="1:13">
      <c r="A20" s="4" t="s">
        <v>174</v>
      </c>
      <c r="K20" s="6" t="n">
        <v>0</v>
      </c>
      <c r="L20" s="6" t="n">
        <v>-100</v>
      </c>
      <c r="M20" s="6" t="n">
        <v>-11942</v>
      </c>
    </row>
    <row r="21" spans="1:13">
      <c r="A21" s="4" t="s">
        <v>176</v>
      </c>
      <c r="K21" s="6" t="n">
        <v>-48152</v>
      </c>
      <c r="L21" s="6" t="n">
        <v>-219094</v>
      </c>
      <c r="M21" s="6" t="n">
        <v>-234154</v>
      </c>
    </row>
    <row r="22" spans="1:13">
      <c r="A22" s="4" t="s">
        <v>177</v>
      </c>
      <c r="K22" s="6" t="n">
        <v>25775</v>
      </c>
      <c r="L22" s="6" t="n">
        <v>16558</v>
      </c>
      <c r="M22" s="6" t="n">
        <v>22170</v>
      </c>
    </row>
    <row r="23" spans="1:13">
      <c r="A23" s="4" t="s">
        <v>179</v>
      </c>
      <c r="K23" s="6" t="n">
        <v>3649</v>
      </c>
      <c r="L23" s="6" t="n">
        <v>5184</v>
      </c>
      <c r="M23" s="6" t="n">
        <v>4043</v>
      </c>
    </row>
    <row r="24" spans="1:13">
      <c r="A24" s="4" t="s">
        <v>180</v>
      </c>
      <c r="B24" s="7" t="n">
        <v>104500</v>
      </c>
      <c r="K24" s="6" t="n">
        <v>112481</v>
      </c>
      <c r="L24" s="6" t="n">
        <v>13681</v>
      </c>
      <c r="M24" s="6" t="n">
        <v>31764</v>
      </c>
    </row>
    <row r="25" spans="1:13">
      <c r="A25" s="4" t="s">
        <v>182</v>
      </c>
      <c r="K25" s="6" t="n">
        <v>-17874</v>
      </c>
      <c r="L25" s="6" t="n">
        <v>-15015</v>
      </c>
      <c r="M25" s="6" t="n">
        <v>-12643</v>
      </c>
    </row>
    <row r="26" spans="1:13">
      <c r="A26" s="4" t="s">
        <v>183</v>
      </c>
      <c r="K26" s="6" t="n">
        <v>4768636</v>
      </c>
      <c r="L26" s="6" t="n">
        <v>2043948</v>
      </c>
      <c r="M26" s="6" t="n">
        <v>2645612</v>
      </c>
    </row>
    <row r="27" spans="1:13">
      <c r="A27" s="4" t="s">
        <v>184</v>
      </c>
      <c r="K27" s="6" t="n">
        <v>-303765</v>
      </c>
      <c r="L27" s="6" t="n">
        <v>-196015</v>
      </c>
      <c r="M27" s="6" t="n">
        <v>-371016</v>
      </c>
    </row>
    <row r="28" spans="1:13">
      <c r="A28" s="4" t="s">
        <v>185</v>
      </c>
      <c r="F28" s="6" t="n">
        <v>701514</v>
      </c>
      <c r="J28" s="6" t="n">
        <v>897529</v>
      </c>
      <c r="K28" s="6" t="n">
        <v>701514</v>
      </c>
      <c r="L28" s="6" t="n">
        <v>897529</v>
      </c>
      <c r="M28" s="6" t="n">
        <v>1268545</v>
      </c>
    </row>
    <row r="29" spans="1:13">
      <c r="A29" s="4" t="s">
        <v>186</v>
      </c>
      <c r="C29" s="6" t="n">
        <v>397749</v>
      </c>
      <c r="G29" s="6" t="n">
        <v>701514</v>
      </c>
      <c r="K29" s="6" t="n">
        <v>397749</v>
      </c>
      <c r="L29" s="6" t="n">
        <v>701514</v>
      </c>
      <c r="M29" s="6" t="n">
        <v>897529</v>
      </c>
    </row>
    <row r="30" spans="1:13">
      <c r="A30" s="3" t="s">
        <v>187</v>
      </c>
    </row>
    <row r="31" spans="1:13">
      <c r="A31" s="4" t="s">
        <v>1448</v>
      </c>
      <c r="K31" s="6" t="n">
        <v>39118</v>
      </c>
      <c r="L31" s="6" t="n">
        <v>42989</v>
      </c>
      <c r="M31" s="6" t="n">
        <v>25608</v>
      </c>
    </row>
    <row r="32" spans="1:13">
      <c r="A32" s="4" t="s">
        <v>1425</v>
      </c>
    </row>
    <row r="33" spans="1:13">
      <c r="A33" s="3" t="s">
        <v>148</v>
      </c>
    </row>
    <row r="34" spans="1:13">
      <c r="A34" s="4" t="s">
        <v>103</v>
      </c>
      <c r="K34" s="6" t="n">
        <v>219830</v>
      </c>
      <c r="L34" s="6" t="n">
        <v>126023</v>
      </c>
      <c r="M34" s="6" t="n">
        <v>253283</v>
      </c>
    </row>
    <row r="35" spans="1:13">
      <c r="A35" s="3" t="s">
        <v>149</v>
      </c>
    </row>
    <row r="36" spans="1:13">
      <c r="A36" s="4" t="s">
        <v>1444</v>
      </c>
      <c r="K36" s="6" t="n">
        <v>-4516</v>
      </c>
      <c r="L36" s="6" t="n">
        <v>-15227</v>
      </c>
      <c r="M36" s="6" t="n">
        <v>141974</v>
      </c>
    </row>
    <row r="37" spans="1:13">
      <c r="A37" s="4" t="s">
        <v>1449</v>
      </c>
      <c r="K37" s="6" t="n">
        <v>1613</v>
      </c>
      <c r="L37" s="6" t="n">
        <v>2081</v>
      </c>
      <c r="M37" s="6" t="n">
        <v>2831</v>
      </c>
    </row>
    <row r="38" spans="1:13">
      <c r="A38" s="4" t="s">
        <v>1450</v>
      </c>
      <c r="K38" s="6" t="n">
        <v>-6</v>
      </c>
      <c r="L38" s="6" t="n">
        <v>-6</v>
      </c>
      <c r="M38" s="6" t="n">
        <v>-5</v>
      </c>
    </row>
    <row r="39" spans="1:13">
      <c r="A39" s="4" t="s">
        <v>1441</v>
      </c>
      <c r="K39" s="6" t="n">
        <v>-209698</v>
      </c>
      <c r="L39" s="6" t="n">
        <v>-134890</v>
      </c>
      <c r="M39" s="6" t="n">
        <v>-279961</v>
      </c>
    </row>
    <row r="40" spans="1:13">
      <c r="A40" s="4" t="s">
        <v>1451</v>
      </c>
      <c r="K40" s="6" t="n">
        <v>698</v>
      </c>
      <c r="L40" s="6" t="n">
        <v>4417</v>
      </c>
      <c r="M40" s="6" t="n">
        <v>12417</v>
      </c>
    </row>
    <row r="41" spans="1:13">
      <c r="A41" s="4" t="s">
        <v>83</v>
      </c>
      <c r="K41" s="6" t="n">
        <v>6377</v>
      </c>
      <c r="L41" s="6" t="n">
        <v>15619</v>
      </c>
      <c r="M41" s="6" t="n">
        <v>-144012</v>
      </c>
    </row>
    <row r="42" spans="1:13">
      <c r="A42" s="4" t="s">
        <v>89</v>
      </c>
      <c r="K42" s="6" t="n">
        <v>0</v>
      </c>
      <c r="L42" s="6" t="n">
        <v>12502</v>
      </c>
      <c r="M42" s="6" t="n">
        <v>32515</v>
      </c>
    </row>
    <row r="43" spans="1:13">
      <c r="A43" s="4" t="s">
        <v>1452</v>
      </c>
      <c r="K43" s="6" t="n">
        <v>207</v>
      </c>
      <c r="L43" s="6" t="n">
        <v>193</v>
      </c>
      <c r="M43" s="6" t="n">
        <v>181</v>
      </c>
    </row>
    <row r="44" spans="1:13">
      <c r="A44" s="4" t="s">
        <v>156</v>
      </c>
      <c r="K44" s="6" t="n">
        <v>1026</v>
      </c>
      <c r="L44" s="6" t="n">
        <v>1141</v>
      </c>
      <c r="M44" s="6" t="n">
        <v>1407</v>
      </c>
    </row>
    <row r="45" spans="1:13">
      <c r="A45" s="4" t="s">
        <v>1445</v>
      </c>
      <c r="K45" s="6" t="n">
        <v>0</v>
      </c>
      <c r="L45" s="6" t="n">
        <v>82</v>
      </c>
      <c r="M45" s="6" t="n">
        <v>110</v>
      </c>
    </row>
    <row r="46" spans="1:13">
      <c r="A46" s="4" t="s">
        <v>155</v>
      </c>
      <c r="K46" s="6" t="n">
        <v>8967</v>
      </c>
      <c r="L46" s="6" t="n">
        <v>6439</v>
      </c>
      <c r="M46" s="6" t="n">
        <v>-5202</v>
      </c>
    </row>
    <row r="47" spans="1:13">
      <c r="A47" s="4" t="s">
        <v>163</v>
      </c>
      <c r="K47" s="6" t="n">
        <v>0</v>
      </c>
      <c r="L47" s="6" t="n">
        <v>-2235</v>
      </c>
      <c r="M47" s="6" t="n">
        <v>-3608</v>
      </c>
    </row>
    <row r="48" spans="1:13">
      <c r="A48" s="3" t="s">
        <v>1446</v>
      </c>
    </row>
    <row r="49" spans="1:13">
      <c r="A49" s="4" t="s">
        <v>1427</v>
      </c>
      <c r="K49" s="6" t="n">
        <v>93</v>
      </c>
      <c r="L49" s="6" t="n">
        <v>2208</v>
      </c>
      <c r="M49" s="6" t="n">
        <v>995</v>
      </c>
    </row>
    <row r="50" spans="1:13">
      <c r="A50" s="4" t="s">
        <v>1453</v>
      </c>
      <c r="K50" s="6" t="n">
        <v>2683</v>
      </c>
      <c r="L50" s="6" t="n">
        <v>1121</v>
      </c>
      <c r="M50" s="6" t="n">
        <v>62</v>
      </c>
    </row>
    <row r="51" spans="1:13">
      <c r="A51" s="4" t="s">
        <v>46</v>
      </c>
      <c r="K51" s="6" t="n">
        <v>-4</v>
      </c>
      <c r="L51" s="6" t="n">
        <v>378</v>
      </c>
      <c r="M51" s="6" t="n">
        <v>-1945</v>
      </c>
    </row>
    <row r="52" spans="1:13">
      <c r="A52" s="4" t="s">
        <v>53</v>
      </c>
      <c r="K52" s="6" t="n">
        <v>-1664</v>
      </c>
      <c r="L52" s="6" t="n">
        <v>-7256</v>
      </c>
      <c r="M52" s="6" t="n">
        <v>20131</v>
      </c>
    </row>
    <row r="53" spans="1:13">
      <c r="A53" s="4" t="s">
        <v>164</v>
      </c>
      <c r="K53" s="6" t="n">
        <v>25606</v>
      </c>
      <c r="L53" s="6" t="n">
        <v>12590</v>
      </c>
      <c r="M53" s="6" t="n">
        <v>31173</v>
      </c>
    </row>
    <row r="54" spans="1:13">
      <c r="A54" s="3" t="s">
        <v>1447</v>
      </c>
    </row>
    <row r="55" spans="1:13">
      <c r="A55" s="4" t="s">
        <v>1454</v>
      </c>
      <c r="K55" s="6" t="n">
        <v>-120000</v>
      </c>
      <c r="L55" s="6" t="n">
        <v>0</v>
      </c>
      <c r="M55" s="6" t="n">
        <v>0</v>
      </c>
    </row>
    <row r="56" spans="1:13">
      <c r="A56" s="4" t="s">
        <v>170</v>
      </c>
      <c r="K56" s="6" t="n">
        <v>-120000</v>
      </c>
      <c r="L56" s="6" t="n">
        <v>0</v>
      </c>
      <c r="M56" s="6" t="n">
        <v>0</v>
      </c>
    </row>
    <row r="57" spans="1:13">
      <c r="A57" s="3" t="s">
        <v>171</v>
      </c>
    </row>
    <row r="58" spans="1:13">
      <c r="A58" s="4" t="s">
        <v>174</v>
      </c>
      <c r="K58" s="6" t="n">
        <v>0</v>
      </c>
      <c r="L58" s="6" t="n">
        <v>-100</v>
      </c>
      <c r="M58" s="6" t="n">
        <v>-11942</v>
      </c>
    </row>
    <row r="59" spans="1:13">
      <c r="A59" s="4" t="s">
        <v>175</v>
      </c>
      <c r="K59" s="6" t="n">
        <v>0</v>
      </c>
      <c r="L59" s="6" t="n">
        <v>0</v>
      </c>
      <c r="M59" s="6" t="n">
        <v>415000</v>
      </c>
    </row>
    <row r="60" spans="1:13">
      <c r="A60" s="4" t="s">
        <v>176</v>
      </c>
      <c r="K60" s="6" t="n">
        <v>-48152</v>
      </c>
      <c r="L60" s="6" t="n">
        <v>-219094</v>
      </c>
      <c r="M60" s="6" t="n">
        <v>-234154</v>
      </c>
    </row>
    <row r="61" spans="1:13">
      <c r="A61" s="4" t="s">
        <v>177</v>
      </c>
      <c r="K61" s="6" t="n">
        <v>25775</v>
      </c>
      <c r="L61" s="6" t="n">
        <v>16558</v>
      </c>
      <c r="M61" s="6" t="n">
        <v>22170</v>
      </c>
    </row>
    <row r="62" spans="1:13">
      <c r="A62" s="4" t="s">
        <v>179</v>
      </c>
      <c r="K62" s="6" t="n">
        <v>0</v>
      </c>
      <c r="L62" s="6" t="n">
        <v>184</v>
      </c>
      <c r="M62" s="6" t="n">
        <v>159</v>
      </c>
    </row>
    <row r="63" spans="1:13">
      <c r="A63" s="4" t="s">
        <v>180</v>
      </c>
      <c r="K63" s="6" t="n">
        <v>112481</v>
      </c>
      <c r="L63" s="6" t="n">
        <v>13681</v>
      </c>
      <c r="M63" s="6" t="n">
        <v>31764</v>
      </c>
    </row>
    <row r="64" spans="1:13">
      <c r="A64" s="4" t="s">
        <v>182</v>
      </c>
      <c r="K64" s="6" t="n">
        <v>-17946</v>
      </c>
      <c r="L64" s="6" t="n">
        <v>-15221</v>
      </c>
      <c r="M64" s="6" t="n">
        <v>-12849</v>
      </c>
    </row>
    <row r="65" spans="1:13">
      <c r="A65" s="4" t="s">
        <v>183</v>
      </c>
      <c r="K65" s="6" t="n">
        <v>72158</v>
      </c>
      <c r="L65" s="6" t="n">
        <v>-203992</v>
      </c>
      <c r="M65" s="6" t="n">
        <v>210148</v>
      </c>
    </row>
    <row r="66" spans="1:13">
      <c r="A66" s="4" t="s">
        <v>184</v>
      </c>
      <c r="K66" s="6" t="n">
        <v>-22236</v>
      </c>
      <c r="L66" s="6" t="n">
        <v>-191402</v>
      </c>
      <c r="M66" s="6" t="n">
        <v>241321</v>
      </c>
    </row>
    <row r="67" spans="1:13">
      <c r="A67" s="4" t="s">
        <v>185</v>
      </c>
      <c r="F67" s="7" t="n">
        <v>61139</v>
      </c>
      <c r="J67" s="7" t="n">
        <v>252541</v>
      </c>
      <c r="K67" s="6" t="n">
        <v>61139</v>
      </c>
      <c r="L67" s="6" t="n">
        <v>252541</v>
      </c>
      <c r="M67" s="6" t="n">
        <v>11220</v>
      </c>
    </row>
    <row r="68" spans="1:13">
      <c r="A68" s="4" t="s">
        <v>186</v>
      </c>
      <c r="C68" s="7" t="n">
        <v>38903</v>
      </c>
      <c r="G68" s="7" t="n">
        <v>61139</v>
      </c>
      <c r="K68" s="6" t="n">
        <v>38903</v>
      </c>
      <c r="L68" s="6" t="n">
        <v>61139</v>
      </c>
      <c r="M68" s="6" t="n">
        <v>252541</v>
      </c>
    </row>
    <row r="69" spans="1:13">
      <c r="A69" s="4" t="s">
        <v>1455</v>
      </c>
    </row>
    <row r="70" spans="1:13">
      <c r="A70" s="3" t="s">
        <v>187</v>
      </c>
    </row>
    <row r="71" spans="1:13">
      <c r="A71" s="4" t="s">
        <v>1448</v>
      </c>
      <c r="K71" s="6" t="n">
        <v>27283</v>
      </c>
      <c r="L71" s="6" t="n">
        <v>31206</v>
      </c>
      <c r="M71" s="6" t="n">
        <v>13758</v>
      </c>
    </row>
    <row r="72" spans="1:13">
      <c r="A72" s="4" t="s">
        <v>1456</v>
      </c>
    </row>
    <row r="73" spans="1:13">
      <c r="A73" s="3" t="s">
        <v>187</v>
      </c>
    </row>
    <row r="74" spans="1:13">
      <c r="A74" s="4" t="s">
        <v>1448</v>
      </c>
      <c r="K74" s="6" t="n">
        <v>11833</v>
      </c>
      <c r="L74" s="6" t="n">
        <v>11765</v>
      </c>
      <c r="M74" s="6" t="n">
        <v>11850</v>
      </c>
    </row>
    <row r="75" spans="1:13">
      <c r="A75" s="4" t="s">
        <v>196</v>
      </c>
    </row>
    <row r="76" spans="1:13">
      <c r="A76" s="3" t="s">
        <v>1457</v>
      </c>
    </row>
    <row r="77" spans="1:13">
      <c r="A77" s="4" t="s">
        <v>197</v>
      </c>
      <c r="K77" s="6" t="n">
        <v>0</v>
      </c>
      <c r="L77" s="6" t="n">
        <v>95993</v>
      </c>
      <c r="M77" s="6" t="n">
        <v>117463</v>
      </c>
    </row>
    <row r="78" spans="1:13">
      <c r="A78" s="4" t="s">
        <v>1458</v>
      </c>
    </row>
    <row r="79" spans="1:13">
      <c r="A79" s="3" t="s">
        <v>1457</v>
      </c>
    </row>
    <row r="80" spans="1:13">
      <c r="A80" s="4" t="s">
        <v>197</v>
      </c>
      <c r="K80" s="6" t="n">
        <v>0</v>
      </c>
      <c r="L80" s="6" t="n">
        <v>95993</v>
      </c>
      <c r="M80" s="6" t="n">
        <v>117463</v>
      </c>
    </row>
    <row r="81" spans="1:13">
      <c r="A81" s="4" t="s">
        <v>198</v>
      </c>
    </row>
    <row r="82" spans="1:13">
      <c r="A82" s="3" t="s">
        <v>1457</v>
      </c>
    </row>
    <row r="83" spans="1:13">
      <c r="A83" s="4" t="s">
        <v>197</v>
      </c>
      <c r="K83" s="6" t="n">
        <v>48</v>
      </c>
      <c r="L83" s="6" t="n">
        <v>0</v>
      </c>
      <c r="M83" s="6" t="n">
        <v>0</v>
      </c>
    </row>
    <row r="84" spans="1:13">
      <c r="A84" s="4" t="s">
        <v>1459</v>
      </c>
    </row>
    <row r="85" spans="1:13">
      <c r="A85" s="3" t="s">
        <v>1457</v>
      </c>
    </row>
    <row r="86" spans="1:13">
      <c r="A86" s="4" t="s">
        <v>197</v>
      </c>
      <c r="K86" s="7" t="n">
        <v>48</v>
      </c>
      <c r="L86" s="7" t="n">
        <v>0</v>
      </c>
      <c r="M86" s="7" t="n">
        <v>0</v>
      </c>
    </row>
  </sheetData>
  <mergeCells count="3">
    <mergeCell ref="A1:A2"/>
    <mergeCell ref="C1:J1"/>
    <mergeCell ref="K1:M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0</v>
      </c>
      <c r="B1" s="2" t="s">
        <v>1</v>
      </c>
    </row>
    <row r="2" spans="1:4">
      <c r="B2" s="2" t="s">
        <v>2</v>
      </c>
      <c r="C2" s="2" t="s">
        <v>30</v>
      </c>
      <c r="D2" s="2" t="s">
        <v>78</v>
      </c>
    </row>
    <row r="3" spans="1:4">
      <c r="A3" s="3" t="s">
        <v>251</v>
      </c>
    </row>
    <row r="4" spans="1:4">
      <c r="A4" s="4" t="s">
        <v>42</v>
      </c>
      <c r="B4" s="7" t="n">
        <v>2905136</v>
      </c>
      <c r="C4" s="7" t="n">
        <v>2058556</v>
      </c>
      <c r="D4" s="7" t="n">
        <v>2426652</v>
      </c>
    </row>
    <row r="5" spans="1:4">
      <c r="A5" s="4" t="s">
        <v>1461</v>
      </c>
      <c r="B5" s="6" t="n">
        <v>45495431</v>
      </c>
      <c r="C5" s="6" t="n">
        <v>39802861</v>
      </c>
      <c r="D5" s="6" t="n">
        <v>35789655</v>
      </c>
    </row>
    <row r="6" spans="1:4">
      <c r="A6" s="4" t="s">
        <v>1462</v>
      </c>
      <c r="B6" s="6" t="n">
        <v>0</v>
      </c>
      <c r="C6" s="6" t="n">
        <v>0</v>
      </c>
      <c r="D6" s="6" t="n">
        <v>0</v>
      </c>
    </row>
    <row r="7" spans="1:4">
      <c r="A7" s="4" t="s">
        <v>1463</v>
      </c>
      <c r="B7" s="6" t="n">
        <v>324850</v>
      </c>
      <c r="C7" s="6" t="n">
        <v>365819</v>
      </c>
      <c r="D7" s="6" t="n">
        <v>418033</v>
      </c>
    </row>
    <row r="8" spans="1:4">
      <c r="A8" s="4" t="s">
        <v>1464</v>
      </c>
      <c r="B8" s="6" t="n">
        <v>172216</v>
      </c>
      <c r="C8" s="6" t="n">
        <v>151613</v>
      </c>
      <c r="D8" s="6" t="n">
        <v>148938</v>
      </c>
    </row>
    <row r="9" spans="1:4">
      <c r="A9" s="4" t="s">
        <v>82</v>
      </c>
      <c r="B9" s="6" t="n">
        <v>1692192</v>
      </c>
      <c r="C9" s="6" t="n">
        <v>1531667</v>
      </c>
      <c r="D9" s="6" t="n">
        <v>1383927</v>
      </c>
    </row>
    <row r="10" spans="1:4">
      <c r="A10" s="4" t="s">
        <v>1465</v>
      </c>
      <c r="B10" s="6" t="n">
        <v>758203</v>
      </c>
      <c r="C10" s="6" t="n">
        <v>1679255</v>
      </c>
      <c r="D10" s="6" t="n">
        <v>1713019</v>
      </c>
    </row>
    <row r="11" spans="1:4">
      <c r="A11" s="4" t="s">
        <v>98</v>
      </c>
      <c r="B11" s="6" t="n">
        <v>286114</v>
      </c>
      <c r="C11" s="6" t="n">
        <v>163578</v>
      </c>
      <c r="D11" s="6" t="n">
        <v>365468</v>
      </c>
    </row>
    <row r="12" spans="1:4">
      <c r="A12" s="4" t="s">
        <v>1466</v>
      </c>
      <c r="B12" s="7" t="n">
        <v>137306</v>
      </c>
      <c r="C12" s="7" t="n">
        <v>130076</v>
      </c>
      <c r="D12" s="7" t="n">
        <v>14287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7</v>
      </c>
      <c r="B1" s="2" t="s">
        <v>1</v>
      </c>
    </row>
    <row r="2" spans="1:4">
      <c r="B2" s="2" t="s">
        <v>2</v>
      </c>
      <c r="C2" s="2" t="s">
        <v>30</v>
      </c>
      <c r="D2" s="2" t="s">
        <v>78</v>
      </c>
    </row>
    <row r="3" spans="1:4">
      <c r="A3" s="3" t="s">
        <v>1468</v>
      </c>
    </row>
    <row r="4" spans="1:4">
      <c r="A4" s="4" t="s">
        <v>1469</v>
      </c>
      <c r="B4" s="7" t="n">
        <v>2036690</v>
      </c>
      <c r="C4" s="7" t="n">
        <v>2171426</v>
      </c>
      <c r="D4" s="7" t="n">
        <v>2250112</v>
      </c>
    </row>
    <row r="5" spans="1:4">
      <c r="A5" s="4" t="s">
        <v>1470</v>
      </c>
      <c r="B5" s="6" t="n">
        <v>10677</v>
      </c>
      <c r="C5" s="6" t="n">
        <v>11548</v>
      </c>
      <c r="D5" s="6" t="n">
        <v>13521</v>
      </c>
    </row>
    <row r="6" spans="1:4">
      <c r="A6" s="4" t="s">
        <v>1471</v>
      </c>
      <c r="B6" s="6" t="n">
        <v>56882</v>
      </c>
      <c r="C6" s="6" t="n">
        <v>56509</v>
      </c>
      <c r="D6" s="6" t="n">
        <v>57976</v>
      </c>
    </row>
    <row r="7" spans="1:4">
      <c r="A7" s="4" t="s">
        <v>1472</v>
      </c>
      <c r="B7" s="6" t="n">
        <v>2082895</v>
      </c>
      <c r="C7" s="6" t="n">
        <v>2216387</v>
      </c>
      <c r="D7" s="6" t="n">
        <v>2294567</v>
      </c>
    </row>
    <row r="8" spans="1:4">
      <c r="A8" s="4" t="s">
        <v>1473</v>
      </c>
      <c r="B8" s="7" t="n">
        <v>36048</v>
      </c>
      <c r="C8" s="7" t="n">
        <v>32623</v>
      </c>
      <c r="D8" s="7" t="n">
        <v>45347</v>
      </c>
    </row>
    <row r="9" spans="1:4">
      <c r="A9" s="4" t="s">
        <v>1474</v>
      </c>
      <c r="B9" s="4" t="s">
        <v>1475</v>
      </c>
      <c r="C9" s="4" t="s">
        <v>1476</v>
      </c>
      <c r="D9" s="4" t="s">
        <v>1477</v>
      </c>
    </row>
    <row r="10" spans="1:4">
      <c r="A10" s="4" t="s">
        <v>1478</v>
      </c>
    </row>
    <row r="11" spans="1:4">
      <c r="A11" s="3" t="s">
        <v>1468</v>
      </c>
    </row>
    <row r="12" spans="1:4">
      <c r="A12" s="4" t="s">
        <v>1479</v>
      </c>
      <c r="B12" s="7" t="n">
        <v>177310</v>
      </c>
      <c r="C12" s="7" t="n">
        <v>157254</v>
      </c>
      <c r="D12" s="7" t="n">
        <v>155199</v>
      </c>
    </row>
    <row r="13" spans="1:4">
      <c r="A13" s="4" t="s">
        <v>1480</v>
      </c>
      <c r="B13" s="6" t="n">
        <v>5683</v>
      </c>
      <c r="C13" s="6" t="n">
        <v>6292</v>
      </c>
      <c r="D13" s="6" t="n">
        <v>6879</v>
      </c>
    </row>
    <row r="14" spans="1:4">
      <c r="A14" s="4" t="s">
        <v>1481</v>
      </c>
      <c r="B14" s="6" t="n">
        <v>589</v>
      </c>
      <c r="C14" s="6" t="n">
        <v>651</v>
      </c>
      <c r="D14" s="6" t="n">
        <v>618</v>
      </c>
    </row>
    <row r="15" spans="1:4">
      <c r="A15" s="4" t="s">
        <v>1473</v>
      </c>
      <c r="B15" s="7" t="n">
        <v>172216</v>
      </c>
      <c r="C15" s="7" t="n">
        <v>151613</v>
      </c>
      <c r="D15" s="7" t="n">
        <v>148938</v>
      </c>
    </row>
    <row r="16" spans="1:4">
      <c r="A16" s="4" t="s">
        <v>1482</v>
      </c>
      <c r="B16" s="4" t="s">
        <v>1483</v>
      </c>
      <c r="C16" s="4" t="s">
        <v>1484</v>
      </c>
      <c r="D16" s="4" t="s">
        <v>1485</v>
      </c>
    </row>
    <row r="17" spans="1:4">
      <c r="A17" s="4" t="s">
        <v>1486</v>
      </c>
    </row>
    <row r="18" spans="1:4">
      <c r="A18" s="3" t="s">
        <v>1468</v>
      </c>
    </row>
    <row r="19" spans="1:4">
      <c r="A19" s="4" t="s">
        <v>1479</v>
      </c>
      <c r="B19" s="7" t="n">
        <v>141595</v>
      </c>
      <c r="C19" s="7" t="n">
        <v>124946</v>
      </c>
      <c r="D19" s="7" t="n">
        <v>110142</v>
      </c>
    </row>
    <row r="20" spans="1:4">
      <c r="A20" s="4" t="s">
        <v>1480</v>
      </c>
      <c r="B20" s="6" t="n">
        <v>5427</v>
      </c>
      <c r="C20" s="6" t="n">
        <v>5956</v>
      </c>
      <c r="D20" s="6" t="n">
        <v>6551</v>
      </c>
    </row>
    <row r="21" spans="1:4">
      <c r="A21" s="4" t="s">
        <v>1481</v>
      </c>
      <c r="B21" s="6" t="n">
        <v>0</v>
      </c>
      <c r="C21" s="6" t="n">
        <v>0</v>
      </c>
      <c r="D21" s="6" t="n">
        <v>0</v>
      </c>
    </row>
    <row r="22" spans="1:4">
      <c r="A22" s="4" t="s">
        <v>1473</v>
      </c>
      <c r="B22" s="7" t="n">
        <v>136168</v>
      </c>
      <c r="C22" s="7" t="n">
        <v>118990</v>
      </c>
      <c r="D22" s="7" t="n">
        <v>103591</v>
      </c>
    </row>
    <row r="23" spans="1:4">
      <c r="A23" s="4" t="s">
        <v>1482</v>
      </c>
      <c r="B23" s="4" t="s">
        <v>1487</v>
      </c>
      <c r="C23" s="4" t="s">
        <v>1487</v>
      </c>
      <c r="D23" s="4" t="s">
        <v>1487</v>
      </c>
    </row>
    <row r="24" spans="1:4">
      <c r="A24" s="4" t="s">
        <v>1488</v>
      </c>
    </row>
    <row r="25" spans="1:4">
      <c r="A25" s="3" t="s">
        <v>1468</v>
      </c>
    </row>
    <row r="26" spans="1:4">
      <c r="A26" s="4" t="s">
        <v>1479</v>
      </c>
      <c r="B26" s="7" t="n">
        <v>35715</v>
      </c>
      <c r="C26" s="7" t="n">
        <v>32308</v>
      </c>
      <c r="D26" s="7" t="n">
        <v>45057</v>
      </c>
    </row>
    <row r="27" spans="1:4">
      <c r="A27" s="4" t="s">
        <v>1480</v>
      </c>
      <c r="B27" s="6" t="n">
        <v>256</v>
      </c>
      <c r="C27" s="6" t="n">
        <v>336</v>
      </c>
      <c r="D27" s="6" t="n">
        <v>328</v>
      </c>
    </row>
    <row r="28" spans="1:4">
      <c r="A28" s="4" t="s">
        <v>1481</v>
      </c>
      <c r="B28" s="6" t="n">
        <v>589</v>
      </c>
      <c r="C28" s="6" t="n">
        <v>651</v>
      </c>
      <c r="D28" s="6" t="n">
        <v>618</v>
      </c>
    </row>
    <row r="29" spans="1:4">
      <c r="A29" s="4" t="s">
        <v>1473</v>
      </c>
      <c r="B29" s="7" t="n">
        <v>36048</v>
      </c>
      <c r="C29" s="7" t="n">
        <v>32623</v>
      </c>
      <c r="D29" s="7" t="n">
        <v>45347</v>
      </c>
    </row>
    <row r="30" spans="1:4">
      <c r="A30" s="4" t="s">
        <v>1482</v>
      </c>
      <c r="B30" s="4" t="s">
        <v>1489</v>
      </c>
      <c r="C30" s="4" t="s">
        <v>619</v>
      </c>
      <c r="D30" s="4" t="s">
        <v>14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1</v>
      </c>
      <c r="B1" s="2" t="s">
        <v>1</v>
      </c>
    </row>
    <row r="2" spans="1:4">
      <c r="B2" s="2" t="s">
        <v>2</v>
      </c>
      <c r="C2" s="2" t="s">
        <v>30</v>
      </c>
      <c r="D2" s="2" t="s">
        <v>78</v>
      </c>
    </row>
    <row r="3" spans="1:4">
      <c r="A3" s="3" t="s">
        <v>1492</v>
      </c>
    </row>
    <row r="4" spans="1:4">
      <c r="A4" s="4" t="s">
        <v>603</v>
      </c>
      <c r="B4" s="7" t="n">
        <v>-22633</v>
      </c>
      <c r="C4" s="7" t="n">
        <v>-26047</v>
      </c>
      <c r="D4" s="7" t="n">
        <v>-34234</v>
      </c>
    </row>
    <row r="5" spans="1:4">
      <c r="A5" s="4" t="s">
        <v>1493</v>
      </c>
      <c r="B5" s="6" t="n">
        <v>1018</v>
      </c>
      <c r="C5" s="6" t="n">
        <v>-6052</v>
      </c>
      <c r="D5" s="6" t="n">
        <v>-5621</v>
      </c>
    </row>
    <row r="6" spans="1:4">
      <c r="A6" s="4" t="s">
        <v>1494</v>
      </c>
      <c r="B6" s="6" t="n">
        <v>0</v>
      </c>
      <c r="C6" s="6" t="n">
        <v>0</v>
      </c>
      <c r="D6" s="6" t="n">
        <v>0</v>
      </c>
    </row>
    <row r="7" spans="1:4">
      <c r="A7" s="4" t="s">
        <v>1495</v>
      </c>
      <c r="B7" s="6" t="n">
        <v>7473</v>
      </c>
      <c r="C7" s="6" t="n">
        <v>9466</v>
      </c>
      <c r="D7" s="6" t="n">
        <v>13808</v>
      </c>
    </row>
    <row r="8" spans="1:4">
      <c r="A8" s="4" t="s">
        <v>608</v>
      </c>
      <c r="B8" s="7" t="n">
        <v>-14142</v>
      </c>
      <c r="C8" s="7" t="n">
        <v>-22633</v>
      </c>
      <c r="D8" s="7" t="n">
        <v>-2604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421839</v>
      </c>
      <c r="C3" s="7" t="n">
        <v>32445202</v>
      </c>
    </row>
    <row r="4" spans="1:3">
      <c r="A4" s="4" t="s">
        <v>33</v>
      </c>
      <c r="B4" s="6" t="n">
        <v>76622</v>
      </c>
      <c r="C4" s="6" t="n">
        <v>76432</v>
      </c>
    </row>
    <row r="5" spans="1:3">
      <c r="A5" s="4" t="s">
        <v>34</v>
      </c>
      <c r="B5" s="6" t="n">
        <v>7828</v>
      </c>
      <c r="C5" s="6" t="n">
        <v>7805</v>
      </c>
    </row>
    <row r="6" spans="1:3">
      <c r="A6" s="4" t="s">
        <v>35</v>
      </c>
      <c r="B6" s="6" t="n">
        <v>2435257</v>
      </c>
      <c r="C6" s="6" t="n">
        <v>2434580</v>
      </c>
    </row>
    <row r="7" spans="1:3">
      <c r="A7" s="4" t="s">
        <v>36</v>
      </c>
      <c r="B7" s="6" t="n">
        <v>337256</v>
      </c>
      <c r="C7" s="6" t="n">
        <v>731113</v>
      </c>
    </row>
    <row r="8" spans="1:3">
      <c r="A8" s="4" t="s">
        <v>37</v>
      </c>
      <c r="B8" s="6" t="n">
        <v>291530</v>
      </c>
      <c r="C8" s="6" t="n">
        <v>286726</v>
      </c>
    </row>
    <row r="9" spans="1:3">
      <c r="A9" s="4" t="s">
        <v>38</v>
      </c>
      <c r="B9" s="6" t="n">
        <v>39570332</v>
      </c>
      <c r="C9" s="6" t="n">
        <v>35981858</v>
      </c>
    </row>
    <row r="10" spans="1:3">
      <c r="A10" s="4" t="s">
        <v>39</v>
      </c>
      <c r="B10" s="6" t="n">
        <v>397749</v>
      </c>
      <c r="C10" s="6" t="n">
        <v>701514</v>
      </c>
    </row>
    <row r="11" spans="1:3">
      <c r="A11" s="4" t="s">
        <v>40</v>
      </c>
      <c r="B11" s="6" t="n">
        <v>3187470</v>
      </c>
      <c r="C11" s="6" t="n">
        <v>3044342</v>
      </c>
    </row>
    <row r="12" spans="1:3">
      <c r="A12" s="4" t="s">
        <v>41</v>
      </c>
      <c r="B12" s="6" t="n">
        <v>362104</v>
      </c>
      <c r="C12" s="6" t="n">
        <v>326559</v>
      </c>
    </row>
    <row r="13" spans="1:3">
      <c r="A13" s="4" t="s">
        <v>42</v>
      </c>
      <c r="B13" s="6" t="n">
        <v>2905136</v>
      </c>
      <c r="C13" s="6" t="n">
        <v>2058556</v>
      </c>
    </row>
    <row r="14" spans="1:3">
      <c r="A14" s="4" t="s">
        <v>43</v>
      </c>
      <c r="B14" s="6" t="n">
        <v>2232148</v>
      </c>
      <c r="C14" s="6" t="n">
        <v>1587257</v>
      </c>
    </row>
    <row r="15" spans="1:3">
      <c r="A15" s="4" t="s">
        <v>44</v>
      </c>
      <c r="B15" s="6" t="n">
        <v>232683</v>
      </c>
      <c r="C15" s="6" t="n">
        <v>0</v>
      </c>
    </row>
    <row r="16" spans="1:3">
      <c r="A16" s="4" t="s">
        <v>45</v>
      </c>
      <c r="B16" s="6" t="n">
        <v>29599</v>
      </c>
      <c r="C16" s="6" t="n">
        <v>9252</v>
      </c>
    </row>
    <row r="17" spans="1:3">
      <c r="A17" s="4" t="s">
        <v>46</v>
      </c>
      <c r="B17" s="6" t="n">
        <v>123942</v>
      </c>
      <c r="C17" s="6" t="n">
        <v>280396</v>
      </c>
    </row>
    <row r="18" spans="1:3">
      <c r="A18" s="4" t="s">
        <v>47</v>
      </c>
      <c r="B18" s="6" t="n">
        <v>49041163</v>
      </c>
      <c r="C18" s="6" t="n">
        <v>43989734</v>
      </c>
    </row>
    <row r="19" spans="1:3">
      <c r="A19" s="3" t="s">
        <v>48</v>
      </c>
    </row>
    <row r="20" spans="1:3">
      <c r="A20" s="4" t="s">
        <v>49</v>
      </c>
      <c r="B20" s="6" t="n">
        <v>45495431</v>
      </c>
      <c r="C20" s="6" t="n">
        <v>39802861</v>
      </c>
    </row>
    <row r="21" spans="1:3">
      <c r="A21" s="4" t="s">
        <v>50</v>
      </c>
      <c r="B21" s="6" t="n">
        <v>324850</v>
      </c>
      <c r="C21" s="6" t="n">
        <v>365819</v>
      </c>
    </row>
    <row r="22" spans="1:3">
      <c r="A22" s="4" t="s">
        <v>51</v>
      </c>
      <c r="B22" s="6" t="n">
        <v>400000</v>
      </c>
      <c r="C22" s="6" t="n">
        <v>421679</v>
      </c>
    </row>
    <row r="23" spans="1:3">
      <c r="A23" s="4" t="s">
        <v>52</v>
      </c>
      <c r="B23" s="6" t="n">
        <v>246450</v>
      </c>
      <c r="C23" s="6" t="n">
        <v>246243</v>
      </c>
    </row>
    <row r="24" spans="1:3">
      <c r="A24" s="4" t="s">
        <v>44</v>
      </c>
      <c r="B24" s="6" t="n">
        <v>0</v>
      </c>
      <c r="C24" s="6" t="n">
        <v>3895</v>
      </c>
    </row>
    <row r="25" spans="1:3">
      <c r="A25" s="4" t="s">
        <v>53</v>
      </c>
      <c r="B25" s="6" t="n">
        <v>629897</v>
      </c>
      <c r="C25" s="6" t="n">
        <v>1009361</v>
      </c>
    </row>
    <row r="26" spans="1:3">
      <c r="A26" s="4" t="s">
        <v>54</v>
      </c>
      <c r="B26" s="6" t="n">
        <v>47096628</v>
      </c>
      <c r="C26" s="6" t="n">
        <v>41849858</v>
      </c>
    </row>
    <row r="27" spans="1:3">
      <c r="A27" s="3" t="s">
        <v>55</v>
      </c>
    </row>
    <row r="28" spans="1:3">
      <c r="A28" s="4" t="s">
        <v>56</v>
      </c>
      <c r="B28" s="6" t="n">
        <v>0</v>
      </c>
      <c r="C28" s="6" t="n">
        <v>0</v>
      </c>
    </row>
    <row r="29" spans="1:3">
      <c r="A29" s="4" t="s">
        <v>57</v>
      </c>
      <c r="B29" s="6" t="n">
        <v>81354</v>
      </c>
      <c r="C29" s="6" t="n">
        <v>76062</v>
      </c>
    </row>
    <row r="30" spans="1:3">
      <c r="A30" s="4" t="s">
        <v>58</v>
      </c>
      <c r="B30" s="6" t="n">
        <v>630367</v>
      </c>
      <c r="C30" s="6" t="n">
        <v>513218</v>
      </c>
    </row>
    <row r="31" spans="1:3">
      <c r="A31" s="4" t="s">
        <v>59</v>
      </c>
      <c r="B31" s="6" t="n">
        <v>201663</v>
      </c>
      <c r="C31" s="6" t="n">
        <v>721401</v>
      </c>
    </row>
    <row r="32" spans="1:3">
      <c r="A32" s="4" t="s">
        <v>60</v>
      </c>
      <c r="B32" s="6" t="n">
        <v>1031151</v>
      </c>
      <c r="C32" s="6" t="n">
        <v>829195</v>
      </c>
    </row>
    <row r="33" spans="1:3">
      <c r="A33" s="4" t="s">
        <v>61</v>
      </c>
      <c r="B33" s="6" t="n">
        <v>1944535</v>
      </c>
      <c r="C33" s="6" t="n">
        <v>2139876</v>
      </c>
    </row>
    <row r="34" spans="1:3">
      <c r="A34" s="4" t="s">
        <v>62</v>
      </c>
      <c r="B34" s="7" t="n">
        <v>49041163</v>
      </c>
      <c r="C34" s="7" t="n">
        <v>439897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3</v>
      </c>
      <c r="B1" s="2" t="s">
        <v>2</v>
      </c>
      <c r="C1" s="2" t="s">
        <v>30</v>
      </c>
    </row>
    <row r="2" spans="1:3">
      <c r="A2" s="3" t="s">
        <v>64</v>
      </c>
    </row>
    <row r="3" spans="1:3">
      <c r="A3" s="4" t="s">
        <v>65</v>
      </c>
      <c r="B3" s="7" t="n">
        <v>35823710</v>
      </c>
      <c r="C3" s="7" t="n">
        <v>30205046</v>
      </c>
    </row>
    <row r="4" spans="1:3">
      <c r="A4" s="4" t="s">
        <v>66</v>
      </c>
      <c r="B4" s="6" t="n">
        <v>65377</v>
      </c>
      <c r="C4" s="6" t="n">
        <v>75838</v>
      </c>
    </row>
    <row r="5" spans="1:3">
      <c r="A5" s="4" t="s">
        <v>67</v>
      </c>
      <c r="B5" s="7" t="n">
        <v>7515</v>
      </c>
      <c r="C5" s="7" t="n">
        <v>7509</v>
      </c>
    </row>
    <row r="6" spans="1:3">
      <c r="A6" s="3" t="s">
        <v>55</v>
      </c>
    </row>
    <row r="7" spans="1:3">
      <c r="A7" s="4" t="s">
        <v>68</v>
      </c>
      <c r="B7" s="7" t="n">
        <v>1</v>
      </c>
      <c r="C7" s="7" t="n">
        <v>1</v>
      </c>
    </row>
    <row r="8" spans="1:3">
      <c r="A8" s="4" t="s">
        <v>69</v>
      </c>
      <c r="B8" s="6" t="n">
        <v>2000000</v>
      </c>
      <c r="C8" s="6" t="n">
        <v>2000000</v>
      </c>
    </row>
    <row r="9" spans="1:3">
      <c r="A9" s="4" t="s">
        <v>70</v>
      </c>
      <c r="B9" s="6" t="n">
        <v>0</v>
      </c>
      <c r="C9" s="6" t="n">
        <v>0</v>
      </c>
    </row>
    <row r="10" spans="1:3">
      <c r="A10" s="4" t="s">
        <v>71</v>
      </c>
      <c r="B10" s="6" t="n">
        <v>0</v>
      </c>
      <c r="C10" s="6" t="n">
        <v>0</v>
      </c>
    </row>
    <row r="11" spans="1:3">
      <c r="A11" s="4" t="s">
        <v>72</v>
      </c>
      <c r="B11" s="7" t="n">
        <v>1</v>
      </c>
      <c r="C11" s="7" t="n">
        <v>1</v>
      </c>
    </row>
    <row r="12" spans="1:3">
      <c r="A12" s="4" t="s">
        <v>73</v>
      </c>
      <c r="B12" s="6" t="n">
        <v>200000000</v>
      </c>
      <c r="C12" s="6" t="n">
        <v>200000000</v>
      </c>
    </row>
    <row r="13" spans="1:3">
      <c r="A13" s="4" t="s">
        <v>74</v>
      </c>
      <c r="B13" s="6" t="n">
        <v>81354079</v>
      </c>
      <c r="C13" s="6" t="n">
        <v>76062407</v>
      </c>
    </row>
    <row r="14" spans="1:3">
      <c r="A14" s="4" t="s">
        <v>75</v>
      </c>
      <c r="B14" s="6" t="n">
        <v>81354079</v>
      </c>
      <c r="C14" s="6" t="n">
        <v>76062407</v>
      </c>
    </row>
    <row r="15" spans="1:3">
      <c r="A15" s="4" t="s">
        <v>76</v>
      </c>
      <c r="B15" s="6" t="n">
        <v>3448750</v>
      </c>
      <c r="C15" s="6" t="n">
        <v>4126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r="A1" s="1" t="s">
        <v>337</v>
      </c>
      <c r="B1" s="2" t="s">
        <v>1</v>
      </c>
    </row>
    <row r="2" spans="1:2">
      <c r="B2" s="2" t="s">
        <v>2</v>
      </c>
    </row>
    <row r="3" spans="1:2">
      <c r="A3" s="3" t="s">
        <v>20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12</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65</v>
      </c>
      <c r="B1" s="2" t="s">
        <v>1</v>
      </c>
    </row>
    <row r="2" spans="1:2">
      <c r="B2" s="2" t="s">
        <v>2</v>
      </c>
    </row>
    <row r="3" spans="1:2">
      <c r="A3" s="3" t="s">
        <v>21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18</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73</v>
      </c>
      <c r="B1" s="2" t="s">
        <v>1</v>
      </c>
    </row>
    <row r="2" spans="1:2">
      <c r="B2" s="2" t="s">
        <v>2</v>
      </c>
    </row>
    <row r="3" spans="1:2">
      <c r="A3" s="3" t="s">
        <v>22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80</v>
      </c>
      <c r="B1" s="2" t="s">
        <v>1</v>
      </c>
    </row>
    <row r="2" spans="1:2">
      <c r="B2" s="2" t="s">
        <v>2</v>
      </c>
    </row>
    <row r="3" spans="1:2">
      <c r="A3" s="3" t="s">
        <v>224</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83</v>
      </c>
      <c r="B1" s="2" t="s">
        <v>1</v>
      </c>
    </row>
    <row r="2" spans="1:2">
      <c r="B2" s="2" t="s">
        <v>2</v>
      </c>
    </row>
    <row r="3" spans="1:2">
      <c r="A3" s="3" t="s">
        <v>227</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0</v>
      </c>
      <c r="E2" s="2" t="s">
        <v>78</v>
      </c>
    </row>
    <row r="3" spans="1:5">
      <c r="A3" s="3" t="s">
        <v>79</v>
      </c>
    </row>
    <row r="4" spans="1:5">
      <c r="A4" s="4" t="s">
        <v>80</v>
      </c>
      <c r="C4" s="7" t="n">
        <v>36048</v>
      </c>
      <c r="D4" s="7" t="n">
        <v>32623</v>
      </c>
      <c r="E4" s="7" t="n">
        <v>45347</v>
      </c>
    </row>
    <row r="5" spans="1:5">
      <c r="A5" s="4" t="s">
        <v>81</v>
      </c>
      <c r="C5" s="6" t="n">
        <v>136168</v>
      </c>
      <c r="D5" s="6" t="n">
        <v>118990</v>
      </c>
      <c r="E5" s="6" t="n">
        <v>103591</v>
      </c>
    </row>
    <row r="6" spans="1:5">
      <c r="A6" s="4" t="s">
        <v>82</v>
      </c>
      <c r="C6" s="6" t="n">
        <v>1692192</v>
      </c>
      <c r="D6" s="6" t="n">
        <v>1531667</v>
      </c>
      <c r="E6" s="6" t="n">
        <v>1383927</v>
      </c>
    </row>
    <row r="7" spans="1:5">
      <c r="A7" s="4" t="s">
        <v>83</v>
      </c>
      <c r="C7" s="6" t="n">
        <v>-336146</v>
      </c>
      <c r="D7" s="6" t="n">
        <v>504825</v>
      </c>
      <c r="E7" s="6" t="n">
        <v>1076015</v>
      </c>
    </row>
    <row r="8" spans="1:5">
      <c r="A8" s="4" t="s">
        <v>84</v>
      </c>
      <c r="C8" s="6" t="n">
        <v>10211</v>
      </c>
      <c r="D8" s="6" t="n">
        <v>-4003</v>
      </c>
      <c r="E8" s="6" t="n">
        <v>40561</v>
      </c>
    </row>
    <row r="9" spans="1:5">
      <c r="A9" s="3" t="s">
        <v>85</v>
      </c>
    </row>
    <row r="10" spans="1:5">
      <c r="A10" s="4" t="s">
        <v>86</v>
      </c>
      <c r="C10" s="6" t="n">
        <v>-25547</v>
      </c>
      <c r="D10" s="6" t="n">
        <v>0</v>
      </c>
      <c r="E10" s="6" t="n">
        <v>-4964</v>
      </c>
    </row>
    <row r="11" spans="1:5">
      <c r="A11" s="4" t="s">
        <v>87</v>
      </c>
      <c r="C11" s="6" t="n">
        <v>6011</v>
      </c>
      <c r="D11" s="6" t="n">
        <v>-2627</v>
      </c>
      <c r="E11" s="6" t="n">
        <v>-1270</v>
      </c>
    </row>
    <row r="12" spans="1:5">
      <c r="A12" s="4" t="s">
        <v>88</v>
      </c>
      <c r="C12" s="6" t="n">
        <v>-19536</v>
      </c>
      <c r="D12" s="6" t="n">
        <v>-2627</v>
      </c>
      <c r="E12" s="6" t="n">
        <v>-6234</v>
      </c>
    </row>
    <row r="13" spans="1:5">
      <c r="A13" s="4" t="s">
        <v>89</v>
      </c>
      <c r="C13" s="6" t="n">
        <v>0</v>
      </c>
      <c r="D13" s="6" t="n">
        <v>-12502</v>
      </c>
      <c r="E13" s="6" t="n">
        <v>-32515</v>
      </c>
    </row>
    <row r="14" spans="1:5">
      <c r="A14" s="4" t="s">
        <v>90</v>
      </c>
      <c r="C14" s="6" t="n">
        <v>1518937</v>
      </c>
      <c r="D14" s="6" t="n">
        <v>2168973</v>
      </c>
      <c r="E14" s="6" t="n">
        <v>2610692</v>
      </c>
    </row>
    <row r="15" spans="1:5">
      <c r="A15" s="3" t="s">
        <v>91</v>
      </c>
    </row>
    <row r="16" spans="1:5">
      <c r="A16" s="4" t="s">
        <v>92</v>
      </c>
      <c r="C16" s="6" t="n">
        <v>45458</v>
      </c>
      <c r="D16" s="6" t="n">
        <v>41815</v>
      </c>
      <c r="E16" s="6" t="n">
        <v>53071</v>
      </c>
    </row>
    <row r="17" spans="1:5">
      <c r="A17" s="4" t="s">
        <v>93</v>
      </c>
      <c r="C17" s="6" t="n">
        <v>968053</v>
      </c>
      <c r="D17" s="6" t="n">
        <v>1473700</v>
      </c>
      <c r="E17" s="6" t="n">
        <v>1272867</v>
      </c>
    </row>
    <row r="18" spans="1:5">
      <c r="A18" s="4" t="s">
        <v>94</v>
      </c>
      <c r="C18" s="6" t="n">
        <v>209390</v>
      </c>
      <c r="D18" s="6" t="n">
        <v>131419</v>
      </c>
      <c r="E18" s="6" t="n">
        <v>253113</v>
      </c>
    </row>
    <row r="19" spans="1:5">
      <c r="A19" s="4" t="s">
        <v>95</v>
      </c>
      <c r="C19" s="6" t="n">
        <v>-464698</v>
      </c>
      <c r="D19" s="6" t="n">
        <v>32321</v>
      </c>
      <c r="E19" s="6" t="n">
        <v>133968</v>
      </c>
    </row>
    <row r="20" spans="1:5">
      <c r="A20" s="4" t="s">
        <v>96</v>
      </c>
      <c r="C20" s="6" t="n">
        <v>28849</v>
      </c>
      <c r="D20" s="6" t="n">
        <v>36370</v>
      </c>
      <c r="E20" s="6" t="n">
        <v>38870</v>
      </c>
    </row>
    <row r="21" spans="1:5">
      <c r="A21" s="4" t="s">
        <v>97</v>
      </c>
      <c r="C21" s="6" t="n">
        <v>12239</v>
      </c>
      <c r="D21" s="6" t="n">
        <v>12122</v>
      </c>
      <c r="E21" s="6" t="n">
        <v>12088</v>
      </c>
    </row>
    <row r="22" spans="1:5">
      <c r="A22" s="4" t="s">
        <v>98</v>
      </c>
      <c r="C22" s="6" t="n">
        <v>286114</v>
      </c>
      <c r="D22" s="6" t="n">
        <v>163578</v>
      </c>
      <c r="E22" s="6" t="n">
        <v>365468</v>
      </c>
    </row>
    <row r="23" spans="1:5">
      <c r="A23" s="4" t="s">
        <v>99</v>
      </c>
      <c r="C23" s="6" t="n">
        <v>96218</v>
      </c>
      <c r="D23" s="6" t="n">
        <v>81584</v>
      </c>
      <c r="E23" s="6" t="n">
        <v>91915</v>
      </c>
    </row>
    <row r="24" spans="1:5">
      <c r="A24" s="4" t="s">
        <v>100</v>
      </c>
      <c r="C24" s="6" t="n">
        <v>1181623</v>
      </c>
      <c r="D24" s="6" t="n">
        <v>1972909</v>
      </c>
      <c r="E24" s="6" t="n">
        <v>2221360</v>
      </c>
    </row>
    <row r="25" spans="1:5">
      <c r="A25" s="4" t="s">
        <v>101</v>
      </c>
      <c r="C25" s="6" t="n">
        <v>337314</v>
      </c>
      <c r="D25" s="6" t="n">
        <v>196064</v>
      </c>
      <c r="E25" s="6" t="n">
        <v>389332</v>
      </c>
    </row>
    <row r="26" spans="1:5">
      <c r="A26" s="4" t="s">
        <v>102</v>
      </c>
      <c r="C26" s="6" t="n">
        <v>117484</v>
      </c>
      <c r="D26" s="6" t="n">
        <v>70041</v>
      </c>
      <c r="E26" s="6" t="n">
        <v>136049</v>
      </c>
    </row>
    <row r="27" spans="1:5">
      <c r="A27" s="4" t="s">
        <v>103</v>
      </c>
      <c r="C27" s="7" t="n">
        <v>219830</v>
      </c>
      <c r="D27" s="7" t="n">
        <v>126023</v>
      </c>
      <c r="E27" s="7" t="n">
        <v>253283</v>
      </c>
    </row>
    <row r="28" spans="1:5">
      <c r="A28" s="4" t="s">
        <v>104</v>
      </c>
      <c r="C28" s="8" t="n">
        <v>2.78</v>
      </c>
      <c r="D28" s="8" t="n">
        <v>1.69</v>
      </c>
      <c r="E28" s="8" t="n">
        <v>3.86</v>
      </c>
    </row>
    <row r="29" spans="1:5">
      <c r="A29" s="4" t="s">
        <v>105</v>
      </c>
      <c r="C29" s="8" t="n">
        <v>2.72</v>
      </c>
      <c r="D29" s="8" t="n">
        <v>1.58</v>
      </c>
      <c r="E29" s="8" t="n">
        <v>3.38</v>
      </c>
    </row>
    <row r="30" spans="1:5">
      <c r="A30" s="4" t="s">
        <v>106</v>
      </c>
      <c r="B30" s="4" t="s">
        <v>107</v>
      </c>
      <c r="C30" s="6" t="n">
        <v>78936828</v>
      </c>
      <c r="D30" s="6" t="n">
        <v>74431087</v>
      </c>
      <c r="E30" s="6" t="n">
        <v>65543895</v>
      </c>
    </row>
    <row r="31" spans="1:5">
      <c r="A31" s="4" t="s">
        <v>108</v>
      </c>
      <c r="C31" s="6" t="n">
        <v>80960568</v>
      </c>
      <c r="D31" s="6" t="n">
        <v>79893600</v>
      </c>
      <c r="E31" s="6" t="n">
        <v>75040646</v>
      </c>
    </row>
    <row r="32" spans="1:5">
      <c r="A32" t="n"/>
    </row>
    <row r="33" spans="1:5">
      <c r="A33" s="4" t="s">
        <v>107</v>
      </c>
      <c r="B33" s="4" t="s">
        <v>109</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86</v>
      </c>
      <c r="B1" s="2" t="s">
        <v>1</v>
      </c>
    </row>
    <row r="2" spans="1:2">
      <c r="B2" s="2" t="s">
        <v>2</v>
      </c>
    </row>
    <row r="3" spans="1:2">
      <c r="A3" s="3" t="s">
        <v>230</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95</v>
      </c>
      <c r="B1" s="2" t="s">
        <v>1</v>
      </c>
    </row>
    <row r="2" spans="1:2">
      <c r="B2" s="2" t="s">
        <v>2</v>
      </c>
    </row>
    <row r="3" spans="1:2">
      <c r="A3" s="3" t="s">
        <v>233</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98</v>
      </c>
      <c r="B1" s="2" t="s">
        <v>1</v>
      </c>
    </row>
    <row r="2" spans="1:2">
      <c r="B2" s="2" t="s">
        <v>2</v>
      </c>
    </row>
    <row r="3" spans="1:2">
      <c r="A3" s="3" t="s">
        <v>236</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3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42</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45</v>
      </c>
    </row>
    <row r="4" spans="1:2">
      <c r="A4" s="4" t="s">
        <v>412</v>
      </c>
      <c r="B4" s="4" t="s">
        <v>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13</v>
      </c>
      <c r="B1" s="2" t="s">
        <v>1</v>
      </c>
    </row>
    <row r="2" spans="1:2">
      <c r="B2" s="2" t="s">
        <v>2</v>
      </c>
    </row>
    <row r="3" spans="1:2">
      <c r="A3" s="3" t="s">
        <v>248</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20</v>
      </c>
      <c r="B1" s="2" t="s">
        <v>1</v>
      </c>
    </row>
    <row r="2" spans="1:2">
      <c r="B2" s="2" t="s">
        <v>2</v>
      </c>
    </row>
    <row r="3" spans="1:2">
      <c r="A3" s="3" t="s">
        <v>251</v>
      </c>
    </row>
    <row r="4" spans="1:2">
      <c r="A4" s="4" t="s">
        <v>421</v>
      </c>
      <c r="B4" s="4" t="s">
        <v>2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54</v>
      </c>
    </row>
    <row r="4" spans="1:2">
      <c r="A4" s="4" t="s">
        <v>423</v>
      </c>
      <c r="B4" s="4" t="s">
        <v>2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24</v>
      </c>
      <c r="B1" s="2" t="s">
        <v>1</v>
      </c>
    </row>
    <row r="2" spans="1:2">
      <c r="B2" s="2" t="s">
        <v>2</v>
      </c>
    </row>
    <row r="3" spans="1:2">
      <c r="A3" s="3" t="s">
        <v>257</v>
      </c>
    </row>
    <row r="4" spans="1:2">
      <c r="A4" s="4" t="s">
        <v>425</v>
      </c>
      <c r="B4" s="4" t="s">
        <v>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0</v>
      </c>
      <c r="C1" s="2" t="s">
        <v>1</v>
      </c>
    </row>
    <row r="2" spans="1:5">
      <c r="C2" s="2" t="s">
        <v>2</v>
      </c>
      <c r="D2" s="2" t="s">
        <v>30</v>
      </c>
      <c r="E2" s="2" t="s">
        <v>78</v>
      </c>
    </row>
    <row r="3" spans="1:5">
      <c r="A3" s="4" t="s">
        <v>103</v>
      </c>
      <c r="C3" s="7" t="n">
        <v>219830</v>
      </c>
      <c r="D3" s="7" t="n">
        <v>126023</v>
      </c>
      <c r="E3" s="7" t="n">
        <v>253283</v>
      </c>
    </row>
    <row r="4" spans="1:5">
      <c r="A4" s="3" t="s">
        <v>111</v>
      </c>
    </row>
    <row r="5" spans="1:5">
      <c r="A5" s="4" t="s">
        <v>112</v>
      </c>
      <c r="B5" s="4" t="s">
        <v>107</v>
      </c>
      <c r="C5" s="6" t="n">
        <v>-797374</v>
      </c>
      <c r="D5" s="6" t="n">
        <v>1038604</v>
      </c>
      <c r="E5" s="6" t="n">
        <v>-1001943</v>
      </c>
    </row>
    <row r="6" spans="1:5">
      <c r="A6" s="4" t="s">
        <v>113</v>
      </c>
      <c r="B6" s="4" t="s">
        <v>107</v>
      </c>
      <c r="C6" s="6" t="n">
        <v>-2927</v>
      </c>
      <c r="D6" s="6" t="n">
        <v>1265</v>
      </c>
      <c r="E6" s="6" t="n">
        <v>586</v>
      </c>
    </row>
    <row r="7" spans="1:5">
      <c r="A7" s="4" t="s">
        <v>114</v>
      </c>
      <c r="B7" s="4" t="s">
        <v>107</v>
      </c>
      <c r="C7" s="6" t="n">
        <v>703</v>
      </c>
      <c r="D7" s="6" t="n">
        <v>-1092</v>
      </c>
      <c r="E7" s="6" t="n">
        <v>15802</v>
      </c>
    </row>
    <row r="8" spans="1:5">
      <c r="A8" s="4" t="s">
        <v>115</v>
      </c>
      <c r="C8" s="6" t="n">
        <v>-799598</v>
      </c>
      <c r="D8" s="6" t="n">
        <v>1038777</v>
      </c>
      <c r="E8" s="6" t="n">
        <v>-985555</v>
      </c>
    </row>
    <row r="9" spans="1:5">
      <c r="A9" s="4" t="s">
        <v>116</v>
      </c>
      <c r="C9" s="6" t="n">
        <v>279860</v>
      </c>
      <c r="D9" s="6" t="n">
        <v>-363572</v>
      </c>
      <c r="E9" s="6" t="n">
        <v>344944</v>
      </c>
    </row>
    <row r="10" spans="1:5">
      <c r="A10" s="4" t="s">
        <v>117</v>
      </c>
      <c r="C10" s="6" t="n">
        <v>-519738</v>
      </c>
      <c r="D10" s="6" t="n">
        <v>675205</v>
      </c>
      <c r="E10" s="6" t="n">
        <v>-640611</v>
      </c>
    </row>
    <row r="11" spans="1:5">
      <c r="A11" s="4" t="s">
        <v>118</v>
      </c>
      <c r="C11" s="7" t="n">
        <v>-299908</v>
      </c>
      <c r="D11" s="7" t="n">
        <v>801228</v>
      </c>
      <c r="E11" s="7" t="n">
        <v>-387328</v>
      </c>
    </row>
    <row r="12" spans="1:5">
      <c r="A12" t="n"/>
    </row>
    <row r="13" spans="1:5">
      <c r="A13" s="4" t="s">
        <v>107</v>
      </c>
      <c r="B13" s="4" t="s">
        <v>119</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1"/>
    <col customWidth="1" max="3" min="3" width="25"/>
    <col customWidth="1" max="4" min="4" width="25"/>
  </cols>
  <sheetData>
    <row r="1" spans="1:4">
      <c r="A1" s="1" t="s">
        <v>426</v>
      </c>
      <c r="B1" s="2" t="s">
        <v>1</v>
      </c>
    </row>
    <row r="2" spans="1:4">
      <c r="B2" s="2" t="s">
        <v>427</v>
      </c>
      <c r="C2" s="2" t="s">
        <v>428</v>
      </c>
      <c r="D2" s="2" t="s">
        <v>429</v>
      </c>
    </row>
    <row r="3" spans="1:4">
      <c r="A3" s="3" t="s">
        <v>200</v>
      </c>
    </row>
    <row r="4" spans="1:4">
      <c r="A4" s="4" t="s">
        <v>430</v>
      </c>
      <c r="B4" s="6" t="n">
        <v>50</v>
      </c>
    </row>
    <row r="5" spans="1:4">
      <c r="A5" s="4" t="s">
        <v>431</v>
      </c>
      <c r="B5" s="4" t="s">
        <v>432</v>
      </c>
    </row>
    <row r="6" spans="1:4">
      <c r="A6" s="4" t="s">
        <v>433</v>
      </c>
      <c r="B6" s="9" t="n">
        <v>1.5</v>
      </c>
      <c r="C6" s="9" t="n">
        <v>1.7</v>
      </c>
      <c r="D6" s="9" t="n">
        <v>1.1</v>
      </c>
    </row>
    <row r="7" spans="1:4">
      <c r="A7" s="4" t="s">
        <v>434</v>
      </c>
      <c r="B7" s="6" t="n">
        <v>1</v>
      </c>
      <c r="C7" s="6" t="n">
        <v>2</v>
      </c>
      <c r="D7" s="6" t="n">
        <v>1</v>
      </c>
    </row>
    <row r="8" spans="1:4">
      <c r="A8" s="4" t="s">
        <v>435</v>
      </c>
    </row>
    <row r="9" spans="1:4">
      <c r="A9" s="4" t="s">
        <v>436</v>
      </c>
      <c r="B9" s="4" t="s">
        <v>437</v>
      </c>
      <c r="C9" s="4" t="s">
        <v>437</v>
      </c>
      <c r="D9" s="4" t="s">
        <v>437</v>
      </c>
    </row>
    <row r="10" spans="1:4">
      <c r="A10" s="4" t="s">
        <v>438</v>
      </c>
      <c r="B10" s="4" t="s">
        <v>439</v>
      </c>
    </row>
    <row r="11" spans="1:4">
      <c r="A11" s="4" t="s">
        <v>440</v>
      </c>
    </row>
    <row r="12" spans="1:4">
      <c r="A12" s="4" t="s">
        <v>436</v>
      </c>
      <c r="B12" s="4" t="s">
        <v>441</v>
      </c>
      <c r="C12" s="4" t="s">
        <v>441</v>
      </c>
      <c r="D12" s="4" t="s">
        <v>441</v>
      </c>
    </row>
    <row r="13" spans="1:4">
      <c r="A13" s="4" t="s">
        <v>438</v>
      </c>
      <c r="B13" s="4" t="s">
        <v>442</v>
      </c>
    </row>
    <row r="14" spans="1:4">
      <c r="A14" s="4" t="s">
        <v>443</v>
      </c>
    </row>
    <row r="15" spans="1:4">
      <c r="A15" s="4" t="s">
        <v>444</v>
      </c>
      <c r="B15" s="4" t="s">
        <v>445</v>
      </c>
    </row>
    <row r="16" spans="1:4">
      <c r="A16" s="4" t="s">
        <v>446</v>
      </c>
    </row>
    <row r="17" spans="1:4">
      <c r="A17" s="4" t="s">
        <v>444</v>
      </c>
      <c r="B17" s="4" t="s">
        <v>447</v>
      </c>
    </row>
    <row r="18" spans="1:4">
      <c r="A18" s="4" t="s">
        <v>448</v>
      </c>
    </row>
    <row r="19" spans="1:4">
      <c r="A19" s="4" t="s">
        <v>449</v>
      </c>
      <c r="B19" s="4" t="s">
        <v>450</v>
      </c>
      <c r="C19" s="4" t="s">
        <v>451</v>
      </c>
      <c r="D19" s="4" t="s">
        <v>452</v>
      </c>
    </row>
    <row r="20" spans="1:4">
      <c r="A20" s="4" t="s">
        <v>453</v>
      </c>
    </row>
    <row r="21" spans="1:4">
      <c r="A21" s="4" t="s">
        <v>449</v>
      </c>
      <c r="C21" s="4" t="s">
        <v>4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78</v>
      </c>
    </row>
    <row r="3" spans="1:4">
      <c r="A3" s="3" t="s">
        <v>455</v>
      </c>
    </row>
    <row r="4" spans="1:4">
      <c r="A4" s="4" t="s">
        <v>456</v>
      </c>
      <c r="B4" s="7" t="n">
        <v>6491981</v>
      </c>
      <c r="C4" s="7" t="n">
        <v>3911109</v>
      </c>
      <c r="D4" s="7" t="n">
        <v>3864990</v>
      </c>
    </row>
    <row r="5" spans="1:4">
      <c r="A5" s="4" t="s">
        <v>457</v>
      </c>
      <c r="B5" s="6" t="n">
        <v>44715</v>
      </c>
      <c r="C5" s="6" t="n">
        <v>56647</v>
      </c>
      <c r="D5" s="6" t="n">
        <v>71162</v>
      </c>
    </row>
    <row r="6" spans="1:4">
      <c r="A6" s="4" t="s">
        <v>458</v>
      </c>
      <c r="B6" s="6" t="n">
        <v>42709</v>
      </c>
      <c r="C6" s="6" t="n">
        <v>21125</v>
      </c>
      <c r="D6" s="6" t="n">
        <v>41578</v>
      </c>
    </row>
    <row r="7" spans="1:4">
      <c r="A7" s="4" t="s">
        <v>459</v>
      </c>
      <c r="B7" s="6" t="n">
        <v>32752</v>
      </c>
      <c r="C7" s="6" t="n">
        <v>24580</v>
      </c>
      <c r="D7" s="6" t="n">
        <v>52142</v>
      </c>
    </row>
    <row r="8" spans="1:4">
      <c r="A8" s="4" t="s">
        <v>460</v>
      </c>
      <c r="B8" s="6" t="n">
        <v>10917</v>
      </c>
      <c r="C8" s="6" t="n">
        <v>10810</v>
      </c>
      <c r="D8" s="6" t="n">
        <v>10556</v>
      </c>
    </row>
    <row r="9" spans="1:4">
      <c r="A9" s="4" t="s">
        <v>461</v>
      </c>
      <c r="B9" s="7" t="n">
        <v>6623074</v>
      </c>
      <c r="C9" s="7" t="n">
        <v>4024271</v>
      </c>
      <c r="D9" s="7" t="n">
        <v>40404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462</v>
      </c>
      <c r="B1" s="2" t="s">
        <v>1</v>
      </c>
    </row>
    <row r="2" spans="1:4">
      <c r="B2" s="2" t="s">
        <v>463</v>
      </c>
      <c r="C2" s="2" t="s">
        <v>464</v>
      </c>
      <c r="D2" s="2" t="s">
        <v>465</v>
      </c>
    </row>
    <row r="3" spans="1:4">
      <c r="A3" s="3" t="s">
        <v>466</v>
      </c>
    </row>
    <row r="4" spans="1:4">
      <c r="A4" s="4" t="s">
        <v>467</v>
      </c>
      <c r="B4" s="7" t="n">
        <v>0</v>
      </c>
      <c r="C4" s="7" t="n">
        <v>0</v>
      </c>
    </row>
    <row r="5" spans="1:4">
      <c r="A5" s="4" t="s">
        <v>468</v>
      </c>
      <c r="B5" s="6" t="n">
        <v>0</v>
      </c>
      <c r="C5" s="6" t="n">
        <v>0</v>
      </c>
    </row>
    <row r="6" spans="1:4">
      <c r="A6" s="4" t="s">
        <v>469</v>
      </c>
      <c r="B6" s="6" t="n">
        <v>0</v>
      </c>
      <c r="C6" s="6" t="n">
        <v>0</v>
      </c>
    </row>
    <row r="7" spans="1:4">
      <c r="A7" s="4" t="s">
        <v>470</v>
      </c>
      <c r="B7" s="6" t="n">
        <v>0</v>
      </c>
      <c r="C7" s="6" t="n">
        <v>0</v>
      </c>
    </row>
    <row r="8" spans="1:4">
      <c r="A8" s="4" t="s">
        <v>471</v>
      </c>
      <c r="B8" s="6" t="n">
        <v>0</v>
      </c>
      <c r="C8" s="6" t="n">
        <v>0</v>
      </c>
      <c r="D8" s="7" t="n">
        <v>0</v>
      </c>
    </row>
    <row r="9" spans="1:4">
      <c r="A9" s="4" t="s">
        <v>472</v>
      </c>
      <c r="B9" s="6" t="n">
        <v>0</v>
      </c>
      <c r="C9" s="6" t="n">
        <v>0</v>
      </c>
      <c r="D9" s="6" t="n">
        <v>0</v>
      </c>
    </row>
    <row r="10" spans="1:4">
      <c r="A10" s="4" t="s">
        <v>473</v>
      </c>
      <c r="B10" s="6" t="n">
        <v>0</v>
      </c>
      <c r="C10" s="6" t="n">
        <v>0</v>
      </c>
      <c r="D10" s="6" t="n">
        <v>0</v>
      </c>
    </row>
    <row r="11" spans="1:4">
      <c r="A11" s="4" t="s">
        <v>474</v>
      </c>
      <c r="B11" s="6" t="n">
        <v>0</v>
      </c>
      <c r="C11" s="6" t="n">
        <v>0</v>
      </c>
      <c r="D11" s="7" t="n">
        <v>0</v>
      </c>
    </row>
    <row r="12" spans="1:4">
      <c r="A12" s="4" t="s">
        <v>37</v>
      </c>
      <c r="B12" s="7" t="n">
        <v>291530</v>
      </c>
      <c r="C12" s="7" t="n">
        <v>286726</v>
      </c>
    </row>
    <row r="13" spans="1:4">
      <c r="A13" s="4" t="s">
        <v>475</v>
      </c>
      <c r="B13" s="4" t="s">
        <v>476</v>
      </c>
      <c r="C13" s="4" t="s">
        <v>476</v>
      </c>
    </row>
    <row r="14" spans="1:4">
      <c r="A14" s="4" t="s">
        <v>477</v>
      </c>
      <c r="B14" s="4" t="s">
        <v>478</v>
      </c>
    </row>
    <row r="15" spans="1:4">
      <c r="A15" s="4" t="s">
        <v>479</v>
      </c>
    </row>
    <row r="16" spans="1:4">
      <c r="A16" s="3" t="s">
        <v>466</v>
      </c>
    </row>
    <row r="17" spans="1:4">
      <c r="A17" s="4" t="s">
        <v>480</v>
      </c>
      <c r="B17" s="6" t="n">
        <v>100</v>
      </c>
    </row>
    <row r="18" spans="1:4">
      <c r="A18" s="4" t="s">
        <v>481</v>
      </c>
      <c r="B18" s="7" t="n">
        <v>-400300</v>
      </c>
    </row>
    <row r="19" spans="1:4">
      <c r="A19" s="4" t="s">
        <v>482</v>
      </c>
      <c r="B19" s="7" t="n">
        <v>-173300</v>
      </c>
    </row>
    <row r="20" spans="1:4">
      <c r="A20" s="4" t="s">
        <v>483</v>
      </c>
    </row>
    <row r="21" spans="1:4">
      <c r="A21" s="3" t="s">
        <v>466</v>
      </c>
    </row>
    <row r="22" spans="1:4">
      <c r="A22" s="4" t="s">
        <v>480</v>
      </c>
      <c r="B22" s="6" t="n">
        <v>100</v>
      </c>
    </row>
    <row r="23" spans="1:4">
      <c r="A23" s="4" t="s">
        <v>481</v>
      </c>
      <c r="B23" s="7" t="n">
        <v>447500</v>
      </c>
    </row>
    <row r="24" spans="1:4">
      <c r="A24" s="4" t="s">
        <v>482</v>
      </c>
      <c r="B24" s="6" t="n">
        <v>248900</v>
      </c>
    </row>
    <row r="25" spans="1:4">
      <c r="A25" s="4" t="s">
        <v>484</v>
      </c>
    </row>
    <row r="26" spans="1:4">
      <c r="A26" s="3" t="s">
        <v>466</v>
      </c>
    </row>
    <row r="27" spans="1:4">
      <c r="A27" s="4" t="s">
        <v>37</v>
      </c>
      <c r="B27"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7" t="n">
        <v>65377</v>
      </c>
      <c r="C3" s="7" t="n">
        <v>75838</v>
      </c>
    </row>
    <row r="4" spans="1:3">
      <c r="A4" s="4" t="s">
        <v>37</v>
      </c>
      <c r="B4" s="6" t="n">
        <v>291530</v>
      </c>
      <c r="C4" s="6" t="n">
        <v>286726</v>
      </c>
    </row>
    <row r="5" spans="1:3">
      <c r="A5" s="4" t="s">
        <v>40</v>
      </c>
      <c r="B5" s="6" t="n">
        <v>3187470</v>
      </c>
      <c r="C5" s="6" t="n">
        <v>3044342</v>
      </c>
    </row>
    <row r="6" spans="1:3">
      <c r="A6" s="3" t="s">
        <v>488</v>
      </c>
    </row>
    <row r="7" spans="1:3">
      <c r="A7" s="4" t="s">
        <v>49</v>
      </c>
      <c r="B7" s="6" t="n">
        <v>45495431</v>
      </c>
      <c r="C7" s="6" t="n">
        <v>39802861</v>
      </c>
    </row>
    <row r="8" spans="1:3">
      <c r="A8" s="4" t="s">
        <v>489</v>
      </c>
    </row>
    <row r="9" spans="1:3">
      <c r="A9" s="3" t="s">
        <v>486</v>
      </c>
    </row>
    <row r="10" spans="1:3">
      <c r="A10" s="4" t="s">
        <v>35</v>
      </c>
      <c r="B10" s="6" t="n">
        <v>2435257</v>
      </c>
      <c r="C10" s="6" t="n">
        <v>2434580</v>
      </c>
    </row>
    <row r="11" spans="1:3">
      <c r="A11" s="4" t="s">
        <v>490</v>
      </c>
      <c r="B11" s="6" t="n">
        <v>337256</v>
      </c>
      <c r="C11" s="6" t="n">
        <v>731113</v>
      </c>
    </row>
    <row r="12" spans="1:3">
      <c r="A12" s="4" t="s">
        <v>37</v>
      </c>
      <c r="B12" s="6" t="n">
        <v>285044</v>
      </c>
      <c r="C12" s="6" t="n">
        <v>266488</v>
      </c>
    </row>
    <row r="13" spans="1:3">
      <c r="A13" s="4" t="s">
        <v>39</v>
      </c>
      <c r="B13" s="6" t="n">
        <v>397749</v>
      </c>
      <c r="C13" s="6" t="n">
        <v>701514</v>
      </c>
    </row>
    <row r="14" spans="1:3">
      <c r="A14" s="4" t="s">
        <v>40</v>
      </c>
      <c r="B14" s="6" t="n">
        <v>3187470</v>
      </c>
      <c r="C14" s="6" t="n">
        <v>3044342</v>
      </c>
    </row>
    <row r="15" spans="1:3">
      <c r="A15" s="4" t="s">
        <v>491</v>
      </c>
      <c r="B15" s="6" t="n">
        <v>0</v>
      </c>
      <c r="C15" s="6" t="n">
        <v>30291</v>
      </c>
    </row>
    <row r="16" spans="1:3">
      <c r="A16" s="4" t="s">
        <v>492</v>
      </c>
      <c r="B16" s="6" t="n">
        <v>82312</v>
      </c>
      <c r="C16" s="6" t="n">
        <v>206096</v>
      </c>
    </row>
    <row r="17" spans="1:3">
      <c r="A17" s="3" t="s">
        <v>488</v>
      </c>
    </row>
    <row r="18" spans="1:3">
      <c r="A18" s="4" t="s">
        <v>49</v>
      </c>
      <c r="B18" s="6" t="n">
        <v>45151460</v>
      </c>
      <c r="C18" s="6" t="n">
        <v>39463987</v>
      </c>
    </row>
    <row r="19" spans="1:3">
      <c r="A19" s="4" t="s">
        <v>493</v>
      </c>
      <c r="B19" s="6" t="n">
        <v>324264</v>
      </c>
      <c r="C19" s="6" t="n">
        <v>365440</v>
      </c>
    </row>
    <row r="20" spans="1:3">
      <c r="A20" s="4" t="s">
        <v>51</v>
      </c>
      <c r="B20" s="6" t="n">
        <v>400000</v>
      </c>
      <c r="C20" s="6" t="n">
        <v>421679</v>
      </c>
    </row>
    <row r="21" spans="1:3">
      <c r="A21" s="4" t="s">
        <v>52</v>
      </c>
      <c r="B21" s="6" t="n">
        <v>246450</v>
      </c>
      <c r="C21" s="6" t="n">
        <v>246243</v>
      </c>
    </row>
    <row r="22" spans="1:3">
      <c r="A22" s="4" t="s">
        <v>494</v>
      </c>
      <c r="B22" s="6" t="n">
        <v>0</v>
      </c>
      <c r="C22" s="6" t="n">
        <v>30291</v>
      </c>
    </row>
    <row r="23" spans="1:3">
      <c r="A23" s="4" t="s">
        <v>495</v>
      </c>
    </row>
    <row r="24" spans="1:3">
      <c r="A24" s="3" t="s">
        <v>486</v>
      </c>
    </row>
    <row r="25" spans="1:3">
      <c r="A25" s="4" t="s">
        <v>496</v>
      </c>
      <c r="B25" s="6" t="n">
        <v>1411</v>
      </c>
      <c r="C25" s="6" t="n">
        <v>2778</v>
      </c>
    </row>
    <row r="26" spans="1:3">
      <c r="A26" s="4" t="s">
        <v>497</v>
      </c>
    </row>
    <row r="27" spans="1:3">
      <c r="A27" s="3" t="s">
        <v>488</v>
      </c>
    </row>
    <row r="28" spans="1:3">
      <c r="A28" s="4" t="s">
        <v>498</v>
      </c>
      <c r="B28" s="6" t="n">
        <v>3139</v>
      </c>
      <c r="C28" s="6" t="n">
        <v>2644</v>
      </c>
    </row>
    <row r="29" spans="1:3">
      <c r="A29" s="4" t="s">
        <v>499</v>
      </c>
    </row>
    <row r="30" spans="1:3">
      <c r="A30" s="3" t="s">
        <v>486</v>
      </c>
    </row>
    <row r="31" spans="1:3">
      <c r="A31" s="4" t="s">
        <v>500</v>
      </c>
      <c r="B31" s="6" t="n">
        <v>36421839</v>
      </c>
      <c r="C31" s="6" t="n">
        <v>32445202</v>
      </c>
    </row>
    <row r="32" spans="1:3">
      <c r="A32" s="4" t="s">
        <v>487</v>
      </c>
      <c r="B32" s="6" t="n">
        <v>76622</v>
      </c>
      <c r="C32" s="6" t="n">
        <v>76432</v>
      </c>
    </row>
    <row r="33" spans="1:3">
      <c r="A33" s="4" t="s">
        <v>501</v>
      </c>
    </row>
    <row r="34" spans="1:3">
      <c r="A34" s="3" t="s">
        <v>486</v>
      </c>
    </row>
    <row r="35" spans="1:3">
      <c r="A35" s="4" t="s">
        <v>500</v>
      </c>
      <c r="B35" s="6" t="n">
        <v>7828</v>
      </c>
      <c r="C35" s="6" t="n">
        <v>7805</v>
      </c>
    </row>
    <row r="36" spans="1:3">
      <c r="A36" s="4" t="s">
        <v>502</v>
      </c>
    </row>
    <row r="37" spans="1:3">
      <c r="A37" s="3" t="s">
        <v>486</v>
      </c>
    </row>
    <row r="38" spans="1:3">
      <c r="A38" s="4" t="s">
        <v>35</v>
      </c>
      <c r="B38" s="6" t="n">
        <v>2471864</v>
      </c>
      <c r="C38" s="6" t="n">
        <v>2493901</v>
      </c>
    </row>
    <row r="39" spans="1:3">
      <c r="A39" s="4" t="s">
        <v>490</v>
      </c>
      <c r="B39" s="6" t="n">
        <v>337256</v>
      </c>
      <c r="C39" s="6" t="n">
        <v>731113</v>
      </c>
    </row>
    <row r="40" spans="1:3">
      <c r="A40" s="4" t="s">
        <v>37</v>
      </c>
      <c r="B40" s="6" t="n">
        <v>290075</v>
      </c>
      <c r="C40" s="6" t="n">
        <v>273004</v>
      </c>
    </row>
    <row r="41" spans="1:3">
      <c r="A41" s="4" t="s">
        <v>39</v>
      </c>
      <c r="B41" s="6" t="n">
        <v>397749</v>
      </c>
      <c r="C41" s="6" t="n">
        <v>701514</v>
      </c>
    </row>
    <row r="42" spans="1:3">
      <c r="A42" s="4" t="s">
        <v>40</v>
      </c>
      <c r="B42" s="6" t="n">
        <v>2860882</v>
      </c>
      <c r="C42" s="6" t="n">
        <v>2698552</v>
      </c>
    </row>
    <row r="43" spans="1:3">
      <c r="A43" s="4" t="s">
        <v>491</v>
      </c>
      <c r="B43" s="6" t="n">
        <v>0</v>
      </c>
      <c r="C43" s="6" t="n">
        <v>30291</v>
      </c>
    </row>
    <row r="44" spans="1:3">
      <c r="A44" s="4" t="s">
        <v>492</v>
      </c>
      <c r="B44" s="6" t="n">
        <v>82312</v>
      </c>
      <c r="C44" s="6" t="n">
        <v>206096</v>
      </c>
    </row>
    <row r="45" spans="1:3">
      <c r="A45" s="3" t="s">
        <v>488</v>
      </c>
    </row>
    <row r="46" spans="1:3">
      <c r="A46" s="4" t="s">
        <v>49</v>
      </c>
      <c r="B46" s="6" t="n">
        <v>38435515</v>
      </c>
      <c r="C46" s="6" t="n">
        <v>33078978</v>
      </c>
    </row>
    <row r="47" spans="1:3">
      <c r="A47" s="4" t="s">
        <v>493</v>
      </c>
      <c r="B47" s="6" t="n">
        <v>336066</v>
      </c>
      <c r="C47" s="6" t="n">
        <v>377654</v>
      </c>
    </row>
    <row r="48" spans="1:3">
      <c r="A48" s="4" t="s">
        <v>51</v>
      </c>
      <c r="B48" s="6" t="n">
        <v>417752</v>
      </c>
      <c r="C48" s="6" t="n">
        <v>503349</v>
      </c>
    </row>
    <row r="49" spans="1:3">
      <c r="A49" s="4" t="s">
        <v>52</v>
      </c>
      <c r="B49" s="6" t="n">
        <v>216933</v>
      </c>
      <c r="C49" s="6" t="n">
        <v>244437</v>
      </c>
    </row>
    <row r="50" spans="1:3">
      <c r="A50" s="4" t="s">
        <v>494</v>
      </c>
      <c r="B50" s="6" t="n">
        <v>0</v>
      </c>
      <c r="C50" s="6" t="n">
        <v>30291</v>
      </c>
    </row>
    <row r="51" spans="1:3">
      <c r="A51" s="4" t="s">
        <v>503</v>
      </c>
    </row>
    <row r="52" spans="1:3">
      <c r="A52" s="3" t="s">
        <v>486</v>
      </c>
    </row>
    <row r="53" spans="1:3">
      <c r="A53" s="4" t="s">
        <v>496</v>
      </c>
      <c r="B53" s="6" t="n">
        <v>1411</v>
      </c>
      <c r="C53" s="6" t="n">
        <v>2778</v>
      </c>
    </row>
    <row r="54" spans="1:3">
      <c r="A54" s="4" t="s">
        <v>504</v>
      </c>
    </row>
    <row r="55" spans="1:3">
      <c r="A55" s="3" t="s">
        <v>488</v>
      </c>
    </row>
    <row r="56" spans="1:3">
      <c r="A56" s="4" t="s">
        <v>498</v>
      </c>
      <c r="B56" s="6" t="n">
        <v>3139</v>
      </c>
      <c r="C56" s="6" t="n">
        <v>2644</v>
      </c>
    </row>
    <row r="57" spans="1:3">
      <c r="A57" s="4" t="s">
        <v>505</v>
      </c>
    </row>
    <row r="58" spans="1:3">
      <c r="A58" s="3" t="s">
        <v>486</v>
      </c>
    </row>
    <row r="59" spans="1:3">
      <c r="A59" s="4" t="s">
        <v>500</v>
      </c>
      <c r="B59" s="6" t="n">
        <v>36421839</v>
      </c>
      <c r="C59" s="6" t="n">
        <v>32445202</v>
      </c>
    </row>
    <row r="60" spans="1:3">
      <c r="A60" s="4" t="s">
        <v>487</v>
      </c>
      <c r="B60" s="6" t="n">
        <v>65377</v>
      </c>
      <c r="C60" s="6" t="n">
        <v>75838</v>
      </c>
    </row>
    <row r="61" spans="1:3">
      <c r="A61" s="4" t="s">
        <v>506</v>
      </c>
    </row>
    <row r="62" spans="1:3">
      <c r="A62" s="3" t="s">
        <v>486</v>
      </c>
    </row>
    <row r="63" spans="1:3">
      <c r="A63" s="4" t="s">
        <v>500</v>
      </c>
      <c r="B63" s="7" t="n">
        <v>7828</v>
      </c>
      <c r="C63" s="7" t="n">
        <v>78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30</v>
      </c>
    </row>
    <row r="2" spans="1:3">
      <c r="A2" s="3" t="s">
        <v>486</v>
      </c>
    </row>
    <row r="3" spans="1:3">
      <c r="A3" s="4" t="s">
        <v>490</v>
      </c>
      <c r="B3" s="7" t="n">
        <v>337256</v>
      </c>
      <c r="C3" s="7" t="n">
        <v>731113</v>
      </c>
    </row>
    <row r="4" spans="1:3">
      <c r="A4" s="4" t="s">
        <v>39</v>
      </c>
      <c r="B4" s="6" t="n">
        <v>397749</v>
      </c>
      <c r="C4" s="6" t="n">
        <v>701514</v>
      </c>
    </row>
    <row r="5" spans="1:3">
      <c r="A5" s="4" t="s">
        <v>491</v>
      </c>
      <c r="C5" s="6" t="n">
        <v>30291</v>
      </c>
    </row>
    <row r="6" spans="1:3">
      <c r="A6" s="4" t="s">
        <v>492</v>
      </c>
      <c r="B6" s="6" t="n">
        <v>82312</v>
      </c>
      <c r="C6" s="6" t="n">
        <v>206096</v>
      </c>
    </row>
    <row r="7" spans="1:3">
      <c r="A7" s="4" t="s">
        <v>486</v>
      </c>
      <c r="B7" s="6" t="n">
        <v>37248395</v>
      </c>
      <c r="C7" s="6" t="n">
        <v>34124799</v>
      </c>
    </row>
    <row r="8" spans="1:3">
      <c r="A8" s="3" t="s">
        <v>488</v>
      </c>
    </row>
    <row r="9" spans="1:3">
      <c r="A9" s="4" t="s">
        <v>494</v>
      </c>
      <c r="C9" s="6" t="n">
        <v>30291</v>
      </c>
    </row>
    <row r="10" spans="1:3">
      <c r="A10" s="4" t="s">
        <v>508</v>
      </c>
      <c r="B10" s="6" t="n">
        <v>5983622</v>
      </c>
      <c r="C10" s="6" t="n">
        <v>5574653</v>
      </c>
    </row>
    <row r="11" spans="1:3">
      <c r="A11" s="4" t="s">
        <v>488</v>
      </c>
      <c r="B11" s="6" t="n">
        <v>5986761</v>
      </c>
      <c r="C11" s="6" t="n">
        <v>5607588</v>
      </c>
    </row>
    <row r="12" spans="1:3">
      <c r="A12" s="4" t="s">
        <v>509</v>
      </c>
    </row>
    <row r="13" spans="1:3">
      <c r="A13" s="3" t="s">
        <v>486</v>
      </c>
    </row>
    <row r="14" spans="1:3">
      <c r="A14" s="4" t="s">
        <v>496</v>
      </c>
      <c r="B14" s="6" t="n">
        <v>1411</v>
      </c>
      <c r="C14" s="6" t="n">
        <v>2778</v>
      </c>
    </row>
    <row r="15" spans="1:3">
      <c r="A15" s="4" t="s">
        <v>510</v>
      </c>
    </row>
    <row r="16" spans="1:3">
      <c r="A16" s="3" t="s">
        <v>488</v>
      </c>
    </row>
    <row r="17" spans="1:3">
      <c r="A17" s="4" t="s">
        <v>498</v>
      </c>
      <c r="B17" s="6" t="n">
        <v>3139</v>
      </c>
      <c r="C17" s="6" t="n">
        <v>2644</v>
      </c>
    </row>
    <row r="18" spans="1:3">
      <c r="A18" s="4" t="s">
        <v>511</v>
      </c>
    </row>
    <row r="19" spans="1:3">
      <c r="A19" s="3" t="s">
        <v>486</v>
      </c>
    </row>
    <row r="20" spans="1:3">
      <c r="A20" s="4" t="s">
        <v>500</v>
      </c>
      <c r="B20" s="6" t="n">
        <v>7828</v>
      </c>
      <c r="C20" s="6" t="n">
        <v>7805</v>
      </c>
    </row>
    <row r="21" spans="1:3">
      <c r="A21" s="4" t="s">
        <v>512</v>
      </c>
    </row>
    <row r="22" spans="1:3">
      <c r="A22" s="3" t="s">
        <v>486</v>
      </c>
    </row>
    <row r="23" spans="1:3">
      <c r="A23" s="4" t="s">
        <v>500</v>
      </c>
      <c r="B23" s="6" t="n">
        <v>471256</v>
      </c>
      <c r="C23" s="6" t="n">
        <v>138460</v>
      </c>
    </row>
    <row r="24" spans="1:3">
      <c r="A24" s="4" t="s">
        <v>513</v>
      </c>
    </row>
    <row r="25" spans="1:3">
      <c r="A25" s="3" t="s">
        <v>486</v>
      </c>
    </row>
    <row r="26" spans="1:3">
      <c r="A26" s="4" t="s">
        <v>500</v>
      </c>
      <c r="B26" s="6" t="n">
        <v>1398611</v>
      </c>
      <c r="C26" s="6" t="n">
        <v>1393890</v>
      </c>
    </row>
    <row r="27" spans="1:3">
      <c r="A27" s="4" t="s">
        <v>514</v>
      </c>
    </row>
    <row r="28" spans="1:3">
      <c r="A28" s="3" t="s">
        <v>486</v>
      </c>
    </row>
    <row r="29" spans="1:3">
      <c r="A29" s="4" t="s">
        <v>500</v>
      </c>
      <c r="B29" s="6" t="n">
        <v>3755367</v>
      </c>
      <c r="C29" s="6" t="n">
        <v>3723309</v>
      </c>
    </row>
    <row r="30" spans="1:3">
      <c r="A30" s="4" t="s">
        <v>515</v>
      </c>
    </row>
    <row r="31" spans="1:3">
      <c r="A31" s="3" t="s">
        <v>486</v>
      </c>
    </row>
    <row r="32" spans="1:3">
      <c r="A32" s="4" t="s">
        <v>500</v>
      </c>
      <c r="B32" s="6" t="n">
        <v>212565</v>
      </c>
      <c r="C32" s="6" t="n">
        <v>193803</v>
      </c>
    </row>
    <row r="33" spans="1:3">
      <c r="A33" s="4" t="s">
        <v>516</v>
      </c>
    </row>
    <row r="34" spans="1:3">
      <c r="A34" s="3" t="s">
        <v>486</v>
      </c>
    </row>
    <row r="35" spans="1:3">
      <c r="A35" s="4" t="s">
        <v>500</v>
      </c>
      <c r="B35" s="6" t="n">
        <v>23802394</v>
      </c>
      <c r="C35" s="6" t="n">
        <v>21490292</v>
      </c>
    </row>
    <row r="36" spans="1:3">
      <c r="A36" s="4" t="s">
        <v>517</v>
      </c>
    </row>
    <row r="37" spans="1:3">
      <c r="A37" s="3" t="s">
        <v>486</v>
      </c>
    </row>
    <row r="38" spans="1:3">
      <c r="A38" s="4" t="s">
        <v>500</v>
      </c>
      <c r="B38" s="6" t="n">
        <v>1462072</v>
      </c>
      <c r="C38" s="6" t="n">
        <v>1751345</v>
      </c>
    </row>
    <row r="39" spans="1:3">
      <c r="A39" s="4" t="s">
        <v>518</v>
      </c>
    </row>
    <row r="40" spans="1:3">
      <c r="A40" s="3" t="s">
        <v>486</v>
      </c>
    </row>
    <row r="41" spans="1:3">
      <c r="A41" s="4" t="s">
        <v>500</v>
      </c>
      <c r="B41" s="6" t="n">
        <v>4174396</v>
      </c>
      <c r="C41" s="6" t="n">
        <v>2807620</v>
      </c>
    </row>
    <row r="42" spans="1:3">
      <c r="A42" s="4" t="s">
        <v>519</v>
      </c>
    </row>
    <row r="43" spans="1:3">
      <c r="A43" s="3" t="s">
        <v>486</v>
      </c>
    </row>
    <row r="44" spans="1:3">
      <c r="A44" s="4" t="s">
        <v>500</v>
      </c>
      <c r="B44" s="6" t="n">
        <v>1145178</v>
      </c>
      <c r="C44" s="6" t="n">
        <v>946483</v>
      </c>
    </row>
    <row r="45" spans="1:3">
      <c r="A45" s="4" t="s">
        <v>520</v>
      </c>
    </row>
    <row r="46" spans="1:3">
      <c r="A46" s="3" t="s">
        <v>486</v>
      </c>
    </row>
    <row r="47" spans="1:3">
      <c r="A47" s="4" t="s">
        <v>490</v>
      </c>
      <c r="B47" s="6" t="n">
        <v>0</v>
      </c>
      <c r="C47" s="6" t="n">
        <v>0</v>
      </c>
    </row>
    <row r="48" spans="1:3">
      <c r="A48" s="4" t="s">
        <v>39</v>
      </c>
      <c r="B48" s="6" t="n">
        <v>397749</v>
      </c>
      <c r="C48" s="6" t="n">
        <v>701514</v>
      </c>
    </row>
    <row r="49" spans="1:3">
      <c r="A49" s="4" t="s">
        <v>491</v>
      </c>
      <c r="C49" s="6" t="n">
        <v>0</v>
      </c>
    </row>
    <row r="50" spans="1:3">
      <c r="A50" s="4" t="s">
        <v>492</v>
      </c>
      <c r="B50" s="6" t="n">
        <v>0</v>
      </c>
      <c r="C50" s="6" t="n">
        <v>0</v>
      </c>
    </row>
    <row r="51" spans="1:3">
      <c r="A51" s="4" t="s">
        <v>486</v>
      </c>
      <c r="B51" s="6" t="n">
        <v>836468</v>
      </c>
      <c r="C51" s="6" t="n">
        <v>705780</v>
      </c>
    </row>
    <row r="52" spans="1:3">
      <c r="A52" s="3" t="s">
        <v>488</v>
      </c>
    </row>
    <row r="53" spans="1:3">
      <c r="A53" s="4" t="s">
        <v>494</v>
      </c>
      <c r="C53" s="6" t="n">
        <v>0</v>
      </c>
    </row>
    <row r="54" spans="1:3">
      <c r="A54" s="4" t="s">
        <v>508</v>
      </c>
      <c r="B54" s="6" t="n">
        <v>0</v>
      </c>
      <c r="C54" s="6" t="n">
        <v>0</v>
      </c>
    </row>
    <row r="55" spans="1:3">
      <c r="A55" s="4" t="s">
        <v>488</v>
      </c>
      <c r="B55" s="6" t="n">
        <v>0</v>
      </c>
      <c r="C55" s="6" t="n">
        <v>0</v>
      </c>
    </row>
    <row r="56" spans="1:3">
      <c r="A56" s="4" t="s">
        <v>521</v>
      </c>
    </row>
    <row r="57" spans="1:3">
      <c r="A57" s="3" t="s">
        <v>486</v>
      </c>
    </row>
    <row r="58" spans="1:3">
      <c r="A58" s="4" t="s">
        <v>496</v>
      </c>
      <c r="B58" s="6" t="n">
        <v>0</v>
      </c>
      <c r="C58" s="6" t="n">
        <v>0</v>
      </c>
    </row>
    <row r="59" spans="1:3">
      <c r="A59" s="4" t="s">
        <v>522</v>
      </c>
    </row>
    <row r="60" spans="1:3">
      <c r="A60" s="3" t="s">
        <v>488</v>
      </c>
    </row>
    <row r="61" spans="1:3">
      <c r="A61" s="4" t="s">
        <v>498</v>
      </c>
      <c r="B61" s="6" t="n">
        <v>0</v>
      </c>
      <c r="C61" s="6" t="n">
        <v>0</v>
      </c>
    </row>
    <row r="62" spans="1:3">
      <c r="A62" s="4" t="s">
        <v>523</v>
      </c>
    </row>
    <row r="63" spans="1:3">
      <c r="A63" s="3" t="s">
        <v>486</v>
      </c>
    </row>
    <row r="64" spans="1:3">
      <c r="A64" s="4" t="s">
        <v>500</v>
      </c>
      <c r="B64" s="6" t="n">
        <v>0</v>
      </c>
      <c r="C64" s="6" t="n">
        <v>0</v>
      </c>
    </row>
    <row r="65" spans="1:3">
      <c r="A65" s="4" t="s">
        <v>524</v>
      </c>
    </row>
    <row r="66" spans="1:3">
      <c r="A66" s="3" t="s">
        <v>486</v>
      </c>
    </row>
    <row r="67" spans="1:3">
      <c r="A67" s="4" t="s">
        <v>500</v>
      </c>
      <c r="B67" s="6" t="n">
        <v>438598</v>
      </c>
      <c r="C67" s="6" t="n">
        <v>4255</v>
      </c>
    </row>
    <row r="68" spans="1:3">
      <c r="A68" s="4" t="s">
        <v>525</v>
      </c>
    </row>
    <row r="69" spans="1:3">
      <c r="A69" s="3" t="s">
        <v>486</v>
      </c>
    </row>
    <row r="70" spans="1:3">
      <c r="A70" s="4" t="s">
        <v>500</v>
      </c>
      <c r="B70" s="6" t="n">
        <v>0</v>
      </c>
      <c r="C70" s="6" t="n">
        <v>0</v>
      </c>
    </row>
    <row r="71" spans="1:3">
      <c r="A71" s="4" t="s">
        <v>526</v>
      </c>
    </row>
    <row r="72" spans="1:3">
      <c r="A72" s="3" t="s">
        <v>486</v>
      </c>
    </row>
    <row r="73" spans="1:3">
      <c r="A73" s="4" t="s">
        <v>500</v>
      </c>
      <c r="B73" s="6" t="n">
        <v>0</v>
      </c>
      <c r="C73" s="6" t="n">
        <v>0</v>
      </c>
    </row>
    <row r="74" spans="1:3">
      <c r="A74" s="4" t="s">
        <v>527</v>
      </c>
    </row>
    <row r="75" spans="1:3">
      <c r="A75" s="3" t="s">
        <v>486</v>
      </c>
    </row>
    <row r="76" spans="1:3">
      <c r="A76" s="4" t="s">
        <v>500</v>
      </c>
      <c r="B76" s="6" t="n">
        <v>0</v>
      </c>
      <c r="C76" s="6" t="n">
        <v>0</v>
      </c>
    </row>
    <row r="77" spans="1:3">
      <c r="A77" s="4" t="s">
        <v>528</v>
      </c>
    </row>
    <row r="78" spans="1:3">
      <c r="A78" s="3" t="s">
        <v>486</v>
      </c>
    </row>
    <row r="79" spans="1:3">
      <c r="A79" s="4" t="s">
        <v>500</v>
      </c>
      <c r="B79" s="6" t="n">
        <v>121</v>
      </c>
      <c r="C79" s="6" t="n">
        <v>11</v>
      </c>
    </row>
    <row r="80" spans="1:3">
      <c r="A80" s="4" t="s">
        <v>529</v>
      </c>
    </row>
    <row r="81" spans="1:3">
      <c r="A81" s="3" t="s">
        <v>486</v>
      </c>
    </row>
    <row r="82" spans="1:3">
      <c r="A82" s="4" t="s">
        <v>500</v>
      </c>
      <c r="B82" s="6" t="n">
        <v>0</v>
      </c>
      <c r="C82" s="6" t="n">
        <v>0</v>
      </c>
    </row>
    <row r="83" spans="1:3">
      <c r="A83" s="4" t="s">
        <v>530</v>
      </c>
    </row>
    <row r="84" spans="1:3">
      <c r="A84" s="3" t="s">
        <v>486</v>
      </c>
    </row>
    <row r="85" spans="1:3">
      <c r="A85" s="4" t="s">
        <v>500</v>
      </c>
      <c r="B85" s="6" t="n">
        <v>0</v>
      </c>
      <c r="C85" s="6" t="n">
        <v>0</v>
      </c>
    </row>
    <row r="86" spans="1:3">
      <c r="A86" s="4" t="s">
        <v>531</v>
      </c>
    </row>
    <row r="87" spans="1:3">
      <c r="A87" s="3" t="s">
        <v>486</v>
      </c>
    </row>
    <row r="88" spans="1:3">
      <c r="A88" s="4" t="s">
        <v>500</v>
      </c>
      <c r="B88" s="6" t="n">
        <v>0</v>
      </c>
      <c r="C88" s="6" t="n">
        <v>0</v>
      </c>
    </row>
    <row r="89" spans="1:3">
      <c r="A89" s="4" t="s">
        <v>532</v>
      </c>
    </row>
    <row r="90" spans="1:3">
      <c r="A90" s="3" t="s">
        <v>486</v>
      </c>
    </row>
    <row r="91" spans="1:3">
      <c r="A91" s="4" t="s">
        <v>490</v>
      </c>
      <c r="B91" s="6" t="n">
        <v>337256</v>
      </c>
      <c r="C91" s="6" t="n">
        <v>731113</v>
      </c>
    </row>
    <row r="92" spans="1:3">
      <c r="A92" s="4" t="s">
        <v>39</v>
      </c>
      <c r="B92" s="6" t="n">
        <v>0</v>
      </c>
      <c r="C92" s="6" t="n">
        <v>0</v>
      </c>
    </row>
    <row r="93" spans="1:3">
      <c r="A93" s="4" t="s">
        <v>491</v>
      </c>
      <c r="C93" s="6" t="n">
        <v>30291</v>
      </c>
    </row>
    <row r="94" spans="1:3">
      <c r="A94" s="4" t="s">
        <v>492</v>
      </c>
      <c r="B94" s="6" t="n">
        <v>82312</v>
      </c>
      <c r="C94" s="6" t="n">
        <v>206096</v>
      </c>
    </row>
    <row r="95" spans="1:3">
      <c r="A95" s="4" t="s">
        <v>486</v>
      </c>
      <c r="B95" s="6" t="n">
        <v>36411927</v>
      </c>
      <c r="C95" s="6" t="n">
        <v>33418644</v>
      </c>
    </row>
    <row r="96" spans="1:3">
      <c r="A96" s="3" t="s">
        <v>488</v>
      </c>
    </row>
    <row r="97" spans="1:3">
      <c r="A97" s="4" t="s">
        <v>494</v>
      </c>
      <c r="C97" s="6" t="n">
        <v>30291</v>
      </c>
    </row>
    <row r="98" spans="1:3">
      <c r="A98" s="4" t="s">
        <v>508</v>
      </c>
      <c r="B98" s="6" t="n">
        <v>0</v>
      </c>
      <c r="C98" s="6" t="n">
        <v>0</v>
      </c>
    </row>
    <row r="99" spans="1:3">
      <c r="A99" s="4" t="s">
        <v>488</v>
      </c>
      <c r="B99" s="6" t="n">
        <v>3139</v>
      </c>
      <c r="C99" s="6" t="n">
        <v>32935</v>
      </c>
    </row>
    <row r="100" spans="1:3">
      <c r="A100" s="4" t="s">
        <v>533</v>
      </c>
    </row>
    <row r="101" spans="1:3">
      <c r="A101" s="3" t="s">
        <v>486</v>
      </c>
    </row>
    <row r="102" spans="1:3">
      <c r="A102" s="4" t="s">
        <v>496</v>
      </c>
      <c r="B102" s="6" t="n">
        <v>1411</v>
      </c>
      <c r="C102" s="6" t="n">
        <v>2778</v>
      </c>
    </row>
    <row r="103" spans="1:3">
      <c r="A103" s="4" t="s">
        <v>534</v>
      </c>
    </row>
    <row r="104" spans="1:3">
      <c r="A104" s="3" t="s">
        <v>488</v>
      </c>
    </row>
    <row r="105" spans="1:3">
      <c r="A105" s="4" t="s">
        <v>498</v>
      </c>
      <c r="B105" s="6" t="n">
        <v>3139</v>
      </c>
      <c r="C105" s="6" t="n">
        <v>2644</v>
      </c>
    </row>
    <row r="106" spans="1:3">
      <c r="A106" s="4" t="s">
        <v>535</v>
      </c>
    </row>
    <row r="107" spans="1:3">
      <c r="A107" s="3" t="s">
        <v>486</v>
      </c>
    </row>
    <row r="108" spans="1:3">
      <c r="A108" s="4" t="s">
        <v>500</v>
      </c>
      <c r="B108" s="6" t="n">
        <v>7828</v>
      </c>
      <c r="C108" s="6" t="n">
        <v>7805</v>
      </c>
    </row>
    <row r="109" spans="1:3">
      <c r="A109" s="4" t="s">
        <v>536</v>
      </c>
    </row>
    <row r="110" spans="1:3">
      <c r="A110" s="3" t="s">
        <v>486</v>
      </c>
    </row>
    <row r="111" spans="1:3">
      <c r="A111" s="4" t="s">
        <v>500</v>
      </c>
      <c r="B111" s="6" t="n">
        <v>32658</v>
      </c>
      <c r="C111" s="6" t="n">
        <v>134205</v>
      </c>
    </row>
    <row r="112" spans="1:3">
      <c r="A112" s="4" t="s">
        <v>537</v>
      </c>
    </row>
    <row r="113" spans="1:3">
      <c r="A113" s="3" t="s">
        <v>486</v>
      </c>
    </row>
    <row r="114" spans="1:3">
      <c r="A114" s="4" t="s">
        <v>500</v>
      </c>
      <c r="B114" s="6" t="n">
        <v>1398611</v>
      </c>
      <c r="C114" s="6" t="n">
        <v>1393890</v>
      </c>
    </row>
    <row r="115" spans="1:3">
      <c r="A115" s="4" t="s">
        <v>538</v>
      </c>
    </row>
    <row r="116" spans="1:3">
      <c r="A116" s="3" t="s">
        <v>486</v>
      </c>
    </row>
    <row r="117" spans="1:3">
      <c r="A117" s="4" t="s">
        <v>500</v>
      </c>
      <c r="B117" s="6" t="n">
        <v>3755367</v>
      </c>
      <c r="C117" s="6" t="n">
        <v>3723309</v>
      </c>
    </row>
    <row r="118" spans="1:3">
      <c r="A118" s="4" t="s">
        <v>539</v>
      </c>
    </row>
    <row r="119" spans="1:3">
      <c r="A119" s="3" t="s">
        <v>486</v>
      </c>
    </row>
    <row r="120" spans="1:3">
      <c r="A120" s="4" t="s">
        <v>500</v>
      </c>
      <c r="B120" s="6" t="n">
        <v>212565</v>
      </c>
      <c r="C120" s="6" t="n">
        <v>193803</v>
      </c>
    </row>
    <row r="121" spans="1:3">
      <c r="A121" s="4" t="s">
        <v>540</v>
      </c>
    </row>
    <row r="122" spans="1:3">
      <c r="A122" s="3" t="s">
        <v>486</v>
      </c>
    </row>
    <row r="123" spans="1:3">
      <c r="A123" s="4" t="s">
        <v>500</v>
      </c>
      <c r="B123" s="6" t="n">
        <v>23802273</v>
      </c>
      <c r="C123" s="6" t="n">
        <v>21490281</v>
      </c>
    </row>
    <row r="124" spans="1:3">
      <c r="A124" s="4" t="s">
        <v>541</v>
      </c>
    </row>
    <row r="125" spans="1:3">
      <c r="A125" s="3" t="s">
        <v>486</v>
      </c>
    </row>
    <row r="126" spans="1:3">
      <c r="A126" s="4" t="s">
        <v>500</v>
      </c>
      <c r="B126" s="6" t="n">
        <v>1462072</v>
      </c>
      <c r="C126" s="6" t="n">
        <v>1750970</v>
      </c>
    </row>
    <row r="127" spans="1:3">
      <c r="A127" s="4" t="s">
        <v>542</v>
      </c>
    </row>
    <row r="128" spans="1:3">
      <c r="A128" s="3" t="s">
        <v>486</v>
      </c>
    </row>
    <row r="129" spans="1:3">
      <c r="A129" s="4" t="s">
        <v>500</v>
      </c>
      <c r="B129" s="6" t="n">
        <v>4174396</v>
      </c>
      <c r="C129" s="6" t="n">
        <v>2807620</v>
      </c>
    </row>
    <row r="130" spans="1:3">
      <c r="A130" s="4" t="s">
        <v>543</v>
      </c>
    </row>
    <row r="131" spans="1:3">
      <c r="A131" s="3" t="s">
        <v>486</v>
      </c>
    </row>
    <row r="132" spans="1:3">
      <c r="A132" s="4" t="s">
        <v>500</v>
      </c>
      <c r="B132" s="6" t="n">
        <v>1145178</v>
      </c>
      <c r="C132" s="6" t="n">
        <v>946483</v>
      </c>
    </row>
    <row r="133" spans="1:3">
      <c r="A133" s="4" t="s">
        <v>544</v>
      </c>
    </row>
    <row r="134" spans="1:3">
      <c r="A134" s="3" t="s">
        <v>486</v>
      </c>
    </row>
    <row r="135" spans="1:3">
      <c r="A135" s="4" t="s">
        <v>490</v>
      </c>
      <c r="B135" s="6" t="n">
        <v>0</v>
      </c>
      <c r="C135" s="6" t="n">
        <v>0</v>
      </c>
    </row>
    <row r="136" spans="1:3">
      <c r="A136" s="4" t="s">
        <v>39</v>
      </c>
      <c r="B136" s="6" t="n">
        <v>0</v>
      </c>
      <c r="C136" s="6" t="n">
        <v>0</v>
      </c>
    </row>
    <row r="137" spans="1:3">
      <c r="A137" s="4" t="s">
        <v>491</v>
      </c>
      <c r="C137" s="6" t="n">
        <v>0</v>
      </c>
    </row>
    <row r="138" spans="1:3">
      <c r="A138" s="4" t="s">
        <v>492</v>
      </c>
      <c r="B138" s="6" t="n">
        <v>0</v>
      </c>
      <c r="C138" s="6" t="n">
        <v>0</v>
      </c>
    </row>
    <row r="139" spans="1:3">
      <c r="A139" s="4" t="s">
        <v>486</v>
      </c>
      <c r="B139" s="6" t="n">
        <v>0</v>
      </c>
      <c r="C139" s="6" t="n">
        <v>375</v>
      </c>
    </row>
    <row r="140" spans="1:3">
      <c r="A140" s="3" t="s">
        <v>488</v>
      </c>
    </row>
    <row r="141" spans="1:3">
      <c r="A141" s="4" t="s">
        <v>494</v>
      </c>
      <c r="C141" s="6" t="n">
        <v>0</v>
      </c>
    </row>
    <row r="142" spans="1:3">
      <c r="A142" s="4" t="s">
        <v>508</v>
      </c>
      <c r="B142" s="6" t="n">
        <v>5983622</v>
      </c>
      <c r="C142" s="6" t="n">
        <v>5574653</v>
      </c>
    </row>
    <row r="143" spans="1:3">
      <c r="A143" s="4" t="s">
        <v>488</v>
      </c>
      <c r="B143" s="6" t="n">
        <v>5983622</v>
      </c>
      <c r="C143" s="6" t="n">
        <v>5574653</v>
      </c>
    </row>
    <row r="144" spans="1:3">
      <c r="A144" s="4" t="s">
        <v>545</v>
      </c>
    </row>
    <row r="145" spans="1:3">
      <c r="A145" s="3" t="s">
        <v>486</v>
      </c>
    </row>
    <row r="146" spans="1:3">
      <c r="A146" s="4" t="s">
        <v>496</v>
      </c>
      <c r="B146" s="6" t="n">
        <v>0</v>
      </c>
      <c r="C146" s="6" t="n">
        <v>0</v>
      </c>
    </row>
    <row r="147" spans="1:3">
      <c r="A147" s="4" t="s">
        <v>546</v>
      </c>
    </row>
    <row r="148" spans="1:3">
      <c r="A148" s="3" t="s">
        <v>488</v>
      </c>
    </row>
    <row r="149" spans="1:3">
      <c r="A149" s="4" t="s">
        <v>498</v>
      </c>
      <c r="B149" s="6" t="n">
        <v>0</v>
      </c>
      <c r="C149" s="6" t="n">
        <v>0</v>
      </c>
    </row>
    <row r="150" spans="1:3">
      <c r="A150" s="4" t="s">
        <v>547</v>
      </c>
    </row>
    <row r="151" spans="1:3">
      <c r="A151" s="3" t="s">
        <v>486</v>
      </c>
    </row>
    <row r="152" spans="1:3">
      <c r="A152" s="4" t="s">
        <v>500</v>
      </c>
      <c r="B152" s="6" t="n">
        <v>0</v>
      </c>
      <c r="C152" s="6" t="n">
        <v>0</v>
      </c>
    </row>
    <row r="153" spans="1:3">
      <c r="A153" s="4" t="s">
        <v>548</v>
      </c>
    </row>
    <row r="154" spans="1:3">
      <c r="A154" s="3" t="s">
        <v>486</v>
      </c>
    </row>
    <row r="155" spans="1:3">
      <c r="A155" s="4" t="s">
        <v>500</v>
      </c>
      <c r="B155" s="6" t="n">
        <v>0</v>
      </c>
      <c r="C155" s="6" t="n">
        <v>0</v>
      </c>
    </row>
    <row r="156" spans="1:3">
      <c r="A156" s="4" t="s">
        <v>549</v>
      </c>
    </row>
    <row r="157" spans="1:3">
      <c r="A157" s="3" t="s">
        <v>486</v>
      </c>
    </row>
    <row r="158" spans="1:3">
      <c r="A158" s="4" t="s">
        <v>500</v>
      </c>
      <c r="B158" s="6" t="n">
        <v>0</v>
      </c>
      <c r="C158" s="6" t="n">
        <v>0</v>
      </c>
    </row>
    <row r="159" spans="1:3">
      <c r="A159" s="4" t="s">
        <v>550</v>
      </c>
    </row>
    <row r="160" spans="1:3">
      <c r="A160" s="3" t="s">
        <v>486</v>
      </c>
    </row>
    <row r="161" spans="1:3">
      <c r="A161" s="4" t="s">
        <v>500</v>
      </c>
      <c r="B161" s="6" t="n">
        <v>0</v>
      </c>
      <c r="C161" s="6" t="n">
        <v>0</v>
      </c>
    </row>
    <row r="162" spans="1:3">
      <c r="A162" s="4" t="s">
        <v>551</v>
      </c>
    </row>
    <row r="163" spans="1:3">
      <c r="A163" s="3" t="s">
        <v>486</v>
      </c>
    </row>
    <row r="164" spans="1:3">
      <c r="A164" s="4" t="s">
        <v>500</v>
      </c>
      <c r="B164" s="6" t="n">
        <v>0</v>
      </c>
      <c r="C164" s="6" t="n">
        <v>0</v>
      </c>
    </row>
    <row r="165" spans="1:3">
      <c r="A165" s="4" t="s">
        <v>552</v>
      </c>
    </row>
    <row r="166" spans="1:3">
      <c r="A166" s="3" t="s">
        <v>486</v>
      </c>
    </row>
    <row r="167" spans="1:3">
      <c r="A167" s="4" t="s">
        <v>500</v>
      </c>
      <c r="B167" s="6" t="n">
        <v>0</v>
      </c>
      <c r="C167" s="6" t="n">
        <v>0</v>
      </c>
    </row>
    <row r="168" spans="1:3">
      <c r="A168" s="4" t="s">
        <v>553</v>
      </c>
    </row>
    <row r="169" spans="1:3">
      <c r="A169" s="3" t="s">
        <v>486</v>
      </c>
    </row>
    <row r="170" spans="1:3">
      <c r="A170" s="4" t="s">
        <v>500</v>
      </c>
      <c r="B170" s="6" t="n">
        <v>0</v>
      </c>
      <c r="C170" s="6" t="n">
        <v>375</v>
      </c>
    </row>
    <row r="171" spans="1:3">
      <c r="A171" s="4" t="s">
        <v>554</v>
      </c>
    </row>
    <row r="172" spans="1:3">
      <c r="A172" s="3" t="s">
        <v>486</v>
      </c>
    </row>
    <row r="173" spans="1:3">
      <c r="A173" s="4" t="s">
        <v>500</v>
      </c>
      <c r="B173" s="6" t="n">
        <v>0</v>
      </c>
      <c r="C173" s="6" t="n">
        <v>0</v>
      </c>
    </row>
    <row r="174" spans="1:3">
      <c r="A174" s="4" t="s">
        <v>555</v>
      </c>
    </row>
    <row r="175" spans="1:3">
      <c r="A175" s="3" t="s">
        <v>486</v>
      </c>
    </row>
    <row r="176" spans="1:3">
      <c r="A176" s="4" t="s">
        <v>500</v>
      </c>
      <c r="B176" s="7" t="n">
        <v>0</v>
      </c>
      <c r="C176"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6</v>
      </c>
      <c r="B1" s="2" t="s">
        <v>1</v>
      </c>
    </row>
    <row r="2" spans="1:3">
      <c r="B2" s="2" t="s">
        <v>2</v>
      </c>
      <c r="C2" s="2" t="s">
        <v>30</v>
      </c>
    </row>
    <row r="3" spans="1:3">
      <c r="A3" s="4" t="s">
        <v>557</v>
      </c>
    </row>
    <row r="4" spans="1:3">
      <c r="A4" s="3" t="s">
        <v>558</v>
      </c>
    </row>
    <row r="5" spans="1:3">
      <c r="A5" s="4" t="s">
        <v>559</v>
      </c>
      <c r="B5" s="4" t="s">
        <v>560</v>
      </c>
      <c r="C5" s="4" t="s">
        <v>560</v>
      </c>
    </row>
    <row r="6" spans="1:3">
      <c r="A6" s="4" t="s">
        <v>561</v>
      </c>
    </row>
    <row r="7" spans="1:3">
      <c r="A7" s="3" t="s">
        <v>558</v>
      </c>
    </row>
    <row r="8" spans="1:3">
      <c r="A8" s="4" t="s">
        <v>559</v>
      </c>
      <c r="B8" s="4" t="s">
        <v>562</v>
      </c>
      <c r="C8" s="4" t="s">
        <v>562</v>
      </c>
    </row>
    <row r="9" spans="1:3">
      <c r="A9" s="4" t="s">
        <v>563</v>
      </c>
    </row>
    <row r="10" spans="1:3">
      <c r="A10" s="3" t="s">
        <v>558</v>
      </c>
    </row>
    <row r="11" spans="1:3">
      <c r="A11" s="4" t="s">
        <v>559</v>
      </c>
      <c r="B11" s="4" t="s">
        <v>564</v>
      </c>
      <c r="C11" s="4" t="s">
        <v>564</v>
      </c>
    </row>
    <row r="12" spans="1:3">
      <c r="A12" s="4" t="s">
        <v>565</v>
      </c>
    </row>
    <row r="13" spans="1:3">
      <c r="A13" s="3" t="s">
        <v>558</v>
      </c>
    </row>
    <row r="14" spans="1:3">
      <c r="A14" s="4" t="s">
        <v>559</v>
      </c>
      <c r="B14" s="4" t="s">
        <v>566</v>
      </c>
      <c r="C14" s="4" t="s">
        <v>566</v>
      </c>
    </row>
    <row r="15" spans="1:3">
      <c r="A15" s="4" t="s">
        <v>567</v>
      </c>
    </row>
    <row r="16" spans="1:3">
      <c r="A16" s="3" t="s">
        <v>558</v>
      </c>
    </row>
    <row r="17" spans="1:3">
      <c r="A17" s="4" t="s">
        <v>559</v>
      </c>
      <c r="B17" s="4" t="s">
        <v>568</v>
      </c>
      <c r="C17" s="4" t="s">
        <v>568</v>
      </c>
    </row>
    <row r="18" spans="1:3">
      <c r="A18" s="4" t="s">
        <v>569</v>
      </c>
    </row>
    <row r="19" spans="1:3">
      <c r="A19" s="3" t="s">
        <v>558</v>
      </c>
    </row>
    <row r="20" spans="1:3">
      <c r="A20" s="4" t="s">
        <v>559</v>
      </c>
      <c r="B20" s="4" t="s">
        <v>570</v>
      </c>
      <c r="C20" s="4" t="s">
        <v>570</v>
      </c>
    </row>
    <row r="21" spans="1:3">
      <c r="A21" s="4" t="s">
        <v>571</v>
      </c>
    </row>
    <row r="22" spans="1:3">
      <c r="A22" s="3" t="s">
        <v>558</v>
      </c>
    </row>
    <row r="23" spans="1:3">
      <c r="A23" s="4" t="s">
        <v>559</v>
      </c>
      <c r="B23" s="4" t="s">
        <v>572</v>
      </c>
      <c r="C23" s="4" t="s">
        <v>572</v>
      </c>
    </row>
    <row r="24" spans="1:3">
      <c r="A24" s="4" t="s">
        <v>573</v>
      </c>
    </row>
    <row r="25" spans="1:3">
      <c r="A25" s="3" t="s">
        <v>558</v>
      </c>
    </row>
    <row r="26" spans="1:3">
      <c r="A26" s="4" t="s">
        <v>559</v>
      </c>
      <c r="B26" s="4" t="s">
        <v>574</v>
      </c>
      <c r="C26" s="4" t="s">
        <v>574</v>
      </c>
    </row>
    <row r="27" spans="1:3">
      <c r="A27" s="4" t="s">
        <v>575</v>
      </c>
    </row>
    <row r="28" spans="1:3">
      <c r="A28" s="3" t="s">
        <v>558</v>
      </c>
    </row>
    <row r="29" spans="1:3">
      <c r="A29" s="4" t="s">
        <v>559</v>
      </c>
      <c r="B29" s="4" t="s">
        <v>568</v>
      </c>
      <c r="C29" s="4" t="s">
        <v>568</v>
      </c>
    </row>
    <row r="30" spans="1:3">
      <c r="A30" s="4" t="s">
        <v>576</v>
      </c>
    </row>
    <row r="31" spans="1:3">
      <c r="A31" s="3" t="s">
        <v>558</v>
      </c>
    </row>
    <row r="32" spans="1:3">
      <c r="A32" s="4" t="s">
        <v>577</v>
      </c>
      <c r="B32" s="4" t="s">
        <v>578</v>
      </c>
      <c r="C32" s="4" t="s">
        <v>579</v>
      </c>
    </row>
    <row r="33" spans="1:3">
      <c r="A33" s="4" t="s">
        <v>580</v>
      </c>
      <c r="B33" s="4" t="s">
        <v>581</v>
      </c>
      <c r="C33" s="4" t="s">
        <v>582</v>
      </c>
    </row>
    <row r="34" spans="1:3">
      <c r="A34" s="4" t="s">
        <v>583</v>
      </c>
    </row>
    <row r="35" spans="1:3">
      <c r="A35" s="3" t="s">
        <v>558</v>
      </c>
    </row>
    <row r="36" spans="1:3">
      <c r="A36" s="4" t="s">
        <v>577</v>
      </c>
      <c r="B36" s="4" t="s">
        <v>584</v>
      </c>
      <c r="C36" s="4" t="s">
        <v>585</v>
      </c>
    </row>
    <row r="37" spans="1:3">
      <c r="A37" s="4" t="s">
        <v>580</v>
      </c>
      <c r="B37" s="4" t="s">
        <v>586</v>
      </c>
      <c r="C37" s="4" t="s">
        <v>587</v>
      </c>
    </row>
    <row r="38" spans="1:3">
      <c r="A38" s="4" t="s">
        <v>588</v>
      </c>
    </row>
    <row r="39" spans="1:3">
      <c r="A39" s="3" t="s">
        <v>558</v>
      </c>
    </row>
    <row r="40" spans="1:3">
      <c r="A40" s="4" t="s">
        <v>577</v>
      </c>
      <c r="B40" s="4" t="s">
        <v>589</v>
      </c>
      <c r="C40" s="4" t="s">
        <v>590</v>
      </c>
    </row>
    <row r="41" spans="1:3">
      <c r="A41" s="4" t="s">
        <v>580</v>
      </c>
      <c r="B41" s="4" t="s">
        <v>591</v>
      </c>
      <c r="C41" s="4" t="s">
        <v>592</v>
      </c>
    </row>
    <row r="42" spans="1:3">
      <c r="A42" s="4" t="s">
        <v>593</v>
      </c>
    </row>
    <row r="43" spans="1:3">
      <c r="A43" s="3" t="s">
        <v>558</v>
      </c>
    </row>
    <row r="44" spans="1:3">
      <c r="A44" s="4" t="s">
        <v>577</v>
      </c>
      <c r="B44" s="4" t="s">
        <v>594</v>
      </c>
      <c r="C44" s="4" t="s">
        <v>595</v>
      </c>
    </row>
    <row r="45" spans="1:3">
      <c r="A45" s="4" t="s">
        <v>580</v>
      </c>
      <c r="B45" s="4" t="s">
        <v>596</v>
      </c>
      <c r="C45" s="4" t="s">
        <v>597</v>
      </c>
    </row>
    <row r="46" spans="1:3">
      <c r="A46" s="4" t="s">
        <v>598</v>
      </c>
    </row>
    <row r="47" spans="1:3">
      <c r="A47" s="3" t="s">
        <v>558</v>
      </c>
    </row>
    <row r="48" spans="1:3">
      <c r="A48" s="4" t="s">
        <v>577</v>
      </c>
      <c r="B48" s="4" t="s">
        <v>599</v>
      </c>
      <c r="C48" s="4" t="s">
        <v>600</v>
      </c>
    </row>
    <row r="49" spans="1:3">
      <c r="A49" s="4" t="s">
        <v>580</v>
      </c>
      <c r="B49" s="4" t="s">
        <v>596</v>
      </c>
      <c r="C49" s="4" t="s">
        <v>5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7" t="n">
        <v>375</v>
      </c>
      <c r="C4" s="7" t="n">
        <v>1376</v>
      </c>
    </row>
    <row r="5" spans="1:3">
      <c r="A5" s="4" t="s">
        <v>604</v>
      </c>
      <c r="B5" s="6" t="n">
        <v>-23</v>
      </c>
      <c r="C5" s="6" t="n">
        <v>-285</v>
      </c>
    </row>
    <row r="6" spans="1:3">
      <c r="A6" s="4" t="s">
        <v>605</v>
      </c>
      <c r="B6" s="6" t="n">
        <v>-494</v>
      </c>
      <c r="C6" s="6" t="n">
        <v>-262</v>
      </c>
    </row>
    <row r="7" spans="1:3">
      <c r="A7" s="4" t="s">
        <v>606</v>
      </c>
      <c r="B7" s="6" t="n">
        <v>280</v>
      </c>
      <c r="C7" s="6" t="n">
        <v>109</v>
      </c>
    </row>
    <row r="8" spans="1:3">
      <c r="A8" s="4" t="s">
        <v>607</v>
      </c>
      <c r="B8" s="6" t="n">
        <v>-138</v>
      </c>
      <c r="C8" s="6" t="n">
        <v>-563</v>
      </c>
    </row>
    <row r="9" spans="1:3">
      <c r="A9" s="4" t="s">
        <v>608</v>
      </c>
      <c r="B9" s="7" t="n">
        <v>0</v>
      </c>
      <c r="C9" s="7" t="n">
        <v>3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9</v>
      </c>
      <c r="B1" s="2" t="s">
        <v>1</v>
      </c>
    </row>
    <row r="2" spans="1:3">
      <c r="B2" s="2" t="s">
        <v>2</v>
      </c>
      <c r="C2" s="2" t="s">
        <v>30</v>
      </c>
    </row>
    <row r="3" spans="1:3">
      <c r="A3" s="3" t="s">
        <v>610</v>
      </c>
    </row>
    <row r="4" spans="1:3">
      <c r="A4" s="4" t="s">
        <v>603</v>
      </c>
      <c r="B4" s="7" t="n">
        <v>5574653</v>
      </c>
      <c r="C4" s="7" t="n">
        <v>4406163</v>
      </c>
    </row>
    <row r="5" spans="1:3">
      <c r="A5" s="4" t="s">
        <v>611</v>
      </c>
      <c r="B5" s="6" t="n">
        <v>1234637</v>
      </c>
      <c r="C5" s="6" t="n">
        <v>1700827</v>
      </c>
    </row>
    <row r="6" spans="1:3">
      <c r="A6" s="4" t="s">
        <v>612</v>
      </c>
      <c r="B6" s="6" t="n">
        <v>-825668</v>
      </c>
      <c r="C6" s="6" t="n">
        <v>-532337</v>
      </c>
    </row>
    <row r="7" spans="1:3">
      <c r="A7" s="4" t="s">
        <v>608</v>
      </c>
      <c r="B7" s="7" t="n">
        <v>5983622</v>
      </c>
      <c r="C7" s="7" t="n">
        <v>55746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r="1" spans="1:4">
      <c r="A1" s="1" t="s">
        <v>613</v>
      </c>
      <c r="B1" s="2" t="s">
        <v>1</v>
      </c>
    </row>
    <row r="2" spans="1:4">
      <c r="B2" s="2" t="s">
        <v>614</v>
      </c>
      <c r="C2" s="2" t="s">
        <v>615</v>
      </c>
      <c r="D2" s="2" t="s">
        <v>465</v>
      </c>
    </row>
    <row r="3" spans="1:4">
      <c r="A3" s="3" t="s">
        <v>206</v>
      </c>
    </row>
    <row r="4" spans="1:4">
      <c r="A4" s="4" t="s">
        <v>616</v>
      </c>
      <c r="B4" s="4" t="s">
        <v>617</v>
      </c>
    </row>
    <row r="5" spans="1:4">
      <c r="A5" s="4" t="s">
        <v>618</v>
      </c>
      <c r="B5" s="4" t="s">
        <v>619</v>
      </c>
    </row>
    <row r="6" spans="1:4">
      <c r="A6" s="4" t="s">
        <v>620</v>
      </c>
      <c r="B6" s="7" t="n">
        <v>700000</v>
      </c>
    </row>
    <row r="7" spans="1:4">
      <c r="A7" s="4" t="s">
        <v>621</v>
      </c>
      <c r="B7" s="4" t="s">
        <v>622</v>
      </c>
    </row>
    <row r="8" spans="1:4">
      <c r="A8" s="4" t="s">
        <v>623</v>
      </c>
      <c r="B8" s="7" t="n">
        <v>200000</v>
      </c>
    </row>
    <row r="9" spans="1:4">
      <c r="A9" s="4" t="s">
        <v>624</v>
      </c>
      <c r="B9" s="4" t="s">
        <v>625</v>
      </c>
    </row>
    <row r="10" spans="1:4">
      <c r="A10" s="4" t="s">
        <v>626</v>
      </c>
      <c r="B10" s="4" t="s">
        <v>627</v>
      </c>
      <c r="C10" s="4" t="s">
        <v>627</v>
      </c>
    </row>
    <row r="11" spans="1:4">
      <c r="A11" s="4" t="s">
        <v>628</v>
      </c>
      <c r="B11" s="6" t="n">
        <v>1246</v>
      </c>
      <c r="C11" s="6" t="n">
        <v>402</v>
      </c>
    </row>
    <row r="12" spans="1:4">
      <c r="A12" s="4" t="s">
        <v>629</v>
      </c>
      <c r="B12" s="4" t="s">
        <v>630</v>
      </c>
      <c r="C12" s="4" t="s">
        <v>631</v>
      </c>
    </row>
    <row r="13" spans="1:4">
      <c r="A13" s="4" t="s">
        <v>632</v>
      </c>
      <c r="B13" s="7" t="n">
        <v>38300000</v>
      </c>
      <c r="C13" s="7" t="n">
        <v>32600000</v>
      </c>
    </row>
    <row r="14" spans="1:4">
      <c r="A14" s="3" t="s">
        <v>633</v>
      </c>
    </row>
    <row r="15" spans="1:4">
      <c r="A15" s="4" t="s">
        <v>65</v>
      </c>
      <c r="B15" s="6" t="n">
        <v>35823710</v>
      </c>
      <c r="C15" s="6" t="n">
        <v>30205046</v>
      </c>
    </row>
    <row r="16" spans="1:4">
      <c r="A16" s="4" t="s">
        <v>634</v>
      </c>
      <c r="B16" s="7" t="n">
        <v>1612121</v>
      </c>
      <c r="C16" s="6" t="n">
        <v>1490906</v>
      </c>
      <c r="D16" s="7" t="n">
        <v>3456719</v>
      </c>
    </row>
    <row r="17" spans="1:4">
      <c r="A17" s="4" t="s">
        <v>635</v>
      </c>
    </row>
    <row r="18" spans="1:4">
      <c r="A18" s="3" t="s">
        <v>633</v>
      </c>
    </row>
    <row r="19" spans="1:4">
      <c r="A19" s="4" t="s">
        <v>636</v>
      </c>
      <c r="B19" s="4" t="s">
        <v>451</v>
      </c>
    </row>
    <row r="20" spans="1:4">
      <c r="A20" s="4" t="s">
        <v>637</v>
      </c>
    </row>
    <row r="21" spans="1:4">
      <c r="A21" s="3" t="s">
        <v>633</v>
      </c>
    </row>
    <row r="22" spans="1:4">
      <c r="A22" s="4" t="s">
        <v>638</v>
      </c>
      <c r="B22" s="7" t="n">
        <v>0</v>
      </c>
      <c r="C22" s="6" t="n">
        <v>0</v>
      </c>
    </row>
    <row r="23" spans="1:4">
      <c r="A23" s="4" t="s">
        <v>639</v>
      </c>
    </row>
    <row r="24" spans="1:4">
      <c r="A24" s="3" t="s">
        <v>633</v>
      </c>
    </row>
    <row r="25" spans="1:4">
      <c r="A25" s="4" t="s">
        <v>634</v>
      </c>
      <c r="B25" s="6" t="n">
        <v>1200000</v>
      </c>
      <c r="C25" s="6" t="n">
        <v>1300000</v>
      </c>
      <c r="D25" s="6" t="n">
        <v>2100000</v>
      </c>
    </row>
    <row r="26" spans="1:4">
      <c r="A26" s="4" t="s">
        <v>640</v>
      </c>
    </row>
    <row r="27" spans="1:4">
      <c r="A27" s="3" t="s">
        <v>633</v>
      </c>
    </row>
    <row r="28" spans="1:4">
      <c r="A28" s="4" t="s">
        <v>641</v>
      </c>
      <c r="B28" s="6" t="n">
        <v>400000</v>
      </c>
      <c r="C28" s="6" t="n">
        <v>200000</v>
      </c>
      <c r="D28" s="7" t="n">
        <v>1500000</v>
      </c>
    </row>
    <row r="29" spans="1:4">
      <c r="A29" s="4" t="s">
        <v>642</v>
      </c>
    </row>
    <row r="30" spans="1:4">
      <c r="A30" s="3" t="s">
        <v>633</v>
      </c>
    </row>
    <row r="31" spans="1:4">
      <c r="A31" s="4" t="s">
        <v>643</v>
      </c>
      <c r="B31" s="7" t="n">
        <v>36421839</v>
      </c>
      <c r="C31" s="6" t="n">
        <v>32445202</v>
      </c>
    </row>
    <row r="32" spans="1:4">
      <c r="A32" s="4" t="s">
        <v>644</v>
      </c>
    </row>
    <row r="33" spans="1:4">
      <c r="A33" s="3" t="s">
        <v>633</v>
      </c>
    </row>
    <row r="34" spans="1:4">
      <c r="A34" s="4" t="s">
        <v>645</v>
      </c>
      <c r="B34" s="6" t="n">
        <v>34</v>
      </c>
    </row>
    <row r="35" spans="1:4">
      <c r="A35" s="4" t="s">
        <v>65</v>
      </c>
      <c r="B35" s="7" t="n">
        <v>204700</v>
      </c>
    </row>
    <row r="36" spans="1:4">
      <c r="A36" s="4" t="s">
        <v>643</v>
      </c>
      <c r="B36" s="6" t="n">
        <v>227500</v>
      </c>
    </row>
    <row r="37" spans="1:4">
      <c r="A37" s="4" t="s">
        <v>646</v>
      </c>
    </row>
    <row r="38" spans="1:4">
      <c r="A38" s="3" t="s">
        <v>633</v>
      </c>
    </row>
    <row r="39" spans="1:4">
      <c r="A39" s="4" t="s">
        <v>643</v>
      </c>
      <c r="B39" s="7" t="n">
        <v>1462072</v>
      </c>
      <c r="C39" s="7" t="n">
        <v>17513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v>
      </c>
      <c r="C1" s="2" t="s">
        <v>30</v>
      </c>
    </row>
    <row r="2" spans="1:3">
      <c r="A2" s="3" t="s">
        <v>633</v>
      </c>
    </row>
    <row r="3" spans="1:3">
      <c r="A3" s="4" t="s">
        <v>648</v>
      </c>
      <c r="B3" s="7" t="n">
        <v>76622</v>
      </c>
      <c r="C3" s="7" t="n">
        <v>76432</v>
      </c>
    </row>
    <row r="4" spans="1:3">
      <c r="A4" s="4" t="s">
        <v>66</v>
      </c>
      <c r="B4" s="6" t="n">
        <v>65377</v>
      </c>
      <c r="C4" s="6" t="n">
        <v>75838</v>
      </c>
    </row>
    <row r="5" spans="1:3">
      <c r="A5" s="4" t="s">
        <v>649</v>
      </c>
    </row>
    <row r="6" spans="1:3">
      <c r="A6" s="3" t="s">
        <v>633</v>
      </c>
    </row>
    <row r="7" spans="1:3">
      <c r="A7" s="4" t="s">
        <v>650</v>
      </c>
      <c r="B7" s="6" t="n">
        <v>35823710</v>
      </c>
      <c r="C7" s="6" t="n">
        <v>30205046</v>
      </c>
    </row>
    <row r="8" spans="1:3">
      <c r="A8" s="4" t="s">
        <v>651</v>
      </c>
      <c r="B8" s="6" t="n">
        <v>1443474</v>
      </c>
      <c r="C8" s="6" t="n">
        <v>2395577</v>
      </c>
    </row>
    <row r="9" spans="1:3">
      <c r="A9" s="4" t="s">
        <v>652</v>
      </c>
      <c r="B9" s="6" t="n">
        <v>-845345</v>
      </c>
      <c r="C9" s="6" t="n">
        <v>-155421</v>
      </c>
    </row>
    <row r="10" spans="1:3">
      <c r="A10" s="4" t="s">
        <v>643</v>
      </c>
      <c r="B10" s="6" t="n">
        <v>36421839</v>
      </c>
      <c r="C10" s="6" t="n">
        <v>32445202</v>
      </c>
    </row>
    <row r="11" spans="1:3">
      <c r="A11" s="4" t="s">
        <v>653</v>
      </c>
    </row>
    <row r="12" spans="1:3">
      <c r="A12" s="3" t="s">
        <v>633</v>
      </c>
    </row>
    <row r="13" spans="1:3">
      <c r="A13" s="4" t="s">
        <v>650</v>
      </c>
      <c r="B13" s="6" t="n">
        <v>7515</v>
      </c>
      <c r="C13" s="6" t="n">
        <v>7509</v>
      </c>
    </row>
    <row r="14" spans="1:3">
      <c r="A14" s="4" t="s">
        <v>651</v>
      </c>
      <c r="B14" s="6" t="n">
        <v>313</v>
      </c>
      <c r="C14" s="6" t="n">
        <v>296</v>
      </c>
    </row>
    <row r="15" spans="1:3">
      <c r="A15" s="4" t="s">
        <v>652</v>
      </c>
      <c r="B15" s="6" t="n">
        <v>0</v>
      </c>
      <c r="C15" s="6" t="n">
        <v>0</v>
      </c>
    </row>
    <row r="16" spans="1:3">
      <c r="A16" s="4" t="s">
        <v>643</v>
      </c>
      <c r="B16" s="6" t="n">
        <v>7828</v>
      </c>
      <c r="C16" s="6" t="n">
        <v>7805</v>
      </c>
    </row>
    <row r="17" spans="1:3">
      <c r="A17" s="4" t="s">
        <v>654</v>
      </c>
    </row>
    <row r="18" spans="1:3">
      <c r="A18" s="3" t="s">
        <v>633</v>
      </c>
    </row>
    <row r="19" spans="1:3">
      <c r="A19" s="4" t="s">
        <v>650</v>
      </c>
      <c r="B19" s="6" t="n">
        <v>470567</v>
      </c>
      <c r="C19" s="6" t="n">
        <v>137710</v>
      </c>
    </row>
    <row r="20" spans="1:3">
      <c r="A20" s="4" t="s">
        <v>651</v>
      </c>
      <c r="B20" s="6" t="n">
        <v>988</v>
      </c>
      <c r="C20" s="6" t="n">
        <v>765</v>
      </c>
    </row>
    <row r="21" spans="1:3">
      <c r="A21" s="4" t="s">
        <v>652</v>
      </c>
      <c r="B21" s="6" t="n">
        <v>-299</v>
      </c>
      <c r="C21" s="6" t="n">
        <v>-15</v>
      </c>
    </row>
    <row r="22" spans="1:3">
      <c r="A22" s="4" t="s">
        <v>643</v>
      </c>
      <c r="B22" s="6" t="n">
        <v>471256</v>
      </c>
      <c r="C22" s="6" t="n">
        <v>138460</v>
      </c>
    </row>
    <row r="23" spans="1:3">
      <c r="A23" s="4" t="s">
        <v>655</v>
      </c>
    </row>
    <row r="24" spans="1:3">
      <c r="A24" s="3" t="s">
        <v>633</v>
      </c>
    </row>
    <row r="25" spans="1:3">
      <c r="A25" s="4" t="s">
        <v>650</v>
      </c>
      <c r="B25" s="6" t="n">
        <v>1386219</v>
      </c>
      <c r="C25" s="6" t="n">
        <v>1364424</v>
      </c>
    </row>
    <row r="26" spans="1:3">
      <c r="A26" s="4" t="s">
        <v>651</v>
      </c>
      <c r="B26" s="6" t="n">
        <v>26801</v>
      </c>
      <c r="C26" s="6" t="n">
        <v>43399</v>
      </c>
    </row>
    <row r="27" spans="1:3">
      <c r="A27" s="4" t="s">
        <v>652</v>
      </c>
      <c r="B27" s="6" t="n">
        <v>-14409</v>
      </c>
      <c r="C27" s="6" t="n">
        <v>-13933</v>
      </c>
    </row>
    <row r="28" spans="1:3">
      <c r="A28" s="4" t="s">
        <v>643</v>
      </c>
      <c r="B28" s="6" t="n">
        <v>1398611</v>
      </c>
      <c r="C28" s="6" t="n">
        <v>1393890</v>
      </c>
    </row>
    <row r="29" spans="1:3">
      <c r="A29" s="4" t="s">
        <v>656</v>
      </c>
    </row>
    <row r="30" spans="1:3">
      <c r="A30" s="3" t="s">
        <v>633</v>
      </c>
    </row>
    <row r="31" spans="1:3">
      <c r="A31" s="4" t="s">
        <v>650</v>
      </c>
      <c r="B31" s="6" t="n">
        <v>3422667</v>
      </c>
      <c r="C31" s="6" t="n">
        <v>3293551</v>
      </c>
    </row>
    <row r="32" spans="1:3">
      <c r="A32" s="4" t="s">
        <v>651</v>
      </c>
      <c r="B32" s="6" t="n">
        <v>341328</v>
      </c>
      <c r="C32" s="6" t="n">
        <v>430469</v>
      </c>
    </row>
    <row r="33" spans="1:3">
      <c r="A33" s="4" t="s">
        <v>652</v>
      </c>
      <c r="B33" s="6" t="n">
        <v>-8628</v>
      </c>
      <c r="C33" s="6" t="n">
        <v>-711</v>
      </c>
    </row>
    <row r="34" spans="1:3">
      <c r="A34" s="4" t="s">
        <v>643</v>
      </c>
      <c r="B34" s="6" t="n">
        <v>3755367</v>
      </c>
      <c r="C34" s="6" t="n">
        <v>3723309</v>
      </c>
    </row>
    <row r="35" spans="1:3">
      <c r="A35" s="4" t="s">
        <v>657</v>
      </c>
    </row>
    <row r="36" spans="1:3">
      <c r="A36" s="3" t="s">
        <v>633</v>
      </c>
    </row>
    <row r="37" spans="1:3">
      <c r="A37" s="4" t="s">
        <v>650</v>
      </c>
      <c r="B37" s="6" t="n">
        <v>210953</v>
      </c>
      <c r="C37" s="6" t="n">
        <v>181128</v>
      </c>
    </row>
    <row r="38" spans="1:3">
      <c r="A38" s="4" t="s">
        <v>651</v>
      </c>
      <c r="B38" s="6" t="n">
        <v>12547</v>
      </c>
      <c r="C38" s="6" t="n">
        <v>16628</v>
      </c>
    </row>
    <row r="39" spans="1:3">
      <c r="A39" s="4" t="s">
        <v>652</v>
      </c>
      <c r="B39" s="6" t="n">
        <v>-10935</v>
      </c>
      <c r="C39" s="6" t="n">
        <v>-3953</v>
      </c>
    </row>
    <row r="40" spans="1:3">
      <c r="A40" s="4" t="s">
        <v>643</v>
      </c>
      <c r="B40" s="6" t="n">
        <v>212565</v>
      </c>
      <c r="C40" s="6" t="n">
        <v>193803</v>
      </c>
    </row>
    <row r="41" spans="1:3">
      <c r="A41" s="4" t="s">
        <v>658</v>
      </c>
    </row>
    <row r="42" spans="1:3">
      <c r="A42" s="3" t="s">
        <v>633</v>
      </c>
    </row>
    <row r="43" spans="1:3">
      <c r="A43" s="4" t="s">
        <v>650</v>
      </c>
      <c r="B43" s="6" t="n">
        <v>23597530</v>
      </c>
      <c r="C43" s="6" t="n">
        <v>19984747</v>
      </c>
    </row>
    <row r="44" spans="1:3">
      <c r="A44" s="4" t="s">
        <v>651</v>
      </c>
      <c r="B44" s="6" t="n">
        <v>887288</v>
      </c>
      <c r="C44" s="6" t="n">
        <v>1628941</v>
      </c>
    </row>
    <row r="45" spans="1:3">
      <c r="A45" s="4" t="s">
        <v>652</v>
      </c>
      <c r="B45" s="6" t="n">
        <v>-682424</v>
      </c>
      <c r="C45" s="6" t="n">
        <v>-123396</v>
      </c>
    </row>
    <row r="46" spans="1:3">
      <c r="A46" s="4" t="s">
        <v>643</v>
      </c>
      <c r="B46" s="6" t="n">
        <v>23802394</v>
      </c>
      <c r="C46" s="6" t="n">
        <v>21490292</v>
      </c>
    </row>
    <row r="47" spans="1:3">
      <c r="A47" s="4" t="s">
        <v>659</v>
      </c>
    </row>
    <row r="48" spans="1:3">
      <c r="A48" s="3" t="s">
        <v>633</v>
      </c>
    </row>
    <row r="49" spans="1:3">
      <c r="A49" s="4" t="s">
        <v>648</v>
      </c>
      <c r="B49" s="6" t="n">
        <v>76622</v>
      </c>
      <c r="C49" s="6" t="n">
        <v>76432</v>
      </c>
    </row>
    <row r="50" spans="1:3">
      <c r="A50" s="4" t="s">
        <v>660</v>
      </c>
      <c r="B50" s="6" t="n">
        <v>0</v>
      </c>
      <c r="C50" s="6" t="n">
        <v>0</v>
      </c>
    </row>
    <row r="51" spans="1:3">
      <c r="A51" s="4" t="s">
        <v>661</v>
      </c>
      <c r="B51" s="6" t="n">
        <v>-11245</v>
      </c>
      <c r="C51" s="6" t="n">
        <v>-594</v>
      </c>
    </row>
    <row r="52" spans="1:3">
      <c r="A52" s="4" t="s">
        <v>66</v>
      </c>
      <c r="B52" s="6" t="n">
        <v>65377</v>
      </c>
      <c r="C52" s="6" t="n">
        <v>75838</v>
      </c>
    </row>
    <row r="53" spans="1:3">
      <c r="A53" s="4" t="s">
        <v>662</v>
      </c>
    </row>
    <row r="54" spans="1:3">
      <c r="A54" s="3" t="s">
        <v>633</v>
      </c>
    </row>
    <row r="55" spans="1:3">
      <c r="A55" s="4" t="s">
        <v>650</v>
      </c>
      <c r="B55" s="6" t="n">
        <v>1366985</v>
      </c>
      <c r="C55" s="6" t="n">
        <v>1616846</v>
      </c>
    </row>
    <row r="56" spans="1:3">
      <c r="A56" s="4" t="s">
        <v>651</v>
      </c>
      <c r="B56" s="6" t="n">
        <v>98576</v>
      </c>
      <c r="C56" s="6" t="n">
        <v>136704</v>
      </c>
    </row>
    <row r="57" spans="1:3">
      <c r="A57" s="4" t="s">
        <v>652</v>
      </c>
      <c r="B57" s="6" t="n">
        <v>-3489</v>
      </c>
      <c r="C57" s="6" t="n">
        <v>-2205</v>
      </c>
    </row>
    <row r="58" spans="1:3">
      <c r="A58" s="4" t="s">
        <v>643</v>
      </c>
      <c r="B58" s="6" t="n">
        <v>1462072</v>
      </c>
      <c r="C58" s="6" t="n">
        <v>1751345</v>
      </c>
    </row>
    <row r="59" spans="1:3">
      <c r="A59" s="4" t="s">
        <v>663</v>
      </c>
    </row>
    <row r="60" spans="1:3">
      <c r="A60" s="3" t="s">
        <v>633</v>
      </c>
    </row>
    <row r="61" spans="1:3">
      <c r="A61" s="4" t="s">
        <v>650</v>
      </c>
      <c r="B61" s="6" t="n">
        <v>4238265</v>
      </c>
      <c r="C61" s="6" t="n">
        <v>2720294</v>
      </c>
    </row>
    <row r="62" spans="1:3">
      <c r="A62" s="4" t="s">
        <v>651</v>
      </c>
      <c r="B62" s="6" t="n">
        <v>41412</v>
      </c>
      <c r="C62" s="6" t="n">
        <v>90649</v>
      </c>
    </row>
    <row r="63" spans="1:3">
      <c r="A63" s="4" t="s">
        <v>652</v>
      </c>
      <c r="B63" s="6" t="n">
        <v>-105281</v>
      </c>
      <c r="C63" s="6" t="n">
        <v>-3323</v>
      </c>
    </row>
    <row r="64" spans="1:3">
      <c r="A64" s="4" t="s">
        <v>643</v>
      </c>
      <c r="B64" s="6" t="n">
        <v>4174396</v>
      </c>
      <c r="C64" s="6" t="n">
        <v>2807620</v>
      </c>
    </row>
    <row r="65" spans="1:3">
      <c r="A65" s="4" t="s">
        <v>664</v>
      </c>
    </row>
    <row r="66" spans="1:3">
      <c r="A66" s="3" t="s">
        <v>633</v>
      </c>
    </row>
    <row r="67" spans="1:3">
      <c r="A67" s="4" t="s">
        <v>650</v>
      </c>
      <c r="B67" s="6" t="n">
        <v>1130524</v>
      </c>
      <c r="C67" s="6" t="n">
        <v>906346</v>
      </c>
    </row>
    <row r="68" spans="1:3">
      <c r="A68" s="4" t="s">
        <v>651</v>
      </c>
      <c r="B68" s="6" t="n">
        <v>34534</v>
      </c>
      <c r="C68" s="6" t="n">
        <v>48022</v>
      </c>
    </row>
    <row r="69" spans="1:3">
      <c r="A69" s="4" t="s">
        <v>652</v>
      </c>
      <c r="B69" s="6" t="n">
        <v>-19880</v>
      </c>
      <c r="C69" s="6" t="n">
        <v>-7885</v>
      </c>
    </row>
    <row r="70" spans="1:3">
      <c r="A70" s="4" t="s">
        <v>643</v>
      </c>
      <c r="B70" s="7" t="n">
        <v>1145178</v>
      </c>
      <c r="C70" s="7" t="n">
        <v>9464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7"/>
    <col customWidth="1" max="6" min="6" width="48"/>
    <col customWidth="1" max="7" min="7" width="27"/>
  </cols>
  <sheetData>
    <row r="1" spans="1:7">
      <c r="A1" s="1" t="s">
        <v>120</v>
      </c>
      <c r="B1" s="2" t="s">
        <v>121</v>
      </c>
      <c r="C1" s="2" t="s">
        <v>122</v>
      </c>
      <c r="D1" s="2" t="s">
        <v>123</v>
      </c>
      <c r="E1" s="2" t="s">
        <v>124</v>
      </c>
      <c r="F1" s="2" t="s">
        <v>125</v>
      </c>
      <c r="G1" s="2" t="s">
        <v>126</v>
      </c>
    </row>
    <row r="2" spans="1:7">
      <c r="A2" s="4" t="s">
        <v>127</v>
      </c>
      <c r="B2" s="7" t="n">
        <v>1720237</v>
      </c>
      <c r="C2" s="7" t="n">
        <v>61751</v>
      </c>
      <c r="D2" s="7" t="n">
        <v>496715</v>
      </c>
      <c r="E2" s="7" t="n">
        <v>-2583</v>
      </c>
      <c r="F2" s="7" t="n">
        <v>686807</v>
      </c>
      <c r="G2" s="7" t="n">
        <v>477547</v>
      </c>
    </row>
    <row r="3" spans="1:7">
      <c r="A3" s="3" t="s">
        <v>128</v>
      </c>
    </row>
    <row r="4" spans="1:7">
      <c r="A4" s="4" t="s">
        <v>103</v>
      </c>
      <c r="B4" s="6" t="n">
        <v>253283</v>
      </c>
      <c r="G4" s="6" t="n">
        <v>253283</v>
      </c>
    </row>
    <row r="5" spans="1:7">
      <c r="A5" s="4" t="s">
        <v>117</v>
      </c>
      <c r="B5" s="6" t="n">
        <v>-640611</v>
      </c>
      <c r="F5" s="6" t="n">
        <v>-640611</v>
      </c>
    </row>
    <row r="6" spans="1:7">
      <c r="A6" s="4" t="s">
        <v>129</v>
      </c>
      <c r="B6" s="6" t="n">
        <v>3390</v>
      </c>
      <c r="D6" s="6" t="n">
        <v>1438</v>
      </c>
      <c r="E6" s="6" t="n">
        <v>1952</v>
      </c>
    </row>
    <row r="7" spans="1:7">
      <c r="A7" s="4" t="s">
        <v>130</v>
      </c>
      <c r="B7" s="6" t="n">
        <v>13624</v>
      </c>
      <c r="D7" s="6" t="n">
        <v>13624</v>
      </c>
    </row>
    <row r="8" spans="1:7">
      <c r="A8" s="4" t="s">
        <v>131</v>
      </c>
      <c r="B8" s="6" t="n">
        <v>32735</v>
      </c>
      <c r="C8" s="6" t="n">
        <v>3295</v>
      </c>
      <c r="D8" s="6" t="n">
        <v>29440</v>
      </c>
    </row>
    <row r="9" spans="1:7">
      <c r="A9" s="4" t="s">
        <v>132</v>
      </c>
      <c r="B9" s="6" t="n">
        <v>62663</v>
      </c>
      <c r="C9" s="6" t="n">
        <v>5489</v>
      </c>
      <c r="D9" s="6" t="n">
        <v>57174</v>
      </c>
    </row>
    <row r="10" spans="1:7">
      <c r="A10" s="4" t="s">
        <v>133</v>
      </c>
      <c r="B10" s="6" t="n">
        <v>-47991</v>
      </c>
      <c r="D10" s="6" t="n">
        <v>-47991</v>
      </c>
    </row>
    <row r="11" spans="1:7">
      <c r="A11" s="4" t="s">
        <v>134</v>
      </c>
      <c r="B11" s="6" t="n">
        <v>-12643</v>
      </c>
      <c r="G11" s="6" t="n">
        <v>-12643</v>
      </c>
    </row>
    <row r="12" spans="1:7">
      <c r="A12" s="4" t="s">
        <v>135</v>
      </c>
      <c r="B12" s="6" t="n">
        <v>1384687</v>
      </c>
      <c r="C12" s="6" t="n">
        <v>70535</v>
      </c>
      <c r="D12" s="6" t="n">
        <v>550400</v>
      </c>
      <c r="E12" s="6" t="n">
        <v>-631</v>
      </c>
      <c r="F12" s="6" t="n">
        <v>46196</v>
      </c>
      <c r="G12" s="6" t="n">
        <v>718187</v>
      </c>
    </row>
    <row r="13" spans="1:7">
      <c r="A13" s="3" t="s">
        <v>128</v>
      </c>
    </row>
    <row r="14" spans="1:7">
      <c r="A14" s="4" t="s">
        <v>103</v>
      </c>
      <c r="B14" s="6" t="n">
        <v>126023</v>
      </c>
      <c r="G14" s="6" t="n">
        <v>126023</v>
      </c>
    </row>
    <row r="15" spans="1:7">
      <c r="A15" s="4" t="s">
        <v>117</v>
      </c>
      <c r="B15" s="6" t="n">
        <v>675205</v>
      </c>
      <c r="F15" s="6" t="n">
        <v>675205</v>
      </c>
    </row>
    <row r="16" spans="1:7">
      <c r="A16" s="4" t="s">
        <v>129</v>
      </c>
      <c r="B16" s="6" t="n">
        <v>1352</v>
      </c>
      <c r="D16" s="6" t="n">
        <v>721</v>
      </c>
      <c r="E16" s="6" t="n">
        <v>631</v>
      </c>
    </row>
    <row r="17" spans="1:7">
      <c r="A17" s="4" t="s">
        <v>130</v>
      </c>
      <c r="B17" s="6" t="n">
        <v>7705</v>
      </c>
      <c r="D17" s="6" t="n">
        <v>7705</v>
      </c>
    </row>
    <row r="18" spans="1:7">
      <c r="A18" s="4" t="s">
        <v>131</v>
      </c>
      <c r="B18" s="6" t="n">
        <v>14705</v>
      </c>
      <c r="C18" s="6" t="n">
        <v>1568</v>
      </c>
      <c r="D18" s="6" t="n">
        <v>13137</v>
      </c>
    </row>
    <row r="19" spans="1:7">
      <c r="A19" s="4" t="s">
        <v>132</v>
      </c>
      <c r="B19" s="6" t="n">
        <v>-3529</v>
      </c>
      <c r="C19" s="6" t="n">
        <v>3959</v>
      </c>
      <c r="D19" s="6" t="n">
        <v>-7488</v>
      </c>
    </row>
    <row r="20" spans="1:7">
      <c r="A20" s="4" t="s">
        <v>133</v>
      </c>
      <c r="B20" s="6" t="n">
        <v>-51257</v>
      </c>
      <c r="D20" s="6" t="n">
        <v>-51257</v>
      </c>
    </row>
    <row r="21" spans="1:7">
      <c r="A21" s="4" t="s">
        <v>134</v>
      </c>
      <c r="B21" s="6" t="n">
        <v>-15015</v>
      </c>
      <c r="G21" s="6" t="n">
        <v>-15015</v>
      </c>
    </row>
    <row r="22" spans="1:7">
      <c r="A22" s="4" t="s">
        <v>136</v>
      </c>
      <c r="B22" s="6" t="n">
        <v>2139876</v>
      </c>
      <c r="C22" s="6" t="n">
        <v>76062</v>
      </c>
      <c r="D22" s="6" t="n">
        <v>513218</v>
      </c>
      <c r="E22" s="6" t="n">
        <v>0</v>
      </c>
      <c r="F22" s="6" t="n">
        <v>721401</v>
      </c>
      <c r="G22" s="6" t="n">
        <v>829195</v>
      </c>
    </row>
    <row r="23" spans="1:7">
      <c r="A23" s="3" t="s">
        <v>128</v>
      </c>
    </row>
    <row r="24" spans="1:7">
      <c r="A24" s="4" t="s">
        <v>103</v>
      </c>
      <c r="B24" s="6" t="n">
        <v>219830</v>
      </c>
      <c r="G24" s="6" t="n">
        <v>219830</v>
      </c>
    </row>
    <row r="25" spans="1:7">
      <c r="A25" s="4" t="s">
        <v>117</v>
      </c>
      <c r="B25" s="6" t="n">
        <v>-519738</v>
      </c>
      <c r="F25" s="6" t="n">
        <v>-519738</v>
      </c>
    </row>
    <row r="26" spans="1:7">
      <c r="A26" s="4" t="s">
        <v>130</v>
      </c>
      <c r="B26" s="6" t="n">
        <v>9976</v>
      </c>
      <c r="D26" s="6" t="n">
        <v>9976</v>
      </c>
    </row>
    <row r="27" spans="1:7">
      <c r="A27" s="4" t="s">
        <v>137</v>
      </c>
      <c r="B27" s="6" t="n">
        <v>104479</v>
      </c>
      <c r="C27" s="6" t="n">
        <v>4300</v>
      </c>
      <c r="D27" s="6" t="n">
        <v>100179</v>
      </c>
    </row>
    <row r="28" spans="1:7">
      <c r="A28" s="4" t="s">
        <v>131</v>
      </c>
      <c r="B28" s="6" t="n">
        <v>7986</v>
      </c>
      <c r="C28" s="6" t="n">
        <v>944</v>
      </c>
      <c r="D28" s="6" t="n">
        <v>7042</v>
      </c>
    </row>
    <row r="29" spans="1:7">
      <c r="A29" s="4" t="s">
        <v>138</v>
      </c>
      <c r="B29" s="6" t="n">
        <v>0</v>
      </c>
      <c r="C29" s="6" t="n">
        <v>48</v>
      </c>
      <c r="D29" s="6" t="n">
        <v>-48</v>
      </c>
    </row>
    <row r="30" spans="1:7">
      <c r="A30" s="4" t="s">
        <v>134</v>
      </c>
      <c r="B30" s="6" t="n">
        <v>-17874</v>
      </c>
      <c r="G30" s="6" t="n">
        <v>-17874</v>
      </c>
    </row>
    <row r="31" spans="1:7">
      <c r="A31" s="4" t="s">
        <v>139</v>
      </c>
      <c r="B31" s="7" t="n">
        <v>1944535</v>
      </c>
      <c r="C31" s="7" t="n">
        <v>81354</v>
      </c>
      <c r="D31" s="7" t="n">
        <v>630367</v>
      </c>
      <c r="E31" s="7" t="n">
        <v>0</v>
      </c>
      <c r="F31" s="7" t="n">
        <v>201663</v>
      </c>
      <c r="G31" s="7" t="n">
        <v>10311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5</v>
      </c>
      <c r="B1" s="2" t="s">
        <v>2</v>
      </c>
      <c r="C1" s="2" t="s">
        <v>30</v>
      </c>
    </row>
    <row r="2" spans="1:3">
      <c r="A2" s="3" t="s">
        <v>666</v>
      </c>
    </row>
    <row r="3" spans="1:3">
      <c r="A3" s="4" t="s">
        <v>667</v>
      </c>
      <c r="B3" s="7" t="n">
        <v>134629</v>
      </c>
    </row>
    <row r="4" spans="1:3">
      <c r="A4" s="4" t="s">
        <v>668</v>
      </c>
      <c r="B4" s="6" t="n">
        <v>2355740</v>
      </c>
    </row>
    <row r="5" spans="1:3">
      <c r="A5" s="4" t="s">
        <v>669</v>
      </c>
      <c r="B5" s="6" t="n">
        <v>10586688</v>
      </c>
    </row>
    <row r="6" spans="1:3">
      <c r="A6" s="4" t="s">
        <v>670</v>
      </c>
      <c r="B6" s="6" t="n">
        <v>8683404</v>
      </c>
    </row>
    <row r="7" spans="1:3">
      <c r="A7" s="4" t="s">
        <v>671</v>
      </c>
      <c r="B7" s="6" t="n">
        <v>7327475</v>
      </c>
    </row>
    <row r="8" spans="1:3">
      <c r="A8" s="4" t="s">
        <v>672</v>
      </c>
      <c r="B8" s="6" t="n">
        <v>29087936</v>
      </c>
    </row>
    <row r="9" spans="1:3">
      <c r="A9" s="4" t="s">
        <v>65</v>
      </c>
      <c r="B9" s="6" t="n">
        <v>35823710</v>
      </c>
      <c r="C9" s="7" t="n">
        <v>30205046</v>
      </c>
    </row>
    <row r="10" spans="1:3">
      <c r="A10" s="3" t="s">
        <v>673</v>
      </c>
    </row>
    <row r="11" spans="1:3">
      <c r="A11" s="4" t="s">
        <v>674</v>
      </c>
      <c r="B11" s="6" t="n">
        <v>138161</v>
      </c>
    </row>
    <row r="12" spans="1:3">
      <c r="A12" s="4" t="s">
        <v>675</v>
      </c>
      <c r="B12" s="6" t="n">
        <v>2474985</v>
      </c>
    </row>
    <row r="13" spans="1:3">
      <c r="A13" s="4" t="s">
        <v>676</v>
      </c>
      <c r="B13" s="6" t="n">
        <v>10449194</v>
      </c>
    </row>
    <row r="14" spans="1:3">
      <c r="A14" s="4" t="s">
        <v>677</v>
      </c>
      <c r="B14" s="6" t="n">
        <v>9103228</v>
      </c>
    </row>
    <row r="15" spans="1:3">
      <c r="A15" s="4" t="s">
        <v>678</v>
      </c>
      <c r="B15" s="6" t="n">
        <v>7474625</v>
      </c>
    </row>
    <row r="16" spans="1:3">
      <c r="A16" s="4" t="s">
        <v>679</v>
      </c>
      <c r="B16" s="6" t="n">
        <v>29640193</v>
      </c>
    </row>
    <row r="17" spans="1:3">
      <c r="A17" s="4" t="s">
        <v>680</v>
      </c>
      <c r="B17" s="6" t="n">
        <v>36421839</v>
      </c>
      <c r="C17" s="6" t="n">
        <v>32445202</v>
      </c>
    </row>
    <row r="18" spans="1:3">
      <c r="A18" s="3" t="s">
        <v>681</v>
      </c>
    </row>
    <row r="19" spans="1:3">
      <c r="A19" s="4" t="s">
        <v>682</v>
      </c>
      <c r="B19" s="6" t="n">
        <v>0</v>
      </c>
    </row>
    <row r="20" spans="1:3">
      <c r="A20" s="4" t="s">
        <v>683</v>
      </c>
      <c r="B20" s="6" t="n">
        <v>0</v>
      </c>
    </row>
    <row r="21" spans="1:3">
      <c r="A21" s="4" t="s">
        <v>684</v>
      </c>
      <c r="B21" s="6" t="n">
        <v>0</v>
      </c>
    </row>
    <row r="22" spans="1:3">
      <c r="A22" s="4" t="s">
        <v>685</v>
      </c>
      <c r="B22" s="6" t="n">
        <v>0</v>
      </c>
    </row>
    <row r="23" spans="1:3">
      <c r="A23" s="4" t="s">
        <v>686</v>
      </c>
      <c r="B23" s="6" t="n">
        <v>76622</v>
      </c>
    </row>
    <row r="24" spans="1:3">
      <c r="A24" s="4" t="s">
        <v>687</v>
      </c>
      <c r="B24" s="6" t="n">
        <v>76622</v>
      </c>
    </row>
    <row r="25" spans="1:3">
      <c r="A25" s="4" t="s">
        <v>648</v>
      </c>
      <c r="B25" s="6" t="n">
        <v>76622</v>
      </c>
      <c r="C25" s="6" t="n">
        <v>76432</v>
      </c>
    </row>
    <row r="26" spans="1:3">
      <c r="A26" s="3" t="s">
        <v>688</v>
      </c>
    </row>
    <row r="27" spans="1:3">
      <c r="A27" s="4" t="s">
        <v>689</v>
      </c>
      <c r="B27" s="6" t="n">
        <v>0</v>
      </c>
    </row>
    <row r="28" spans="1:3">
      <c r="A28" s="4" t="s">
        <v>690</v>
      </c>
      <c r="B28" s="6" t="n">
        <v>0</v>
      </c>
    </row>
    <row r="29" spans="1:3">
      <c r="A29" s="4" t="s">
        <v>691</v>
      </c>
      <c r="B29" s="6" t="n">
        <v>0</v>
      </c>
    </row>
    <row r="30" spans="1:3">
      <c r="A30" s="4" t="s">
        <v>692</v>
      </c>
      <c r="B30" s="6" t="n">
        <v>0</v>
      </c>
    </row>
    <row r="31" spans="1:3">
      <c r="A31" s="4" t="s">
        <v>693</v>
      </c>
      <c r="B31" s="6" t="n">
        <v>65377</v>
      </c>
    </row>
    <row r="32" spans="1:3">
      <c r="A32" s="4" t="s">
        <v>694</v>
      </c>
      <c r="B32" s="6" t="n">
        <v>65377</v>
      </c>
    </row>
    <row r="33" spans="1:3">
      <c r="A33" s="4" t="s">
        <v>66</v>
      </c>
      <c r="B33" s="6" t="n">
        <v>65377</v>
      </c>
      <c r="C33" s="7" t="n">
        <v>75838</v>
      </c>
    </row>
    <row r="34" spans="1:3">
      <c r="A34" s="4" t="s">
        <v>695</v>
      </c>
    </row>
    <row r="35" spans="1:3">
      <c r="A35" s="3" t="s">
        <v>666</v>
      </c>
    </row>
    <row r="36" spans="1:3">
      <c r="A36" s="4" t="s">
        <v>696</v>
      </c>
      <c r="B36" s="6" t="n">
        <v>1366985</v>
      </c>
    </row>
    <row r="37" spans="1:3">
      <c r="A37" s="3" t="s">
        <v>673</v>
      </c>
    </row>
    <row r="38" spans="1:3">
      <c r="A38" s="4" t="s">
        <v>697</v>
      </c>
      <c r="B38" s="6" t="n">
        <v>1462072</v>
      </c>
    </row>
    <row r="39" spans="1:3">
      <c r="A39" s="3" t="s">
        <v>681</v>
      </c>
    </row>
    <row r="40" spans="1:3">
      <c r="A40" s="4" t="s">
        <v>698</v>
      </c>
      <c r="B40" s="6" t="n">
        <v>0</v>
      </c>
    </row>
    <row r="41" spans="1:3">
      <c r="A41" s="3" t="s">
        <v>688</v>
      </c>
    </row>
    <row r="42" spans="1:3">
      <c r="A42" s="4" t="s">
        <v>699</v>
      </c>
      <c r="B42" s="6" t="n">
        <v>0</v>
      </c>
    </row>
    <row r="43" spans="1:3">
      <c r="A43" s="4" t="s">
        <v>700</v>
      </c>
    </row>
    <row r="44" spans="1:3">
      <c r="A44" s="3" t="s">
        <v>666</v>
      </c>
    </row>
    <row r="45" spans="1:3">
      <c r="A45" s="4" t="s">
        <v>696</v>
      </c>
      <c r="B45" s="6" t="n">
        <v>4238265</v>
      </c>
    </row>
    <row r="46" spans="1:3">
      <c r="A46" s="3" t="s">
        <v>673</v>
      </c>
    </row>
    <row r="47" spans="1:3">
      <c r="A47" s="4" t="s">
        <v>697</v>
      </c>
      <c r="B47" s="6" t="n">
        <v>4174396</v>
      </c>
    </row>
    <row r="48" spans="1:3">
      <c r="A48" s="3" t="s">
        <v>681</v>
      </c>
    </row>
    <row r="49" spans="1:3">
      <c r="A49" s="4" t="s">
        <v>698</v>
      </c>
      <c r="B49" s="6" t="n">
        <v>0</v>
      </c>
    </row>
    <row r="50" spans="1:3">
      <c r="A50" s="3" t="s">
        <v>688</v>
      </c>
    </row>
    <row r="51" spans="1:3">
      <c r="A51" s="4" t="s">
        <v>699</v>
      </c>
      <c r="B51" s="6" t="n">
        <v>0</v>
      </c>
    </row>
    <row r="52" spans="1:3">
      <c r="A52" s="4" t="s">
        <v>701</v>
      </c>
    </row>
    <row r="53" spans="1:3">
      <c r="A53" s="3" t="s">
        <v>666</v>
      </c>
    </row>
    <row r="54" spans="1:3">
      <c r="A54" s="4" t="s">
        <v>696</v>
      </c>
      <c r="B54" s="6" t="n">
        <v>1130524</v>
      </c>
    </row>
    <row r="55" spans="1:3">
      <c r="A55" s="3" t="s">
        <v>673</v>
      </c>
    </row>
    <row r="56" spans="1:3">
      <c r="A56" s="4" t="s">
        <v>697</v>
      </c>
      <c r="B56" s="6" t="n">
        <v>1145178</v>
      </c>
    </row>
    <row r="57" spans="1:3">
      <c r="A57" s="3" t="s">
        <v>681</v>
      </c>
    </row>
    <row r="58" spans="1:3">
      <c r="A58" s="4" t="s">
        <v>698</v>
      </c>
      <c r="B58" s="6" t="n">
        <v>0</v>
      </c>
    </row>
    <row r="59" spans="1:3">
      <c r="A59" s="3" t="s">
        <v>688</v>
      </c>
    </row>
    <row r="60" spans="1:3">
      <c r="A60" s="4" t="s">
        <v>699</v>
      </c>
      <c r="B60"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2</v>
      </c>
      <c r="B1" s="2" t="s">
        <v>2</v>
      </c>
      <c r="C1" s="2" t="s">
        <v>30</v>
      </c>
    </row>
    <row r="2" spans="1:3">
      <c r="A2" s="3" t="s">
        <v>206</v>
      </c>
    </row>
    <row r="3" spans="1:3">
      <c r="A3" s="4" t="s">
        <v>703</v>
      </c>
      <c r="B3" s="7" t="n">
        <v>598442</v>
      </c>
      <c r="C3" s="7" t="n">
        <v>2240452</v>
      </c>
    </row>
    <row r="4" spans="1:3">
      <c r="A4" s="4" t="s">
        <v>704</v>
      </c>
      <c r="B4" s="6" t="n">
        <v>-322859</v>
      </c>
      <c r="C4" s="6" t="n">
        <v>-1165271</v>
      </c>
    </row>
    <row r="5" spans="1:3">
      <c r="A5" s="4" t="s">
        <v>705</v>
      </c>
      <c r="B5" s="6" t="n">
        <v>22534</v>
      </c>
      <c r="C5" s="6" t="n">
        <v>22534</v>
      </c>
    </row>
    <row r="6" spans="1:3">
      <c r="A6" s="4" t="s">
        <v>706</v>
      </c>
      <c r="B6" s="6" t="n">
        <v>-96454</v>
      </c>
      <c r="C6" s="6" t="n">
        <v>-376314</v>
      </c>
    </row>
    <row r="7" spans="1:3">
      <c r="A7" s="4" t="s">
        <v>707</v>
      </c>
      <c r="B7" s="7" t="n">
        <v>201663</v>
      </c>
      <c r="C7" s="7" t="n">
        <v>7214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30</v>
      </c>
    </row>
    <row r="2" spans="1:3">
      <c r="A2" s="3" t="s">
        <v>633</v>
      </c>
    </row>
    <row r="3" spans="1:3">
      <c r="A3" s="4" t="s">
        <v>709</v>
      </c>
      <c r="B3" s="7" t="n">
        <v>35900332</v>
      </c>
      <c r="C3" s="7" t="n">
        <v>30281478</v>
      </c>
    </row>
    <row r="4" spans="1:3">
      <c r="A4" s="4" t="s">
        <v>710</v>
      </c>
      <c r="B4" s="6" t="n">
        <v>36487216</v>
      </c>
      <c r="C4" s="6" t="n">
        <v>32521040</v>
      </c>
    </row>
    <row r="5" spans="1:3">
      <c r="A5" s="4" t="s">
        <v>711</v>
      </c>
    </row>
    <row r="6" spans="1:3">
      <c r="A6" s="3" t="s">
        <v>633</v>
      </c>
    </row>
    <row r="7" spans="1:3">
      <c r="A7" s="4" t="s">
        <v>709</v>
      </c>
      <c r="B7" s="6" t="n">
        <v>23363259</v>
      </c>
      <c r="C7" s="6" t="n">
        <v>19223151</v>
      </c>
    </row>
    <row r="8" spans="1:3">
      <c r="A8" s="4" t="s">
        <v>710</v>
      </c>
      <c r="B8" s="6" t="n">
        <v>24207801</v>
      </c>
      <c r="C8" s="6" t="n">
        <v>20941634</v>
      </c>
    </row>
    <row r="9" spans="1:3">
      <c r="A9" s="4" t="s">
        <v>712</v>
      </c>
    </row>
    <row r="10" spans="1:3">
      <c r="A10" s="3" t="s">
        <v>633</v>
      </c>
    </row>
    <row r="11" spans="1:3">
      <c r="A11" s="4" t="s">
        <v>709</v>
      </c>
      <c r="B11" s="6" t="n">
        <v>11709730</v>
      </c>
      <c r="C11" s="6" t="n">
        <v>10432593</v>
      </c>
    </row>
    <row r="12" spans="1:3">
      <c r="A12" s="4" t="s">
        <v>710</v>
      </c>
      <c r="B12" s="6" t="n">
        <v>11589325</v>
      </c>
      <c r="C12" s="6" t="n">
        <v>10981618</v>
      </c>
    </row>
    <row r="13" spans="1:3">
      <c r="A13" s="4" t="s">
        <v>713</v>
      </c>
    </row>
    <row r="14" spans="1:3">
      <c r="A14" s="3" t="s">
        <v>633</v>
      </c>
    </row>
    <row r="15" spans="1:3">
      <c r="A15" s="4" t="s">
        <v>709</v>
      </c>
      <c r="B15" s="6" t="n">
        <v>758531</v>
      </c>
      <c r="C15" s="6" t="n">
        <v>602191</v>
      </c>
    </row>
    <row r="16" spans="1:3">
      <c r="A16" s="4" t="s">
        <v>710</v>
      </c>
      <c r="B16" s="6" t="n">
        <v>643293</v>
      </c>
      <c r="C16" s="6" t="n">
        <v>583313</v>
      </c>
    </row>
    <row r="17" spans="1:3">
      <c r="A17" s="4" t="s">
        <v>714</v>
      </c>
    </row>
    <row r="18" spans="1:3">
      <c r="A18" s="3" t="s">
        <v>633</v>
      </c>
    </row>
    <row r="19" spans="1:3">
      <c r="A19" s="4" t="s">
        <v>709</v>
      </c>
      <c r="B19" s="6" t="n">
        <v>60480</v>
      </c>
      <c r="C19" s="6" t="n">
        <v>22888</v>
      </c>
    </row>
    <row r="20" spans="1:3">
      <c r="A20" s="4" t="s">
        <v>710</v>
      </c>
      <c r="B20" s="6" t="n">
        <v>44312</v>
      </c>
      <c r="C20" s="6" t="n">
        <v>14089</v>
      </c>
    </row>
    <row r="21" spans="1:3">
      <c r="A21" s="4" t="s">
        <v>715</v>
      </c>
    </row>
    <row r="22" spans="1:3">
      <c r="A22" s="3" t="s">
        <v>633</v>
      </c>
    </row>
    <row r="23" spans="1:3">
      <c r="A23" s="4" t="s">
        <v>709</v>
      </c>
      <c r="B23" s="6" t="n">
        <v>0</v>
      </c>
      <c r="C23" s="6" t="n">
        <v>0</v>
      </c>
    </row>
    <row r="24" spans="1:3">
      <c r="A24" s="4" t="s">
        <v>710</v>
      </c>
      <c r="B24" s="6" t="n">
        <v>0</v>
      </c>
      <c r="C24" s="6" t="n">
        <v>0</v>
      </c>
    </row>
    <row r="25" spans="1:3">
      <c r="A25" s="4" t="s">
        <v>716</v>
      </c>
    </row>
    <row r="26" spans="1:3">
      <c r="A26" s="3" t="s">
        <v>633</v>
      </c>
    </row>
    <row r="27" spans="1:3">
      <c r="A27" s="4" t="s">
        <v>709</v>
      </c>
      <c r="B27" s="6" t="n">
        <v>8332</v>
      </c>
      <c r="C27" s="6" t="n">
        <v>655</v>
      </c>
    </row>
    <row r="28" spans="1:3">
      <c r="A28" s="4" t="s">
        <v>710</v>
      </c>
      <c r="B28" s="7" t="n">
        <v>2485</v>
      </c>
      <c r="C28" s="7" t="n">
        <v>3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7</v>
      </c>
      <c r="B1" s="2" t="s">
        <v>2</v>
      </c>
      <c r="C1" s="2" t="s">
        <v>30</v>
      </c>
    </row>
    <row r="2" spans="1:3">
      <c r="A2" s="3" t="s">
        <v>718</v>
      </c>
    </row>
    <row r="3" spans="1:3">
      <c r="A3" s="4" t="s">
        <v>719</v>
      </c>
      <c r="B3" s="7" t="n">
        <v>13944810</v>
      </c>
      <c r="C3" s="7" t="n">
        <v>2346226</v>
      </c>
    </row>
    <row r="4" spans="1:3">
      <c r="A4" s="4" t="s">
        <v>720</v>
      </c>
      <c r="B4" s="6" t="n">
        <v>-646288</v>
      </c>
      <c r="C4" s="6" t="n">
        <v>-56929</v>
      </c>
    </row>
    <row r="5" spans="1:3">
      <c r="A5" s="4" t="s">
        <v>721</v>
      </c>
      <c r="B5" s="6" t="n">
        <v>676956</v>
      </c>
      <c r="C5" s="6" t="n">
        <v>2731950</v>
      </c>
    </row>
    <row r="6" spans="1:3">
      <c r="A6" s="4" t="s">
        <v>722</v>
      </c>
      <c r="B6" s="6" t="n">
        <v>-199057</v>
      </c>
      <c r="C6" s="6" t="n">
        <v>-98492</v>
      </c>
    </row>
    <row r="7" spans="1:3">
      <c r="A7" s="4" t="s">
        <v>723</v>
      </c>
      <c r="B7" s="6" t="n">
        <v>14621766</v>
      </c>
      <c r="C7" s="6" t="n">
        <v>5078176</v>
      </c>
    </row>
    <row r="8" spans="1:3">
      <c r="A8" s="4" t="s">
        <v>724</v>
      </c>
      <c r="B8" s="6" t="n">
        <v>-845345</v>
      </c>
      <c r="C8" s="6" t="n">
        <v>-155421</v>
      </c>
    </row>
    <row r="9" spans="1:3">
      <c r="A9" s="4" t="s">
        <v>725</v>
      </c>
    </row>
    <row r="10" spans="1:3">
      <c r="A10" s="3" t="s">
        <v>718</v>
      </c>
    </row>
    <row r="11" spans="1:3">
      <c r="A11" s="4" t="s">
        <v>719</v>
      </c>
      <c r="B11" s="6" t="n">
        <v>37730</v>
      </c>
      <c r="C11" s="6" t="n">
        <v>0</v>
      </c>
    </row>
    <row r="12" spans="1:3">
      <c r="A12" s="4" t="s">
        <v>720</v>
      </c>
      <c r="B12" s="6" t="n">
        <v>-299</v>
      </c>
      <c r="C12" s="6" t="n">
        <v>0</v>
      </c>
    </row>
    <row r="13" spans="1:3">
      <c r="A13" s="4" t="s">
        <v>721</v>
      </c>
      <c r="B13" s="6" t="n">
        <v>0</v>
      </c>
      <c r="C13" s="6" t="n">
        <v>498</v>
      </c>
    </row>
    <row r="14" spans="1:3">
      <c r="A14" s="4" t="s">
        <v>722</v>
      </c>
      <c r="B14" s="6" t="n">
        <v>0</v>
      </c>
      <c r="C14" s="6" t="n">
        <v>-15</v>
      </c>
    </row>
    <row r="15" spans="1:3">
      <c r="A15" s="4" t="s">
        <v>723</v>
      </c>
      <c r="B15" s="6" t="n">
        <v>37730</v>
      </c>
      <c r="C15" s="6" t="n">
        <v>498</v>
      </c>
    </row>
    <row r="16" spans="1:3">
      <c r="A16" s="4" t="s">
        <v>724</v>
      </c>
      <c r="B16" s="6" t="n">
        <v>-299</v>
      </c>
      <c r="C16" s="6" t="n">
        <v>-15</v>
      </c>
    </row>
    <row r="17" spans="1:3">
      <c r="A17" s="4" t="s">
        <v>726</v>
      </c>
    </row>
    <row r="18" spans="1:3">
      <c r="A18" s="3" t="s">
        <v>718</v>
      </c>
    </row>
    <row r="19" spans="1:3">
      <c r="A19" s="4" t="s">
        <v>719</v>
      </c>
      <c r="B19" s="6" t="n">
        <v>957053</v>
      </c>
      <c r="C19" s="6" t="n">
        <v>0</v>
      </c>
    </row>
    <row r="20" spans="1:3">
      <c r="A20" s="4" t="s">
        <v>720</v>
      </c>
      <c r="B20" s="6" t="n">
        <v>-14409</v>
      </c>
      <c r="C20" s="6" t="n">
        <v>0</v>
      </c>
    </row>
    <row r="21" spans="1:3">
      <c r="A21" s="4" t="s">
        <v>721</v>
      </c>
      <c r="B21" s="6" t="n">
        <v>0</v>
      </c>
      <c r="C21" s="6" t="n">
        <v>610339</v>
      </c>
    </row>
    <row r="22" spans="1:3">
      <c r="A22" s="4" t="s">
        <v>722</v>
      </c>
      <c r="B22" s="6" t="n">
        <v>0</v>
      </c>
      <c r="C22" s="6" t="n">
        <v>-13933</v>
      </c>
    </row>
    <row r="23" spans="1:3">
      <c r="A23" s="4" t="s">
        <v>723</v>
      </c>
      <c r="B23" s="6" t="n">
        <v>957053</v>
      </c>
      <c r="C23" s="6" t="n">
        <v>610339</v>
      </c>
    </row>
    <row r="24" spans="1:3">
      <c r="A24" s="4" t="s">
        <v>724</v>
      </c>
      <c r="B24" s="6" t="n">
        <v>-14409</v>
      </c>
      <c r="C24" s="6" t="n">
        <v>-13933</v>
      </c>
    </row>
    <row r="25" spans="1:3">
      <c r="A25" s="4" t="s">
        <v>727</v>
      </c>
    </row>
    <row r="26" spans="1:3">
      <c r="A26" s="3" t="s">
        <v>718</v>
      </c>
    </row>
    <row r="27" spans="1:3">
      <c r="A27" s="4" t="s">
        <v>719</v>
      </c>
      <c r="B27" s="6" t="n">
        <v>261823</v>
      </c>
      <c r="C27" s="6" t="n">
        <v>0</v>
      </c>
    </row>
    <row r="28" spans="1:3">
      <c r="A28" s="4" t="s">
        <v>720</v>
      </c>
      <c r="B28" s="6" t="n">
        <v>-8474</v>
      </c>
      <c r="C28" s="6" t="n">
        <v>0</v>
      </c>
    </row>
    <row r="29" spans="1:3">
      <c r="A29" s="4" t="s">
        <v>721</v>
      </c>
      <c r="B29" s="6" t="n">
        <v>2846</v>
      </c>
      <c r="C29" s="6" t="n">
        <v>27947</v>
      </c>
    </row>
    <row r="30" spans="1:3">
      <c r="A30" s="4" t="s">
        <v>722</v>
      </c>
      <c r="B30" s="6" t="n">
        <v>-154</v>
      </c>
      <c r="C30" s="6" t="n">
        <v>-711</v>
      </c>
    </row>
    <row r="31" spans="1:3">
      <c r="A31" s="4" t="s">
        <v>723</v>
      </c>
      <c r="B31" s="6" t="n">
        <v>264669</v>
      </c>
      <c r="C31" s="6" t="n">
        <v>27947</v>
      </c>
    </row>
    <row r="32" spans="1:3">
      <c r="A32" s="4" t="s">
        <v>724</v>
      </c>
      <c r="B32" s="6" t="n">
        <v>-8628</v>
      </c>
      <c r="C32" s="6" t="n">
        <v>-711</v>
      </c>
    </row>
    <row r="33" spans="1:3">
      <c r="A33" s="4" t="s">
        <v>728</v>
      </c>
    </row>
    <row r="34" spans="1:3">
      <c r="A34" s="3" t="s">
        <v>718</v>
      </c>
    </row>
    <row r="35" spans="1:3">
      <c r="A35" s="4" t="s">
        <v>719</v>
      </c>
      <c r="B35" s="6" t="n">
        <v>42966</v>
      </c>
      <c r="C35" s="6" t="n">
        <v>14194</v>
      </c>
    </row>
    <row r="36" spans="1:3">
      <c r="A36" s="4" t="s">
        <v>720</v>
      </c>
      <c r="B36" s="6" t="n">
        <v>-1762</v>
      </c>
      <c r="C36" s="6" t="n">
        <v>-1068</v>
      </c>
    </row>
    <row r="37" spans="1:3">
      <c r="A37" s="4" t="s">
        <v>721</v>
      </c>
      <c r="B37" s="6" t="n">
        <v>15463</v>
      </c>
      <c r="C37" s="6" t="n">
        <v>11542</v>
      </c>
    </row>
    <row r="38" spans="1:3">
      <c r="A38" s="4" t="s">
        <v>722</v>
      </c>
      <c r="B38" s="6" t="n">
        <v>-9173</v>
      </c>
      <c r="C38" s="6" t="n">
        <v>-2885</v>
      </c>
    </row>
    <row r="39" spans="1:3">
      <c r="A39" s="4" t="s">
        <v>723</v>
      </c>
      <c r="B39" s="6" t="n">
        <v>58429</v>
      </c>
      <c r="C39" s="6" t="n">
        <v>25736</v>
      </c>
    </row>
    <row r="40" spans="1:3">
      <c r="A40" s="4" t="s">
        <v>724</v>
      </c>
      <c r="B40" s="6" t="n">
        <v>-10935</v>
      </c>
      <c r="C40" s="6" t="n">
        <v>-3953</v>
      </c>
    </row>
    <row r="41" spans="1:3">
      <c r="A41" s="4" t="s">
        <v>729</v>
      </c>
    </row>
    <row r="42" spans="1:3">
      <c r="A42" s="3" t="s">
        <v>718</v>
      </c>
    </row>
    <row r="43" spans="1:3">
      <c r="A43" s="4" t="s">
        <v>719</v>
      </c>
      <c r="B43" s="6" t="n">
        <v>2077223</v>
      </c>
      <c r="C43" s="6" t="n">
        <v>253439</v>
      </c>
    </row>
    <row r="44" spans="1:3">
      <c r="A44" s="4" t="s">
        <v>720</v>
      </c>
      <c r="B44" s="6" t="n">
        <v>-59607</v>
      </c>
      <c r="C44" s="6" t="n">
        <v>-2586</v>
      </c>
    </row>
    <row r="45" spans="1:3">
      <c r="A45" s="4" t="s">
        <v>721</v>
      </c>
      <c r="B45" s="6" t="n">
        <v>49912</v>
      </c>
      <c r="C45" s="6" t="n">
        <v>399874</v>
      </c>
    </row>
    <row r="46" spans="1:3">
      <c r="A46" s="4" t="s">
        <v>722</v>
      </c>
      <c r="B46" s="6" t="n">
        <v>-14855</v>
      </c>
      <c r="C46" s="6" t="n">
        <v>-16277</v>
      </c>
    </row>
    <row r="47" spans="1:3">
      <c r="A47" s="4" t="s">
        <v>723</v>
      </c>
      <c r="B47" s="6" t="n">
        <v>2127135</v>
      </c>
      <c r="C47" s="6" t="n">
        <v>653313</v>
      </c>
    </row>
    <row r="48" spans="1:3">
      <c r="A48" s="4" t="s">
        <v>724</v>
      </c>
      <c r="B48" s="6" t="n">
        <v>-74462</v>
      </c>
      <c r="C48" s="6" t="n">
        <v>-18863</v>
      </c>
    </row>
    <row r="49" spans="1:3">
      <c r="A49" s="4" t="s">
        <v>730</v>
      </c>
    </row>
    <row r="50" spans="1:3">
      <c r="A50" s="3" t="s">
        <v>718</v>
      </c>
    </row>
    <row r="51" spans="1:3">
      <c r="A51" s="4" t="s">
        <v>719</v>
      </c>
      <c r="B51" s="6" t="n">
        <v>3517967</v>
      </c>
      <c r="C51" s="6" t="n">
        <v>1078089</v>
      </c>
    </row>
    <row r="52" spans="1:3">
      <c r="A52" s="4" t="s">
        <v>720</v>
      </c>
      <c r="B52" s="6" t="n">
        <v>-246456</v>
      </c>
      <c r="C52" s="6" t="n">
        <v>-35151</v>
      </c>
    </row>
    <row r="53" spans="1:3">
      <c r="A53" s="4" t="s">
        <v>721</v>
      </c>
      <c r="B53" s="6" t="n">
        <v>376229</v>
      </c>
      <c r="C53" s="6" t="n">
        <v>694088</v>
      </c>
    </row>
    <row r="54" spans="1:3">
      <c r="A54" s="4" t="s">
        <v>722</v>
      </c>
      <c r="B54" s="6" t="n">
        <v>-131003</v>
      </c>
      <c r="C54" s="6" t="n">
        <v>-35926</v>
      </c>
    </row>
    <row r="55" spans="1:3">
      <c r="A55" s="4" t="s">
        <v>723</v>
      </c>
      <c r="B55" s="6" t="n">
        <v>3894196</v>
      </c>
      <c r="C55" s="6" t="n">
        <v>1772177</v>
      </c>
    </row>
    <row r="56" spans="1:3">
      <c r="A56" s="4" t="s">
        <v>724</v>
      </c>
      <c r="B56" s="6" t="n">
        <v>-377459</v>
      </c>
      <c r="C56" s="6" t="n">
        <v>-71077</v>
      </c>
    </row>
    <row r="57" spans="1:3">
      <c r="A57" s="4" t="s">
        <v>731</v>
      </c>
    </row>
    <row r="58" spans="1:3">
      <c r="A58" s="3" t="s">
        <v>718</v>
      </c>
    </row>
    <row r="59" spans="1:3">
      <c r="A59" s="4" t="s">
        <v>719</v>
      </c>
      <c r="B59" s="6" t="n">
        <v>2240652</v>
      </c>
      <c r="C59" s="6" t="n">
        <v>373952</v>
      </c>
    </row>
    <row r="60" spans="1:3">
      <c r="A60" s="4" t="s">
        <v>720</v>
      </c>
      <c r="B60" s="6" t="n">
        <v>-138940</v>
      </c>
      <c r="C60" s="6" t="n">
        <v>-8185</v>
      </c>
    </row>
    <row r="61" spans="1:3">
      <c r="A61" s="4" t="s">
        <v>721</v>
      </c>
      <c r="B61" s="6" t="n">
        <v>97184</v>
      </c>
      <c r="C61" s="6" t="n">
        <v>344313</v>
      </c>
    </row>
    <row r="62" spans="1:3">
      <c r="A62" s="4" t="s">
        <v>722</v>
      </c>
      <c r="B62" s="6" t="n">
        <v>-22565</v>
      </c>
      <c r="C62" s="6" t="n">
        <v>-10153</v>
      </c>
    </row>
    <row r="63" spans="1:3">
      <c r="A63" s="4" t="s">
        <v>723</v>
      </c>
      <c r="B63" s="6" t="n">
        <v>2337836</v>
      </c>
      <c r="C63" s="6" t="n">
        <v>718265</v>
      </c>
    </row>
    <row r="64" spans="1:3">
      <c r="A64" s="4" t="s">
        <v>724</v>
      </c>
      <c r="B64" s="6" t="n">
        <v>-161505</v>
      </c>
      <c r="C64" s="6" t="n">
        <v>-18338</v>
      </c>
    </row>
    <row r="65" spans="1:3">
      <c r="A65" s="4" t="s">
        <v>732</v>
      </c>
    </row>
    <row r="66" spans="1:3">
      <c r="A66" s="3" t="s">
        <v>718</v>
      </c>
    </row>
    <row r="67" spans="1:3">
      <c r="A67" s="4" t="s">
        <v>719</v>
      </c>
      <c r="B67" s="6" t="n">
        <v>473050</v>
      </c>
      <c r="C67" s="6" t="n">
        <v>88766</v>
      </c>
    </row>
    <row r="68" spans="1:3">
      <c r="A68" s="4" t="s">
        <v>720</v>
      </c>
      <c r="B68" s="6" t="n">
        <v>-17863</v>
      </c>
      <c r="C68" s="6" t="n">
        <v>-2290</v>
      </c>
    </row>
    <row r="69" spans="1:3">
      <c r="A69" s="4" t="s">
        <v>721</v>
      </c>
      <c r="B69" s="6" t="n">
        <v>38682</v>
      </c>
      <c r="C69" s="6" t="n">
        <v>99427</v>
      </c>
    </row>
    <row r="70" spans="1:3">
      <c r="A70" s="4" t="s">
        <v>722</v>
      </c>
      <c r="B70" s="6" t="n">
        <v>-8125</v>
      </c>
      <c r="C70" s="6" t="n">
        <v>-3122</v>
      </c>
    </row>
    <row r="71" spans="1:3">
      <c r="A71" s="4" t="s">
        <v>723</v>
      </c>
      <c r="B71" s="6" t="n">
        <v>511732</v>
      </c>
      <c r="C71" s="6" t="n">
        <v>188193</v>
      </c>
    </row>
    <row r="72" spans="1:3">
      <c r="A72" s="4" t="s">
        <v>724</v>
      </c>
      <c r="B72" s="6" t="n">
        <v>-25988</v>
      </c>
      <c r="C72" s="6" t="n">
        <v>-5412</v>
      </c>
    </row>
    <row r="73" spans="1:3">
      <c r="A73" s="4" t="s">
        <v>733</v>
      </c>
    </row>
    <row r="74" spans="1:3">
      <c r="A74" s="3" t="s">
        <v>718</v>
      </c>
    </row>
    <row r="75" spans="1:3">
      <c r="A75" s="4" t="s">
        <v>719</v>
      </c>
      <c r="B75" s="6" t="n">
        <v>1037011</v>
      </c>
      <c r="C75" s="6" t="n">
        <v>131940</v>
      </c>
    </row>
    <row r="76" spans="1:3">
      <c r="A76" s="4" t="s">
        <v>720</v>
      </c>
      <c r="B76" s="6" t="n">
        <v>-39937</v>
      </c>
      <c r="C76" s="6" t="n">
        <v>-1567</v>
      </c>
    </row>
    <row r="77" spans="1:3">
      <c r="A77" s="4" t="s">
        <v>721</v>
      </c>
      <c r="B77" s="6" t="n">
        <v>32050</v>
      </c>
      <c r="C77" s="6" t="n">
        <v>277296</v>
      </c>
    </row>
    <row r="78" spans="1:3">
      <c r="A78" s="4" t="s">
        <v>722</v>
      </c>
      <c r="B78" s="6" t="n">
        <v>-3073</v>
      </c>
      <c r="C78" s="6" t="n">
        <v>-8139</v>
      </c>
    </row>
    <row r="79" spans="1:3">
      <c r="A79" s="4" t="s">
        <v>723</v>
      </c>
      <c r="B79" s="6" t="n">
        <v>1069061</v>
      </c>
      <c r="C79" s="6" t="n">
        <v>409236</v>
      </c>
    </row>
    <row r="80" spans="1:3">
      <c r="A80" s="4" t="s">
        <v>724</v>
      </c>
      <c r="B80" s="6" t="n">
        <v>-43010</v>
      </c>
      <c r="C80" s="6" t="n">
        <v>-9706</v>
      </c>
    </row>
    <row r="81" spans="1:3">
      <c r="A81" s="4" t="s">
        <v>734</v>
      </c>
    </row>
    <row r="82" spans="1:3">
      <c r="A82" s="3" t="s">
        <v>735</v>
      </c>
    </row>
    <row r="83" spans="1:3">
      <c r="A83" s="4" t="s">
        <v>736</v>
      </c>
      <c r="B83" s="6" t="n">
        <v>65377</v>
      </c>
      <c r="C83" s="6" t="n">
        <v>0</v>
      </c>
    </row>
    <row r="84" spans="1:3">
      <c r="A84" s="4" t="s">
        <v>737</v>
      </c>
      <c r="B84" s="6" t="n">
        <v>-11245</v>
      </c>
      <c r="C84" s="6" t="n">
        <v>0</v>
      </c>
    </row>
    <row r="85" spans="1:3">
      <c r="A85" s="4" t="s">
        <v>738</v>
      </c>
      <c r="B85" s="6" t="n">
        <v>0</v>
      </c>
      <c r="C85" s="6" t="n">
        <v>75838</v>
      </c>
    </row>
    <row r="86" spans="1:3">
      <c r="A86" s="4" t="s">
        <v>739</v>
      </c>
      <c r="B86" s="6" t="n">
        <v>0</v>
      </c>
      <c r="C86" s="6" t="n">
        <v>-594</v>
      </c>
    </row>
    <row r="87" spans="1:3">
      <c r="A87" s="4" t="s">
        <v>740</v>
      </c>
      <c r="B87" s="6" t="n">
        <v>65377</v>
      </c>
      <c r="C87" s="6" t="n">
        <v>75838</v>
      </c>
    </row>
    <row r="88" spans="1:3">
      <c r="A88" s="4" t="s">
        <v>741</v>
      </c>
      <c r="B88" s="6" t="n">
        <v>-11245</v>
      </c>
      <c r="C88" s="6" t="n">
        <v>-594</v>
      </c>
    </row>
    <row r="89" spans="1:3">
      <c r="A89" s="4" t="s">
        <v>695</v>
      </c>
    </row>
    <row r="90" spans="1:3">
      <c r="A90" s="3" t="s">
        <v>718</v>
      </c>
    </row>
    <row r="91" spans="1:3">
      <c r="A91" s="4" t="s">
        <v>719</v>
      </c>
      <c r="B91" s="6" t="n">
        <v>162770</v>
      </c>
      <c r="C91" s="6" t="n">
        <v>22115</v>
      </c>
    </row>
    <row r="92" spans="1:3">
      <c r="A92" s="4" t="s">
        <v>720</v>
      </c>
      <c r="B92" s="6" t="n">
        <v>-2958</v>
      </c>
      <c r="C92" s="6" t="n">
        <v>-1219</v>
      </c>
    </row>
    <row r="93" spans="1:3">
      <c r="A93" s="4" t="s">
        <v>721</v>
      </c>
      <c r="B93" s="6" t="n">
        <v>6438</v>
      </c>
      <c r="C93" s="6" t="n">
        <v>20427</v>
      </c>
    </row>
    <row r="94" spans="1:3">
      <c r="A94" s="4" t="s">
        <v>722</v>
      </c>
      <c r="B94" s="6" t="n">
        <v>-531</v>
      </c>
      <c r="C94" s="6" t="n">
        <v>-986</v>
      </c>
    </row>
    <row r="95" spans="1:3">
      <c r="A95" s="4" t="s">
        <v>723</v>
      </c>
      <c r="B95" s="6" t="n">
        <v>169208</v>
      </c>
      <c r="C95" s="6" t="n">
        <v>42542</v>
      </c>
    </row>
    <row r="96" spans="1:3">
      <c r="A96" s="4" t="s">
        <v>724</v>
      </c>
      <c r="B96" s="6" t="n">
        <v>-3489</v>
      </c>
      <c r="C96" s="6" t="n">
        <v>-2205</v>
      </c>
    </row>
    <row r="97" spans="1:3">
      <c r="A97" s="4" t="s">
        <v>700</v>
      </c>
    </row>
    <row r="98" spans="1:3">
      <c r="A98" s="3" t="s">
        <v>718</v>
      </c>
    </row>
    <row r="99" spans="1:3">
      <c r="A99" s="4" t="s">
        <v>719</v>
      </c>
      <c r="B99" s="6" t="n">
        <v>2679510</v>
      </c>
      <c r="C99" s="6" t="n">
        <v>241637</v>
      </c>
    </row>
    <row r="100" spans="1:3">
      <c r="A100" s="4" t="s">
        <v>720</v>
      </c>
      <c r="B100" s="6" t="n">
        <v>-105002</v>
      </c>
      <c r="C100" s="6" t="n">
        <v>-1344</v>
      </c>
    </row>
    <row r="101" spans="1:3">
      <c r="A101" s="4" t="s">
        <v>721</v>
      </c>
      <c r="B101" s="6" t="n">
        <v>11495</v>
      </c>
      <c r="C101" s="6" t="n">
        <v>187241</v>
      </c>
    </row>
    <row r="102" spans="1:3">
      <c r="A102" s="4" t="s">
        <v>722</v>
      </c>
      <c r="B102" s="6" t="n">
        <v>-279</v>
      </c>
      <c r="C102" s="6" t="n">
        <v>-1979</v>
      </c>
    </row>
    <row r="103" spans="1:3">
      <c r="A103" s="4" t="s">
        <v>723</v>
      </c>
      <c r="B103" s="6" t="n">
        <v>2691005</v>
      </c>
      <c r="C103" s="6" t="n">
        <v>428878</v>
      </c>
    </row>
    <row r="104" spans="1:3">
      <c r="A104" s="4" t="s">
        <v>724</v>
      </c>
      <c r="B104" s="6" t="n">
        <v>-105281</v>
      </c>
      <c r="C104" s="6" t="n">
        <v>-3323</v>
      </c>
    </row>
    <row r="105" spans="1:3">
      <c r="A105" s="4" t="s">
        <v>701</v>
      </c>
    </row>
    <row r="106" spans="1:3">
      <c r="A106" s="3" t="s">
        <v>718</v>
      </c>
    </row>
    <row r="107" spans="1:3">
      <c r="A107" s="4" t="s">
        <v>719</v>
      </c>
      <c r="B107" s="6" t="n">
        <v>457055</v>
      </c>
      <c r="C107" s="6" t="n">
        <v>142094</v>
      </c>
    </row>
    <row r="108" spans="1:3">
      <c r="A108" s="4" t="s">
        <v>720</v>
      </c>
      <c r="B108" s="6" t="n">
        <v>-10581</v>
      </c>
      <c r="C108" s="6" t="n">
        <v>-3519</v>
      </c>
    </row>
    <row r="109" spans="1:3">
      <c r="A109" s="4" t="s">
        <v>721</v>
      </c>
      <c r="B109" s="6" t="n">
        <v>46657</v>
      </c>
      <c r="C109" s="6" t="n">
        <v>58958</v>
      </c>
    </row>
    <row r="110" spans="1:3">
      <c r="A110" s="4" t="s">
        <v>722</v>
      </c>
      <c r="B110" s="6" t="n">
        <v>-9299</v>
      </c>
      <c r="C110" s="6" t="n">
        <v>-4366</v>
      </c>
    </row>
    <row r="111" spans="1:3">
      <c r="A111" s="4" t="s">
        <v>723</v>
      </c>
      <c r="B111" s="6" t="n">
        <v>503712</v>
      </c>
      <c r="C111" s="6" t="n">
        <v>201052</v>
      </c>
    </row>
    <row r="112" spans="1:3">
      <c r="A112" s="4" t="s">
        <v>724</v>
      </c>
      <c r="B112" s="7" t="n">
        <v>-19880</v>
      </c>
      <c r="C112" s="7" t="n">
        <v>-788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8</v>
      </c>
    </row>
    <row r="3" spans="1:4">
      <c r="A3" s="3" t="s">
        <v>633</v>
      </c>
    </row>
    <row r="4" spans="1:4">
      <c r="A4" s="4" t="s">
        <v>743</v>
      </c>
      <c r="B4" s="7" t="n">
        <v>-10651</v>
      </c>
      <c r="C4" s="7" t="n">
        <v>14821</v>
      </c>
      <c r="D4" s="7" t="n">
        <v>-848</v>
      </c>
    </row>
    <row r="5" spans="1:4">
      <c r="A5" s="4" t="s">
        <v>744</v>
      </c>
      <c r="B5" s="6" t="n">
        <v>-1642010</v>
      </c>
      <c r="C5" s="6" t="n">
        <v>2157460</v>
      </c>
      <c r="D5" s="6" t="n">
        <v>-2140941</v>
      </c>
    </row>
    <row r="6" spans="1:4">
      <c r="A6" s="3" t="s">
        <v>745</v>
      </c>
    </row>
    <row r="7" spans="1:4">
      <c r="A7" s="4" t="s">
        <v>746</v>
      </c>
      <c r="B7" s="6" t="n">
        <v>842412</v>
      </c>
      <c r="C7" s="6" t="n">
        <v>-1118683</v>
      </c>
      <c r="D7" s="6" t="n">
        <v>1155386</v>
      </c>
    </row>
    <row r="8" spans="1:4">
      <c r="A8" s="4" t="s">
        <v>747</v>
      </c>
      <c r="B8" s="6" t="n">
        <v>279860</v>
      </c>
      <c r="C8" s="6" t="n">
        <v>-363572</v>
      </c>
      <c r="D8" s="6" t="n">
        <v>344944</v>
      </c>
    </row>
    <row r="9" spans="1:4">
      <c r="A9" s="4" t="s">
        <v>748</v>
      </c>
      <c r="B9" s="6" t="n">
        <v>1122272</v>
      </c>
      <c r="C9" s="6" t="n">
        <v>-1482255</v>
      </c>
      <c r="D9" s="6" t="n">
        <v>1500330</v>
      </c>
    </row>
    <row r="10" spans="1:4">
      <c r="A10" s="4" t="s">
        <v>749</v>
      </c>
      <c r="B10" s="6" t="n">
        <v>-519738</v>
      </c>
      <c r="C10" s="6" t="n">
        <v>675205</v>
      </c>
      <c r="D10" s="6" t="n">
        <v>-640611</v>
      </c>
    </row>
    <row r="11" spans="1:4">
      <c r="A11" s="4" t="s">
        <v>639</v>
      </c>
    </row>
    <row r="12" spans="1:4">
      <c r="A12" s="3" t="s">
        <v>633</v>
      </c>
    </row>
    <row r="13" spans="1:4">
      <c r="A13" s="4" t="s">
        <v>744</v>
      </c>
      <c r="B13" s="6" t="n">
        <v>-1642027</v>
      </c>
      <c r="C13" s="6" t="n">
        <v>2157439</v>
      </c>
      <c r="D13" s="6" t="n">
        <v>-2132392</v>
      </c>
    </row>
    <row r="14" spans="1:4">
      <c r="A14" s="4" t="s">
        <v>511</v>
      </c>
    </row>
    <row r="15" spans="1:4">
      <c r="A15" s="3" t="s">
        <v>633</v>
      </c>
    </row>
    <row r="16" spans="1:4">
      <c r="A16" s="4" t="s">
        <v>744</v>
      </c>
      <c r="B16" s="7" t="n">
        <v>17</v>
      </c>
      <c r="C16" s="7" t="n">
        <v>21</v>
      </c>
      <c r="D16" s="7" t="n">
        <v>-85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751</v>
      </c>
      <c r="J1" s="2" t="s">
        <v>1</v>
      </c>
    </row>
    <row r="2" spans="1:12">
      <c r="B2" s="2" t="s">
        <v>2</v>
      </c>
      <c r="C2" s="2" t="s">
        <v>752</v>
      </c>
      <c r="D2" s="2" t="s">
        <v>4</v>
      </c>
      <c r="E2" s="2" t="s">
        <v>753</v>
      </c>
      <c r="F2" s="2" t="s">
        <v>30</v>
      </c>
      <c r="G2" s="2" t="s">
        <v>754</v>
      </c>
      <c r="H2" s="2" t="s">
        <v>755</v>
      </c>
      <c r="I2" s="2" t="s">
        <v>756</v>
      </c>
      <c r="J2" s="2" t="s">
        <v>2</v>
      </c>
      <c r="K2" s="2" t="s">
        <v>30</v>
      </c>
      <c r="L2" s="2" t="s">
        <v>78</v>
      </c>
    </row>
    <row r="3" spans="1:12">
      <c r="A3" s="3" t="s">
        <v>757</v>
      </c>
    </row>
    <row r="4" spans="1:12">
      <c r="A4" s="4" t="s">
        <v>758</v>
      </c>
      <c r="J4" s="7" t="n">
        <v>1704201</v>
      </c>
      <c r="K4" s="7" t="n">
        <v>1545892</v>
      </c>
      <c r="L4" s="7" t="n">
        <v>1397327</v>
      </c>
    </row>
    <row r="5" spans="1:12">
      <c r="A5" s="4" t="s">
        <v>759</v>
      </c>
      <c r="J5" s="6" t="n">
        <v>-12009</v>
      </c>
      <c r="K5" s="6" t="n">
        <v>-14225</v>
      </c>
      <c r="L5" s="6" t="n">
        <v>-13400</v>
      </c>
    </row>
    <row r="6" spans="1:12">
      <c r="A6" s="4" t="s">
        <v>82</v>
      </c>
      <c r="B6" s="7" t="n">
        <v>438262</v>
      </c>
      <c r="C6" s="7" t="n">
        <v>436085</v>
      </c>
      <c r="D6" s="7" t="n">
        <v>418176</v>
      </c>
      <c r="E6" s="7" t="n">
        <v>399669</v>
      </c>
      <c r="F6" s="7" t="n">
        <v>403849</v>
      </c>
      <c r="G6" s="7" t="n">
        <v>386931</v>
      </c>
      <c r="H6" s="7" t="n">
        <v>370882</v>
      </c>
      <c r="I6" s="7" t="n">
        <v>370005</v>
      </c>
      <c r="J6" s="6" t="n">
        <v>1692192</v>
      </c>
      <c r="K6" s="6" t="n">
        <v>1531667</v>
      </c>
      <c r="L6" s="6" t="n">
        <v>1383927</v>
      </c>
    </row>
    <row r="7" spans="1:12">
      <c r="A7" s="4" t="s">
        <v>639</v>
      </c>
    </row>
    <row r="8" spans="1:12">
      <c r="A8" s="3" t="s">
        <v>757</v>
      </c>
    </row>
    <row r="9" spans="1:12">
      <c r="A9" s="4" t="s">
        <v>758</v>
      </c>
      <c r="J9" s="6" t="n">
        <v>1566409</v>
      </c>
      <c r="K9" s="6" t="n">
        <v>1394301</v>
      </c>
      <c r="L9" s="6" t="n">
        <v>1229486</v>
      </c>
    </row>
    <row r="10" spans="1:12">
      <c r="A10" s="4" t="s">
        <v>511</v>
      </c>
    </row>
    <row r="11" spans="1:12">
      <c r="A11" s="3" t="s">
        <v>757</v>
      </c>
    </row>
    <row r="12" spans="1:12">
      <c r="A12" s="4" t="s">
        <v>758</v>
      </c>
      <c r="J12" s="6" t="n">
        <v>441</v>
      </c>
      <c r="K12" s="6" t="n">
        <v>404</v>
      </c>
      <c r="L12" s="6" t="n">
        <v>1586</v>
      </c>
    </row>
    <row r="13" spans="1:12">
      <c r="A13" s="4" t="s">
        <v>760</v>
      </c>
    </row>
    <row r="14" spans="1:12">
      <c r="A14" s="3" t="s">
        <v>757</v>
      </c>
    </row>
    <row r="15" spans="1:12">
      <c r="A15" s="4" t="s">
        <v>758</v>
      </c>
      <c r="J15" s="6" t="n">
        <v>131892</v>
      </c>
      <c r="K15" s="6" t="n">
        <v>143998</v>
      </c>
      <c r="L15" s="6" t="n">
        <v>159769</v>
      </c>
    </row>
    <row r="16" spans="1:12">
      <c r="A16" s="4" t="s">
        <v>443</v>
      </c>
    </row>
    <row r="17" spans="1:12">
      <c r="A17" s="3" t="s">
        <v>757</v>
      </c>
    </row>
    <row r="18" spans="1:12">
      <c r="A18" s="4" t="s">
        <v>758</v>
      </c>
      <c r="J18" s="6" t="n">
        <v>601</v>
      </c>
      <c r="K18" s="6" t="n">
        <v>286</v>
      </c>
      <c r="L18" s="6" t="n">
        <v>775</v>
      </c>
    </row>
    <row r="19" spans="1:12">
      <c r="A19" s="4" t="s">
        <v>761</v>
      </c>
    </row>
    <row r="20" spans="1:12">
      <c r="A20" s="3" t="s">
        <v>757</v>
      </c>
    </row>
    <row r="21" spans="1:12">
      <c r="A21" s="4" t="s">
        <v>758</v>
      </c>
      <c r="J21" s="7" t="n">
        <v>4858</v>
      </c>
      <c r="K21" s="7" t="n">
        <v>6903</v>
      </c>
      <c r="L21" s="7" t="n">
        <v>571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751</v>
      </c>
      <c r="J1" s="2" t="s">
        <v>1</v>
      </c>
    </row>
    <row r="2" spans="1:12">
      <c r="B2" s="2" t="s">
        <v>2</v>
      </c>
      <c r="C2" s="2" t="s">
        <v>752</v>
      </c>
      <c r="D2" s="2" t="s">
        <v>4</v>
      </c>
      <c r="E2" s="2" t="s">
        <v>753</v>
      </c>
      <c r="F2" s="2" t="s">
        <v>30</v>
      </c>
      <c r="G2" s="2" t="s">
        <v>754</v>
      </c>
      <c r="H2" s="2" t="s">
        <v>755</v>
      </c>
      <c r="I2" s="2" t="s">
        <v>756</v>
      </c>
      <c r="J2" s="2" t="s">
        <v>2</v>
      </c>
      <c r="K2" s="2" t="s">
        <v>30</v>
      </c>
      <c r="L2" s="2" t="s">
        <v>78</v>
      </c>
    </row>
    <row r="3" spans="1:12">
      <c r="A3" s="3" t="s">
        <v>763</v>
      </c>
    </row>
    <row r="4" spans="1:12">
      <c r="A4" s="4" t="s">
        <v>84</v>
      </c>
      <c r="B4" s="7" t="n">
        <v>-151</v>
      </c>
      <c r="C4" s="7" t="n">
        <v>1159</v>
      </c>
      <c r="D4" s="7" t="n">
        <v>4324</v>
      </c>
      <c r="E4" s="7" t="n">
        <v>4879</v>
      </c>
      <c r="F4" s="7" t="n">
        <v>2131</v>
      </c>
      <c r="G4" s="7" t="n">
        <v>-3190</v>
      </c>
      <c r="H4" s="7" t="n">
        <v>-2230</v>
      </c>
      <c r="I4" s="7" t="n">
        <v>-714</v>
      </c>
      <c r="J4" s="7" t="n">
        <v>10211</v>
      </c>
      <c r="K4" s="7" t="n">
        <v>-4003</v>
      </c>
      <c r="L4" s="7" t="n">
        <v>40561</v>
      </c>
    </row>
    <row r="5" spans="1:12">
      <c r="A5" s="4" t="s">
        <v>639</v>
      </c>
    </row>
    <row r="6" spans="1:12">
      <c r="A6" s="3" t="s">
        <v>763</v>
      </c>
    </row>
    <row r="7" spans="1:12">
      <c r="A7" s="4" t="s">
        <v>764</v>
      </c>
      <c r="J7" s="6" t="n">
        <v>7230</v>
      </c>
      <c r="K7" s="6" t="n">
        <v>3273</v>
      </c>
      <c r="L7" s="6" t="n">
        <v>39079</v>
      </c>
    </row>
    <row r="8" spans="1:12">
      <c r="A8" s="4" t="s">
        <v>765</v>
      </c>
      <c r="J8" s="6" t="n">
        <v>-5787</v>
      </c>
      <c r="K8" s="6" t="n">
        <v>-1006</v>
      </c>
      <c r="L8" s="6" t="n">
        <v>-6170</v>
      </c>
    </row>
    <row r="9" spans="1:12">
      <c r="A9" s="4" t="s">
        <v>766</v>
      </c>
      <c r="J9" s="6" t="n">
        <v>1443</v>
      </c>
      <c r="K9" s="6" t="n">
        <v>2267</v>
      </c>
      <c r="L9" s="6" t="n">
        <v>32909</v>
      </c>
    </row>
    <row r="10" spans="1:12">
      <c r="A10" s="4" t="s">
        <v>511</v>
      </c>
    </row>
    <row r="11" spans="1:12">
      <c r="A11" s="3" t="s">
        <v>763</v>
      </c>
    </row>
    <row r="12" spans="1:12">
      <c r="A12" s="4" t="s">
        <v>764</v>
      </c>
      <c r="J12" s="6" t="n">
        <v>0</v>
      </c>
      <c r="K12" s="6" t="n">
        <v>0</v>
      </c>
      <c r="L12" s="6" t="n">
        <v>9571</v>
      </c>
    </row>
    <row r="13" spans="1:12">
      <c r="A13" s="4" t="s">
        <v>767</v>
      </c>
    </row>
    <row r="14" spans="1:12">
      <c r="A14" s="3" t="s">
        <v>763</v>
      </c>
    </row>
    <row r="15" spans="1:12">
      <c r="A15" s="4" t="s">
        <v>768</v>
      </c>
      <c r="J15" s="6" t="n">
        <v>4194</v>
      </c>
      <c r="K15" s="6" t="n">
        <v>2454</v>
      </c>
      <c r="L15" s="6" t="n">
        <v>2144</v>
      </c>
    </row>
    <row r="16" spans="1:12">
      <c r="A16" s="4" t="s">
        <v>769</v>
      </c>
      <c r="J16" s="6" t="n">
        <v>-575</v>
      </c>
      <c r="K16" s="6" t="n">
        <v>-231</v>
      </c>
      <c r="L16" s="6" t="n">
        <v>-1317</v>
      </c>
    </row>
    <row r="17" spans="1:12">
      <c r="A17" s="4" t="s">
        <v>770</v>
      </c>
      <c r="J17" s="6" t="n">
        <v>-1297</v>
      </c>
      <c r="K17" s="6" t="n">
        <v>-2441</v>
      </c>
      <c r="L17" s="6" t="n">
        <v>-1195</v>
      </c>
    </row>
    <row r="18" spans="1:12">
      <c r="A18" s="4" t="s">
        <v>771</v>
      </c>
      <c r="J18" s="6" t="n">
        <v>2322</v>
      </c>
      <c r="K18" s="6" t="n">
        <v>-218</v>
      </c>
      <c r="L18" s="6" t="n">
        <v>-368</v>
      </c>
    </row>
    <row r="19" spans="1:12">
      <c r="A19" s="4" t="s">
        <v>760</v>
      </c>
    </row>
    <row r="20" spans="1:12">
      <c r="A20" s="3" t="s">
        <v>763</v>
      </c>
    </row>
    <row r="21" spans="1:12">
      <c r="A21" s="4" t="s">
        <v>772</v>
      </c>
      <c r="J21" s="6" t="n">
        <v>1018</v>
      </c>
      <c r="K21" s="6" t="n">
        <v>-6052</v>
      </c>
      <c r="L21" s="6" t="n">
        <v>-5621</v>
      </c>
    </row>
    <row r="22" spans="1:12">
      <c r="A22" s="4" t="s">
        <v>773</v>
      </c>
      <c r="J22" s="6" t="n">
        <v>5428</v>
      </c>
      <c r="K22" s="6" t="n">
        <v>0</v>
      </c>
      <c r="L22" s="6" t="n">
        <v>4070</v>
      </c>
    </row>
    <row r="23" spans="1:12">
      <c r="A23" s="4" t="s">
        <v>774</v>
      </c>
      <c r="J23" s="7" t="n">
        <v>6446</v>
      </c>
      <c r="K23" s="7" t="n">
        <v>-6052</v>
      </c>
      <c r="L23" s="7" t="n">
        <v>-155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30</v>
      </c>
    </row>
    <row r="2" spans="1:3">
      <c r="A2" s="3" t="s">
        <v>633</v>
      </c>
    </row>
    <row r="3" spans="1:3">
      <c r="A3" s="4" t="s">
        <v>776</v>
      </c>
      <c r="B3" s="7" t="n">
        <v>1810</v>
      </c>
      <c r="C3" s="7" t="n">
        <v>879</v>
      </c>
    </row>
    <row r="4" spans="1:3">
      <c r="A4" s="4" t="s">
        <v>639</v>
      </c>
    </row>
    <row r="5" spans="1:3">
      <c r="A5" s="3" t="s">
        <v>633</v>
      </c>
    </row>
    <row r="6" spans="1:3">
      <c r="A6" s="4" t="s">
        <v>776</v>
      </c>
      <c r="B6" s="6" t="n">
        <v>10</v>
      </c>
      <c r="C6" s="6" t="n">
        <v>11</v>
      </c>
    </row>
    <row r="7" spans="1:3">
      <c r="A7" s="4" t="s">
        <v>777</v>
      </c>
    </row>
    <row r="8" spans="1:3">
      <c r="A8" s="3" t="s">
        <v>633</v>
      </c>
    </row>
    <row r="9" spans="1:3">
      <c r="A9" s="4" t="s">
        <v>776</v>
      </c>
      <c r="B9" s="7" t="n">
        <v>1800</v>
      </c>
      <c r="C9" s="7" t="n">
        <v>8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8</v>
      </c>
      <c r="B1" s="2" t="s">
        <v>1</v>
      </c>
    </row>
    <row r="2" spans="1:3">
      <c r="B2" s="2" t="s">
        <v>2</v>
      </c>
      <c r="C2" s="2" t="s">
        <v>30</v>
      </c>
    </row>
    <row r="3" spans="1:3">
      <c r="A3" s="4" t="s">
        <v>779</v>
      </c>
    </row>
    <row r="4" spans="1:3">
      <c r="A4" s="3" t="s">
        <v>780</v>
      </c>
    </row>
    <row r="5" spans="1:3">
      <c r="A5" s="4" t="s">
        <v>781</v>
      </c>
      <c r="C5" s="4" t="s">
        <v>782</v>
      </c>
    </row>
    <row r="6" spans="1:3">
      <c r="A6" s="4" t="s">
        <v>783</v>
      </c>
      <c r="C6" s="4" t="s">
        <v>784</v>
      </c>
    </row>
    <row r="7" spans="1:3">
      <c r="A7" s="4" t="s">
        <v>785</v>
      </c>
      <c r="C7" s="4" t="s">
        <v>786</v>
      </c>
    </row>
    <row r="8" spans="1:3">
      <c r="A8" s="4" t="s">
        <v>787</v>
      </c>
    </row>
    <row r="9" spans="1:3">
      <c r="A9" s="3" t="s">
        <v>780</v>
      </c>
    </row>
    <row r="10" spans="1:3">
      <c r="A10" s="4" t="s">
        <v>781</v>
      </c>
      <c r="C10" s="4" t="s">
        <v>782</v>
      </c>
    </row>
    <row r="11" spans="1:3">
      <c r="A11" s="4" t="s">
        <v>783</v>
      </c>
      <c r="C11" s="4" t="s">
        <v>784</v>
      </c>
    </row>
    <row r="12" spans="1:3">
      <c r="A12" s="4" t="s">
        <v>785</v>
      </c>
      <c r="C12" s="4" t="s">
        <v>786</v>
      </c>
    </row>
    <row r="13" spans="1:3">
      <c r="A13" s="4" t="s">
        <v>788</v>
      </c>
    </row>
    <row r="14" spans="1:3">
      <c r="A14" s="3" t="s">
        <v>780</v>
      </c>
    </row>
    <row r="15" spans="1:3">
      <c r="A15" s="4" t="s">
        <v>781</v>
      </c>
      <c r="B15" s="4" t="s">
        <v>789</v>
      </c>
      <c r="C15" s="4" t="s">
        <v>789</v>
      </c>
    </row>
    <row r="16" spans="1:3">
      <c r="A16" s="4" t="s">
        <v>783</v>
      </c>
      <c r="B16" s="4" t="s">
        <v>790</v>
      </c>
      <c r="C16" s="4" t="s">
        <v>452</v>
      </c>
    </row>
    <row r="17" spans="1:3">
      <c r="A17" s="4" t="s">
        <v>785</v>
      </c>
      <c r="B17" s="4" t="s">
        <v>791</v>
      </c>
      <c r="C17" s="4" t="s">
        <v>791</v>
      </c>
    </row>
    <row r="18" spans="1:3">
      <c r="A18" s="4" t="s">
        <v>792</v>
      </c>
    </row>
    <row r="19" spans="1:3">
      <c r="A19" s="3" t="s">
        <v>780</v>
      </c>
    </row>
    <row r="20" spans="1:3">
      <c r="A20" s="4" t="s">
        <v>781</v>
      </c>
      <c r="B20" s="4" t="s">
        <v>793</v>
      </c>
      <c r="C20" s="4" t="s">
        <v>793</v>
      </c>
    </row>
    <row r="21" spans="1:3">
      <c r="A21" s="4" t="s">
        <v>783</v>
      </c>
      <c r="B21" s="4" t="s">
        <v>794</v>
      </c>
      <c r="C21" s="4" t="s">
        <v>784</v>
      </c>
    </row>
    <row r="22" spans="1:3">
      <c r="A22" s="4" t="s">
        <v>785</v>
      </c>
      <c r="B22" s="4" t="s">
        <v>786</v>
      </c>
      <c r="C22" s="4" t="s">
        <v>786</v>
      </c>
    </row>
    <row r="23" spans="1:3">
      <c r="A23" s="4" t="s">
        <v>795</v>
      </c>
    </row>
    <row r="24" spans="1:3">
      <c r="A24" s="3" t="s">
        <v>780</v>
      </c>
    </row>
    <row r="25" spans="1:3">
      <c r="A25" s="4" t="s">
        <v>781</v>
      </c>
      <c r="B25" s="4" t="s">
        <v>796</v>
      </c>
      <c r="C25" s="4" t="s">
        <v>797</v>
      </c>
    </row>
    <row r="26" spans="1:3">
      <c r="A26" s="4" t="s">
        <v>783</v>
      </c>
      <c r="B26" s="4" t="s">
        <v>784</v>
      </c>
      <c r="C26" s="4" t="s">
        <v>794</v>
      </c>
    </row>
    <row r="27" spans="1:3">
      <c r="A27" s="4" t="s">
        <v>785</v>
      </c>
      <c r="B27" s="4" t="s">
        <v>798</v>
      </c>
      <c r="C27" s="4" t="s">
        <v>799</v>
      </c>
    </row>
    <row r="28" spans="1:3">
      <c r="A28" s="4" t="s">
        <v>800</v>
      </c>
    </row>
    <row r="29" spans="1:3">
      <c r="A29" s="3" t="s">
        <v>780</v>
      </c>
    </row>
    <row r="30" spans="1:3">
      <c r="A30" s="4" t="s">
        <v>781</v>
      </c>
      <c r="B30" s="4" t="s">
        <v>797</v>
      </c>
      <c r="C30" s="4" t="s">
        <v>797</v>
      </c>
    </row>
    <row r="31" spans="1:3">
      <c r="A31" s="4" t="s">
        <v>783</v>
      </c>
      <c r="B31" s="4" t="s">
        <v>801</v>
      </c>
      <c r="C31" s="4" t="s">
        <v>794</v>
      </c>
    </row>
    <row r="32" spans="1:3">
      <c r="A32" s="4" t="s">
        <v>785</v>
      </c>
      <c r="B32" s="4" t="s">
        <v>799</v>
      </c>
      <c r="C32" s="4" t="s">
        <v>799</v>
      </c>
    </row>
    <row r="33" spans="1:3">
      <c r="A33" s="4" t="s">
        <v>802</v>
      </c>
    </row>
    <row r="34" spans="1:3">
      <c r="A34" s="3" t="s">
        <v>780</v>
      </c>
    </row>
    <row r="35" spans="1:3">
      <c r="A35" s="4" t="s">
        <v>781</v>
      </c>
      <c r="B35" s="4" t="s">
        <v>803</v>
      </c>
      <c r="C35" s="4" t="s">
        <v>803</v>
      </c>
    </row>
    <row r="36" spans="1:3">
      <c r="A36" s="4" t="s">
        <v>783</v>
      </c>
      <c r="B36" s="4" t="s">
        <v>804</v>
      </c>
      <c r="C36" s="4" t="s">
        <v>805</v>
      </c>
    </row>
    <row r="37" spans="1:3">
      <c r="A37" s="4" t="s">
        <v>785</v>
      </c>
      <c r="B37" s="4" t="s">
        <v>619</v>
      </c>
      <c r="C37" s="4" t="s">
        <v>619</v>
      </c>
    </row>
    <row r="38" spans="1:3">
      <c r="A38" s="4" t="s">
        <v>806</v>
      </c>
    </row>
    <row r="39" spans="1:3">
      <c r="A39" s="3" t="s">
        <v>780</v>
      </c>
    </row>
    <row r="40" spans="1:3">
      <c r="A40" s="4" t="s">
        <v>781</v>
      </c>
      <c r="B40" s="4" t="s">
        <v>793</v>
      </c>
      <c r="C40" s="4" t="s">
        <v>807</v>
      </c>
    </row>
    <row r="41" spans="1:3">
      <c r="A41" s="4" t="s">
        <v>783</v>
      </c>
      <c r="B41" s="4" t="s">
        <v>808</v>
      </c>
      <c r="C41" s="4" t="s">
        <v>809</v>
      </c>
    </row>
    <row r="42" spans="1:3">
      <c r="A42" s="4" t="s">
        <v>785</v>
      </c>
      <c r="B42" s="4" t="s">
        <v>786</v>
      </c>
      <c r="C42" s="4" t="s">
        <v>6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 customWidth="1" max="12" min="12" width="31"/>
  </cols>
  <sheetData>
    <row r="1" spans="1:12">
      <c r="A1" s="1" t="s">
        <v>810</v>
      </c>
      <c r="B1" s="2" t="s">
        <v>751</v>
      </c>
      <c r="J1" s="2" t="s">
        <v>1</v>
      </c>
    </row>
    <row r="2" spans="1:12">
      <c r="B2" s="2" t="s">
        <v>811</v>
      </c>
      <c r="C2" s="2" t="s">
        <v>812</v>
      </c>
      <c r="D2" s="2" t="s">
        <v>813</v>
      </c>
      <c r="E2" s="2" t="s">
        <v>814</v>
      </c>
      <c r="F2" s="2" t="s">
        <v>464</v>
      </c>
      <c r="G2" s="2" t="s">
        <v>815</v>
      </c>
      <c r="H2" s="2" t="s">
        <v>816</v>
      </c>
      <c r="I2" s="2" t="s">
        <v>817</v>
      </c>
      <c r="J2" s="2" t="s">
        <v>614</v>
      </c>
      <c r="K2" s="2" t="s">
        <v>615</v>
      </c>
      <c r="L2" s="2" t="s">
        <v>818</v>
      </c>
    </row>
    <row r="3" spans="1:12">
      <c r="A3" s="3" t="s">
        <v>763</v>
      </c>
    </row>
    <row r="4" spans="1:12">
      <c r="A4" s="4" t="s">
        <v>819</v>
      </c>
      <c r="J4" s="6" t="n">
        <v>14</v>
      </c>
      <c r="L4" s="6" t="n">
        <v>10</v>
      </c>
    </row>
    <row r="5" spans="1:12">
      <c r="A5" s="4" t="s">
        <v>86</v>
      </c>
      <c r="J5" s="7" t="n">
        <v>-25547</v>
      </c>
      <c r="K5" s="7" t="n">
        <v>0</v>
      </c>
      <c r="L5" s="7" t="n">
        <v>-4964</v>
      </c>
    </row>
    <row r="6" spans="1:12">
      <c r="A6" s="4" t="s">
        <v>87</v>
      </c>
      <c r="J6" s="6" t="n">
        <v>6011</v>
      </c>
      <c r="K6" s="6" t="n">
        <v>-2627</v>
      </c>
      <c r="L6" s="6" t="n">
        <v>-1270</v>
      </c>
    </row>
    <row r="7" spans="1:12">
      <c r="A7" s="4" t="s">
        <v>88</v>
      </c>
      <c r="B7" s="7" t="n">
        <v>-13347</v>
      </c>
      <c r="C7" s="7" t="n">
        <v>-5229</v>
      </c>
      <c r="D7" s="7" t="n">
        <v>-828</v>
      </c>
      <c r="E7" s="7" t="n">
        <v>-132</v>
      </c>
      <c r="F7" s="7" t="n">
        <v>-564</v>
      </c>
      <c r="G7" s="7" t="n">
        <v>-564</v>
      </c>
      <c r="H7" s="7" t="n">
        <v>-594</v>
      </c>
      <c r="I7" s="7" t="n">
        <v>-905</v>
      </c>
      <c r="J7" s="7" t="n">
        <v>-19536</v>
      </c>
      <c r="K7" s="7" t="n">
        <v>-2627</v>
      </c>
      <c r="L7" s="7" t="n">
        <v>-6234</v>
      </c>
    </row>
    <row r="8" spans="1:12">
      <c r="A8" s="4" t="s">
        <v>820</v>
      </c>
    </row>
    <row r="9" spans="1:12">
      <c r="A9" s="3" t="s">
        <v>763</v>
      </c>
    </row>
    <row r="10" spans="1:12">
      <c r="A10" s="4" t="s">
        <v>819</v>
      </c>
      <c r="J10" s="6" t="n">
        <v>2</v>
      </c>
      <c r="L10" s="6" t="n">
        <v>1</v>
      </c>
    </row>
    <row r="11" spans="1:12">
      <c r="A11" s="4" t="s">
        <v>86</v>
      </c>
      <c r="J11" s="7" t="n">
        <v>-15414</v>
      </c>
      <c r="L11" s="7" t="n">
        <v>-1761</v>
      </c>
    </row>
    <row r="12" spans="1:12">
      <c r="A12" s="4" t="s">
        <v>87</v>
      </c>
      <c r="J12" s="6" t="n">
        <v>2975</v>
      </c>
      <c r="L12" s="6" t="n">
        <v>0</v>
      </c>
    </row>
    <row r="13" spans="1:12">
      <c r="A13" s="4" t="s">
        <v>88</v>
      </c>
      <c r="J13" s="7" t="n">
        <v>-12439</v>
      </c>
      <c r="L13" s="7" t="n">
        <v>-1761</v>
      </c>
    </row>
    <row r="14" spans="1:12">
      <c r="A14" s="4" t="s">
        <v>695</v>
      </c>
    </row>
    <row r="15" spans="1:12">
      <c r="A15" s="3" t="s">
        <v>763</v>
      </c>
    </row>
    <row r="16" spans="1:12">
      <c r="A16" s="4" t="s">
        <v>819</v>
      </c>
      <c r="J16" s="6" t="n">
        <v>11</v>
      </c>
      <c r="K16" s="6" t="n">
        <v>7</v>
      </c>
      <c r="L16" s="6" t="n">
        <v>6</v>
      </c>
    </row>
    <row r="17" spans="1:12">
      <c r="A17" s="4" t="s">
        <v>86</v>
      </c>
      <c r="J17" s="7" t="n">
        <v>-133</v>
      </c>
      <c r="K17" s="7" t="n">
        <v>0</v>
      </c>
      <c r="L17" s="7" t="n">
        <v>0</v>
      </c>
    </row>
    <row r="18" spans="1:12">
      <c r="A18" s="4" t="s">
        <v>87</v>
      </c>
      <c r="J18" s="6" t="n">
        <v>-2089</v>
      </c>
      <c r="K18" s="6" t="n">
        <v>-2627</v>
      </c>
      <c r="L18" s="6" t="n">
        <v>-1270</v>
      </c>
    </row>
    <row r="19" spans="1:12">
      <c r="A19" s="4" t="s">
        <v>88</v>
      </c>
      <c r="J19" s="7" t="n">
        <v>-2222</v>
      </c>
      <c r="K19" s="7" t="n">
        <v>-2627</v>
      </c>
      <c r="L19" s="7" t="n">
        <v>-1270</v>
      </c>
    </row>
    <row r="20" spans="1:12">
      <c r="A20" s="4" t="s">
        <v>701</v>
      </c>
    </row>
    <row r="21" spans="1:12">
      <c r="A21" s="3" t="s">
        <v>763</v>
      </c>
    </row>
    <row r="22" spans="1:12">
      <c r="A22" s="4" t="s">
        <v>819</v>
      </c>
      <c r="J22" s="6" t="n">
        <v>1</v>
      </c>
    </row>
    <row r="23" spans="1:12">
      <c r="A23" s="4" t="s">
        <v>86</v>
      </c>
      <c r="J23" s="7" t="n">
        <v>-10000</v>
      </c>
    </row>
    <row r="24" spans="1:12">
      <c r="A24" s="4" t="s">
        <v>87</v>
      </c>
      <c r="J24" s="6" t="n">
        <v>5125</v>
      </c>
    </row>
    <row r="25" spans="1:12">
      <c r="A25" s="4" t="s">
        <v>88</v>
      </c>
      <c r="J25" s="7" t="n">
        <v>-4875</v>
      </c>
    </row>
    <row r="26" spans="1:12">
      <c r="A26" s="4" t="s">
        <v>726</v>
      </c>
    </row>
    <row r="27" spans="1:12">
      <c r="A27" s="3" t="s">
        <v>763</v>
      </c>
    </row>
    <row r="28" spans="1:12">
      <c r="A28" s="4" t="s">
        <v>819</v>
      </c>
      <c r="L28" s="6" t="n">
        <v>2</v>
      </c>
    </row>
    <row r="29" spans="1:12">
      <c r="A29" s="4" t="s">
        <v>86</v>
      </c>
      <c r="L29" s="7" t="n">
        <v>-2775</v>
      </c>
    </row>
    <row r="30" spans="1:12">
      <c r="A30" s="4" t="s">
        <v>87</v>
      </c>
      <c r="L30" s="6" t="n">
        <v>0</v>
      </c>
    </row>
    <row r="31" spans="1:12">
      <c r="A31" s="4" t="s">
        <v>88</v>
      </c>
      <c r="L31" s="7" t="n">
        <v>-2775</v>
      </c>
    </row>
    <row r="32" spans="1:12">
      <c r="A32" s="4" t="s">
        <v>821</v>
      </c>
    </row>
    <row r="33" spans="1:12">
      <c r="A33" s="3" t="s">
        <v>763</v>
      </c>
    </row>
    <row r="34" spans="1:12">
      <c r="A34" s="4" t="s">
        <v>819</v>
      </c>
      <c r="L34" s="6" t="n">
        <v>1</v>
      </c>
    </row>
    <row r="35" spans="1:12">
      <c r="A35" s="4" t="s">
        <v>86</v>
      </c>
      <c r="L35" s="7" t="n">
        <v>-428</v>
      </c>
    </row>
    <row r="36" spans="1:12">
      <c r="A36" s="4" t="s">
        <v>87</v>
      </c>
      <c r="L36" s="6" t="n">
        <v>0</v>
      </c>
    </row>
    <row r="37" spans="1:12">
      <c r="A37" s="4" t="s">
        <v>88</v>
      </c>
      <c r="L37" s="7" t="n">
        <v>-4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8</v>
      </c>
    </row>
    <row r="3" spans="1:4">
      <c r="A3" s="3" t="s">
        <v>141</v>
      </c>
    </row>
    <row r="4" spans="1:4">
      <c r="A4" s="4" t="s">
        <v>142</v>
      </c>
      <c r="C4" s="6" t="n">
        <v>58618</v>
      </c>
      <c r="D4" s="6" t="n">
        <v>181181</v>
      </c>
    </row>
    <row r="5" spans="1:4">
      <c r="A5" s="4" t="s">
        <v>143</v>
      </c>
      <c r="B5" s="6" t="n">
        <v>944504</v>
      </c>
      <c r="C5" s="6" t="n">
        <v>1567607</v>
      </c>
      <c r="D5" s="6" t="n">
        <v>3294995</v>
      </c>
    </row>
    <row r="6" spans="1:4">
      <c r="A6" s="4" t="s">
        <v>144</v>
      </c>
      <c r="C6" s="6" t="n">
        <v>3959396</v>
      </c>
      <c r="D6" s="6" t="n">
        <v>5489808</v>
      </c>
    </row>
    <row r="7" spans="1:4">
      <c r="A7" s="4" t="s">
        <v>145</v>
      </c>
      <c r="B7" s="6" t="n">
        <v>47868</v>
      </c>
    </row>
    <row r="8" spans="1:4">
      <c r="A8" s="4" t="s">
        <v>146</v>
      </c>
      <c r="B8" s="8" t="n">
        <v>0.22</v>
      </c>
      <c r="C8" s="8" t="n">
        <v>0.2</v>
      </c>
      <c r="D8" s="8" t="n">
        <v>0.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2</v>
      </c>
      <c r="B1" s="2" t="s">
        <v>1</v>
      </c>
    </row>
    <row r="2" spans="1:3">
      <c r="B2" s="2" t="s">
        <v>2</v>
      </c>
      <c r="C2" s="2" t="s">
        <v>30</v>
      </c>
    </row>
    <row r="3" spans="1:3">
      <c r="A3" s="3" t="s">
        <v>823</v>
      </c>
    </row>
    <row r="4" spans="1:3">
      <c r="A4" s="4" t="s">
        <v>824</v>
      </c>
      <c r="B4" s="7" t="n">
        <v>-127050</v>
      </c>
      <c r="C4" s="7" t="n">
        <v>-125960</v>
      </c>
    </row>
    <row r="5" spans="1:3">
      <c r="A5" s="4" t="s">
        <v>825</v>
      </c>
      <c r="B5" s="6" t="n">
        <v>-17447</v>
      </c>
      <c r="C5" s="6" t="n">
        <v>0</v>
      </c>
    </row>
    <row r="6" spans="1:3">
      <c r="A6" s="4" t="s">
        <v>826</v>
      </c>
      <c r="B6" s="6" t="n">
        <v>-2089</v>
      </c>
      <c r="C6" s="6" t="n">
        <v>-2627</v>
      </c>
    </row>
    <row r="7" spans="1:3">
      <c r="A7" s="4" t="s">
        <v>827</v>
      </c>
      <c r="B7" s="6" t="n">
        <v>762</v>
      </c>
      <c r="C7" s="6" t="n">
        <v>1537</v>
      </c>
    </row>
    <row r="8" spans="1:3">
      <c r="A8" s="4" t="s">
        <v>828</v>
      </c>
      <c r="B8" s="7" t="n">
        <v>-145824</v>
      </c>
      <c r="C8" s="7" t="n">
        <v>-1270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9</v>
      </c>
      <c r="B1" s="2" t="s">
        <v>2</v>
      </c>
      <c r="C1" s="2" t="s">
        <v>30</v>
      </c>
    </row>
    <row r="2" spans="1:3">
      <c r="A2" s="3" t="s">
        <v>633</v>
      </c>
    </row>
    <row r="3" spans="1:3">
      <c r="A3" s="4" t="s">
        <v>709</v>
      </c>
      <c r="B3" s="7" t="n">
        <v>481421</v>
      </c>
      <c r="C3" s="7" t="n">
        <v>569508</v>
      </c>
    </row>
    <row r="4" spans="1:3">
      <c r="A4" s="4" t="s">
        <v>830</v>
      </c>
      <c r="B4" s="6" t="n">
        <v>-178824</v>
      </c>
      <c r="C4" s="6" t="n">
        <v>-173494</v>
      </c>
    </row>
    <row r="5" spans="1:3">
      <c r="A5" s="4" t="s">
        <v>831</v>
      </c>
      <c r="B5" s="6" t="n">
        <v>198605</v>
      </c>
      <c r="C5" s="6" t="n">
        <v>215636</v>
      </c>
    </row>
    <row r="6" spans="1:3">
      <c r="A6" s="4" t="s">
        <v>710</v>
      </c>
      <c r="B6" s="6" t="n">
        <v>501202</v>
      </c>
      <c r="C6" s="6" t="n">
        <v>611650</v>
      </c>
    </row>
    <row r="7" spans="1:3">
      <c r="A7" s="4" t="s">
        <v>832</v>
      </c>
    </row>
    <row r="8" spans="1:3">
      <c r="A8" s="3" t="s">
        <v>633</v>
      </c>
    </row>
    <row r="9" spans="1:3">
      <c r="A9" s="4" t="s">
        <v>709</v>
      </c>
      <c r="B9" s="6" t="n">
        <v>6396</v>
      </c>
      <c r="C9" s="6" t="n">
        <v>0</v>
      </c>
    </row>
    <row r="10" spans="1:3">
      <c r="A10" s="4" t="s">
        <v>830</v>
      </c>
      <c r="B10" s="6" t="n">
        <v>-2975</v>
      </c>
      <c r="C10" s="6" t="n">
        <v>0</v>
      </c>
    </row>
    <row r="11" spans="1:3">
      <c r="A11" s="4" t="s">
        <v>831</v>
      </c>
      <c r="B11" s="6" t="n">
        <v>9</v>
      </c>
      <c r="C11" s="6" t="n">
        <v>11</v>
      </c>
    </row>
    <row r="12" spans="1:3">
      <c r="A12" s="4" t="s">
        <v>710</v>
      </c>
      <c r="B12" s="6" t="n">
        <v>3430</v>
      </c>
      <c r="C12" s="6" t="n">
        <v>11</v>
      </c>
    </row>
    <row r="13" spans="1:3">
      <c r="A13" s="4" t="s">
        <v>833</v>
      </c>
    </row>
    <row r="14" spans="1:3">
      <c r="A14" s="3" t="s">
        <v>633</v>
      </c>
    </row>
    <row r="15" spans="1:3">
      <c r="A15" s="4" t="s">
        <v>709</v>
      </c>
      <c r="B15" s="6" t="n">
        <v>466871</v>
      </c>
      <c r="C15" s="6" t="n">
        <v>569508</v>
      </c>
    </row>
    <row r="16" spans="1:3">
      <c r="A16" s="4" t="s">
        <v>830</v>
      </c>
      <c r="B16" s="6" t="n">
        <v>-170724</v>
      </c>
      <c r="C16" s="6" t="n">
        <v>-173494</v>
      </c>
    </row>
    <row r="17" spans="1:3">
      <c r="A17" s="4" t="s">
        <v>831</v>
      </c>
      <c r="B17" s="6" t="n">
        <v>199149</v>
      </c>
      <c r="C17" s="6" t="n">
        <v>215625</v>
      </c>
    </row>
    <row r="18" spans="1:3">
      <c r="A18" s="4" t="s">
        <v>710</v>
      </c>
      <c r="B18" s="6" t="n">
        <v>495296</v>
      </c>
      <c r="C18" s="7" t="n">
        <v>611639</v>
      </c>
    </row>
    <row r="19" spans="1:3">
      <c r="A19" s="4" t="s">
        <v>834</v>
      </c>
    </row>
    <row r="20" spans="1:3">
      <c r="A20" s="3" t="s">
        <v>633</v>
      </c>
    </row>
    <row r="21" spans="1:3">
      <c r="A21" s="4" t="s">
        <v>709</v>
      </c>
      <c r="B21" s="6" t="n">
        <v>8154</v>
      </c>
    </row>
    <row r="22" spans="1:3">
      <c r="A22" s="4" t="s">
        <v>830</v>
      </c>
      <c r="B22" s="6" t="n">
        <v>-5125</v>
      </c>
    </row>
    <row r="23" spans="1:3">
      <c r="A23" s="4" t="s">
        <v>831</v>
      </c>
      <c r="B23" s="6" t="n">
        <v>-553</v>
      </c>
    </row>
    <row r="24" spans="1:3">
      <c r="A24" s="4" t="s">
        <v>710</v>
      </c>
      <c r="B24" s="7" t="n">
        <v>24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8"/>
    <col customWidth="1" max="3" min="3" width="26"/>
    <col customWidth="1" max="4" min="4" width="19"/>
  </cols>
  <sheetData>
    <row r="1" spans="1:4">
      <c r="A1" s="1" t="s">
        <v>835</v>
      </c>
      <c r="B1" s="2" t="s">
        <v>1</v>
      </c>
    </row>
    <row r="2" spans="1:4">
      <c r="B2" s="2" t="s">
        <v>836</v>
      </c>
      <c r="C2" s="2" t="s">
        <v>837</v>
      </c>
      <c r="D2" s="2" t="s">
        <v>838</v>
      </c>
    </row>
    <row r="3" spans="1:4">
      <c r="A3" s="3" t="s">
        <v>209</v>
      </c>
    </row>
    <row r="4" spans="1:4">
      <c r="A4" s="4" t="s">
        <v>839</v>
      </c>
      <c r="B4" s="9" t="n">
        <v>97.2</v>
      </c>
    </row>
    <row r="5" spans="1:4">
      <c r="A5" s="4" t="s">
        <v>840</v>
      </c>
      <c r="B5" s="6" t="n">
        <v>1</v>
      </c>
    </row>
    <row r="6" spans="1:4">
      <c r="A6" s="4" t="s">
        <v>841</v>
      </c>
      <c r="C6" s="6" t="n">
        <v>7</v>
      </c>
      <c r="D6" s="6" t="n">
        <v>5</v>
      </c>
    </row>
    <row r="7" spans="1:4">
      <c r="A7" s="4" t="s">
        <v>842</v>
      </c>
      <c r="B7" s="4" t="s">
        <v>843</v>
      </c>
    </row>
    <row r="8" spans="1:4">
      <c r="A8" s="4" t="s">
        <v>844</v>
      </c>
      <c r="B8" s="4" t="s">
        <v>845</v>
      </c>
    </row>
    <row r="9" spans="1:4">
      <c r="A9" s="4" t="s">
        <v>846</v>
      </c>
      <c r="B9" s="4" t="s">
        <v>845</v>
      </c>
    </row>
    <row r="10" spans="1:4">
      <c r="A10" s="4" t="s">
        <v>431</v>
      </c>
      <c r="B10" s="4" t="s">
        <v>432</v>
      </c>
    </row>
    <row r="11" spans="1:4">
      <c r="A11" s="4" t="s">
        <v>847</v>
      </c>
      <c r="B11" s="7" t="n">
        <v>0</v>
      </c>
      <c r="C11" s="7" t="n">
        <v>6</v>
      </c>
    </row>
    <row r="12" spans="1:4">
      <c r="A12" s="4" t="s">
        <v>435</v>
      </c>
    </row>
    <row r="13" spans="1:4">
      <c r="A13" s="3" t="s">
        <v>848</v>
      </c>
    </row>
    <row r="14" spans="1:4">
      <c r="A14" s="4" t="s">
        <v>849</v>
      </c>
      <c r="B14" s="4" t="s">
        <v>8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1</v>
      </c>
      <c r="B1" s="2" t="s">
        <v>2</v>
      </c>
      <c r="C1" s="2" t="s">
        <v>30</v>
      </c>
      <c r="D1" s="2" t="s">
        <v>78</v>
      </c>
    </row>
    <row r="2" spans="1:4">
      <c r="A2" s="3" t="s">
        <v>209</v>
      </c>
    </row>
    <row r="3" spans="1:4">
      <c r="A3" s="4" t="s">
        <v>852</v>
      </c>
      <c r="B3" s="7" t="n">
        <v>2449909</v>
      </c>
      <c r="C3" s="7" t="n">
        <v>2457721</v>
      </c>
      <c r="D3" s="7" t="n">
        <v>2607698</v>
      </c>
    </row>
    <row r="4" spans="1:4">
      <c r="A4" s="4" t="s">
        <v>853</v>
      </c>
      <c r="B4" s="6" t="n">
        <v>-14142</v>
      </c>
      <c r="C4" s="6" t="n">
        <v>-22633</v>
      </c>
    </row>
    <row r="5" spans="1:4">
      <c r="A5" s="4" t="s">
        <v>854</v>
      </c>
      <c r="B5" s="6" t="n">
        <v>-510</v>
      </c>
      <c r="C5" s="6" t="n">
        <v>-508</v>
      </c>
    </row>
    <row r="6" spans="1:4">
      <c r="A6" s="4" t="s">
        <v>35</v>
      </c>
      <c r="B6" s="7" t="n">
        <v>2435257</v>
      </c>
      <c r="C6" s="7" t="n">
        <v>243458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5</v>
      </c>
      <c r="B1" s="2" t="s">
        <v>2</v>
      </c>
      <c r="C1" s="2" t="s">
        <v>30</v>
      </c>
      <c r="D1" s="2" t="s">
        <v>78</v>
      </c>
    </row>
    <row r="2" spans="1:4">
      <c r="A2" s="3" t="s">
        <v>856</v>
      </c>
    </row>
    <row r="3" spans="1:4">
      <c r="A3" s="4" t="s">
        <v>852</v>
      </c>
      <c r="B3" s="7" t="n">
        <v>2449909</v>
      </c>
      <c r="C3" s="7" t="n">
        <v>2457721</v>
      </c>
      <c r="D3" s="7" t="n">
        <v>2607698</v>
      </c>
    </row>
    <row r="4" spans="1:4">
      <c r="A4" s="4" t="s">
        <v>857</v>
      </c>
      <c r="B4" s="4" t="s">
        <v>858</v>
      </c>
      <c r="C4" s="4" t="s">
        <v>858</v>
      </c>
    </row>
    <row r="5" spans="1:4">
      <c r="A5" s="4" t="s">
        <v>859</v>
      </c>
    </row>
    <row r="6" spans="1:4">
      <c r="A6" s="3" t="s">
        <v>856</v>
      </c>
    </row>
    <row r="7" spans="1:4">
      <c r="A7" s="4" t="s">
        <v>852</v>
      </c>
      <c r="B7" s="7" t="n">
        <v>396154</v>
      </c>
      <c r="C7" s="7" t="n">
        <v>484585</v>
      </c>
    </row>
    <row r="8" spans="1:4">
      <c r="A8" s="4" t="s">
        <v>857</v>
      </c>
      <c r="B8" s="4" t="s">
        <v>860</v>
      </c>
      <c r="C8" s="4" t="s">
        <v>861</v>
      </c>
    </row>
    <row r="9" spans="1:4">
      <c r="A9" s="4" t="s">
        <v>862</v>
      </c>
    </row>
    <row r="10" spans="1:4">
      <c r="A10" s="3" t="s">
        <v>856</v>
      </c>
    </row>
    <row r="11" spans="1:4">
      <c r="A11" s="4" t="s">
        <v>852</v>
      </c>
      <c r="B11" s="7" t="n">
        <v>77438</v>
      </c>
      <c r="C11" s="7" t="n">
        <v>88275</v>
      </c>
    </row>
    <row r="12" spans="1:4">
      <c r="A12" s="4" t="s">
        <v>857</v>
      </c>
      <c r="B12" s="4" t="s">
        <v>863</v>
      </c>
      <c r="C12" s="4" t="s">
        <v>864</v>
      </c>
    </row>
    <row r="13" spans="1:4">
      <c r="A13" s="4" t="s">
        <v>865</v>
      </c>
    </row>
    <row r="14" spans="1:4">
      <c r="A14" s="3" t="s">
        <v>856</v>
      </c>
    </row>
    <row r="15" spans="1:4">
      <c r="A15" s="4" t="s">
        <v>852</v>
      </c>
      <c r="B15" s="7" t="n">
        <v>790158</v>
      </c>
      <c r="C15" s="7" t="n">
        <v>711775</v>
      </c>
    </row>
    <row r="16" spans="1:4">
      <c r="A16" s="4" t="s">
        <v>857</v>
      </c>
      <c r="B16" s="4" t="s">
        <v>866</v>
      </c>
      <c r="C16" s="4" t="s">
        <v>867</v>
      </c>
    </row>
    <row r="17" spans="1:4">
      <c r="A17" s="4" t="s">
        <v>868</v>
      </c>
    </row>
    <row r="18" spans="1:4">
      <c r="A18" s="3" t="s">
        <v>856</v>
      </c>
    </row>
    <row r="19" spans="1:4">
      <c r="A19" s="4" t="s">
        <v>852</v>
      </c>
      <c r="B19" s="7" t="n">
        <v>686400</v>
      </c>
      <c r="C19" s="7" t="n">
        <v>649425</v>
      </c>
    </row>
    <row r="20" spans="1:4">
      <c r="A20" s="4" t="s">
        <v>857</v>
      </c>
      <c r="B20" s="4" t="s">
        <v>869</v>
      </c>
      <c r="C20" s="4" t="s">
        <v>870</v>
      </c>
    </row>
    <row r="21" spans="1:4">
      <c r="A21" s="4" t="s">
        <v>871</v>
      </c>
    </row>
    <row r="22" spans="1:4">
      <c r="A22" s="3" t="s">
        <v>856</v>
      </c>
    </row>
    <row r="23" spans="1:4">
      <c r="A23" s="4" t="s">
        <v>852</v>
      </c>
      <c r="B23" s="7" t="n">
        <v>3361</v>
      </c>
      <c r="C23" s="7" t="n">
        <v>30640</v>
      </c>
    </row>
    <row r="24" spans="1:4">
      <c r="A24" s="4" t="s">
        <v>857</v>
      </c>
      <c r="B24" s="4" t="s">
        <v>872</v>
      </c>
      <c r="C24" s="4" t="s">
        <v>873</v>
      </c>
    </row>
    <row r="25" spans="1:4">
      <c r="A25" s="4" t="s">
        <v>874</v>
      </c>
    </row>
    <row r="26" spans="1:4">
      <c r="A26" s="3" t="s">
        <v>856</v>
      </c>
    </row>
    <row r="27" spans="1:4">
      <c r="A27" s="4" t="s">
        <v>852</v>
      </c>
      <c r="B27" s="7" t="n">
        <v>352971</v>
      </c>
      <c r="C27" s="7" t="n">
        <v>335087</v>
      </c>
    </row>
    <row r="28" spans="1:4">
      <c r="A28" s="4" t="s">
        <v>857</v>
      </c>
      <c r="B28" s="4" t="s">
        <v>875</v>
      </c>
      <c r="C28" s="4" t="s">
        <v>876</v>
      </c>
    </row>
    <row r="29" spans="1:4">
      <c r="A29" s="4" t="s">
        <v>877</v>
      </c>
    </row>
    <row r="30" spans="1:4">
      <c r="A30" s="3" t="s">
        <v>856</v>
      </c>
    </row>
    <row r="31" spans="1:4">
      <c r="A31" s="4" t="s">
        <v>852</v>
      </c>
      <c r="B31" s="7" t="n">
        <v>143427</v>
      </c>
      <c r="C31" s="7" t="n">
        <v>157934</v>
      </c>
    </row>
    <row r="32" spans="1:4">
      <c r="A32" s="4" t="s">
        <v>857</v>
      </c>
      <c r="B32" s="4" t="s">
        <v>878</v>
      </c>
      <c r="C32" s="4" t="s">
        <v>807</v>
      </c>
    </row>
    <row r="33" spans="1:4">
      <c r="A33" s="4" t="s">
        <v>879</v>
      </c>
    </row>
    <row r="34" spans="1:4">
      <c r="A34" s="3" t="s">
        <v>856</v>
      </c>
    </row>
    <row r="35" spans="1:4">
      <c r="A35" s="4" t="s">
        <v>852</v>
      </c>
      <c r="B35" s="7" t="n">
        <v>698113</v>
      </c>
      <c r="C35" s="7" t="n">
        <v>701638</v>
      </c>
    </row>
    <row r="36" spans="1:4">
      <c r="A36" s="4" t="s">
        <v>857</v>
      </c>
      <c r="B36" s="4" t="s">
        <v>880</v>
      </c>
      <c r="C36" s="4" t="s">
        <v>880</v>
      </c>
    </row>
    <row r="37" spans="1:4">
      <c r="A37" s="4" t="s">
        <v>881</v>
      </c>
    </row>
    <row r="38" spans="1:4">
      <c r="A38" s="3" t="s">
        <v>856</v>
      </c>
    </row>
    <row r="39" spans="1:4">
      <c r="A39" s="4" t="s">
        <v>852</v>
      </c>
      <c r="B39" s="7" t="n">
        <v>160261</v>
      </c>
      <c r="C39" s="7" t="n">
        <v>166249</v>
      </c>
    </row>
    <row r="40" spans="1:4">
      <c r="A40" s="4" t="s">
        <v>857</v>
      </c>
      <c r="B40" s="4" t="s">
        <v>882</v>
      </c>
      <c r="C40" s="4" t="s">
        <v>883</v>
      </c>
    </row>
    <row r="41" spans="1:4">
      <c r="A41" s="4" t="s">
        <v>884</v>
      </c>
    </row>
    <row r="42" spans="1:4">
      <c r="A42" s="3" t="s">
        <v>856</v>
      </c>
    </row>
    <row r="43" spans="1:4">
      <c r="A43" s="4" t="s">
        <v>852</v>
      </c>
      <c r="B43" s="7" t="n">
        <v>252442</v>
      </c>
      <c r="C43" s="7" t="n">
        <v>279075</v>
      </c>
    </row>
    <row r="44" spans="1:4">
      <c r="A44" s="4" t="s">
        <v>857</v>
      </c>
      <c r="B44" s="4" t="s">
        <v>885</v>
      </c>
      <c r="C44" s="4" t="s">
        <v>886</v>
      </c>
    </row>
    <row r="45" spans="1:4">
      <c r="A45" s="4" t="s">
        <v>887</v>
      </c>
    </row>
    <row r="46" spans="1:4">
      <c r="A46" s="3" t="s">
        <v>856</v>
      </c>
    </row>
    <row r="47" spans="1:4">
      <c r="A47" s="4" t="s">
        <v>852</v>
      </c>
      <c r="B47" s="7" t="n">
        <v>13161</v>
      </c>
      <c r="C47" s="7" t="n">
        <v>12280</v>
      </c>
    </row>
    <row r="48" spans="1:4">
      <c r="A48" s="4" t="s">
        <v>857</v>
      </c>
      <c r="B48" s="4" t="s">
        <v>888</v>
      </c>
      <c r="C48" s="4" t="s">
        <v>888</v>
      </c>
    </row>
    <row r="49" spans="1:4">
      <c r="A49" s="4" t="s">
        <v>889</v>
      </c>
    </row>
    <row r="50" spans="1:4">
      <c r="A50" s="3" t="s">
        <v>856</v>
      </c>
    </row>
    <row r="51" spans="1:4">
      <c r="A51" s="4" t="s">
        <v>852</v>
      </c>
      <c r="B51" s="7" t="n">
        <v>355268</v>
      </c>
      <c r="C51" s="7" t="n">
        <v>302307</v>
      </c>
    </row>
    <row r="52" spans="1:4">
      <c r="A52" s="4" t="s">
        <v>857</v>
      </c>
      <c r="B52" s="4" t="s">
        <v>890</v>
      </c>
      <c r="C52" s="4" t="s">
        <v>891</v>
      </c>
    </row>
    <row r="53" spans="1:4">
      <c r="A53" s="4" t="s">
        <v>892</v>
      </c>
    </row>
    <row r="54" spans="1:4">
      <c r="A54" s="3" t="s">
        <v>856</v>
      </c>
    </row>
    <row r="55" spans="1:4">
      <c r="A55" s="4" t="s">
        <v>852</v>
      </c>
      <c r="B55" s="7" t="n">
        <v>456227</v>
      </c>
      <c r="C55" s="7" t="n">
        <v>471849</v>
      </c>
    </row>
    <row r="56" spans="1:4">
      <c r="A56" s="4" t="s">
        <v>857</v>
      </c>
      <c r="B56" s="4" t="s">
        <v>893</v>
      </c>
      <c r="C56" s="4" t="s">
        <v>894</v>
      </c>
    </row>
    <row r="57" spans="1:4">
      <c r="A57" s="4" t="s">
        <v>895</v>
      </c>
    </row>
    <row r="58" spans="1:4">
      <c r="A58" s="3" t="s">
        <v>856</v>
      </c>
    </row>
    <row r="59" spans="1:4">
      <c r="A59" s="4" t="s">
        <v>852</v>
      </c>
      <c r="B59" s="7" t="n">
        <v>313120</v>
      </c>
      <c r="C59" s="7" t="n">
        <v>349028</v>
      </c>
    </row>
    <row r="60" spans="1:4">
      <c r="A60" s="4" t="s">
        <v>857</v>
      </c>
      <c r="B60" s="4" t="s">
        <v>896</v>
      </c>
      <c r="C60" s="4" t="s">
        <v>897</v>
      </c>
    </row>
    <row r="61" spans="1:4">
      <c r="A61" s="4" t="s">
        <v>898</v>
      </c>
    </row>
    <row r="62" spans="1:4">
      <c r="A62" s="3" t="s">
        <v>856</v>
      </c>
    </row>
    <row r="63" spans="1:4">
      <c r="A63" s="4" t="s">
        <v>852</v>
      </c>
      <c r="B63" s="7" t="n">
        <v>201317</v>
      </c>
      <c r="C63" s="7" t="n">
        <v>175295</v>
      </c>
    </row>
    <row r="64" spans="1:4">
      <c r="A64" s="4" t="s">
        <v>857</v>
      </c>
      <c r="B64" s="4" t="s">
        <v>899</v>
      </c>
      <c r="C64" s="4" t="s">
        <v>9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78</v>
      </c>
    </row>
    <row r="3" spans="1:4">
      <c r="A3" s="3" t="s">
        <v>902</v>
      </c>
    </row>
    <row r="4" spans="1:4">
      <c r="A4" s="4" t="s">
        <v>903</v>
      </c>
      <c r="B4" s="7" t="n">
        <v>-22633</v>
      </c>
    </row>
    <row r="5" spans="1:4">
      <c r="A5" s="4" t="s">
        <v>904</v>
      </c>
      <c r="B5" s="6" t="n">
        <v>-14142</v>
      </c>
      <c r="C5" s="7" t="n">
        <v>-22633</v>
      </c>
    </row>
    <row r="6" spans="1:4">
      <c r="A6" s="4" t="s">
        <v>905</v>
      </c>
    </row>
    <row r="7" spans="1:4">
      <c r="A7" s="3" t="s">
        <v>902</v>
      </c>
    </row>
    <row r="8" spans="1:4">
      <c r="A8" s="4" t="s">
        <v>903</v>
      </c>
      <c r="B8" s="6" t="n">
        <v>-12333</v>
      </c>
      <c r="C8" s="6" t="n">
        <v>-16847</v>
      </c>
      <c r="D8" s="7" t="n">
        <v>-23134</v>
      </c>
    </row>
    <row r="9" spans="1:4">
      <c r="A9" s="4" t="s">
        <v>906</v>
      </c>
      <c r="B9" s="6" t="n">
        <v>2045</v>
      </c>
      <c r="C9" s="6" t="n">
        <v>9211</v>
      </c>
      <c r="D9" s="6" t="n">
        <v>9738</v>
      </c>
    </row>
    <row r="10" spans="1:4">
      <c r="A10" s="4" t="s">
        <v>907</v>
      </c>
      <c r="B10" s="6" t="n">
        <v>5428</v>
      </c>
      <c r="C10" s="6" t="n">
        <v>255</v>
      </c>
      <c r="D10" s="6" t="n">
        <v>4070</v>
      </c>
    </row>
    <row r="11" spans="1:4">
      <c r="A11" s="4" t="s">
        <v>908</v>
      </c>
      <c r="B11" s="6" t="n">
        <v>-2982</v>
      </c>
      <c r="C11" s="6" t="n">
        <v>-4952</v>
      </c>
      <c r="D11" s="6" t="n">
        <v>-7521</v>
      </c>
    </row>
    <row r="12" spans="1:4">
      <c r="A12" s="4" t="s">
        <v>904</v>
      </c>
      <c r="B12" s="6" t="n">
        <v>-7842</v>
      </c>
      <c r="C12" s="6" t="n">
        <v>-12333</v>
      </c>
      <c r="D12" s="6" t="n">
        <v>-16847</v>
      </c>
    </row>
    <row r="13" spans="1:4">
      <c r="A13" s="4" t="s">
        <v>909</v>
      </c>
    </row>
    <row r="14" spans="1:4">
      <c r="A14" s="3" t="s">
        <v>902</v>
      </c>
    </row>
    <row r="15" spans="1:4">
      <c r="A15" s="4" t="s">
        <v>903</v>
      </c>
      <c r="B15" s="6" t="n">
        <v>-10300</v>
      </c>
      <c r="C15" s="6" t="n">
        <v>-9200</v>
      </c>
      <c r="D15" s="6" t="n">
        <v>-11100</v>
      </c>
    </row>
    <row r="16" spans="1:4">
      <c r="A16" s="4" t="s">
        <v>906</v>
      </c>
      <c r="B16" s="6" t="n">
        <v>0</v>
      </c>
      <c r="C16" s="6" t="n">
        <v>0</v>
      </c>
      <c r="D16" s="6" t="n">
        <v>0</v>
      </c>
    </row>
    <row r="17" spans="1:4">
      <c r="A17" s="4" t="s">
        <v>907</v>
      </c>
      <c r="B17" s="6" t="n">
        <v>0</v>
      </c>
      <c r="C17" s="6" t="n">
        <v>0</v>
      </c>
      <c r="D17" s="6" t="n">
        <v>0</v>
      </c>
    </row>
    <row r="18" spans="1:4">
      <c r="A18" s="4" t="s">
        <v>908</v>
      </c>
      <c r="B18" s="6" t="n">
        <v>4000</v>
      </c>
      <c r="C18" s="6" t="n">
        <v>-1100</v>
      </c>
      <c r="D18" s="6" t="n">
        <v>1900</v>
      </c>
    </row>
    <row r="19" spans="1:4">
      <c r="A19" s="4" t="s">
        <v>904</v>
      </c>
      <c r="B19" s="7" t="n">
        <v>-6300</v>
      </c>
      <c r="C19" s="7" t="n">
        <v>-10300</v>
      </c>
      <c r="D19" s="7" t="n">
        <v>-9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10</v>
      </c>
      <c r="B1" s="2" t="s">
        <v>2</v>
      </c>
      <c r="C1" s="2" t="s">
        <v>30</v>
      </c>
      <c r="D1" s="2" t="s">
        <v>78</v>
      </c>
    </row>
    <row r="2" spans="1:4">
      <c r="A2" s="3" t="s">
        <v>209</v>
      </c>
    </row>
    <row r="3" spans="1:4">
      <c r="A3" s="4" t="s">
        <v>911</v>
      </c>
      <c r="B3" s="7" t="n">
        <v>21277</v>
      </c>
      <c r="C3" s="7" t="n">
        <v>29116</v>
      </c>
      <c r="D3" s="7" t="n">
        <v>47018</v>
      </c>
    </row>
    <row r="4" spans="1:4">
      <c r="A4" s="4" t="s">
        <v>912</v>
      </c>
      <c r="B4" s="6" t="n">
        <v>2428632</v>
      </c>
      <c r="C4" s="6" t="n">
        <v>2428605</v>
      </c>
      <c r="D4" s="6" t="n">
        <v>2560680</v>
      </c>
    </row>
    <row r="5" spans="1:4">
      <c r="A5" s="4" t="s">
        <v>852</v>
      </c>
      <c r="B5" s="7" t="n">
        <v>2449909</v>
      </c>
      <c r="C5" s="7" t="n">
        <v>2457721</v>
      </c>
      <c r="D5" s="7" t="n">
        <v>260769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78</v>
      </c>
    </row>
    <row r="3" spans="1:4">
      <c r="A3" s="3" t="s">
        <v>209</v>
      </c>
    </row>
    <row r="4" spans="1:4">
      <c r="A4" s="4" t="s">
        <v>914</v>
      </c>
      <c r="B4" s="7" t="n">
        <v>20238</v>
      </c>
      <c r="C4" s="7" t="n">
        <v>22844</v>
      </c>
      <c r="D4" s="7" t="n">
        <v>33172</v>
      </c>
    </row>
    <row r="5" spans="1:4">
      <c r="A5" s="4" t="s">
        <v>194</v>
      </c>
      <c r="B5" s="6" t="n">
        <v>0</v>
      </c>
      <c r="C5" s="6" t="n">
        <v>14555</v>
      </c>
      <c r="D5" s="6" t="n">
        <v>8217</v>
      </c>
    </row>
    <row r="6" spans="1:4">
      <c r="A6" s="4" t="s">
        <v>915</v>
      </c>
      <c r="B6" s="6" t="n">
        <v>121</v>
      </c>
      <c r="C6" s="6" t="n">
        <v>0</v>
      </c>
      <c r="D6" s="6" t="n">
        <v>626</v>
      </c>
    </row>
    <row r="7" spans="1:4">
      <c r="A7" s="4" t="s">
        <v>916</v>
      </c>
      <c r="B7" s="6" t="n">
        <v>-12322</v>
      </c>
      <c r="C7" s="6" t="n">
        <v>-14134</v>
      </c>
      <c r="D7" s="6" t="n">
        <v>-17358</v>
      </c>
    </row>
    <row r="8" spans="1:4">
      <c r="A8" s="4" t="s">
        <v>917</v>
      </c>
      <c r="B8" s="6" t="n">
        <v>-1297</v>
      </c>
      <c r="C8" s="6" t="n">
        <v>-2441</v>
      </c>
      <c r="D8" s="6" t="n">
        <v>-1195</v>
      </c>
    </row>
    <row r="9" spans="1:4">
      <c r="A9" s="4" t="s">
        <v>918</v>
      </c>
      <c r="B9" s="6" t="n">
        <v>-255</v>
      </c>
      <c r="C9" s="6" t="n">
        <v>-586</v>
      </c>
      <c r="D9" s="6" t="n">
        <v>-618</v>
      </c>
    </row>
    <row r="10" spans="1:4">
      <c r="A10" s="4" t="s">
        <v>919</v>
      </c>
      <c r="B10" s="7" t="n">
        <v>6485</v>
      </c>
      <c r="C10" s="7" t="n">
        <v>20238</v>
      </c>
      <c r="D10" s="7" t="n">
        <v>228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0</v>
      </c>
      <c r="B1" s="2" t="s">
        <v>2</v>
      </c>
      <c r="C1" s="2" t="s">
        <v>30</v>
      </c>
      <c r="D1" s="2" t="s">
        <v>78</v>
      </c>
    </row>
    <row r="2" spans="1:4">
      <c r="A2" s="3" t="s">
        <v>209</v>
      </c>
    </row>
    <row r="3" spans="1:4">
      <c r="A3" s="4" t="s">
        <v>921</v>
      </c>
      <c r="B3" s="7" t="n">
        <v>2438341</v>
      </c>
      <c r="C3" s="7" t="n">
        <v>2451760</v>
      </c>
    </row>
    <row r="4" spans="1:4">
      <c r="A4" s="4" t="s">
        <v>922</v>
      </c>
      <c r="B4" s="6" t="n">
        <v>11568</v>
      </c>
      <c r="C4" s="6" t="n">
        <v>0</v>
      </c>
    </row>
    <row r="5" spans="1:4">
      <c r="A5" s="4" t="s">
        <v>923</v>
      </c>
      <c r="B5" s="6" t="n">
        <v>0</v>
      </c>
      <c r="C5" s="6" t="n">
        <v>0</v>
      </c>
    </row>
    <row r="6" spans="1:4">
      <c r="A6" s="4" t="s">
        <v>924</v>
      </c>
      <c r="B6" s="6" t="n">
        <v>0</v>
      </c>
      <c r="C6" s="6" t="n">
        <v>5961</v>
      </c>
    </row>
    <row r="7" spans="1:4">
      <c r="A7" s="4" t="s">
        <v>852</v>
      </c>
      <c r="B7" s="7" t="n">
        <v>2449909</v>
      </c>
      <c r="C7" s="7" t="n">
        <v>2457721</v>
      </c>
      <c r="D7" s="7" t="n">
        <v>260769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5</v>
      </c>
      <c r="B1" s="2" t="s">
        <v>2</v>
      </c>
      <c r="C1" s="2" t="s">
        <v>30</v>
      </c>
      <c r="D1" s="2" t="s">
        <v>78</v>
      </c>
    </row>
    <row r="2" spans="1:4">
      <c r="A2" s="3" t="s">
        <v>926</v>
      </c>
    </row>
    <row r="3" spans="1:4">
      <c r="A3" s="4" t="s">
        <v>927</v>
      </c>
      <c r="B3" s="7" t="n">
        <v>0</v>
      </c>
      <c r="C3" s="7" t="n">
        <v>0</v>
      </c>
    </row>
    <row r="4" spans="1:4">
      <c r="A4" s="4" t="s">
        <v>928</v>
      </c>
      <c r="B4" s="6" t="n">
        <v>2449909</v>
      </c>
      <c r="C4" s="6" t="n">
        <v>2451760</v>
      </c>
    </row>
    <row r="5" spans="1:4">
      <c r="A5" s="4" t="s">
        <v>929</v>
      </c>
      <c r="B5" s="6" t="n">
        <v>0</v>
      </c>
      <c r="C5" s="6" t="n">
        <v>5961</v>
      </c>
    </row>
    <row r="6" spans="1:4">
      <c r="A6" s="4" t="s">
        <v>852</v>
      </c>
      <c r="B6" s="6" t="n">
        <v>2449909</v>
      </c>
      <c r="C6" s="6" t="n">
        <v>2457721</v>
      </c>
      <c r="D6" s="7" t="n">
        <v>2607698</v>
      </c>
    </row>
    <row r="7" spans="1:4">
      <c r="A7" s="4" t="s">
        <v>930</v>
      </c>
    </row>
    <row r="8" spans="1:4">
      <c r="A8" s="3" t="s">
        <v>926</v>
      </c>
    </row>
    <row r="9" spans="1:4">
      <c r="A9" s="4" t="s">
        <v>927</v>
      </c>
      <c r="B9" s="6" t="n">
        <v>0</v>
      </c>
      <c r="C9" s="6" t="n">
        <v>0</v>
      </c>
    </row>
    <row r="10" spans="1:4">
      <c r="A10" s="4" t="s">
        <v>931</v>
      </c>
    </row>
    <row r="11" spans="1:4">
      <c r="A11" s="3" t="s">
        <v>926</v>
      </c>
    </row>
    <row r="12" spans="1:4">
      <c r="A12" s="4" t="s">
        <v>927</v>
      </c>
      <c r="B12" s="6" t="n">
        <v>0</v>
      </c>
      <c r="C12" s="6" t="n">
        <v>0</v>
      </c>
    </row>
    <row r="13" spans="1:4">
      <c r="A13" s="4" t="s">
        <v>932</v>
      </c>
    </row>
    <row r="14" spans="1:4">
      <c r="A14" s="3" t="s">
        <v>926</v>
      </c>
    </row>
    <row r="15" spans="1:4">
      <c r="A15" s="4" t="s">
        <v>927</v>
      </c>
      <c r="B15" s="7" t="n">
        <v>0</v>
      </c>
      <c r="C15"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8</v>
      </c>
    </row>
    <row r="3" spans="1:4">
      <c r="A3" s="3" t="s">
        <v>148</v>
      </c>
    </row>
    <row r="4" spans="1:4">
      <c r="A4" s="4" t="s">
        <v>103</v>
      </c>
      <c r="B4" s="7" t="n">
        <v>219830</v>
      </c>
      <c r="C4" s="7" t="n">
        <v>126023</v>
      </c>
      <c r="D4" s="7" t="n">
        <v>253283</v>
      </c>
    </row>
    <row r="5" spans="1:4">
      <c r="A5" s="3" t="s">
        <v>149</v>
      </c>
    </row>
    <row r="6" spans="1:4">
      <c r="A6" s="4" t="s">
        <v>93</v>
      </c>
      <c r="B6" s="6" t="n">
        <v>968053</v>
      </c>
      <c r="C6" s="6" t="n">
        <v>1473700</v>
      </c>
      <c r="D6" s="6" t="n">
        <v>1272867</v>
      </c>
    </row>
    <row r="7" spans="1:4">
      <c r="A7" s="4" t="s">
        <v>94</v>
      </c>
      <c r="B7" s="6" t="n">
        <v>209390</v>
      </c>
      <c r="C7" s="6" t="n">
        <v>131419</v>
      </c>
      <c r="D7" s="6" t="n">
        <v>253113</v>
      </c>
    </row>
    <row r="8" spans="1:4">
      <c r="A8" s="4" t="s">
        <v>81</v>
      </c>
      <c r="B8" s="6" t="n">
        <v>-136168</v>
      </c>
      <c r="C8" s="6" t="n">
        <v>-118990</v>
      </c>
      <c r="D8" s="6" t="n">
        <v>-103591</v>
      </c>
    </row>
    <row r="9" spans="1:4">
      <c r="A9" s="4" t="s">
        <v>95</v>
      </c>
      <c r="B9" s="6" t="n">
        <v>-464698</v>
      </c>
      <c r="C9" s="6" t="n">
        <v>32321</v>
      </c>
      <c r="D9" s="6" t="n">
        <v>133968</v>
      </c>
    </row>
    <row r="10" spans="1:4">
      <c r="A10" s="4" t="s">
        <v>150</v>
      </c>
      <c r="B10" s="6" t="n">
        <v>5097</v>
      </c>
      <c r="C10" s="6" t="n">
        <v>2385</v>
      </c>
      <c r="D10" s="6" t="n">
        <v>14997</v>
      </c>
    </row>
    <row r="11" spans="1:4">
      <c r="A11" s="4" t="s">
        <v>151</v>
      </c>
      <c r="B11" s="6" t="n">
        <v>-657639</v>
      </c>
      <c r="C11" s="6" t="n">
        <v>-426882</v>
      </c>
      <c r="D11" s="6" t="n">
        <v>-425800</v>
      </c>
    </row>
    <row r="12" spans="1:4">
      <c r="A12" s="4" t="s">
        <v>98</v>
      </c>
      <c r="B12" s="6" t="n">
        <v>286114</v>
      </c>
      <c r="C12" s="6" t="n">
        <v>163578</v>
      </c>
      <c r="D12" s="6" t="n">
        <v>365468</v>
      </c>
    </row>
    <row r="13" spans="1:4">
      <c r="A13" s="4" t="s">
        <v>152</v>
      </c>
      <c r="B13" s="6" t="n">
        <v>4610</v>
      </c>
      <c r="C13" s="6" t="n">
        <v>9490</v>
      </c>
      <c r="D13" s="6" t="n">
        <v>18375</v>
      </c>
    </row>
    <row r="14" spans="1:4">
      <c r="A14" s="4" t="s">
        <v>153</v>
      </c>
      <c r="B14" s="6" t="n">
        <v>-8464</v>
      </c>
      <c r="C14" s="6" t="n">
        <v>-14960</v>
      </c>
      <c r="D14" s="6" t="n">
        <v>6861</v>
      </c>
    </row>
    <row r="15" spans="1:4">
      <c r="A15" s="4" t="s">
        <v>89</v>
      </c>
      <c r="B15" s="6" t="n">
        <v>0</v>
      </c>
      <c r="C15" s="6" t="n">
        <v>12502</v>
      </c>
      <c r="D15" s="6" t="n">
        <v>32515</v>
      </c>
    </row>
    <row r="16" spans="1:4">
      <c r="A16" s="4" t="s">
        <v>154</v>
      </c>
      <c r="B16" s="6" t="n">
        <v>9325</v>
      </c>
      <c r="C16" s="6" t="n">
        <v>6630</v>
      </c>
      <c r="D16" s="6" t="n">
        <v>-34327</v>
      </c>
    </row>
    <row r="17" spans="1:4">
      <c r="A17" s="4" t="s">
        <v>83</v>
      </c>
      <c r="B17" s="6" t="n">
        <v>334300</v>
      </c>
      <c r="C17" s="6" t="n">
        <v>-506328</v>
      </c>
      <c r="D17" s="6" t="n">
        <v>-1076015</v>
      </c>
    </row>
    <row r="18" spans="1:4">
      <c r="A18" s="4" t="s">
        <v>155</v>
      </c>
      <c r="B18" s="6" t="n">
        <v>41916</v>
      </c>
      <c r="C18" s="6" t="n">
        <v>-46504</v>
      </c>
      <c r="D18" s="6" t="n">
        <v>3013</v>
      </c>
    </row>
    <row r="19" spans="1:4">
      <c r="A19" s="4" t="s">
        <v>156</v>
      </c>
      <c r="B19" s="6" t="n">
        <v>7373</v>
      </c>
      <c r="C19" s="6" t="n">
        <v>3544</v>
      </c>
      <c r="D19" s="6" t="n">
        <v>10476</v>
      </c>
    </row>
    <row r="20" spans="1:4">
      <c r="A20" s="4" t="s">
        <v>157</v>
      </c>
      <c r="B20" s="6" t="n">
        <v>-35545</v>
      </c>
      <c r="C20" s="6" t="n">
        <v>-24918</v>
      </c>
      <c r="D20" s="6" t="n">
        <v>-39808</v>
      </c>
    </row>
    <row r="21" spans="1:4">
      <c r="A21" s="4" t="s">
        <v>158</v>
      </c>
      <c r="B21" s="6" t="n">
        <v>-20027</v>
      </c>
      <c r="C21" s="6" t="n">
        <v>-19405</v>
      </c>
      <c r="D21" s="6" t="n">
        <v>5397</v>
      </c>
    </row>
    <row r="22" spans="1:4">
      <c r="A22" s="4" t="s">
        <v>159</v>
      </c>
      <c r="B22" s="6" t="n">
        <v>71</v>
      </c>
      <c r="C22" s="6" t="n">
        <v>-2771</v>
      </c>
      <c r="D22" s="6" t="n">
        <v>1113</v>
      </c>
    </row>
    <row r="23" spans="1:4">
      <c r="A23" s="4" t="s">
        <v>160</v>
      </c>
      <c r="B23" s="6" t="n">
        <v>-49092</v>
      </c>
      <c r="C23" s="6" t="n">
        <v>-60931</v>
      </c>
      <c r="D23" s="6" t="n">
        <v>-47445</v>
      </c>
    </row>
    <row r="24" spans="1:4">
      <c r="A24" s="4" t="s">
        <v>161</v>
      </c>
      <c r="B24" s="6" t="n">
        <v>-269474</v>
      </c>
      <c r="C24" s="6" t="n">
        <v>27839</v>
      </c>
      <c r="D24" s="6" t="n">
        <v>236702</v>
      </c>
    </row>
    <row r="25" spans="1:4">
      <c r="A25" s="4" t="s">
        <v>162</v>
      </c>
      <c r="B25" s="6" t="n">
        <v>75794</v>
      </c>
      <c r="C25" s="6" t="n">
        <v>-51008</v>
      </c>
      <c r="D25" s="6" t="n">
        <v>-11435</v>
      </c>
    </row>
    <row r="26" spans="1:4">
      <c r="A26" s="4" t="s">
        <v>163</v>
      </c>
      <c r="B26" s="6" t="n">
        <v>-15962</v>
      </c>
      <c r="C26" s="6" t="n">
        <v>-8948</v>
      </c>
      <c r="D26" s="6" t="n">
        <v>-7059</v>
      </c>
    </row>
    <row r="27" spans="1:4">
      <c r="A27" s="4" t="s">
        <v>164</v>
      </c>
      <c r="B27" s="6" t="n">
        <v>504804</v>
      </c>
      <c r="C27" s="6" t="n">
        <v>707786</v>
      </c>
      <c r="D27" s="6" t="n">
        <v>862668</v>
      </c>
    </row>
    <row r="28" spans="1:4">
      <c r="A28" s="3" t="s">
        <v>165</v>
      </c>
    </row>
    <row r="29" spans="1:4">
      <c r="A29" s="4" t="s">
        <v>166</v>
      </c>
      <c r="B29" s="6" t="n">
        <v>1612121</v>
      </c>
      <c r="C29" s="6" t="n">
        <v>1490906</v>
      </c>
      <c r="D29" s="6" t="n">
        <v>3456719</v>
      </c>
    </row>
    <row r="30" spans="1:4">
      <c r="A30" s="4" t="s">
        <v>167</v>
      </c>
      <c r="B30" s="6" t="n">
        <v>0</v>
      </c>
      <c r="C30" s="6" t="n">
        <v>0</v>
      </c>
      <c r="D30" s="6" t="n">
        <v>46674</v>
      </c>
    </row>
    <row r="31" spans="1:4">
      <c r="A31" s="4" t="s">
        <v>35</v>
      </c>
      <c r="B31" s="6" t="n">
        <v>468102</v>
      </c>
      <c r="C31" s="6" t="n">
        <v>453937</v>
      </c>
      <c r="D31" s="6" t="n">
        <v>539240</v>
      </c>
    </row>
    <row r="32" spans="1:4">
      <c r="A32" s="4" t="s">
        <v>36</v>
      </c>
      <c r="B32" s="6" t="n">
        <v>640467</v>
      </c>
      <c r="C32" s="6" t="n">
        <v>1169874</v>
      </c>
      <c r="D32" s="6" t="n">
        <v>971432</v>
      </c>
    </row>
    <row r="33" spans="1:4">
      <c r="A33" s="4" t="s">
        <v>37</v>
      </c>
      <c r="B33" s="6" t="n">
        <v>16792</v>
      </c>
      <c r="C33" s="6" t="n">
        <v>23165</v>
      </c>
      <c r="D33" s="6" t="n">
        <v>24050</v>
      </c>
    </row>
    <row r="34" spans="1:4">
      <c r="A34" s="3" t="s">
        <v>168</v>
      </c>
    </row>
    <row r="35" spans="1:4">
      <c r="A35" s="4" t="s">
        <v>166</v>
      </c>
      <c r="B35" s="6" t="n">
        <v>-7256137</v>
      </c>
      <c r="C35" s="6" t="n">
        <v>-5191781</v>
      </c>
      <c r="D35" s="6" t="n">
        <v>-7962150</v>
      </c>
    </row>
    <row r="36" spans="1:4">
      <c r="A36" s="4" t="s">
        <v>35</v>
      </c>
      <c r="B36" s="6" t="n">
        <v>-455286</v>
      </c>
      <c r="C36" s="6" t="n">
        <v>-327654</v>
      </c>
      <c r="D36" s="6" t="n">
        <v>-505953</v>
      </c>
    </row>
    <row r="37" spans="1:4">
      <c r="A37" s="4" t="s">
        <v>36</v>
      </c>
      <c r="B37" s="6" t="n">
        <v>-588859</v>
      </c>
      <c r="C37" s="6" t="n">
        <v>-492296</v>
      </c>
      <c r="D37" s="6" t="n">
        <v>-419345</v>
      </c>
    </row>
    <row r="38" spans="1:4">
      <c r="A38" s="4" t="s">
        <v>37</v>
      </c>
      <c r="B38" s="6" t="n">
        <v>-13092</v>
      </c>
      <c r="C38" s="6" t="n">
        <v>-72548</v>
      </c>
      <c r="D38" s="6" t="n">
        <v>-29015</v>
      </c>
    </row>
    <row r="39" spans="1:4">
      <c r="A39" s="4" t="s">
        <v>169</v>
      </c>
      <c r="B39" s="6" t="n">
        <v>-1313</v>
      </c>
      <c r="C39" s="6" t="n">
        <v>-1352</v>
      </c>
      <c r="D39" s="6" t="n">
        <v>-948</v>
      </c>
    </row>
    <row r="40" spans="1:4">
      <c r="A40" s="4" t="s">
        <v>170</v>
      </c>
      <c r="B40" s="6" t="n">
        <v>-5577205</v>
      </c>
      <c r="C40" s="6" t="n">
        <v>-2947749</v>
      </c>
      <c r="D40" s="6" t="n">
        <v>-3879296</v>
      </c>
    </row>
    <row r="41" spans="1:4">
      <c r="A41" s="3" t="s">
        <v>171</v>
      </c>
    </row>
    <row r="42" spans="1:4">
      <c r="A42" s="4" t="s">
        <v>172</v>
      </c>
      <c r="B42" s="6" t="n">
        <v>7051227</v>
      </c>
      <c r="C42" s="6" t="n">
        <v>4160005</v>
      </c>
      <c r="D42" s="6" t="n">
        <v>4160346</v>
      </c>
    </row>
    <row r="43" spans="1:4">
      <c r="A43" s="4" t="s">
        <v>40</v>
      </c>
      <c r="B43" s="6" t="n">
        <v>-80777</v>
      </c>
      <c r="C43" s="6" t="n">
        <v>109184</v>
      </c>
      <c r="D43" s="6" t="n">
        <v>25729</v>
      </c>
    </row>
    <row r="44" spans="1:4">
      <c r="A44" s="4" t="s">
        <v>173</v>
      </c>
      <c r="B44" s="6" t="n">
        <v>-2271950</v>
      </c>
      <c r="C44" s="6" t="n">
        <v>-2025203</v>
      </c>
      <c r="D44" s="6" t="n">
        <v>-1763913</v>
      </c>
    </row>
    <row r="45" spans="1:4">
      <c r="A45" s="4" t="s">
        <v>174</v>
      </c>
      <c r="B45" s="6" t="n">
        <v>0</v>
      </c>
      <c r="C45" s="6" t="n">
        <v>-100</v>
      </c>
      <c r="D45" s="6" t="n">
        <v>-11942</v>
      </c>
    </row>
    <row r="46" spans="1:4">
      <c r="A46" s="4" t="s">
        <v>175</v>
      </c>
      <c r="B46" s="6" t="n">
        <v>0</v>
      </c>
      <c r="C46" s="6" t="n">
        <v>0</v>
      </c>
      <c r="D46" s="6" t="n">
        <v>415000</v>
      </c>
    </row>
    <row r="47" spans="1:4">
      <c r="A47" s="4" t="s">
        <v>176</v>
      </c>
      <c r="B47" s="6" t="n">
        <v>-48152</v>
      </c>
      <c r="C47" s="6" t="n">
        <v>-219094</v>
      </c>
      <c r="D47" s="6" t="n">
        <v>-234154</v>
      </c>
    </row>
    <row r="48" spans="1:4">
      <c r="A48" s="4" t="s">
        <v>177</v>
      </c>
      <c r="B48" s="6" t="n">
        <v>25775</v>
      </c>
      <c r="C48" s="6" t="n">
        <v>16558</v>
      </c>
      <c r="D48" s="6" t="n">
        <v>22170</v>
      </c>
    </row>
    <row r="49" spans="1:4">
      <c r="A49" s="4" t="s">
        <v>178</v>
      </c>
      <c r="B49" s="6" t="n">
        <v>-16</v>
      </c>
      <c r="C49" s="6" t="n">
        <v>0</v>
      </c>
      <c r="D49" s="6" t="n">
        <v>0</v>
      </c>
    </row>
    <row r="50" spans="1:4">
      <c r="A50" s="4" t="s">
        <v>179</v>
      </c>
      <c r="B50" s="6" t="n">
        <v>3649</v>
      </c>
      <c r="C50" s="6" t="n">
        <v>5184</v>
      </c>
      <c r="D50" s="6" t="n">
        <v>4043</v>
      </c>
    </row>
    <row r="51" spans="1:4">
      <c r="A51" s="4" t="s">
        <v>180</v>
      </c>
      <c r="B51" s="6" t="n">
        <v>112481</v>
      </c>
      <c r="C51" s="6" t="n">
        <v>13681</v>
      </c>
      <c r="D51" s="6" t="n">
        <v>31764</v>
      </c>
    </row>
    <row r="52" spans="1:4">
      <c r="A52" s="4" t="s">
        <v>181</v>
      </c>
      <c r="B52" s="6" t="n">
        <v>-5727</v>
      </c>
      <c r="C52" s="6" t="n">
        <v>-1252</v>
      </c>
      <c r="D52" s="6" t="n">
        <v>9212</v>
      </c>
    </row>
    <row r="53" spans="1:4">
      <c r="A53" s="4" t="s">
        <v>182</v>
      </c>
      <c r="B53" s="6" t="n">
        <v>-17874</v>
      </c>
      <c r="C53" s="6" t="n">
        <v>-15015</v>
      </c>
      <c r="D53" s="6" t="n">
        <v>-12643</v>
      </c>
    </row>
    <row r="54" spans="1:4">
      <c r="A54" s="4" t="s">
        <v>183</v>
      </c>
      <c r="B54" s="6" t="n">
        <v>4768636</v>
      </c>
      <c r="C54" s="6" t="n">
        <v>2043948</v>
      </c>
      <c r="D54" s="6" t="n">
        <v>2645612</v>
      </c>
    </row>
    <row r="55" spans="1:4">
      <c r="A55" s="4" t="s">
        <v>184</v>
      </c>
      <c r="B55" s="6" t="n">
        <v>-303765</v>
      </c>
      <c r="C55" s="6" t="n">
        <v>-196015</v>
      </c>
      <c r="D55" s="6" t="n">
        <v>-371016</v>
      </c>
    </row>
    <row r="56" spans="1:4">
      <c r="A56" s="4" t="s">
        <v>185</v>
      </c>
      <c r="B56" s="6" t="n">
        <v>701514</v>
      </c>
      <c r="C56" s="6" t="n">
        <v>897529</v>
      </c>
      <c r="D56" s="6" t="n">
        <v>1268545</v>
      </c>
    </row>
    <row r="57" spans="1:4">
      <c r="A57" s="4" t="s">
        <v>186</v>
      </c>
      <c r="B57" s="6" t="n">
        <v>397749</v>
      </c>
      <c r="C57" s="6" t="n">
        <v>701514</v>
      </c>
      <c r="D57" s="6" t="n">
        <v>897529</v>
      </c>
    </row>
    <row r="58" spans="1:4">
      <c r="A58" s="3" t="s">
        <v>187</v>
      </c>
    </row>
    <row r="59" spans="1:4">
      <c r="A59" s="4" t="s">
        <v>188</v>
      </c>
      <c r="B59" s="6" t="n">
        <v>39118</v>
      </c>
      <c r="C59" s="6" t="n">
        <v>42989</v>
      </c>
      <c r="D59" s="6" t="n">
        <v>25608</v>
      </c>
    </row>
    <row r="60" spans="1:4">
      <c r="A60" s="3" t="s">
        <v>189</v>
      </c>
    </row>
    <row r="61" spans="1:4">
      <c r="A61" s="4" t="s">
        <v>190</v>
      </c>
      <c r="B61" s="6" t="n">
        <v>91887</v>
      </c>
      <c r="C61" s="6" t="n">
        <v>132754</v>
      </c>
      <c r="D61" s="6" t="n">
        <v>128225</v>
      </c>
    </row>
    <row r="62" spans="1:4">
      <c r="A62" s="3" t="s">
        <v>191</v>
      </c>
    </row>
    <row r="63" spans="1:4">
      <c r="A63" s="4" t="s">
        <v>192</v>
      </c>
      <c r="B63" s="6" t="n">
        <v>486924</v>
      </c>
      <c r="C63" s="6" t="n">
        <v>330079</v>
      </c>
      <c r="D63" s="6" t="n">
        <v>337787</v>
      </c>
    </row>
    <row r="64" spans="1:4">
      <c r="A64" s="3" t="s">
        <v>193</v>
      </c>
    </row>
    <row r="65" spans="1:4">
      <c r="A65" s="4" t="s">
        <v>194</v>
      </c>
      <c r="B65" s="6" t="n">
        <v>0</v>
      </c>
      <c r="C65" s="6" t="n">
        <v>14555</v>
      </c>
      <c r="D65" s="6" t="n">
        <v>8217</v>
      </c>
    </row>
    <row r="66" spans="1:4">
      <c r="A66" s="4" t="s">
        <v>195</v>
      </c>
      <c r="B66" s="6" t="n">
        <v>4879</v>
      </c>
      <c r="C66" s="6" t="n">
        <v>0</v>
      </c>
      <c r="D66" s="6" t="n">
        <v>0</v>
      </c>
    </row>
    <row r="67" spans="1:4">
      <c r="A67" s="4" t="s">
        <v>196</v>
      </c>
    </row>
    <row r="68" spans="1:4">
      <c r="A68" s="3" t="s">
        <v>193</v>
      </c>
    </row>
    <row r="69" spans="1:4">
      <c r="A69" s="4" t="s">
        <v>197</v>
      </c>
      <c r="B69" s="6" t="n">
        <v>0</v>
      </c>
      <c r="C69" s="6" t="n">
        <v>95993</v>
      </c>
      <c r="D69" s="6" t="n">
        <v>117463</v>
      </c>
    </row>
    <row r="70" spans="1:4">
      <c r="A70" s="4" t="s">
        <v>198</v>
      </c>
    </row>
    <row r="71" spans="1:4">
      <c r="A71" s="3" t="s">
        <v>193</v>
      </c>
    </row>
    <row r="72" spans="1:4">
      <c r="A72" s="4" t="s">
        <v>197</v>
      </c>
      <c r="B72" s="7" t="n">
        <v>48</v>
      </c>
      <c r="C72" s="7" t="n">
        <v>0</v>
      </c>
      <c r="D7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78</v>
      </c>
    </row>
    <row r="3" spans="1:4">
      <c r="A3" s="3" t="s">
        <v>934</v>
      </c>
    </row>
    <row r="4" spans="1:4">
      <c r="A4" s="4" t="s">
        <v>935</v>
      </c>
      <c r="B4" s="7" t="n">
        <v>13435</v>
      </c>
      <c r="C4" s="7" t="n">
        <v>16783</v>
      </c>
    </row>
    <row r="5" spans="1:4">
      <c r="A5" s="4" t="s">
        <v>936</v>
      </c>
      <c r="B5" s="6" t="n">
        <v>8859</v>
      </c>
      <c r="C5" s="6" t="n">
        <v>2656</v>
      </c>
    </row>
    <row r="6" spans="1:4">
      <c r="A6" s="4" t="s">
        <v>937</v>
      </c>
      <c r="B6" s="6" t="n">
        <v>22294</v>
      </c>
      <c r="C6" s="6" t="n">
        <v>19439</v>
      </c>
    </row>
    <row r="7" spans="1:4">
      <c r="A7" s="4" t="s">
        <v>938</v>
      </c>
      <c r="B7" s="6" t="n">
        <v>21277</v>
      </c>
      <c r="C7" s="6" t="n">
        <v>29116</v>
      </c>
    </row>
    <row r="8" spans="1:4">
      <c r="A8" s="4" t="s">
        <v>939</v>
      </c>
      <c r="B8" s="6" t="n">
        <v>8859</v>
      </c>
      <c r="C8" s="6" t="n">
        <v>2656</v>
      </c>
    </row>
    <row r="9" spans="1:4">
      <c r="A9" s="4" t="s">
        <v>940</v>
      </c>
      <c r="B9" s="6" t="n">
        <v>30136</v>
      </c>
      <c r="C9" s="6" t="n">
        <v>31772</v>
      </c>
    </row>
    <row r="10" spans="1:4">
      <c r="A10" s="4" t="s">
        <v>941</v>
      </c>
      <c r="B10" s="6" t="n">
        <v>-7842</v>
      </c>
      <c r="C10" s="6" t="n">
        <v>-12333</v>
      </c>
    </row>
    <row r="11" spans="1:4">
      <c r="A11" s="4" t="s">
        <v>942</v>
      </c>
      <c r="B11" s="6" t="n">
        <v>13893</v>
      </c>
      <c r="C11" s="6" t="n">
        <v>18465</v>
      </c>
      <c r="D11" s="7" t="n">
        <v>33772</v>
      </c>
    </row>
    <row r="12" spans="1:4">
      <c r="A12" s="4" t="s">
        <v>943</v>
      </c>
      <c r="B12" s="6" t="n">
        <v>8930</v>
      </c>
      <c r="C12" s="6" t="n">
        <v>2656</v>
      </c>
      <c r="D12" s="6" t="n">
        <v>3264</v>
      </c>
    </row>
    <row r="13" spans="1:4">
      <c r="A13" s="4" t="s">
        <v>944</v>
      </c>
      <c r="B13" s="6" t="n">
        <v>22823</v>
      </c>
      <c r="C13" s="6" t="n">
        <v>21121</v>
      </c>
      <c r="D13" s="6" t="n">
        <v>37036</v>
      </c>
    </row>
    <row r="14" spans="1:4">
      <c r="A14" s="4" t="s">
        <v>945</v>
      </c>
      <c r="B14" s="6" t="n">
        <v>1117</v>
      </c>
      <c r="C14" s="6" t="n">
        <v>1797</v>
      </c>
      <c r="D14" s="6" t="n">
        <v>2094</v>
      </c>
    </row>
    <row r="15" spans="1:4">
      <c r="A15" s="4" t="s">
        <v>946</v>
      </c>
      <c r="B15" s="6" t="n">
        <v>584</v>
      </c>
      <c r="C15" s="6" t="n">
        <v>43</v>
      </c>
      <c r="D15" s="6" t="n">
        <v>138</v>
      </c>
    </row>
    <row r="16" spans="1:4">
      <c r="A16" s="4" t="s">
        <v>947</v>
      </c>
      <c r="B16" s="7" t="n">
        <v>1701</v>
      </c>
      <c r="C16" s="7" t="n">
        <v>1840</v>
      </c>
      <c r="D16" s="7" t="n">
        <v>22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948</v>
      </c>
      <c r="B1" s="2" t="s">
        <v>1</v>
      </c>
    </row>
    <row r="2" spans="1:3">
      <c r="B2" s="2" t="s">
        <v>949</v>
      </c>
      <c r="C2" s="2" t="s">
        <v>837</v>
      </c>
    </row>
    <row r="3" spans="1:3">
      <c r="A3" s="3" t="s">
        <v>950</v>
      </c>
    </row>
    <row r="4" spans="1:3">
      <c r="A4" s="4" t="s">
        <v>951</v>
      </c>
      <c r="B4" s="6" t="n">
        <v>9</v>
      </c>
      <c r="C4" s="6" t="n">
        <v>9</v>
      </c>
    </row>
    <row r="5" spans="1:3">
      <c r="A5" s="4" t="s">
        <v>952</v>
      </c>
      <c r="B5" s="7" t="n">
        <v>20374</v>
      </c>
      <c r="C5" s="7" t="n">
        <v>18533</v>
      </c>
    </row>
    <row r="6" spans="1:3">
      <c r="A6" s="4" t="s">
        <v>953</v>
      </c>
      <c r="B6" s="6" t="n">
        <v>-3459</v>
      </c>
      <c r="C6" s="6" t="n">
        <v>-5758</v>
      </c>
    </row>
    <row r="7" spans="1:3">
      <c r="A7" s="4" t="s">
        <v>954</v>
      </c>
      <c r="B7" s="7" t="n">
        <v>16915</v>
      </c>
      <c r="C7" s="7" t="n">
        <v>12775</v>
      </c>
    </row>
    <row r="8" spans="1:3">
      <c r="A8" s="4" t="s">
        <v>892</v>
      </c>
    </row>
    <row r="9" spans="1:3">
      <c r="A9" s="3" t="s">
        <v>950</v>
      </c>
    </row>
    <row r="10" spans="1:3">
      <c r="A10" s="4" t="s">
        <v>951</v>
      </c>
      <c r="B10" s="6" t="n">
        <v>6</v>
      </c>
      <c r="C10" s="6" t="n">
        <v>7</v>
      </c>
    </row>
    <row r="11" spans="1:3">
      <c r="A11" s="4" t="s">
        <v>952</v>
      </c>
      <c r="B11" s="7" t="n">
        <v>11155</v>
      </c>
      <c r="C11" s="7" t="n">
        <v>14475</v>
      </c>
    </row>
    <row r="12" spans="1:3">
      <c r="A12" s="4" t="s">
        <v>953</v>
      </c>
      <c r="B12" s="6" t="n">
        <v>-2992</v>
      </c>
      <c r="C12" s="6" t="n">
        <v>-4244</v>
      </c>
    </row>
    <row r="13" spans="1:3">
      <c r="A13" s="4" t="s">
        <v>954</v>
      </c>
      <c r="B13" s="7" t="n">
        <v>8163</v>
      </c>
      <c r="C13" s="7" t="n">
        <v>10231</v>
      </c>
    </row>
    <row r="14" spans="1:3">
      <c r="A14" s="4" t="s">
        <v>955</v>
      </c>
    </row>
    <row r="15" spans="1:3">
      <c r="A15" s="3" t="s">
        <v>950</v>
      </c>
    </row>
    <row r="16" spans="1:3">
      <c r="A16" s="4" t="s">
        <v>951</v>
      </c>
      <c r="B16" s="6" t="n">
        <v>2</v>
      </c>
      <c r="C16" s="6" t="n">
        <v>1</v>
      </c>
    </row>
    <row r="17" spans="1:3">
      <c r="A17" s="4" t="s">
        <v>952</v>
      </c>
      <c r="B17" s="7" t="n">
        <v>3306</v>
      </c>
      <c r="C17" s="7" t="n">
        <v>2177</v>
      </c>
    </row>
    <row r="18" spans="1:3">
      <c r="A18" s="4" t="s">
        <v>953</v>
      </c>
      <c r="B18" s="6" t="n">
        <v>-467</v>
      </c>
      <c r="C18" s="6" t="n">
        <v>-467</v>
      </c>
    </row>
    <row r="19" spans="1:3">
      <c r="A19" s="4" t="s">
        <v>954</v>
      </c>
      <c r="B19" s="7" t="n">
        <v>2839</v>
      </c>
      <c r="C19" s="7" t="n">
        <v>1710</v>
      </c>
    </row>
    <row r="20" spans="1:3">
      <c r="A20" s="4" t="s">
        <v>895</v>
      </c>
    </row>
    <row r="21" spans="1:3">
      <c r="A21" s="3" t="s">
        <v>950</v>
      </c>
    </row>
    <row r="22" spans="1:3">
      <c r="A22" s="4" t="s">
        <v>951</v>
      </c>
      <c r="B22" s="6" t="n">
        <v>1</v>
      </c>
      <c r="C22" s="6" t="n">
        <v>1</v>
      </c>
    </row>
    <row r="23" spans="1:3">
      <c r="A23" s="4" t="s">
        <v>952</v>
      </c>
      <c r="B23" s="7" t="n">
        <v>5913</v>
      </c>
      <c r="C23" s="7" t="n">
        <v>1881</v>
      </c>
    </row>
    <row r="24" spans="1:3">
      <c r="A24" s="4" t="s">
        <v>953</v>
      </c>
      <c r="B24" s="6" t="n">
        <v>0</v>
      </c>
      <c r="C24" s="6" t="n">
        <v>-1047</v>
      </c>
    </row>
    <row r="25" spans="1:3">
      <c r="A25" s="4" t="s">
        <v>954</v>
      </c>
      <c r="B25" s="7" t="n">
        <v>5913</v>
      </c>
      <c r="C25" s="7" t="n">
        <v>8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21"/>
    <col customWidth="1" max="3" min="3" width="51"/>
    <col customWidth="1" max="4" min="4" width="27"/>
    <col customWidth="1" max="5" min="5" width="21"/>
    <col customWidth="1" max="6" min="6" width="21"/>
    <col customWidth="1" max="7" min="7" width="21"/>
    <col customWidth="1" max="8" min="8" width="61"/>
    <col customWidth="1" max="9" min="9" width="21"/>
    <col customWidth="1" max="10" min="10" width="21"/>
    <col customWidth="1" max="11" min="11" width="21"/>
    <col customWidth="1" max="12" min="12" width="37"/>
    <col customWidth="1" max="13" min="13" width="61"/>
    <col customWidth="1" max="14" min="14" width="21"/>
  </cols>
  <sheetData>
    <row r="1" spans="1:14">
      <c r="A1" s="1" t="s">
        <v>956</v>
      </c>
      <c r="B1" s="2" t="s">
        <v>957</v>
      </c>
      <c r="C1" s="2" t="s">
        <v>958</v>
      </c>
      <c r="D1" s="2" t="s">
        <v>959</v>
      </c>
      <c r="E1" s="2" t="s">
        <v>812</v>
      </c>
      <c r="F1" s="2" t="s">
        <v>813</v>
      </c>
      <c r="G1" s="2" t="s">
        <v>814</v>
      </c>
      <c r="H1" s="2" t="s">
        <v>960</v>
      </c>
      <c r="I1" s="2" t="s">
        <v>815</v>
      </c>
      <c r="J1" s="2" t="s">
        <v>816</v>
      </c>
      <c r="K1" s="2" t="s">
        <v>817</v>
      </c>
      <c r="L1" s="2" t="s">
        <v>961</v>
      </c>
      <c r="M1" s="2" t="s">
        <v>960</v>
      </c>
      <c r="N1" s="2" t="s">
        <v>465</v>
      </c>
    </row>
    <row r="2" spans="1:14">
      <c r="A2" s="3" t="s">
        <v>212</v>
      </c>
    </row>
    <row r="3" spans="1:14">
      <c r="A3" s="4" t="s">
        <v>962</v>
      </c>
      <c r="D3" s="7" t="n">
        <v>349800</v>
      </c>
      <c r="H3" s="7" t="n">
        <v>743000</v>
      </c>
      <c r="L3" s="7" t="n">
        <v>349800</v>
      </c>
      <c r="M3" s="7" t="n">
        <v>743000</v>
      </c>
    </row>
    <row r="4" spans="1:14">
      <c r="A4" s="4" t="s">
        <v>963</v>
      </c>
      <c r="L4" s="6" t="n">
        <v>36900</v>
      </c>
      <c r="M4" s="7" t="n">
        <v>47400</v>
      </c>
    </row>
    <row r="5" spans="1:14">
      <c r="A5" s="4" t="s">
        <v>964</v>
      </c>
      <c r="H5" s="6" t="n">
        <v>5</v>
      </c>
      <c r="M5" s="6" t="n">
        <v>5</v>
      </c>
    </row>
    <row r="6" spans="1:14">
      <c r="A6" s="4" t="s">
        <v>965</v>
      </c>
      <c r="M6" s="7" t="n">
        <v>16600</v>
      </c>
    </row>
    <row r="7" spans="1:14">
      <c r="A7" s="4" t="s">
        <v>966</v>
      </c>
      <c r="M7" s="6" t="n">
        <v>-51257</v>
      </c>
      <c r="N7" s="7" t="n">
        <v>-47991</v>
      </c>
    </row>
    <row r="8" spans="1:14">
      <c r="A8" s="3" t="s">
        <v>967</v>
      </c>
    </row>
    <row r="9" spans="1:14">
      <c r="A9" s="4" t="s">
        <v>95</v>
      </c>
      <c r="L9" s="6" t="n">
        <v>464698</v>
      </c>
      <c r="M9" s="6" t="n">
        <v>-32321</v>
      </c>
      <c r="N9" s="6" t="n">
        <v>-133968</v>
      </c>
    </row>
    <row r="10" spans="1:14">
      <c r="A10" s="4" t="s">
        <v>103</v>
      </c>
      <c r="D10" s="7" t="n">
        <v>33776</v>
      </c>
      <c r="E10" s="7" t="n">
        <v>97306</v>
      </c>
      <c r="F10" s="7" t="n">
        <v>82845</v>
      </c>
      <c r="G10" s="7" t="n">
        <v>5903</v>
      </c>
      <c r="H10" s="7" t="n">
        <v>31217</v>
      </c>
      <c r="I10" s="7" t="n">
        <v>67815</v>
      </c>
      <c r="J10" s="7" t="n">
        <v>36744</v>
      </c>
      <c r="K10" s="7" t="n">
        <v>-9753</v>
      </c>
      <c r="L10" s="7" t="n">
        <v>219830</v>
      </c>
      <c r="M10" s="7" t="n">
        <v>126023</v>
      </c>
      <c r="N10" s="6" t="n">
        <v>253283</v>
      </c>
    </row>
    <row r="11" spans="1:14">
      <c r="A11" s="4" t="s">
        <v>968</v>
      </c>
      <c r="L11" s="6" t="n">
        <v>47868</v>
      </c>
    </row>
    <row r="12" spans="1:14">
      <c r="A12" s="4" t="s">
        <v>969</v>
      </c>
    </row>
    <row r="13" spans="1:14">
      <c r="A13" s="3" t="s">
        <v>967</v>
      </c>
    </row>
    <row r="14" spans="1:14">
      <c r="A14" s="4" t="s">
        <v>970</v>
      </c>
      <c r="C14" s="6" t="n">
        <v>2</v>
      </c>
    </row>
    <row r="15" spans="1:14">
      <c r="A15" s="4" t="s">
        <v>971</v>
      </c>
      <c r="C15" s="6" t="n">
        <v>16000000</v>
      </c>
      <c r="H15" s="6" t="n">
        <v>1800000</v>
      </c>
      <c r="M15" s="6" t="n">
        <v>1800000</v>
      </c>
    </row>
    <row r="16" spans="1:14">
      <c r="A16" s="4" t="s">
        <v>972</v>
      </c>
      <c r="C16" s="8" t="n">
        <v>12.5</v>
      </c>
      <c r="H16" s="8" t="n">
        <v>12.25</v>
      </c>
      <c r="M16" s="8" t="n">
        <v>12.25</v>
      </c>
    </row>
    <row r="17" spans="1:14">
      <c r="A17" s="4" t="s">
        <v>973</v>
      </c>
      <c r="B17" s="7" t="n">
        <v>25800</v>
      </c>
    </row>
    <row r="18" spans="1:14">
      <c r="A18" s="4" t="s">
        <v>974</v>
      </c>
    </row>
    <row r="19" spans="1:14">
      <c r="A19" s="3" t="s">
        <v>967</v>
      </c>
    </row>
    <row r="20" spans="1:14">
      <c r="A20" s="4" t="s">
        <v>95</v>
      </c>
      <c r="L20" s="7" t="n">
        <v>4516</v>
      </c>
      <c r="M20" s="7" t="n">
        <v>19036</v>
      </c>
      <c r="N20" s="7" t="n">
        <v>-141974</v>
      </c>
    </row>
    <row r="21" spans="1:14">
      <c r="A21" s="4" t="s">
        <v>975</v>
      </c>
      <c r="B21" s="7" t="n">
        <v>25800</v>
      </c>
    </row>
    <row r="22" spans="1:14">
      <c r="A22" s="4" t="s">
        <v>976</v>
      </c>
    </row>
    <row r="23" spans="1:14">
      <c r="A23" s="3" t="s">
        <v>967</v>
      </c>
    </row>
    <row r="24" spans="1:14">
      <c r="A24" s="4" t="s">
        <v>977</v>
      </c>
      <c r="C24" s="6" t="n">
        <v>16000000</v>
      </c>
      <c r="D24" s="6" t="n">
        <v>1600000</v>
      </c>
      <c r="H24" s="6" t="n">
        <v>1800000</v>
      </c>
      <c r="L24" s="6" t="n">
        <v>1600000</v>
      </c>
      <c r="M24" s="6" t="n">
        <v>1800000</v>
      </c>
    </row>
    <row r="25" spans="1:14">
      <c r="A25" s="4" t="s">
        <v>978</v>
      </c>
      <c r="C25" s="7" t="n">
        <v>16</v>
      </c>
      <c r="L25" s="8" t="n">
        <v>15.59</v>
      </c>
      <c r="M25" s="8" t="n">
        <v>15.68</v>
      </c>
    </row>
    <row r="26" spans="1:14">
      <c r="A26" s="4" t="s">
        <v>979</v>
      </c>
      <c r="C26" s="7" t="n">
        <v>15600</v>
      </c>
    </row>
    <row r="27" spans="1:14">
      <c r="A27" s="4" t="s">
        <v>980</v>
      </c>
    </row>
    <row r="28" spans="1:14">
      <c r="A28" s="3" t="s">
        <v>967</v>
      </c>
    </row>
    <row r="29" spans="1:14">
      <c r="A29" s="4" t="s">
        <v>981</v>
      </c>
      <c r="C29" s="7" t="n">
        <v>200000</v>
      </c>
    </row>
    <row r="30" spans="1:14">
      <c r="A30" s="4" t="s">
        <v>982</v>
      </c>
      <c r="C30" s="4" t="s">
        <v>441</v>
      </c>
    </row>
    <row r="31" spans="1:14">
      <c r="A31" s="4" t="s">
        <v>983</v>
      </c>
    </row>
    <row r="32" spans="1:14">
      <c r="A32" s="3" t="s">
        <v>967</v>
      </c>
    </row>
    <row r="33" spans="1:14">
      <c r="A33" s="4" t="s">
        <v>984</v>
      </c>
      <c r="L33" s="4" t="s">
        <v>985</v>
      </c>
    </row>
    <row r="34" spans="1:14">
      <c r="A34" s="4" t="s">
        <v>986</v>
      </c>
      <c r="D34" s="7" t="n">
        <v>1500</v>
      </c>
      <c r="L34" s="7" t="n">
        <v>1500</v>
      </c>
    </row>
    <row r="35" spans="1:14">
      <c r="A35" s="4" t="s">
        <v>987</v>
      </c>
    </row>
    <row r="36" spans="1:14">
      <c r="A36" s="3" t="s">
        <v>967</v>
      </c>
    </row>
    <row r="37" spans="1:14">
      <c r="A37" s="4" t="s">
        <v>988</v>
      </c>
      <c r="D37" s="4" t="s">
        <v>989</v>
      </c>
      <c r="L37" s="4" t="s">
        <v>989</v>
      </c>
    </row>
    <row r="38" spans="1:14">
      <c r="A38" s="4" t="s">
        <v>990</v>
      </c>
    </row>
    <row r="39" spans="1:14">
      <c r="A39" s="3" t="s">
        <v>967</v>
      </c>
    </row>
    <row r="40" spans="1:14">
      <c r="A40" s="4" t="s">
        <v>95</v>
      </c>
      <c r="M40" s="7" t="n">
        <v>-62600</v>
      </c>
    </row>
    <row r="41" spans="1:14">
      <c r="A41" s="4" t="s">
        <v>103</v>
      </c>
      <c r="M41" s="7" t="n">
        <v>14800</v>
      </c>
    </row>
    <row r="42" spans="1:14">
      <c r="A42" s="4" t="s">
        <v>991</v>
      </c>
    </row>
    <row r="43" spans="1:14">
      <c r="A43" s="3" t="s">
        <v>967</v>
      </c>
    </row>
    <row r="44" spans="1:14">
      <c r="A44" s="4" t="s">
        <v>992</v>
      </c>
      <c r="L44" s="4" t="s">
        <v>56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3</v>
      </c>
      <c r="B1" s="2" t="s">
        <v>2</v>
      </c>
      <c r="C1" s="2" t="s">
        <v>30</v>
      </c>
    </row>
    <row r="2" spans="1:3">
      <c r="A2" s="3" t="s">
        <v>994</v>
      </c>
    </row>
    <row r="3" spans="1:3">
      <c r="A3" s="4" t="s">
        <v>490</v>
      </c>
      <c r="B3" s="7" t="n">
        <v>337256</v>
      </c>
      <c r="C3" s="7" t="n">
        <v>731113</v>
      </c>
    </row>
    <row r="4" spans="1:3">
      <c r="A4" s="4" t="s">
        <v>995</v>
      </c>
    </row>
    <row r="5" spans="1:3">
      <c r="A5" s="3" t="s">
        <v>994</v>
      </c>
    </row>
    <row r="6" spans="1:3">
      <c r="A6" s="4" t="s">
        <v>490</v>
      </c>
      <c r="B6" s="6" t="n">
        <v>338666</v>
      </c>
      <c r="C6" s="6" t="n">
        <v>764182</v>
      </c>
    </row>
    <row r="7" spans="1:3">
      <c r="A7" s="4" t="s">
        <v>996</v>
      </c>
      <c r="B7" s="6" t="n">
        <v>5986761</v>
      </c>
      <c r="C7" s="6" t="n">
        <v>5607588</v>
      </c>
    </row>
    <row r="8" spans="1:3">
      <c r="A8" s="4" t="s">
        <v>997</v>
      </c>
    </row>
    <row r="9" spans="1:3">
      <c r="A9" s="3" t="s">
        <v>994</v>
      </c>
    </row>
    <row r="10" spans="1:3">
      <c r="A10" s="4" t="s">
        <v>490</v>
      </c>
      <c r="B10" s="6" t="n">
        <v>337256</v>
      </c>
      <c r="C10" s="6" t="n">
        <v>731113</v>
      </c>
    </row>
    <row r="11" spans="1:3">
      <c r="A11" s="4" t="s">
        <v>998</v>
      </c>
    </row>
    <row r="12" spans="1:3">
      <c r="A12" s="3" t="s">
        <v>994</v>
      </c>
    </row>
    <row r="13" spans="1:3">
      <c r="A13" s="4" t="s">
        <v>490</v>
      </c>
      <c r="B13" s="6" t="n">
        <v>0</v>
      </c>
      <c r="C13" s="6" t="n">
        <v>30291</v>
      </c>
    </row>
    <row r="14" spans="1:3">
      <c r="A14" s="4" t="s">
        <v>999</v>
      </c>
    </row>
    <row r="15" spans="1:3">
      <c r="A15" s="3" t="s">
        <v>994</v>
      </c>
    </row>
    <row r="16" spans="1:3">
      <c r="A16" s="4" t="s">
        <v>490</v>
      </c>
      <c r="B16" s="6" t="n">
        <v>1410</v>
      </c>
      <c r="C16" s="6" t="n">
        <v>2778</v>
      </c>
    </row>
    <row r="17" spans="1:3">
      <c r="A17" s="4" t="s">
        <v>1000</v>
      </c>
    </row>
    <row r="18" spans="1:3">
      <c r="A18" s="3" t="s">
        <v>994</v>
      </c>
    </row>
    <row r="19" spans="1:3">
      <c r="A19" s="4" t="s">
        <v>996</v>
      </c>
      <c r="B19" s="6" t="n">
        <v>5983622</v>
      </c>
      <c r="C19" s="6" t="n">
        <v>5574653</v>
      </c>
    </row>
    <row r="20" spans="1:3">
      <c r="A20" s="4" t="s">
        <v>1001</v>
      </c>
    </row>
    <row r="21" spans="1:3">
      <c r="A21" s="3" t="s">
        <v>994</v>
      </c>
    </row>
    <row r="22" spans="1:3">
      <c r="A22" s="4" t="s">
        <v>996</v>
      </c>
      <c r="B22" s="6" t="n">
        <v>0</v>
      </c>
      <c r="C22" s="6" t="n">
        <v>30291</v>
      </c>
    </row>
    <row r="23" spans="1:3">
      <c r="A23" s="4" t="s">
        <v>1002</v>
      </c>
    </row>
    <row r="24" spans="1:3">
      <c r="A24" s="3" t="s">
        <v>994</v>
      </c>
    </row>
    <row r="25" spans="1:3">
      <c r="A25" s="4" t="s">
        <v>996</v>
      </c>
      <c r="B25" s="7" t="n">
        <v>3139</v>
      </c>
      <c r="C25" s="7" t="n">
        <v>264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78</v>
      </c>
    </row>
    <row r="3" spans="1:4">
      <c r="A3" s="3" t="s">
        <v>1004</v>
      </c>
    </row>
    <row r="4" spans="1:4">
      <c r="A4" s="4" t="s">
        <v>83</v>
      </c>
      <c r="B4" s="7" t="n">
        <v>-336146</v>
      </c>
      <c r="C4" s="7" t="n">
        <v>504825</v>
      </c>
      <c r="D4" s="7" t="n">
        <v>1076015</v>
      </c>
    </row>
    <row r="5" spans="1:4">
      <c r="A5" s="4" t="s">
        <v>95</v>
      </c>
      <c r="B5" s="6" t="n">
        <v>-464698</v>
      </c>
      <c r="C5" s="6" t="n">
        <v>32321</v>
      </c>
      <c r="D5" s="6" t="n">
        <v>133968</v>
      </c>
    </row>
    <row r="6" spans="1:4">
      <c r="A6" s="4" t="s">
        <v>991</v>
      </c>
    </row>
    <row r="7" spans="1:4">
      <c r="A7" s="3" t="s">
        <v>1004</v>
      </c>
    </row>
    <row r="8" spans="1:4">
      <c r="A8" s="4" t="s">
        <v>83</v>
      </c>
      <c r="B8" s="6" t="n">
        <v>-327921</v>
      </c>
      <c r="C8" s="6" t="n">
        <v>521947</v>
      </c>
      <c r="D8" s="6" t="n">
        <v>932003</v>
      </c>
    </row>
    <row r="9" spans="1:4">
      <c r="A9" s="4" t="s">
        <v>969</v>
      </c>
    </row>
    <row r="10" spans="1:4">
      <c r="A10" s="3" t="s">
        <v>1004</v>
      </c>
    </row>
    <row r="11" spans="1:4">
      <c r="A11" s="4" t="s">
        <v>83</v>
      </c>
      <c r="B11" s="6" t="n">
        <v>-4516</v>
      </c>
      <c r="C11" s="6" t="n">
        <v>-8934</v>
      </c>
      <c r="D11" s="6" t="n">
        <v>145751</v>
      </c>
    </row>
    <row r="12" spans="1:4">
      <c r="A12" s="4" t="s">
        <v>976</v>
      </c>
    </row>
    <row r="13" spans="1:4">
      <c r="A13" s="3" t="s">
        <v>1004</v>
      </c>
    </row>
    <row r="14" spans="1:4">
      <c r="A14" s="4" t="s">
        <v>83</v>
      </c>
      <c r="B14" s="6" t="n">
        <v>0</v>
      </c>
      <c r="C14" s="6" t="n">
        <v>0</v>
      </c>
      <c r="D14" s="6" t="n">
        <v>-9568</v>
      </c>
    </row>
    <row r="15" spans="1:4">
      <c r="A15" s="4" t="s">
        <v>510</v>
      </c>
    </row>
    <row r="16" spans="1:4">
      <c r="A16" s="3" t="s">
        <v>1004</v>
      </c>
    </row>
    <row r="17" spans="1:4">
      <c r="A17" s="4" t="s">
        <v>83</v>
      </c>
      <c r="B17" s="6" t="n">
        <v>-2341</v>
      </c>
      <c r="C17" s="6" t="n">
        <v>-4863</v>
      </c>
      <c r="D17" s="6" t="n">
        <v>4973</v>
      </c>
    </row>
    <row r="18" spans="1:4">
      <c r="A18" s="4" t="s">
        <v>509</v>
      </c>
    </row>
    <row r="19" spans="1:4">
      <c r="A19" s="3" t="s">
        <v>1004</v>
      </c>
    </row>
    <row r="20" spans="1:4">
      <c r="A20" s="4" t="s">
        <v>83</v>
      </c>
      <c r="B20" s="6" t="n">
        <v>-1368</v>
      </c>
      <c r="C20" s="6" t="n">
        <v>-3325</v>
      </c>
      <c r="D20" s="6" t="n">
        <v>2856</v>
      </c>
    </row>
    <row r="21" spans="1:4">
      <c r="A21" s="4" t="s">
        <v>1005</v>
      </c>
    </row>
    <row r="22" spans="1:4">
      <c r="A22" s="3" t="s">
        <v>1004</v>
      </c>
    </row>
    <row r="23" spans="1:4">
      <c r="A23" s="4" t="s">
        <v>95</v>
      </c>
      <c r="B23" s="6" t="n">
        <v>-825668</v>
      </c>
      <c r="C23" s="6" t="n">
        <v>-532337</v>
      </c>
      <c r="D23" s="6" t="n">
        <v>-416502</v>
      </c>
    </row>
    <row r="24" spans="1:4">
      <c r="A24" s="4" t="s">
        <v>1006</v>
      </c>
    </row>
    <row r="25" spans="1:4">
      <c r="A25" s="3" t="s">
        <v>1004</v>
      </c>
    </row>
    <row r="26" spans="1:4">
      <c r="A26" s="4" t="s">
        <v>95</v>
      </c>
      <c r="B26" s="6" t="n">
        <v>365486</v>
      </c>
      <c r="C26" s="6" t="n">
        <v>579885</v>
      </c>
      <c r="D26" s="6" t="n">
        <v>408496</v>
      </c>
    </row>
    <row r="27" spans="1:4">
      <c r="A27" s="4" t="s">
        <v>974</v>
      </c>
    </row>
    <row r="28" spans="1:4">
      <c r="A28" s="3" t="s">
        <v>1004</v>
      </c>
    </row>
    <row r="29" spans="1:4">
      <c r="A29" s="4" t="s">
        <v>95</v>
      </c>
      <c r="B29" s="6" t="n">
        <v>-4516</v>
      </c>
      <c r="C29" s="6" t="n">
        <v>-19036</v>
      </c>
      <c r="D29" s="6" t="n">
        <v>141974</v>
      </c>
    </row>
    <row r="30" spans="1:4">
      <c r="A30" s="4" t="s">
        <v>1007</v>
      </c>
    </row>
    <row r="31" spans="1:4">
      <c r="A31" s="3" t="s">
        <v>1004</v>
      </c>
    </row>
    <row r="32" spans="1:4">
      <c r="A32" s="4" t="s">
        <v>95</v>
      </c>
      <c r="B32" s="7" t="n">
        <v>0</v>
      </c>
      <c r="C32" s="7" t="n">
        <v>3809</v>
      </c>
      <c r="D32"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8</v>
      </c>
      <c r="B1" s="2" t="s">
        <v>2</v>
      </c>
      <c r="C1" s="2" t="s">
        <v>30</v>
      </c>
    </row>
    <row r="2" spans="1:3">
      <c r="A2" s="3" t="s">
        <v>967</v>
      </c>
    </row>
    <row r="3" spans="1:3">
      <c r="A3" s="4" t="s">
        <v>1009</v>
      </c>
      <c r="B3" s="7" t="n">
        <v>29277569</v>
      </c>
      <c r="C3" s="7" t="n">
        <v>23956444</v>
      </c>
    </row>
    <row r="4" spans="1:3">
      <c r="A4" s="4" t="s">
        <v>710</v>
      </c>
      <c r="B4" s="6" t="n">
        <v>337256</v>
      </c>
      <c r="C4" s="6" t="n">
        <v>731113</v>
      </c>
    </row>
    <row r="5" spans="1:3">
      <c r="A5" s="4" t="s">
        <v>1010</v>
      </c>
    </row>
    <row r="6" spans="1:3">
      <c r="A6" s="3" t="s">
        <v>967</v>
      </c>
    </row>
    <row r="7" spans="1:3">
      <c r="A7" s="4" t="s">
        <v>1009</v>
      </c>
      <c r="B7" s="6" t="n">
        <v>6257861</v>
      </c>
      <c r="C7" s="6" t="n">
        <v>2114812</v>
      </c>
    </row>
    <row r="8" spans="1:3">
      <c r="A8" s="4" t="s">
        <v>710</v>
      </c>
      <c r="B8" s="6" t="n">
        <v>67662</v>
      </c>
      <c r="C8" s="6" t="n">
        <v>62932</v>
      </c>
    </row>
    <row r="9" spans="1:3">
      <c r="A9" s="4" t="s">
        <v>1011</v>
      </c>
    </row>
    <row r="10" spans="1:3">
      <c r="A10" s="3" t="s">
        <v>967</v>
      </c>
    </row>
    <row r="11" spans="1:3">
      <c r="A11" s="4" t="s">
        <v>1009</v>
      </c>
      <c r="B11" s="6" t="n">
        <v>2463768</v>
      </c>
      <c r="C11" s="6" t="n">
        <v>4083259</v>
      </c>
    </row>
    <row r="12" spans="1:3">
      <c r="A12" s="4" t="s">
        <v>710</v>
      </c>
      <c r="B12" s="6" t="n">
        <v>35273</v>
      </c>
      <c r="C12" s="6" t="n">
        <v>135609</v>
      </c>
    </row>
    <row r="13" spans="1:3">
      <c r="A13" s="4" t="s">
        <v>1012</v>
      </c>
    </row>
    <row r="14" spans="1:3">
      <c r="A14" s="3" t="s">
        <v>967</v>
      </c>
    </row>
    <row r="15" spans="1:3">
      <c r="A15" s="4" t="s">
        <v>1009</v>
      </c>
      <c r="B15" s="6" t="n">
        <v>1520710</v>
      </c>
      <c r="C15" s="6" t="n">
        <v>1321136</v>
      </c>
    </row>
    <row r="16" spans="1:3">
      <c r="A16" s="4" t="s">
        <v>710</v>
      </c>
      <c r="B16" s="6" t="n">
        <v>16944</v>
      </c>
      <c r="C16" s="6" t="n">
        <v>42644</v>
      </c>
    </row>
    <row r="17" spans="1:3">
      <c r="A17" s="4" t="s">
        <v>1013</v>
      </c>
    </row>
    <row r="18" spans="1:3">
      <c r="A18" s="3" t="s">
        <v>967</v>
      </c>
    </row>
    <row r="19" spans="1:3">
      <c r="A19" s="4" t="s">
        <v>1009</v>
      </c>
      <c r="B19" s="6" t="n">
        <v>3786498</v>
      </c>
      <c r="C19" s="6" t="n">
        <v>3190204</v>
      </c>
    </row>
    <row r="20" spans="1:3">
      <c r="A20" s="4" t="s">
        <v>710</v>
      </c>
      <c r="B20" s="6" t="n">
        <v>23587</v>
      </c>
      <c r="C20" s="6" t="n">
        <v>96759</v>
      </c>
    </row>
    <row r="21" spans="1:3">
      <c r="A21" s="4" t="s">
        <v>1014</v>
      </c>
    </row>
    <row r="22" spans="1:3">
      <c r="A22" s="3" t="s">
        <v>967</v>
      </c>
    </row>
    <row r="23" spans="1:3">
      <c r="A23" s="4" t="s">
        <v>1009</v>
      </c>
      <c r="B23" s="6" t="n">
        <v>1278492</v>
      </c>
      <c r="C23" s="6" t="n">
        <v>2354811</v>
      </c>
    </row>
    <row r="24" spans="1:3">
      <c r="A24" s="4" t="s">
        <v>710</v>
      </c>
      <c r="B24" s="6" t="n">
        <v>12508</v>
      </c>
      <c r="C24" s="6" t="n">
        <v>75381</v>
      </c>
    </row>
    <row r="25" spans="1:3">
      <c r="A25" s="4" t="s">
        <v>1015</v>
      </c>
    </row>
    <row r="26" spans="1:3">
      <c r="A26" s="3" t="s">
        <v>967</v>
      </c>
    </row>
    <row r="27" spans="1:3">
      <c r="A27" s="4" t="s">
        <v>1009</v>
      </c>
      <c r="B27" s="6" t="n">
        <v>1349002</v>
      </c>
      <c r="C27" s="6" t="n">
        <v>2682960</v>
      </c>
    </row>
    <row r="28" spans="1:3">
      <c r="A28" s="4" t="s">
        <v>710</v>
      </c>
      <c r="B28" s="6" t="n">
        <v>10704</v>
      </c>
      <c r="C28" s="6" t="n">
        <v>64028</v>
      </c>
    </row>
    <row r="29" spans="1:3">
      <c r="A29" s="4" t="s">
        <v>1016</v>
      </c>
    </row>
    <row r="30" spans="1:3">
      <c r="A30" s="3" t="s">
        <v>967</v>
      </c>
    </row>
    <row r="31" spans="1:3">
      <c r="A31" s="4" t="s">
        <v>1009</v>
      </c>
      <c r="B31" s="6" t="n">
        <v>0</v>
      </c>
      <c r="C31" s="6" t="n">
        <v>38599</v>
      </c>
    </row>
    <row r="32" spans="1:3">
      <c r="A32" s="4" t="s">
        <v>710</v>
      </c>
      <c r="B32" s="6" t="n">
        <v>0</v>
      </c>
      <c r="C32" s="6" t="n">
        <v>1767</v>
      </c>
    </row>
    <row r="33" spans="1:3">
      <c r="A33" s="4" t="s">
        <v>1017</v>
      </c>
    </row>
    <row r="34" spans="1:3">
      <c r="A34" s="3" t="s">
        <v>967</v>
      </c>
    </row>
    <row r="35" spans="1:3">
      <c r="A35" s="4" t="s">
        <v>1009</v>
      </c>
      <c r="B35" s="6" t="n">
        <v>838982</v>
      </c>
      <c r="C35" s="6" t="n">
        <v>401804</v>
      </c>
    </row>
    <row r="36" spans="1:3">
      <c r="A36" s="4" t="s">
        <v>710</v>
      </c>
      <c r="B36" s="6" t="n">
        <v>5283</v>
      </c>
      <c r="C36" s="6" t="n">
        <v>13488</v>
      </c>
    </row>
    <row r="37" spans="1:3">
      <c r="A37" s="4" t="s">
        <v>1018</v>
      </c>
    </row>
    <row r="38" spans="1:3">
      <c r="A38" s="3" t="s">
        <v>967</v>
      </c>
    </row>
    <row r="39" spans="1:3">
      <c r="A39" s="4" t="s">
        <v>1009</v>
      </c>
      <c r="B39" s="6" t="n">
        <v>3465457</v>
      </c>
      <c r="C39" s="6" t="n">
        <v>2605687</v>
      </c>
    </row>
    <row r="40" spans="1:3">
      <c r="A40" s="4" t="s">
        <v>710</v>
      </c>
      <c r="B40" s="6" t="n">
        <v>33171</v>
      </c>
      <c r="C40" s="6" t="n">
        <v>77106</v>
      </c>
    </row>
    <row r="41" spans="1:3">
      <c r="A41" s="4" t="s">
        <v>1019</v>
      </c>
    </row>
    <row r="42" spans="1:3">
      <c r="A42" s="3" t="s">
        <v>967</v>
      </c>
    </row>
    <row r="43" spans="1:3">
      <c r="A43" s="4" t="s">
        <v>1009</v>
      </c>
      <c r="B43" s="6" t="n">
        <v>2820410</v>
      </c>
      <c r="C43" s="6" t="n">
        <v>1364362</v>
      </c>
    </row>
    <row r="44" spans="1:3">
      <c r="A44" s="4" t="s">
        <v>710</v>
      </c>
      <c r="B44" s="6" t="n">
        <v>48654</v>
      </c>
      <c r="C44" s="6" t="n">
        <v>41717</v>
      </c>
    </row>
    <row r="45" spans="1:3">
      <c r="A45" s="4" t="s">
        <v>1020</v>
      </c>
    </row>
    <row r="46" spans="1:3">
      <c r="A46" s="3" t="s">
        <v>967</v>
      </c>
    </row>
    <row r="47" spans="1:3">
      <c r="A47" s="4" t="s">
        <v>1009</v>
      </c>
      <c r="B47" s="6" t="n">
        <v>1308434</v>
      </c>
      <c r="C47" s="6" t="n">
        <v>248622</v>
      </c>
    </row>
    <row r="48" spans="1:3">
      <c r="A48" s="4" t="s">
        <v>710</v>
      </c>
      <c r="B48" s="6" t="n">
        <v>20028</v>
      </c>
      <c r="C48" s="6" t="n">
        <v>5405</v>
      </c>
    </row>
    <row r="49" spans="1:3">
      <c r="A49" s="4" t="s">
        <v>1021</v>
      </c>
    </row>
    <row r="50" spans="1:3">
      <c r="A50" s="3" t="s">
        <v>967</v>
      </c>
    </row>
    <row r="51" spans="1:3">
      <c r="A51" s="4" t="s">
        <v>1009</v>
      </c>
      <c r="B51" s="6" t="n">
        <v>4187955</v>
      </c>
      <c r="C51" s="6" t="n">
        <v>3550188</v>
      </c>
    </row>
    <row r="52" spans="1:3">
      <c r="A52" s="4" t="s">
        <v>710</v>
      </c>
      <c r="B52" s="7" t="n">
        <v>63442</v>
      </c>
      <c r="C52" s="7" t="n">
        <v>11427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2</v>
      </c>
      <c r="B1" s="2" t="s">
        <v>2</v>
      </c>
      <c r="C1" s="2" t="s">
        <v>30</v>
      </c>
    </row>
    <row r="2" spans="1:3">
      <c r="A2" s="3" t="s">
        <v>967</v>
      </c>
    </row>
    <row r="3" spans="1:3">
      <c r="A3" s="4" t="s">
        <v>1009</v>
      </c>
      <c r="B3" s="7" t="n">
        <v>85500</v>
      </c>
    </row>
    <row r="4" spans="1:3">
      <c r="A4" s="4" t="s">
        <v>1023</v>
      </c>
      <c r="B4" s="4" t="s">
        <v>1024</v>
      </c>
    </row>
    <row r="5" spans="1:3">
      <c r="A5" s="4" t="s">
        <v>996</v>
      </c>
      <c r="B5" s="7" t="n">
        <v>-3139</v>
      </c>
      <c r="C5" s="7" t="n">
        <v>-264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5</v>
      </c>
      <c r="B1" s="2" t="s">
        <v>2</v>
      </c>
      <c r="C1" s="2" t="s">
        <v>30</v>
      </c>
    </row>
    <row r="2" spans="1:3">
      <c r="A2" s="3" t="s">
        <v>967</v>
      </c>
    </row>
    <row r="3" spans="1:3">
      <c r="A3" s="4" t="s">
        <v>1009</v>
      </c>
      <c r="B3" s="7" t="n">
        <v>79000</v>
      </c>
    </row>
    <row r="4" spans="1:3">
      <c r="A4" s="4" t="s">
        <v>490</v>
      </c>
      <c r="B4" s="6" t="n">
        <v>1411</v>
      </c>
      <c r="C4" s="7" t="n">
        <v>2778</v>
      </c>
    </row>
    <row r="5" spans="1:3">
      <c r="A5" s="4" t="s">
        <v>1026</v>
      </c>
    </row>
    <row r="6" spans="1:3">
      <c r="A6" s="3" t="s">
        <v>967</v>
      </c>
    </row>
    <row r="7" spans="1:3">
      <c r="A7" s="4" t="s">
        <v>1009</v>
      </c>
      <c r="B7" s="7" t="n">
        <v>40000</v>
      </c>
    </row>
    <row r="8" spans="1:3">
      <c r="A8" s="4" t="s">
        <v>988</v>
      </c>
      <c r="B8" s="4" t="s">
        <v>989</v>
      </c>
    </row>
    <row r="9" spans="1:3">
      <c r="A9" s="4" t="s">
        <v>490</v>
      </c>
      <c r="B9" s="7" t="n">
        <v>708</v>
      </c>
      <c r="C9" s="6" t="n">
        <v>1398</v>
      </c>
    </row>
    <row r="10" spans="1:3">
      <c r="A10" s="4" t="s">
        <v>1027</v>
      </c>
    </row>
    <row r="11" spans="1:3">
      <c r="A11" s="3" t="s">
        <v>967</v>
      </c>
    </row>
    <row r="12" spans="1:3">
      <c r="A12" s="4" t="s">
        <v>1009</v>
      </c>
      <c r="B12" s="7" t="n">
        <v>12000</v>
      </c>
    </row>
    <row r="13" spans="1:3">
      <c r="A13" s="4" t="s">
        <v>988</v>
      </c>
      <c r="B13" s="4" t="s">
        <v>989</v>
      </c>
    </row>
    <row r="14" spans="1:3">
      <c r="A14" s="4" t="s">
        <v>490</v>
      </c>
      <c r="B14" s="7" t="n">
        <v>213</v>
      </c>
      <c r="C14" s="6" t="n">
        <v>420</v>
      </c>
    </row>
    <row r="15" spans="1:3">
      <c r="A15" s="4" t="s">
        <v>1028</v>
      </c>
    </row>
    <row r="16" spans="1:3">
      <c r="A16" s="3" t="s">
        <v>967</v>
      </c>
    </row>
    <row r="17" spans="1:3">
      <c r="A17" s="4" t="s">
        <v>1009</v>
      </c>
      <c r="B17" s="7" t="n">
        <v>27000</v>
      </c>
    </row>
    <row r="18" spans="1:3">
      <c r="A18" s="4" t="s">
        <v>988</v>
      </c>
      <c r="B18" s="4" t="s">
        <v>989</v>
      </c>
    </row>
    <row r="19" spans="1:3">
      <c r="A19" s="4" t="s">
        <v>490</v>
      </c>
      <c r="B19" s="7" t="n">
        <v>490</v>
      </c>
      <c r="C19" s="7" t="n">
        <v>96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78</v>
      </c>
    </row>
    <row r="3" spans="1:4">
      <c r="A3" s="3" t="s">
        <v>215</v>
      </c>
    </row>
    <row r="4" spans="1:4">
      <c r="A4" s="4" t="s">
        <v>1030</v>
      </c>
      <c r="B4" s="7" t="n">
        <v>-11</v>
      </c>
      <c r="C4" s="9" t="n">
        <v>-35.5</v>
      </c>
      <c r="D4" s="9" t="n">
        <v>-18.5</v>
      </c>
    </row>
    <row r="5" spans="1:4">
      <c r="A5" s="4" t="s">
        <v>1031</v>
      </c>
      <c r="B5" s="9" t="n">
        <v>-5.6</v>
      </c>
      <c r="C5" s="9" t="n">
        <v>-12.6</v>
      </c>
      <c r="D5" s="9" t="n">
        <v>-1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78</v>
      </c>
    </row>
    <row r="3" spans="1:4">
      <c r="A3" s="3" t="s">
        <v>1033</v>
      </c>
    </row>
    <row r="4" spans="1:4">
      <c r="A4" s="4" t="s">
        <v>1034</v>
      </c>
      <c r="B4" s="7" t="n">
        <v>2058556</v>
      </c>
      <c r="C4" s="7" t="n">
        <v>2426652</v>
      </c>
      <c r="D4" s="7" t="n">
        <v>1709799</v>
      </c>
    </row>
    <row r="5" spans="1:4">
      <c r="A5" s="4" t="s">
        <v>1035</v>
      </c>
      <c r="B5" s="6" t="n">
        <v>651094</v>
      </c>
      <c r="C5" s="6" t="n">
        <v>421802</v>
      </c>
      <c r="D5" s="6" t="n">
        <v>420378</v>
      </c>
    </row>
    <row r="6" spans="1:4">
      <c r="A6" s="4" t="s">
        <v>1036</v>
      </c>
      <c r="B6" s="6" t="n">
        <v>6545</v>
      </c>
      <c r="C6" s="6" t="n">
        <v>5080</v>
      </c>
      <c r="D6" s="6" t="n">
        <v>5422</v>
      </c>
    </row>
    <row r="7" spans="1:4">
      <c r="A7" s="4" t="s">
        <v>1037</v>
      </c>
      <c r="B7" s="6" t="n">
        <v>-286114</v>
      </c>
      <c r="C7" s="6" t="n">
        <v>-163578</v>
      </c>
      <c r="D7" s="6" t="n">
        <v>-365468</v>
      </c>
    </row>
    <row r="8" spans="1:4">
      <c r="A8" s="4" t="s">
        <v>1038</v>
      </c>
      <c r="B8" s="6" t="n">
        <v>475055</v>
      </c>
      <c r="C8" s="6" t="n">
        <v>-631400</v>
      </c>
      <c r="D8" s="6" t="n">
        <v>656521</v>
      </c>
    </row>
    <row r="9" spans="1:4">
      <c r="A9" s="4" t="s">
        <v>1039</v>
      </c>
      <c r="B9" s="7" t="n">
        <v>2905136</v>
      </c>
      <c r="C9" s="7" t="n">
        <v>2058556</v>
      </c>
      <c r="D9" s="7" t="n">
        <v>24266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78</v>
      </c>
    </row>
    <row r="3" spans="1:4">
      <c r="A3" s="3" t="s">
        <v>1041</v>
      </c>
    </row>
    <row r="4" spans="1:4">
      <c r="A4" s="4" t="s">
        <v>1034</v>
      </c>
      <c r="B4" s="7" t="n">
        <v>1587257</v>
      </c>
      <c r="C4" s="7" t="n">
        <v>1875880</v>
      </c>
      <c r="D4" s="7" t="n">
        <v>1292341</v>
      </c>
    </row>
    <row r="5" spans="1:4">
      <c r="A5" s="4" t="s">
        <v>1042</v>
      </c>
      <c r="B5" s="6" t="n">
        <v>486924</v>
      </c>
      <c r="C5" s="6" t="n">
        <v>330079</v>
      </c>
      <c r="D5" s="6" t="n">
        <v>337787</v>
      </c>
    </row>
    <row r="6" spans="1:4">
      <c r="A6" s="4" t="s">
        <v>1037</v>
      </c>
      <c r="B6" s="6" t="n">
        <v>-209390</v>
      </c>
      <c r="C6" s="6" t="n">
        <v>-131419</v>
      </c>
      <c r="D6" s="6" t="n">
        <v>-253113</v>
      </c>
    </row>
    <row r="7" spans="1:4">
      <c r="A7" s="4" t="s">
        <v>1038</v>
      </c>
      <c r="B7" s="6" t="n">
        <v>367357</v>
      </c>
      <c r="C7" s="6" t="n">
        <v>-487283</v>
      </c>
      <c r="D7" s="6" t="n">
        <v>498865</v>
      </c>
    </row>
    <row r="8" spans="1:4">
      <c r="A8" s="4" t="s">
        <v>1039</v>
      </c>
      <c r="B8" s="7" t="n">
        <v>2232148</v>
      </c>
      <c r="C8" s="7" t="n">
        <v>1587257</v>
      </c>
      <c r="D8" s="7" t="n">
        <v>18758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r="A1" s="1" t="s">
        <v>1043</v>
      </c>
      <c r="B1" s="2" t="s">
        <v>1</v>
      </c>
    </row>
    <row r="2" spans="1:3">
      <c r="B2" s="2" t="s">
        <v>1044</v>
      </c>
      <c r="C2" s="2" t="s">
        <v>464</v>
      </c>
    </row>
    <row r="3" spans="1:3">
      <c r="A3" s="3" t="s">
        <v>1045</v>
      </c>
    </row>
    <row r="4" spans="1:3">
      <c r="A4" s="4" t="s">
        <v>40</v>
      </c>
      <c r="B4" s="7" t="n">
        <v>3187470</v>
      </c>
      <c r="C4" s="7" t="n">
        <v>3044342</v>
      </c>
    </row>
    <row r="5" spans="1:3">
      <c r="A5" s="4" t="s">
        <v>1046</v>
      </c>
    </row>
    <row r="6" spans="1:3">
      <c r="A6" s="3" t="s">
        <v>1045</v>
      </c>
    </row>
    <row r="7" spans="1:3">
      <c r="A7" s="4" t="s">
        <v>1047</v>
      </c>
      <c r="B7" s="6" t="n">
        <v>2</v>
      </c>
    </row>
    <row r="8" spans="1:3">
      <c r="A8" s="4" t="s">
        <v>40</v>
      </c>
      <c r="B8" s="7" t="n">
        <v>800000</v>
      </c>
      <c r="C8" s="6" t="n">
        <v>900000</v>
      </c>
    </row>
    <row r="9" spans="1:3">
      <c r="A9" s="4" t="s">
        <v>1048</v>
      </c>
      <c r="B9" s="7" t="n">
        <v>2500</v>
      </c>
      <c r="C9" s="7" t="n">
        <v>15200</v>
      </c>
    </row>
    <row r="10" spans="1:3">
      <c r="A10" s="4" t="s">
        <v>1049</v>
      </c>
    </row>
    <row r="11" spans="1:3">
      <c r="A11" s="3" t="s">
        <v>1045</v>
      </c>
    </row>
    <row r="12" spans="1:3">
      <c r="A12" s="4" t="s">
        <v>1050</v>
      </c>
      <c r="B12" s="4" t="s">
        <v>1051</v>
      </c>
    </row>
    <row r="13" spans="1:3">
      <c r="A13" s="4" t="s">
        <v>1052</v>
      </c>
    </row>
    <row r="14" spans="1:3">
      <c r="A14" s="3" t="s">
        <v>1045</v>
      </c>
    </row>
    <row r="15" spans="1:3">
      <c r="A15" s="4" t="s">
        <v>1050</v>
      </c>
      <c r="B15" s="4" t="s">
        <v>791</v>
      </c>
    </row>
    <row r="16" spans="1:3">
      <c r="A16" s="4" t="s">
        <v>1053</v>
      </c>
    </row>
    <row r="17" spans="1:3">
      <c r="A17" s="3" t="s">
        <v>1045</v>
      </c>
    </row>
    <row r="18" spans="1:3">
      <c r="A18" s="4" t="s">
        <v>1050</v>
      </c>
      <c r="B18" s="4" t="s">
        <v>10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r="A1" s="1" t="s">
        <v>1055</v>
      </c>
      <c r="B1" s="2" t="s">
        <v>1</v>
      </c>
    </row>
    <row r="2" spans="1:3">
      <c r="B2" s="2" t="s">
        <v>1044</v>
      </c>
      <c r="C2" s="2" t="s">
        <v>464</v>
      </c>
    </row>
    <row r="3" spans="1:3">
      <c r="A3" s="3" t="s">
        <v>1045</v>
      </c>
    </row>
    <row r="4" spans="1:3">
      <c r="A4" s="4" t="s">
        <v>40</v>
      </c>
      <c r="B4" s="7" t="n">
        <v>3187470</v>
      </c>
      <c r="C4" s="7" t="n">
        <v>3044342</v>
      </c>
    </row>
    <row r="5" spans="1:3">
      <c r="A5" s="4" t="s">
        <v>1056</v>
      </c>
    </row>
    <row r="6" spans="1:3">
      <c r="A6" s="3" t="s">
        <v>1045</v>
      </c>
    </row>
    <row r="7" spans="1:3">
      <c r="A7" s="4" t="s">
        <v>1047</v>
      </c>
      <c r="B7" s="6" t="n">
        <v>3</v>
      </c>
    </row>
    <row r="8" spans="1:3">
      <c r="A8" s="4" t="s">
        <v>40</v>
      </c>
      <c r="B8" s="7" t="n">
        <v>2400000</v>
      </c>
      <c r="C8" s="6" t="n">
        <v>2200000</v>
      </c>
    </row>
    <row r="9" spans="1:3">
      <c r="A9" s="4" t="s">
        <v>1048</v>
      </c>
      <c r="B9" s="7" t="n">
        <v>12700</v>
      </c>
      <c r="C9" s="7" t="n">
        <v>21900</v>
      </c>
    </row>
    <row r="10" spans="1:3">
      <c r="A10" s="4" t="s">
        <v>1057</v>
      </c>
    </row>
    <row r="11" spans="1:3">
      <c r="A11" s="3" t="s">
        <v>1045</v>
      </c>
    </row>
    <row r="12" spans="1:3">
      <c r="A12" s="4" t="s">
        <v>1050</v>
      </c>
      <c r="B12" s="4" t="s">
        <v>1054</v>
      </c>
    </row>
    <row r="13" spans="1:3">
      <c r="A13" s="4" t="s">
        <v>1058</v>
      </c>
      <c r="B13" s="4" t="s">
        <v>985</v>
      </c>
    </row>
    <row r="14" spans="1:3">
      <c r="A14" s="4" t="s">
        <v>1059</v>
      </c>
    </row>
    <row r="15" spans="1:3">
      <c r="A15" s="3" t="s">
        <v>1045</v>
      </c>
    </row>
    <row r="16" spans="1:3">
      <c r="A16" s="4" t="s">
        <v>1050</v>
      </c>
      <c r="B16" s="4" t="s">
        <v>1060</v>
      </c>
    </row>
    <row r="17" spans="1:3">
      <c r="A17" s="4" t="s">
        <v>1061</v>
      </c>
    </row>
    <row r="18" spans="1:3">
      <c r="A18" s="3" t="s">
        <v>1045</v>
      </c>
    </row>
    <row r="19" spans="1:3">
      <c r="A19" s="4" t="s">
        <v>1050</v>
      </c>
      <c r="B19" s="4" t="s">
        <v>786</v>
      </c>
    </row>
    <row r="20" spans="1:3">
      <c r="A20" s="4" t="s">
        <v>1062</v>
      </c>
    </row>
    <row r="21" spans="1:3">
      <c r="A21" s="3" t="s">
        <v>1045</v>
      </c>
    </row>
    <row r="22" spans="1:3">
      <c r="A22" s="4" t="s">
        <v>1050</v>
      </c>
      <c r="B22" s="4" t="s">
        <v>1054</v>
      </c>
    </row>
    <row r="23" spans="1:3">
      <c r="A23" s="4" t="s">
        <v>1063</v>
      </c>
    </row>
    <row r="24" spans="1:3">
      <c r="A24" s="3" t="s">
        <v>1045</v>
      </c>
    </row>
    <row r="25" spans="1:3">
      <c r="A25" s="4" t="s">
        <v>1050</v>
      </c>
      <c r="B25" s="4" t="s">
        <v>1060</v>
      </c>
    </row>
    <row r="26" spans="1:3">
      <c r="A26" s="4" t="s">
        <v>1064</v>
      </c>
    </row>
    <row r="27" spans="1:3">
      <c r="A27" s="3" t="s">
        <v>1045</v>
      </c>
    </row>
    <row r="28" spans="1:3">
      <c r="A28" s="4" t="s">
        <v>1050</v>
      </c>
      <c r="B28" s="4" t="s">
        <v>1060</v>
      </c>
    </row>
    <row r="29" spans="1:3">
      <c r="A29" s="4" t="s">
        <v>1065</v>
      </c>
    </row>
    <row r="30" spans="1:3">
      <c r="A30" s="3" t="s">
        <v>1045</v>
      </c>
    </row>
    <row r="31" spans="1:3">
      <c r="A31" s="4" t="s">
        <v>1050</v>
      </c>
      <c r="B31" s="4" t="s">
        <v>1060</v>
      </c>
    </row>
    <row r="32" spans="1:3">
      <c r="A32" s="4" t="s">
        <v>1066</v>
      </c>
    </row>
    <row r="33" spans="1:3">
      <c r="A33" s="3" t="s">
        <v>1045</v>
      </c>
    </row>
    <row r="34" spans="1:3">
      <c r="A34" s="4" t="s">
        <v>1050</v>
      </c>
      <c r="B34" s="4" t="s">
        <v>10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751</v>
      </c>
      <c r="J1" s="2" t="s">
        <v>1</v>
      </c>
    </row>
    <row r="2" spans="1:12">
      <c r="B2" s="2" t="s">
        <v>2</v>
      </c>
      <c r="C2" s="2" t="s">
        <v>752</v>
      </c>
      <c r="D2" s="2" t="s">
        <v>4</v>
      </c>
      <c r="E2" s="2" t="s">
        <v>753</v>
      </c>
      <c r="F2" s="2" t="s">
        <v>30</v>
      </c>
      <c r="G2" s="2" t="s">
        <v>754</v>
      </c>
      <c r="H2" s="2" t="s">
        <v>755</v>
      </c>
      <c r="I2" s="2" t="s">
        <v>756</v>
      </c>
      <c r="J2" s="2" t="s">
        <v>2</v>
      </c>
      <c r="K2" s="2" t="s">
        <v>30</v>
      </c>
      <c r="L2" s="2" t="s">
        <v>78</v>
      </c>
    </row>
    <row r="3" spans="1:12">
      <c r="A3" s="3" t="s">
        <v>1068</v>
      </c>
    </row>
    <row r="4" spans="1:12">
      <c r="A4" s="4" t="s">
        <v>81</v>
      </c>
      <c r="J4" s="7" t="n">
        <v>136168</v>
      </c>
      <c r="K4" s="7" t="n">
        <v>118990</v>
      </c>
      <c r="L4" s="7" t="n">
        <v>103591</v>
      </c>
    </row>
    <row r="5" spans="1:12">
      <c r="A5" s="4" t="s">
        <v>83</v>
      </c>
      <c r="B5" s="7" t="n">
        <v>69338</v>
      </c>
      <c r="C5" s="7" t="n">
        <v>-351360</v>
      </c>
      <c r="D5" s="7" t="n">
        <v>-23024</v>
      </c>
      <c r="E5" s="7" t="n">
        <v>-31100</v>
      </c>
      <c r="F5" s="7" t="n">
        <v>146231</v>
      </c>
      <c r="G5" s="7" t="n">
        <v>39218</v>
      </c>
      <c r="H5" s="7" t="n">
        <v>270883</v>
      </c>
      <c r="I5" s="7" t="n">
        <v>48493</v>
      </c>
      <c r="J5" s="6" t="n">
        <v>-336146</v>
      </c>
      <c r="K5" s="6" t="n">
        <v>504825</v>
      </c>
      <c r="L5" s="6" t="n">
        <v>1076015</v>
      </c>
    </row>
    <row r="6" spans="1:12">
      <c r="A6" s="4" t="s">
        <v>93</v>
      </c>
      <c r="J6" s="6" t="n">
        <v>968053</v>
      </c>
      <c r="K6" s="6" t="n">
        <v>1473700</v>
      </c>
      <c r="L6" s="6" t="n">
        <v>1272867</v>
      </c>
    </row>
    <row r="7" spans="1:12">
      <c r="A7" s="4" t="s">
        <v>95</v>
      </c>
      <c r="J7" s="6" t="n">
        <v>-464698</v>
      </c>
      <c r="K7" s="6" t="n">
        <v>32321</v>
      </c>
      <c r="L7" s="6" t="n">
        <v>133968</v>
      </c>
    </row>
    <row r="8" spans="1:12">
      <c r="A8" s="4" t="s">
        <v>99</v>
      </c>
      <c r="J8" s="6" t="n">
        <v>96218</v>
      </c>
      <c r="K8" s="6" t="n">
        <v>81584</v>
      </c>
      <c r="L8" s="6" t="n">
        <v>91915</v>
      </c>
    </row>
    <row r="9" spans="1:12">
      <c r="A9" s="4" t="s">
        <v>40</v>
      </c>
      <c r="J9" s="6" t="n">
        <v>-80777</v>
      </c>
      <c r="K9" s="6" t="n">
        <v>109184</v>
      </c>
      <c r="L9" s="6" t="n">
        <v>25729</v>
      </c>
    </row>
    <row r="10" spans="1:12">
      <c r="A10" s="4" t="s">
        <v>1069</v>
      </c>
    </row>
    <row r="11" spans="1:12">
      <c r="A11" s="3" t="s">
        <v>1068</v>
      </c>
    </row>
    <row r="12" spans="1:12">
      <c r="A12" s="4" t="s">
        <v>81</v>
      </c>
      <c r="J12" s="6" t="n">
        <v>5427</v>
      </c>
      <c r="K12" s="6" t="n">
        <v>5956</v>
      </c>
      <c r="L12" s="6" t="n">
        <v>6551</v>
      </c>
    </row>
    <row r="13" spans="1:12">
      <c r="A13" s="4" t="s">
        <v>83</v>
      </c>
      <c r="J13" s="6" t="n">
        <v>-14360</v>
      </c>
      <c r="K13" s="6" t="n">
        <v>31076</v>
      </c>
      <c r="L13" s="6" t="n">
        <v>60876</v>
      </c>
    </row>
    <row r="14" spans="1:12">
      <c r="A14" s="4" t="s">
        <v>1070</v>
      </c>
      <c r="J14" s="6" t="n">
        <v>-8933</v>
      </c>
      <c r="K14" s="6" t="n">
        <v>37032</v>
      </c>
      <c r="L14" s="6" t="n">
        <v>67427</v>
      </c>
    </row>
    <row r="15" spans="1:12">
      <c r="A15" s="4" t="s">
        <v>93</v>
      </c>
      <c r="J15" s="6" t="n">
        <v>88923</v>
      </c>
      <c r="K15" s="6" t="n">
        <v>122666</v>
      </c>
      <c r="L15" s="6" t="n">
        <v>117934</v>
      </c>
    </row>
    <row r="16" spans="1:12">
      <c r="A16" s="4" t="s">
        <v>95</v>
      </c>
      <c r="J16" s="6" t="n">
        <v>-22616</v>
      </c>
      <c r="K16" s="6" t="n">
        <v>35820</v>
      </c>
      <c r="L16" s="6" t="n">
        <v>2898</v>
      </c>
    </row>
    <row r="17" spans="1:12">
      <c r="A17" s="4" t="s">
        <v>99</v>
      </c>
      <c r="J17" s="6" t="n">
        <v>9922</v>
      </c>
      <c r="K17" s="6" t="n">
        <v>9241</v>
      </c>
      <c r="L17" s="6" t="n">
        <v>9926</v>
      </c>
    </row>
    <row r="18" spans="1:12">
      <c r="A18" s="4" t="s">
        <v>1071</v>
      </c>
      <c r="J18" s="6" t="n">
        <v>76229</v>
      </c>
      <c r="K18" s="6" t="n">
        <v>167727</v>
      </c>
      <c r="L18" s="6" t="n">
        <v>130758</v>
      </c>
    </row>
    <row r="19" spans="1:12">
      <c r="A19" s="4" t="s">
        <v>1072</v>
      </c>
      <c r="J19" s="6" t="n">
        <v>-471822</v>
      </c>
      <c r="K19" s="6" t="n">
        <v>-171124</v>
      </c>
      <c r="L19" s="6" t="n">
        <v>-182616</v>
      </c>
    </row>
    <row r="20" spans="1:12">
      <c r="A20" s="4" t="s">
        <v>1073</v>
      </c>
      <c r="J20" s="6" t="n">
        <v>391045</v>
      </c>
      <c r="K20" s="6" t="n">
        <v>280308</v>
      </c>
      <c r="L20" s="6" t="n">
        <v>208345</v>
      </c>
    </row>
    <row r="21" spans="1:12">
      <c r="A21" s="4" t="s">
        <v>40</v>
      </c>
      <c r="J21" s="7" t="n">
        <v>-80777</v>
      </c>
      <c r="K21" s="7" t="n">
        <v>109184</v>
      </c>
      <c r="L21" s="7" t="n">
        <v>2572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78</v>
      </c>
    </row>
    <row r="3" spans="1:4">
      <c r="A3" s="4" t="s">
        <v>1075</v>
      </c>
    </row>
    <row r="4" spans="1:4">
      <c r="A4" s="3" t="s">
        <v>1045</v>
      </c>
    </row>
    <row r="5" spans="1:4">
      <c r="A5" s="4" t="s">
        <v>1076</v>
      </c>
      <c r="B5" s="4" t="s">
        <v>1077</v>
      </c>
    </row>
    <row r="6" spans="1:4">
      <c r="A6" s="4" t="s">
        <v>1078</v>
      </c>
      <c r="B6" s="9" t="n">
        <v>480.7</v>
      </c>
      <c r="C6" s="9" t="n">
        <v>322.5</v>
      </c>
    </row>
    <row r="7" spans="1:4">
      <c r="A7" s="4" t="s">
        <v>1079</v>
      </c>
      <c r="B7" s="4" t="s">
        <v>1080</v>
      </c>
    </row>
    <row r="8" spans="1:4">
      <c r="A8" s="4" t="s">
        <v>1081</v>
      </c>
      <c r="B8" s="7" t="n">
        <v>21</v>
      </c>
      <c r="C8" s="10" t="n">
        <v>15.7</v>
      </c>
    </row>
    <row r="9" spans="1:4">
      <c r="A9" s="4" t="s">
        <v>1082</v>
      </c>
    </row>
    <row r="10" spans="1:4">
      <c r="A10" s="3" t="s">
        <v>1045</v>
      </c>
    </row>
    <row r="11" spans="1:4">
      <c r="A11" s="4" t="s">
        <v>1081</v>
      </c>
      <c r="D11" s="9" t="n">
        <v>5.4</v>
      </c>
    </row>
    <row r="12" spans="1:4">
      <c r="A12" s="4" t="s">
        <v>1083</v>
      </c>
    </row>
    <row r="13" spans="1:4">
      <c r="A13" s="3" t="s">
        <v>1045</v>
      </c>
    </row>
    <row r="14" spans="1:4">
      <c r="A14" s="4" t="s">
        <v>1079</v>
      </c>
      <c r="B14" s="4" t="s">
        <v>1080</v>
      </c>
    </row>
    <row r="15" spans="1:4">
      <c r="A15" s="4" t="s">
        <v>1081</v>
      </c>
      <c r="B15" s="9" t="n">
        <v>0.3</v>
      </c>
      <c r="C15" s="10" t="n">
        <v>0.8</v>
      </c>
      <c r="D15" s="10" t="n">
        <v>1.3</v>
      </c>
    </row>
    <row r="16" spans="1:4">
      <c r="A16" s="4" t="s">
        <v>1084</v>
      </c>
      <c r="B16" s="10" t="n">
        <v>49.2</v>
      </c>
    </row>
    <row r="17" spans="1:4">
      <c r="A17" s="4" t="s">
        <v>1085</v>
      </c>
      <c r="B17" s="9" t="n">
        <v>10.3</v>
      </c>
      <c r="C17" s="9" t="n">
        <v>10.8</v>
      </c>
      <c r="D17" s="10" t="n">
        <v>11.3</v>
      </c>
    </row>
    <row r="18" spans="1:4">
      <c r="A18" s="4" t="s">
        <v>1086</v>
      </c>
    </row>
    <row r="19" spans="1:4">
      <c r="A19" s="3" t="s">
        <v>1045</v>
      </c>
    </row>
    <row r="20" spans="1:4">
      <c r="A20" s="4" t="s">
        <v>1079</v>
      </c>
      <c r="B20" s="4" t="s">
        <v>1080</v>
      </c>
    </row>
    <row r="21" spans="1:4">
      <c r="A21" s="4" t="s">
        <v>1081</v>
      </c>
      <c r="D21" s="10" t="n">
        <v>0.1</v>
      </c>
    </row>
    <row r="22" spans="1:4">
      <c r="A22" s="4" t="s">
        <v>1084</v>
      </c>
      <c r="B22" s="9" t="n">
        <v>29.5</v>
      </c>
    </row>
    <row r="23" spans="1:4">
      <c r="A23" s="4" t="s">
        <v>1085</v>
      </c>
      <c r="D23" s="9" t="n">
        <v>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7</v>
      </c>
      <c r="B1" s="2" t="s">
        <v>1</v>
      </c>
    </row>
    <row r="2" spans="1:3">
      <c r="B2" s="2" t="s">
        <v>2</v>
      </c>
      <c r="C2" s="2" t="s">
        <v>30</v>
      </c>
    </row>
    <row r="3" spans="1:3">
      <c r="A3" s="3" t="s">
        <v>221</v>
      </c>
    </row>
    <row r="4" spans="1:3">
      <c r="A4" s="4" t="s">
        <v>1088</v>
      </c>
      <c r="B4" s="4" t="s">
        <v>1089</v>
      </c>
    </row>
    <row r="5" spans="1:3">
      <c r="A5" s="4" t="s">
        <v>1090</v>
      </c>
      <c r="B5" s="7" t="n">
        <v>0</v>
      </c>
      <c r="C5" s="7" t="n">
        <v>0</v>
      </c>
    </row>
    <row r="6" spans="1:3">
      <c r="A6" s="4" t="s">
        <v>1091</v>
      </c>
    </row>
    <row r="7" spans="1:3">
      <c r="A7" s="4" t="s">
        <v>1092</v>
      </c>
      <c r="B7" s="6" t="n">
        <v>1400</v>
      </c>
    </row>
    <row r="8" spans="1:3">
      <c r="A8" s="4" t="s">
        <v>1093</v>
      </c>
    </row>
    <row r="9" spans="1:3">
      <c r="A9" s="4" t="s">
        <v>1090</v>
      </c>
      <c r="B9" s="7"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78</v>
      </c>
    </row>
    <row r="3" spans="1:4">
      <c r="A3" s="3" t="s">
        <v>1095</v>
      </c>
    </row>
    <row r="4" spans="1:4">
      <c r="A4" s="4" t="s">
        <v>1096</v>
      </c>
      <c r="B4" s="7" t="n">
        <v>75568</v>
      </c>
      <c r="C4" s="7" t="n">
        <v>116545</v>
      </c>
      <c r="D4" s="7" t="n">
        <v>133036</v>
      </c>
    </row>
    <row r="5" spans="1:4">
      <c r="A5" s="4" t="s">
        <v>155</v>
      </c>
      <c r="B5" s="6" t="n">
        <v>41916</v>
      </c>
      <c r="C5" s="6" t="n">
        <v>-46504</v>
      </c>
      <c r="D5" s="6" t="n">
        <v>3013</v>
      </c>
    </row>
    <row r="6" spans="1:4">
      <c r="A6" s="4" t="s">
        <v>1097</v>
      </c>
      <c r="B6" s="6" t="n">
        <v>117484</v>
      </c>
      <c r="C6" s="6" t="n">
        <v>70041</v>
      </c>
      <c r="D6" s="6" t="n">
        <v>136049</v>
      </c>
    </row>
    <row r="7" spans="1:4">
      <c r="A7" s="3" t="s">
        <v>55</v>
      </c>
    </row>
    <row r="8" spans="1:4">
      <c r="A8" s="4" t="s">
        <v>1098</v>
      </c>
      <c r="B8" s="6" t="n">
        <v>-279860</v>
      </c>
      <c r="C8" s="6" t="n">
        <v>363572</v>
      </c>
      <c r="D8" s="6" t="n">
        <v>-344944</v>
      </c>
    </row>
    <row r="9" spans="1:4">
      <c r="A9" s="4" t="s">
        <v>1099</v>
      </c>
      <c r="B9" s="6" t="n">
        <v>-3649</v>
      </c>
      <c r="C9" s="6" t="n">
        <v>-5716</v>
      </c>
      <c r="D9" s="6" t="n">
        <v>-4043</v>
      </c>
    </row>
    <row r="10" spans="1:4">
      <c r="A10" s="4" t="s">
        <v>1100</v>
      </c>
      <c r="B10" s="6" t="n">
        <v>0</v>
      </c>
      <c r="C10" s="6" t="n">
        <v>-9284</v>
      </c>
      <c r="D10" s="6" t="n">
        <v>-4546</v>
      </c>
    </row>
    <row r="11" spans="1:4">
      <c r="A11" s="4" t="s">
        <v>1101</v>
      </c>
      <c r="B11" s="7" t="n">
        <v>-166025</v>
      </c>
      <c r="C11" s="7" t="n">
        <v>418613</v>
      </c>
      <c r="D11" s="7" t="n">
        <v>-2174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78</v>
      </c>
    </row>
    <row r="3" spans="1:4">
      <c r="A3" s="3" t="s">
        <v>221</v>
      </c>
    </row>
    <row r="4" spans="1:4">
      <c r="A4" s="4" t="s">
        <v>101</v>
      </c>
      <c r="B4" s="7" t="n">
        <v>337314</v>
      </c>
      <c r="C4" s="7" t="n">
        <v>196064</v>
      </c>
      <c r="D4" s="7" t="n">
        <v>389332</v>
      </c>
    </row>
    <row r="5" spans="1:4">
      <c r="A5" s="4" t="s">
        <v>1103</v>
      </c>
      <c r="B5" s="6" t="n">
        <v>118060</v>
      </c>
      <c r="C5" s="6" t="n">
        <v>68622</v>
      </c>
      <c r="D5" s="6" t="n">
        <v>136266</v>
      </c>
    </row>
    <row r="6" spans="1:4">
      <c r="A6" s="4" t="s">
        <v>1104</v>
      </c>
      <c r="B6" s="6" t="n">
        <v>-3834</v>
      </c>
      <c r="C6" s="6" t="n">
        <v>-3669</v>
      </c>
      <c r="D6" s="6" t="n">
        <v>-2657</v>
      </c>
    </row>
    <row r="7" spans="1:4">
      <c r="A7" s="4" t="s">
        <v>1105</v>
      </c>
      <c r="B7" s="6" t="n">
        <v>0</v>
      </c>
      <c r="C7" s="6" t="n">
        <v>4202</v>
      </c>
      <c r="D7" s="6" t="n">
        <v>2695</v>
      </c>
    </row>
    <row r="8" spans="1:4">
      <c r="A8" s="4" t="s">
        <v>1106</v>
      </c>
      <c r="B8" s="6" t="n">
        <v>3258</v>
      </c>
      <c r="C8" s="6" t="n">
        <v>886</v>
      </c>
      <c r="D8" s="6" t="n">
        <v>-255</v>
      </c>
    </row>
    <row r="9" spans="1:4">
      <c r="A9" s="4" t="s">
        <v>1097</v>
      </c>
      <c r="B9" s="7" t="n">
        <v>117484</v>
      </c>
      <c r="C9" s="7" t="n">
        <v>70041</v>
      </c>
      <c r="D9" s="7" t="n">
        <v>136049</v>
      </c>
    </row>
    <row r="10" spans="1:4">
      <c r="A10" s="4" t="s">
        <v>1107</v>
      </c>
      <c r="B10" s="4" t="s">
        <v>1108</v>
      </c>
      <c r="C10" s="4" t="s">
        <v>1109</v>
      </c>
      <c r="D10" s="4" t="s">
        <v>11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1</v>
      </c>
      <c r="B1" s="2" t="s">
        <v>2</v>
      </c>
      <c r="C1" s="2" t="s">
        <v>30</v>
      </c>
    </row>
    <row r="2" spans="1:3">
      <c r="A2" s="3" t="s">
        <v>1112</v>
      </c>
    </row>
    <row r="3" spans="1:3">
      <c r="A3" s="4" t="s">
        <v>49</v>
      </c>
      <c r="B3" s="7" t="n">
        <v>2092731</v>
      </c>
      <c r="C3" s="7" t="n">
        <v>2052968</v>
      </c>
    </row>
    <row r="4" spans="1:3">
      <c r="A4" s="4" t="s">
        <v>1113</v>
      </c>
      <c r="B4" s="6" t="n">
        <v>7801</v>
      </c>
      <c r="C4" s="6" t="n">
        <v>753</v>
      </c>
    </row>
    <row r="5" spans="1:3">
      <c r="A5" s="4" t="s">
        <v>36</v>
      </c>
      <c r="B5" s="6" t="n">
        <v>91638</v>
      </c>
      <c r="C5" s="6" t="n">
        <v>0</v>
      </c>
    </row>
    <row r="6" spans="1:3">
      <c r="A6" s="4" t="s">
        <v>1114</v>
      </c>
      <c r="B6" s="6" t="n">
        <v>0</v>
      </c>
      <c r="C6" s="6" t="n">
        <v>680</v>
      </c>
    </row>
    <row r="7" spans="1:3">
      <c r="A7" s="4" t="s">
        <v>1115</v>
      </c>
      <c r="B7" s="6" t="n">
        <v>6861</v>
      </c>
      <c r="C7" s="6" t="n">
        <v>7765</v>
      </c>
    </row>
    <row r="8" spans="1:3">
      <c r="A8" s="4" t="s">
        <v>1116</v>
      </c>
      <c r="B8" s="6" t="n">
        <v>7100</v>
      </c>
      <c r="C8" s="6" t="n">
        <v>7100</v>
      </c>
    </row>
    <row r="9" spans="1:3">
      <c r="A9" s="4" t="s">
        <v>1117</v>
      </c>
      <c r="B9" s="6" t="n">
        <v>8346</v>
      </c>
      <c r="C9" s="6" t="n">
        <v>10565</v>
      </c>
    </row>
    <row r="10" spans="1:3">
      <c r="A10" s="4" t="s">
        <v>1118</v>
      </c>
      <c r="B10" s="6" t="n">
        <v>0</v>
      </c>
      <c r="C10" s="6" t="n">
        <v>12281</v>
      </c>
    </row>
    <row r="11" spans="1:3">
      <c r="A11" s="4" t="s">
        <v>1119</v>
      </c>
      <c r="B11" s="6" t="n">
        <v>6637</v>
      </c>
      <c r="C11" s="6" t="n">
        <v>17694</v>
      </c>
    </row>
    <row r="12" spans="1:3">
      <c r="A12" s="4" t="s">
        <v>163</v>
      </c>
      <c r="B12" s="6" t="n">
        <v>13317</v>
      </c>
      <c r="C12" s="6" t="n">
        <v>11685</v>
      </c>
    </row>
    <row r="13" spans="1:3">
      <c r="A13" s="4" t="s">
        <v>1120</v>
      </c>
      <c r="B13" s="6" t="n">
        <v>2234431</v>
      </c>
      <c r="C13" s="6" t="n">
        <v>2121491</v>
      </c>
    </row>
    <row r="14" spans="1:3">
      <c r="A14" s="3" t="s">
        <v>1121</v>
      </c>
    </row>
    <row r="15" spans="1:3">
      <c r="A15" s="4" t="s">
        <v>746</v>
      </c>
      <c r="B15" s="6" t="n">
        <v>-1860722</v>
      </c>
      <c r="C15" s="6" t="n">
        <v>-1637607</v>
      </c>
    </row>
    <row r="16" spans="1:3">
      <c r="A16" s="4" t="s">
        <v>1122</v>
      </c>
      <c r="B16" s="6" t="n">
        <v>-96454</v>
      </c>
      <c r="C16" s="6" t="n">
        <v>-376314</v>
      </c>
    </row>
    <row r="17" spans="1:3">
      <c r="A17" s="4" t="s">
        <v>36</v>
      </c>
      <c r="B17" s="6" t="n">
        <v>0</v>
      </c>
      <c r="C17" s="6" t="n">
        <v>-94038</v>
      </c>
    </row>
    <row r="18" spans="1:3">
      <c r="A18" s="4" t="s">
        <v>1114</v>
      </c>
      <c r="B18" s="6" t="n">
        <v>-9677</v>
      </c>
      <c r="C18" s="6" t="n">
        <v>0</v>
      </c>
    </row>
    <row r="19" spans="1:3">
      <c r="A19" s="4" t="s">
        <v>1123</v>
      </c>
      <c r="B19" s="6" t="n">
        <v>-32466</v>
      </c>
      <c r="C19" s="6" t="n">
        <v>-14842</v>
      </c>
    </row>
    <row r="20" spans="1:3">
      <c r="A20" s="4" t="s">
        <v>163</v>
      </c>
      <c r="B20" s="6" t="n">
        <v>-2429</v>
      </c>
      <c r="C20" s="6" t="n">
        <v>-2585</v>
      </c>
    </row>
    <row r="21" spans="1:3">
      <c r="A21" s="4" t="s">
        <v>1124</v>
      </c>
      <c r="B21" s="6" t="n">
        <v>-2001748</v>
      </c>
      <c r="C21" s="6" t="n">
        <v>-2125386</v>
      </c>
    </row>
    <row r="22" spans="1:3">
      <c r="A22" s="4" t="s">
        <v>1125</v>
      </c>
      <c r="B22" s="7" t="n">
        <v>232683</v>
      </c>
    </row>
    <row r="23" spans="1:3">
      <c r="A23" s="4" t="s">
        <v>1125</v>
      </c>
      <c r="C23" s="7" t="n">
        <v>-389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26</v>
      </c>
      <c r="B1" s="2" t="s">
        <v>1</v>
      </c>
    </row>
    <row r="2" spans="1:2">
      <c r="B2" s="2" t="s">
        <v>464</v>
      </c>
    </row>
    <row r="3" spans="1:2">
      <c r="A3" s="3" t="s">
        <v>1127</v>
      </c>
    </row>
    <row r="4" spans="1:2">
      <c r="A4" s="4" t="s">
        <v>1128</v>
      </c>
      <c r="B4" s="7" t="n">
        <v>22377</v>
      </c>
    </row>
    <row r="5" spans="1:2">
      <c r="A5" s="4" t="s">
        <v>1129</v>
      </c>
      <c r="B5" s="6" t="n">
        <v>-698</v>
      </c>
    </row>
    <row r="6" spans="1:2">
      <c r="A6" s="4" t="s">
        <v>1130</v>
      </c>
      <c r="B6" s="6" t="n">
        <v>21679</v>
      </c>
    </row>
    <row r="7" spans="1:2">
      <c r="A7" s="4" t="s">
        <v>1131</v>
      </c>
      <c r="B7" s="7" t="n">
        <v>304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ignificant Accounting Policies</vt:lpstr>
      <vt:lpstr>Fair Values of Financial Instru</vt:lpstr>
      <vt:lpstr>Investments</vt:lpstr>
      <vt:lpstr>Mortgage Loans on Real Estate</vt:lpstr>
      <vt:lpstr>Derivative Instruments</vt:lpstr>
      <vt:lpstr>Deferred Policy Acquisition Cos</vt:lpstr>
      <vt:lpstr>Reinsurance and Policy Provisio</vt:lpstr>
      <vt:lpstr>Income Taxes</vt:lpstr>
      <vt:lpstr>Notes Payable and Amounts Due U</vt:lpstr>
      <vt:lpstr>Subordinated Debentures</vt:lpstr>
      <vt:lpstr>Retirement and Share-based Comp</vt:lpstr>
      <vt:lpstr>Statutory Financial Information</vt:lpstr>
      <vt:lpstr>Commitments and Contingencies</vt:lpstr>
      <vt:lpstr>Earnings Per Share and Stockhol</vt:lpstr>
      <vt:lpstr>Quarterly Financial Information</vt:lpstr>
      <vt:lpstr>Schedule I - Summary of Investm</vt:lpstr>
      <vt:lpstr>Schedule II - Condensed Financi</vt:lpstr>
      <vt:lpstr>Schedule III - Supplementary In</vt:lpstr>
      <vt:lpstr>Schedule IV - Reinsurance</vt:lpstr>
      <vt:lpstr>Schedule V - Valuation and Qual</vt:lpstr>
      <vt:lpstr>Significant Accounting Polici29</vt:lpstr>
      <vt:lpstr>Significant Accounting Polici30</vt:lpstr>
      <vt:lpstr>Fair Values of Financial Inst31</vt:lpstr>
      <vt:lpstr>Investments (Tables)</vt:lpstr>
      <vt:lpstr>Mortgage Loans on Real Estate (</vt:lpstr>
      <vt:lpstr>Derivative Instruments (Tables)</vt:lpstr>
      <vt:lpstr>Deferred Policy Acquisition C35</vt:lpstr>
      <vt:lpstr>Reinsurance and Policy Provis36</vt:lpstr>
      <vt:lpstr>Income Taxes (Tables)</vt:lpstr>
      <vt:lpstr>Notes Payable and Amounts Due38</vt:lpstr>
      <vt:lpstr>Subordinated Debentures (Tables</vt:lpstr>
      <vt:lpstr>Retirement and Share-based Co40</vt:lpstr>
      <vt:lpstr>Statutory Financial Informati41</vt:lpstr>
      <vt:lpstr>Commitments and Contingencies (</vt:lpstr>
      <vt:lpstr>Earnings Per Share and Stockh43</vt:lpstr>
      <vt:lpstr>Quarterly Financial Informati44</vt:lpstr>
      <vt:lpstr>Schedule I - Summary of Inves45</vt:lpstr>
      <vt:lpstr>Schedule II - Condensed Finan46</vt:lpstr>
      <vt:lpstr>Schedule III - Supplementary 47</vt:lpstr>
      <vt:lpstr>Schedule IV - Reinsurance (Tabl</vt:lpstr>
      <vt:lpstr>Schedule V - Valuation and Qu49</vt:lpstr>
      <vt:lpstr>Significant Accounting Polici50</vt:lpstr>
      <vt:lpstr>Significant Accounting Polici51</vt:lpstr>
      <vt:lpstr>Fair Values of Financial Inst52</vt:lpstr>
      <vt:lpstr>Fair Values of Financial Inst53</vt:lpstr>
      <vt:lpstr>Fair Values of Financial Inst54</vt:lpstr>
      <vt:lpstr>Fair Values of Financial Inst55</vt:lpstr>
      <vt:lpstr>Fair Values of Financial Inst56</vt:lpstr>
      <vt:lpstr>Fair Values of Financial Inst57</vt:lpstr>
      <vt:lpstr>Investments (Narrative) (Detail</vt:lpstr>
      <vt:lpstr>Investments (Schedule of Fixed </vt:lpstr>
      <vt:lpstr>Investments (Fixed Maturity Sec</vt:lpstr>
      <vt:lpstr>Investments (Net Unrealized Gai</vt:lpstr>
      <vt:lpstr>Investments (Credit Quality of </vt:lpstr>
      <vt:lpstr>Investments (Gross Unrealized L</vt:lpstr>
      <vt:lpstr>Investments (Changes in Net Unr</vt:lpstr>
      <vt:lpstr>Investments (Components of Net </vt:lpstr>
      <vt:lpstr>Investments (Net Realized Gains</vt:lpstr>
      <vt:lpstr>Investments (Non-Income Produci</vt:lpstr>
      <vt:lpstr>Investments (Significant Assump</vt:lpstr>
      <vt:lpstr>Investments (Other Than Tempora</vt:lpstr>
      <vt:lpstr>Investments (Other Than Tempo70</vt:lpstr>
      <vt:lpstr>Investments (Schedule of Other </vt:lpstr>
      <vt:lpstr>Mortgage Loans on Real Estate72</vt:lpstr>
      <vt:lpstr>Mortgage Loans on Real Estate73</vt:lpstr>
      <vt:lpstr>Mortgage Loans on Real Estate74</vt:lpstr>
      <vt:lpstr>Mortgage Loans on Real Estate75</vt:lpstr>
      <vt:lpstr>Mortgage Loans on Real Estate76</vt:lpstr>
      <vt:lpstr>Mortgage Loans on Real Estate77</vt:lpstr>
      <vt:lpstr>Mortgage Loans on Real Estate78</vt:lpstr>
      <vt:lpstr>Mortgage Loans on Real Estate79</vt:lpstr>
      <vt:lpstr>Mortgage Loans on Real Estate80</vt:lpstr>
      <vt:lpstr>Mortgage Loans on Real Estate81</vt:lpstr>
      <vt:lpstr>Derivative Instruments (Narrati</vt:lpstr>
      <vt:lpstr>Derivative Instruments (Fair Va</vt:lpstr>
      <vt:lpstr>Derivative Instruments (Change </vt:lpstr>
      <vt:lpstr>Derivative Instruments (Schedul</vt:lpstr>
      <vt:lpstr>Derivative Instruments (Interes</vt:lpstr>
      <vt:lpstr>Derivative Instruments (Inter87</vt:lpstr>
      <vt:lpstr>Deferred Policy Acquisition C88</vt:lpstr>
      <vt:lpstr>Deferred Policy Acquisition C89</vt:lpstr>
      <vt:lpstr>Deferred Policy Acquisition C90</vt:lpstr>
      <vt:lpstr>Reinsurance and Policy Provis91</vt:lpstr>
      <vt:lpstr>Reinsurance and Policy Provis92</vt:lpstr>
      <vt:lpstr>Reinsurance and Policy Provis93</vt:lpstr>
      <vt:lpstr>Reinsurance and Policy Provis94</vt:lpstr>
      <vt:lpstr>Income Taxes (Narrative) (Detai</vt:lpstr>
      <vt:lpstr>Income Taxes (Components of Inc</vt:lpstr>
      <vt:lpstr>Income Taxes (Effective Income </vt:lpstr>
      <vt:lpstr>Income Taxes (Deferred Tax Asse</vt:lpstr>
      <vt:lpstr>Notes Payable and Amounts Due99</vt:lpstr>
      <vt:lpstr>Notes Payable and Amounts Du100</vt:lpstr>
      <vt:lpstr>Notes Payable and Amounts Du101</vt:lpstr>
      <vt:lpstr>Notes Payable and Amounts Du102</vt:lpstr>
      <vt:lpstr>Notes Payable and Amounts Du103</vt:lpstr>
      <vt:lpstr>Notes Payable and Amounts Du104</vt:lpstr>
      <vt:lpstr>Subordinated Debentures (Narrat</vt:lpstr>
      <vt:lpstr>Subordinated Debentures (Summar</vt:lpstr>
      <vt:lpstr>Retirement and Share-based C107</vt:lpstr>
      <vt:lpstr>Retirement and Share-based C108</vt:lpstr>
      <vt:lpstr>Retirement and Share-based C109</vt:lpstr>
      <vt:lpstr>Retirement and Share-based C110</vt:lpstr>
      <vt:lpstr>Retirement and Share-based C111</vt:lpstr>
      <vt:lpstr>Retirement and Share-based C112</vt:lpstr>
      <vt:lpstr>Retirement and Share-based C113</vt:lpstr>
      <vt:lpstr>Retirement and Share-based C114</vt:lpstr>
      <vt:lpstr>Retirement and Share-based C115</vt:lpstr>
      <vt:lpstr>Retirement and Share-based C116</vt:lpstr>
      <vt:lpstr>Statutory Financial Informat117</vt:lpstr>
      <vt:lpstr>Commitments and Contingencie118</vt:lpstr>
      <vt:lpstr>Earnings Per Share and Stock119</vt:lpstr>
      <vt:lpstr>Earnings Per Share and Stock120</vt:lpstr>
      <vt:lpstr>Earnings Per Share and Stock121</vt:lpstr>
      <vt:lpstr>Quarterly Financial Informat122</vt:lpstr>
      <vt:lpstr>Quarterly Financial Informat123</vt:lpstr>
      <vt:lpstr>Schedule I - Summary of Inve124</vt:lpstr>
      <vt:lpstr>Schedule II - Condensed Fina125</vt:lpstr>
      <vt:lpstr>Schedule II - Condensed Fina126</vt:lpstr>
      <vt:lpstr>Schedule II - Condensed Fina127</vt:lpstr>
      <vt:lpstr>Schedule III - Supplementary128</vt:lpstr>
      <vt:lpstr>Schedule IV - Reinsurance (Deta</vt:lpstr>
      <vt:lpstr>Schedule V - Valuation and Q1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26:10Z</dcterms:created>
  <dcterms:modified xmlns:dcterms="http://purl.org/dc/terms/" xmlns:xsi="http://www.w3.org/2001/XMLSchema-instance" xsi:type="dcterms:W3CDTF">2016-02-26T14:26:10Z</dcterms:modified>
  <dc:title xmlns:dc="http://purl.org/dc/elements/1.1/">Untitled</dc:title>
  <dc:description xmlns:dc="http://purl.org/dc/elements/1.1/"/>
  <dc:subject xmlns:dc="http://purl.org/dc/elements/1.1/"/>
  <cp:keywords/>
  <cp:category/>
</cp:coreProperties>
</file>